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PROPERTY, PLANT AND EQUIPMENT, " sheetId="11" state="visible" r:id="rId11"/>
    <sheet xmlns:r="http://schemas.openxmlformats.org/officeDocument/2006/relationships" name="ASSET RETIREMENT OBLIGATION" sheetId="12" state="visible" r:id="rId12"/>
    <sheet xmlns:r="http://schemas.openxmlformats.org/officeDocument/2006/relationships" name="LONG-TERM DEBT" sheetId="13" state="visible" r:id="rId13"/>
    <sheet xmlns:r="http://schemas.openxmlformats.org/officeDocument/2006/relationships" name="MANDATORILY - REDEEMABLE PREFER"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TOCKHOLDERS' EQUITY (DEFICIT)" sheetId="18" state="visible" r:id="rId18"/>
    <sheet xmlns:r="http://schemas.openxmlformats.org/officeDocument/2006/relationships" name="EMPLOYEE STOCK AND SAVINGS PLAN" sheetId="19" state="visible" r:id="rId19"/>
    <sheet xmlns:r="http://schemas.openxmlformats.org/officeDocument/2006/relationships" name="OTHER INFORMATION" sheetId="20" state="visible" r:id="rId20"/>
    <sheet xmlns:r="http://schemas.openxmlformats.org/officeDocument/2006/relationships" name="QUARTERLY RESULTS OF OPERATIONS" sheetId="21" state="visible" r:id="rId21"/>
    <sheet xmlns:r="http://schemas.openxmlformats.org/officeDocument/2006/relationships" name="SEGMENT DATA" sheetId="22" state="visible" r:id="rId22"/>
    <sheet xmlns:r="http://schemas.openxmlformats.org/officeDocument/2006/relationships" name="GUARANTOR SUBSIDIARIES" sheetId="23" state="visible" r:id="rId23"/>
    <sheet xmlns:r="http://schemas.openxmlformats.org/officeDocument/2006/relationships" name="SCHEDULE II VALUATION AND QUAL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LEASES (Tables)" sheetId="28" state="visible" r:id="rId28"/>
    <sheet xmlns:r="http://schemas.openxmlformats.org/officeDocument/2006/relationships" name="PROPERTY, PLANT AND EQUIPMENT_2" sheetId="29" state="visible" r:id="rId29"/>
    <sheet xmlns:r="http://schemas.openxmlformats.org/officeDocument/2006/relationships" name="ASSET RETIREMENT OBLIGATION (Ta" sheetId="30" state="visible" r:id="rId30"/>
    <sheet xmlns:r="http://schemas.openxmlformats.org/officeDocument/2006/relationships" name="LONG-TERM DEBT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STOCKHOLDERS' EQUITY (DEFICIT) " sheetId="34" state="visible" r:id="rId34"/>
    <sheet xmlns:r="http://schemas.openxmlformats.org/officeDocument/2006/relationships" name="OTHER INFORMATION (Tables)" sheetId="35" state="visible" r:id="rId35"/>
    <sheet xmlns:r="http://schemas.openxmlformats.org/officeDocument/2006/relationships" name="QUARTERLY RESULTS OF OPERATIO_2" sheetId="36" state="visible" r:id="rId36"/>
    <sheet xmlns:r="http://schemas.openxmlformats.org/officeDocument/2006/relationships" name="SEGMENT DATA (Tables)" sheetId="37" state="visible" r:id="rId37"/>
    <sheet xmlns:r="http://schemas.openxmlformats.org/officeDocument/2006/relationships" name="GUARANTOR SUBSIDIARIE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REVENUE - Revenue By Segment an" sheetId="42" state="visible" r:id="rId42"/>
    <sheet xmlns:r="http://schemas.openxmlformats.org/officeDocument/2006/relationships" name="REVENUE - Schedule of Contract " sheetId="43" state="visible" r:id="rId43"/>
    <sheet xmlns:r="http://schemas.openxmlformats.org/officeDocument/2006/relationships" name="REVENUE - Narrative (Details)" sheetId="44" state="visible" r:id="rId44"/>
    <sheet xmlns:r="http://schemas.openxmlformats.org/officeDocument/2006/relationships" name="REVENUE - Revenue From Leases (" sheetId="45" state="visible" r:id="rId45"/>
    <sheet xmlns:r="http://schemas.openxmlformats.org/officeDocument/2006/relationships" name="LEASES - Lease Cost (Details)" sheetId="46" state="visible" r:id="rId46"/>
    <sheet xmlns:r="http://schemas.openxmlformats.org/officeDocument/2006/relationships" name="LEASES - Supplemental Balance S" sheetId="47" state="visible" r:id="rId47"/>
    <sheet xmlns:r="http://schemas.openxmlformats.org/officeDocument/2006/relationships" name="LEASES - Schedule of Future Min" sheetId="48" state="visible" r:id="rId48"/>
    <sheet xmlns:r="http://schemas.openxmlformats.org/officeDocument/2006/relationships" name="LEASES - Supplemental Cash Flow"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PROPERTY, PLANT AND EQUIPMENT_5" sheetId="52" state="visible" r:id="rId52"/>
    <sheet xmlns:r="http://schemas.openxmlformats.org/officeDocument/2006/relationships" name="PROPERTY, PLANT AND EQUIPMENT_6" sheetId="53" state="visible" r:id="rId53"/>
    <sheet xmlns:r="http://schemas.openxmlformats.org/officeDocument/2006/relationships" name="PROPERTY, PLANT AND EQUIPMENT_7" sheetId="54" state="visible" r:id="rId54"/>
    <sheet xmlns:r="http://schemas.openxmlformats.org/officeDocument/2006/relationships" name="PROPERTY, PLANT AND EQUIPMENT_8" sheetId="55" state="visible" r:id="rId55"/>
    <sheet xmlns:r="http://schemas.openxmlformats.org/officeDocument/2006/relationships" name="ASSET RETIREMENT OBLIGATION (De" sheetId="56" state="visible" r:id="rId56"/>
    <sheet xmlns:r="http://schemas.openxmlformats.org/officeDocument/2006/relationships" name="LONG-TERM DEBT - Schedule of Lo" sheetId="57" state="visible" r:id="rId57"/>
    <sheet xmlns:r="http://schemas.openxmlformats.org/officeDocument/2006/relationships" name="LONG-TERM DEBT - Narrative (Det" sheetId="58" state="visible" r:id="rId58"/>
    <sheet xmlns:r="http://schemas.openxmlformats.org/officeDocument/2006/relationships" name="LONG-TERM DEBT - Schedule of Fu" sheetId="59" state="visible" r:id="rId59"/>
    <sheet xmlns:r="http://schemas.openxmlformats.org/officeDocument/2006/relationships" name="LONG-TERM DEBT - Surety Bonds, " sheetId="60" state="visible" r:id="rId60"/>
    <sheet xmlns:r="http://schemas.openxmlformats.org/officeDocument/2006/relationships" name="MANDATORILY - REDEEMABLE PREF_2" sheetId="61" state="visible" r:id="rId61"/>
    <sheet xmlns:r="http://schemas.openxmlformats.org/officeDocument/2006/relationships" name="COMMITMENTS AND CONTINGENCIES_2" sheetId="62" state="visible" r:id="rId62"/>
    <sheet xmlns:r="http://schemas.openxmlformats.org/officeDocument/2006/relationships" name="RELATED PARTY TRANSACTIONS (Det" sheetId="63" state="visible" r:id="rId63"/>
    <sheet xmlns:r="http://schemas.openxmlformats.org/officeDocument/2006/relationships" name="INCOME TAXES - Significant Comp" sheetId="64" state="visible" r:id="rId64"/>
    <sheet xmlns:r="http://schemas.openxmlformats.org/officeDocument/2006/relationships" name="INCOME TAXES - Narrative (Detai" sheetId="65" state="visible" r:id="rId65"/>
    <sheet xmlns:r="http://schemas.openxmlformats.org/officeDocument/2006/relationships" name="INCOME TAXES - Significant Co_2" sheetId="66" state="visible" r:id="rId66"/>
    <sheet xmlns:r="http://schemas.openxmlformats.org/officeDocument/2006/relationships" name="INCOME TAXES - Schedule of Inco" sheetId="67" state="visible" r:id="rId67"/>
    <sheet xmlns:r="http://schemas.openxmlformats.org/officeDocument/2006/relationships" name="INCOME TAXES - Reconciliation o" sheetId="68" state="visible" r:id="rId68"/>
    <sheet xmlns:r="http://schemas.openxmlformats.org/officeDocument/2006/relationships" name="INCOME TAXES - Reconciliation_2" sheetId="69" state="visible" r:id="rId69"/>
    <sheet xmlns:r="http://schemas.openxmlformats.org/officeDocument/2006/relationships" name="STOCKHOLDERS' EQUITY (DEFICIT_2" sheetId="70" state="visible" r:id="rId70"/>
    <sheet xmlns:r="http://schemas.openxmlformats.org/officeDocument/2006/relationships" name="STOCKHOLDERS' EQUITY (DEFICIT_3" sheetId="71" state="visible" r:id="rId71"/>
    <sheet xmlns:r="http://schemas.openxmlformats.org/officeDocument/2006/relationships" name="STOCKHOLDERS' EQUITY (DEFICIT_4" sheetId="72" state="visible" r:id="rId72"/>
    <sheet xmlns:r="http://schemas.openxmlformats.org/officeDocument/2006/relationships" name="STOCKHOLDERS' EQUITY (DEFICIT_5" sheetId="73" state="visible" r:id="rId73"/>
    <sheet xmlns:r="http://schemas.openxmlformats.org/officeDocument/2006/relationships" name="STOCKHOLDERS' EQUITY (DEFICIT_6" sheetId="74" state="visible" r:id="rId74"/>
    <sheet xmlns:r="http://schemas.openxmlformats.org/officeDocument/2006/relationships" name="STOCKHOLDERS' EQUITY (DEFICIT_7" sheetId="75" state="visible" r:id="rId75"/>
    <sheet xmlns:r="http://schemas.openxmlformats.org/officeDocument/2006/relationships" name="STOCKHOLDERS' EQUITY (DEFICIT_8" sheetId="76" state="visible" r:id="rId76"/>
    <sheet xmlns:r="http://schemas.openxmlformats.org/officeDocument/2006/relationships" name="STOCKHOLDERS' EQUITY (DEFICIT_9" sheetId="77" state="visible" r:id="rId77"/>
    <sheet xmlns:r="http://schemas.openxmlformats.org/officeDocument/2006/relationships" name="EMPLOYEE STOCK AND SAVINGS PL_2" sheetId="78" state="visible" r:id="rId78"/>
    <sheet xmlns:r="http://schemas.openxmlformats.org/officeDocument/2006/relationships" name="OTHER INFORMATION - Components " sheetId="79" state="visible" r:id="rId79"/>
    <sheet xmlns:r="http://schemas.openxmlformats.org/officeDocument/2006/relationships" name="OTHER INFORMATION - Narrative (" sheetId="80" state="visible" r:id="rId80"/>
    <sheet xmlns:r="http://schemas.openxmlformats.org/officeDocument/2006/relationships" name="OTHER INFORMATION - Component_2" sheetId="81" state="visible" r:id="rId81"/>
    <sheet xmlns:r="http://schemas.openxmlformats.org/officeDocument/2006/relationships" name="OTHER INFORMATION - Component_3" sheetId="82" state="visible" r:id="rId82"/>
    <sheet xmlns:r="http://schemas.openxmlformats.org/officeDocument/2006/relationships" name="OTHER INFORMATION - Component_4" sheetId="83" state="visible" r:id="rId83"/>
    <sheet xmlns:r="http://schemas.openxmlformats.org/officeDocument/2006/relationships" name="QUARTERLY RESULTS OF OPERATIO_3" sheetId="84" state="visible" r:id="rId84"/>
    <sheet xmlns:r="http://schemas.openxmlformats.org/officeDocument/2006/relationships" name="SEGMENT DATA - Schedule of Repo" sheetId="85" state="visible" r:id="rId85"/>
    <sheet xmlns:r="http://schemas.openxmlformats.org/officeDocument/2006/relationships" name="GUARANTOR SUBSIDIARIES - Schedu" sheetId="86" state="visible" r:id="rId86"/>
    <sheet xmlns:r="http://schemas.openxmlformats.org/officeDocument/2006/relationships" name="GUARANTOR SUBSIDIARIES - Sche_2" sheetId="87" state="visible" r:id="rId87"/>
    <sheet xmlns:r="http://schemas.openxmlformats.org/officeDocument/2006/relationships" name="GUARANTOR SUBSIDIARIES - Sche_3" sheetId="88" state="visible" r:id="rId88"/>
    <sheet xmlns:r="http://schemas.openxmlformats.org/officeDocument/2006/relationships" name="SCHEDULE II VALUATION AND QUA_2" sheetId="89" state="visible" r:id="rId89"/>
    <sheet xmlns:r="http://schemas.openxmlformats.org/officeDocument/2006/relationships" name="SCHEDULE II VALUATION AND QUA_3" sheetId="90" state="visible" r:id="rId90"/>
  </sheets>
  <definedNames/>
  <calcPr calcId="124519" fullCalcOnLoad="1"/>
</workbook>
</file>

<file path=xl/sharedStrings.xml><?xml version="1.0" encoding="utf-8"?>
<sst xmlns="http://schemas.openxmlformats.org/spreadsheetml/2006/main" uniqueCount="981">
  <si>
    <t>Cover Page - USD ($) $ in Billions</t>
  </si>
  <si>
    <t>12 Months Ended</t>
  </si>
  <si>
    <t>Dec. 31, 2019</t>
  </si>
  <si>
    <t>Feb. 24, 2020</t>
  </si>
  <si>
    <t>Jun. 28, 2019</t>
  </si>
  <si>
    <t>Cover page.</t>
  </si>
  <si>
    <t>Document Type</t>
  </si>
  <si>
    <t>10-K</t>
  </si>
  <si>
    <t>Document Annual Report</t>
  </si>
  <si>
    <t>true</t>
  </si>
  <si>
    <t>Document Transition Report</t>
  </si>
  <si>
    <t>false</t>
  </si>
  <si>
    <t>Entity File Number</t>
  </si>
  <si>
    <t>001-32663</t>
  </si>
  <si>
    <t>Entity Registrant Name</t>
  </si>
  <si>
    <t>CLEAR CHANNEL OUTDOOR HOLDINGS, INC.</t>
  </si>
  <si>
    <t>Entity Incorporation, State or Country Code</t>
  </si>
  <si>
    <t>DE</t>
  </si>
  <si>
    <t>Entity Tax Identification Number</t>
  </si>
  <si>
    <t>88-0318078</t>
  </si>
  <si>
    <t>Entity Address, Address Line One</t>
  </si>
  <si>
    <t xml:space="preserve">4830 North Loop 1604 West, </t>
  </si>
  <si>
    <t>Entity Address, Address Line Two</t>
  </si>
  <si>
    <t>Suite 111</t>
  </si>
  <si>
    <t>City Area Code</t>
  </si>
  <si>
    <t>(210)</t>
  </si>
  <si>
    <t>Local Phone Number</t>
  </si>
  <si>
    <t xml:space="preserve"> 547-8800</t>
  </si>
  <si>
    <t>Entity Address, City or Town</t>
  </si>
  <si>
    <t>San Antonio,</t>
  </si>
  <si>
    <t>Entity Address, State or Province</t>
  </si>
  <si>
    <t>TX</t>
  </si>
  <si>
    <t>Entity Address, Postal Zip Code</t>
  </si>
  <si>
    <t>78249</t>
  </si>
  <si>
    <t>Title of 12(b) Security</t>
  </si>
  <si>
    <t>Common Stock, $0.01 par value per share</t>
  </si>
  <si>
    <t>Trading Symbol</t>
  </si>
  <si>
    <t>CCO</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Bankruptcy Proceedings, Reporting Current</t>
  </si>
  <si>
    <t>Entity Common Stock, Shares Outstanding</t>
  </si>
  <si>
    <t>Documents Incorporated by Reference</t>
  </si>
  <si>
    <t>Portions of our Definitive Proxy Statement for the 2020 Annual Meeting of Stockholders, expected to be filed within 120 days of our fiscal year ended December 31, 2019 , are incorporated by reference into Part III of this Form 10-K.</t>
  </si>
  <si>
    <t>Amendment Flag</t>
  </si>
  <si>
    <t>Document Period End Date</t>
  </si>
  <si>
    <t>Dec. 31,
		2019</t>
  </si>
  <si>
    <t>Document Fiscal Year Focus</t>
  </si>
  <si>
    <t>2019</t>
  </si>
  <si>
    <t>Document Fiscal Period Focus</t>
  </si>
  <si>
    <t>FY</t>
  </si>
  <si>
    <t>Entity Central Index Key</t>
  </si>
  <si>
    <t>0001334978</t>
  </si>
  <si>
    <t>Current Fiscal Year End Date</t>
  </si>
  <si>
    <t>--12-31</t>
  </si>
  <si>
    <t>CONSOLIDATED BALANCE SHEETS - USD ($) $ in Thousands</t>
  </si>
  <si>
    <t>Dec. 31, 2018</t>
  </si>
  <si>
    <t>CURRENT ASSETS</t>
  </si>
  <si>
    <t>Cash and cash equivalents</t>
  </si>
  <si>
    <t>Accounts receivable, net of allowance of $23,786 as of December 31, 2019 and $24,224 as of December 31, 2018</t>
  </si>
  <si>
    <t>Prepaid expenses</t>
  </si>
  <si>
    <t>Other current assets</t>
  </si>
  <si>
    <t>Total Current Assets</t>
  </si>
  <si>
    <t>PROPERTY, PLANT AND EQUIPMENT</t>
  </si>
  <si>
    <t>Structures, net</t>
  </si>
  <si>
    <t>Other property, plant and equipment, net</t>
  </si>
  <si>
    <t>INTANGIBLE ASSETS AND GOODWILL</t>
  </si>
  <si>
    <t>Indefinite-lived permits</t>
  </si>
  <si>
    <t>Other intangible assets, net</t>
  </si>
  <si>
    <t>Goodwill</t>
  </si>
  <si>
    <t>OTHER ASSETS</t>
  </si>
  <si>
    <t>Operating lease right-of-use assets</t>
  </si>
  <si>
    <t>Due from iHeartCommunications, net of allowance</t>
  </si>
  <si>
    <t>Other assets</t>
  </si>
  <si>
    <t>Total Assets</t>
  </si>
  <si>
    <t>CURRENT LIABILITIES</t>
  </si>
  <si>
    <t>Accounts payable</t>
  </si>
  <si>
    <t>Accrued expenses</t>
  </si>
  <si>
    <t>Current operating lease liabilities</t>
  </si>
  <si>
    <t>Deferred revenue</t>
  </si>
  <si>
    <t>Accrued interest</t>
  </si>
  <si>
    <t>Current portion of long-term debt</t>
  </si>
  <si>
    <t>Total Current Liabilities</t>
  </si>
  <si>
    <t>Long-term debt</t>
  </si>
  <si>
    <t>Mandatorily-redeemable preferred stock</t>
  </si>
  <si>
    <t>Non-current operating lease liabilities</t>
  </si>
  <si>
    <t>Deferred tax liability</t>
  </si>
  <si>
    <t>Due to iHeartCommunications</t>
  </si>
  <si>
    <t>Other long-term liabilities</t>
  </si>
  <si>
    <t>Total Liabilities</t>
  </si>
  <si>
    <t>Commitments and Contingencies (Note 8)</t>
  </si>
  <si>
    <t xml:space="preserve"> </t>
  </si>
  <si>
    <t>STOCKHOLDERS’ DEFICIT</t>
  </si>
  <si>
    <t>Noncontrolling interest</t>
  </si>
  <si>
    <t>Common stock</t>
  </si>
  <si>
    <t>Additional paid-in capital</t>
  </si>
  <si>
    <t>Accumulated deficit</t>
  </si>
  <si>
    <t>Accumulated other comprehensive loss</t>
  </si>
  <si>
    <t>Treasury stock (504,650 shares held as of December 31, 2019; 1,108,538 shares held as of December 31, 2018)</t>
  </si>
  <si>
    <t>Total Stockholders’ Deficit</t>
  </si>
  <si>
    <t>Total Liabilities and Stockholders’ Deficit</t>
  </si>
  <si>
    <t>Common Class A</t>
  </si>
  <si>
    <t>Common Class B</t>
  </si>
  <si>
    <t>CONSOLIDATED BALANCE SHEETS (Parenthetical) - USD ($) $ in Thousands</t>
  </si>
  <si>
    <t>Class of Stock [Line Items]</t>
  </si>
  <si>
    <t>Allowances for accounts receivable</t>
  </si>
  <si>
    <t>Common stock, par value (in dollars per share)</t>
  </si>
  <si>
    <t>Common stock, shares authorized (in shares)</t>
  </si>
  <si>
    <t>Common stock, shares issued (in shares)</t>
  </si>
  <si>
    <t>Treasury stock (in shares)</t>
  </si>
  <si>
    <t>Common stock, shares outstanding (in shares)</t>
  </si>
  <si>
    <t>CONSOLIDATED STATEMENTS OF COMPREHENSIVE LOSS - USD ($) shares in Thousands, $ in Thousands</t>
  </si>
  <si>
    <t>3 Months Ended</t>
  </si>
  <si>
    <t>Sep. 30, 2019</t>
  </si>
  <si>
    <t>Jun. 30, 2019</t>
  </si>
  <si>
    <t>Mar. 31, 2019</t>
  </si>
  <si>
    <t>Sep. 30, 2018</t>
  </si>
  <si>
    <t>Jun. 30, 2018</t>
  </si>
  <si>
    <t>Mar. 31, 2018</t>
  </si>
  <si>
    <t>Dec. 31, 2017</t>
  </si>
  <si>
    <t>Income Statement [Abstract]</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Impairment charges</t>
  </si>
  <si>
    <t>Other operating income, net</t>
  </si>
  <si>
    <t>Operating income</t>
  </si>
  <si>
    <t>Interest expense, net</t>
  </si>
  <si>
    <t>Interest income (expense) on Due from/to iHeartCommunications, net</t>
  </si>
  <si>
    <t>Loss on Due from iHeartCommunications</t>
  </si>
  <si>
    <t>Loss on extinguishment of debt</t>
  </si>
  <si>
    <t>Other income (expense), net</t>
  </si>
  <si>
    <t>Loss before income taxes</t>
  </si>
  <si>
    <t>Income tax benefit (expense)</t>
  </si>
  <si>
    <t>Consolidated net loss</t>
  </si>
  <si>
    <t>Less amount attributable to noncontrolling interest</t>
  </si>
  <si>
    <t>Net loss attributable to the Company</t>
  </si>
  <si>
    <t>Other comprehensive income (loss), net of tax:</t>
  </si>
  <si>
    <t>Foreign currency translation adjustments</t>
  </si>
  <si>
    <t>Other adjustments to comprehensive income (loss)</t>
  </si>
  <si>
    <t>Reclassification adjustments</t>
  </si>
  <si>
    <t>Other comprehensive income (loss)</t>
  </si>
  <si>
    <t>Comprehensive loss</t>
  </si>
  <si>
    <t>Comprehensive loss attributable to the Company</t>
  </si>
  <si>
    <t>Net loss attributable to the Company per share of common stock:</t>
  </si>
  <si>
    <t>Basic (in dollars per share)</t>
  </si>
  <si>
    <t>Weighted average common shares outstanding - Basic (in shares)</t>
  </si>
  <si>
    <t>Diluted (in dollars per share)</t>
  </si>
  <si>
    <t>Weighted average common shares outstanding - Diluted (in shares)</t>
  </si>
  <si>
    <t>CONSOLIDATED STATEMENTS OF CHANGES IN STOCKHOLDERS' DEFICIT - USD ($) $ in Thousands</t>
  </si>
  <si>
    <t>Total</t>
  </si>
  <si>
    <t>Non-controlling Interest</t>
  </si>
  <si>
    <t>Common Stock</t>
  </si>
  <si>
    <t>Additional Paid-in Capital</t>
  </si>
  <si>
    <t>Accumulated Deficit</t>
  </si>
  <si>
    <t>Accumulated Other Comprehensive Loss</t>
  </si>
  <si>
    <t>Treasury Stock</t>
  </si>
  <si>
    <t>Class A Common Shares Issued</t>
  </si>
  <si>
    <t>Class B Common Shares Issued</t>
  </si>
  <si>
    <t>Common Shares Issued</t>
  </si>
  <si>
    <t>Beginning balance (in shares) at Dec. 31, 2016</t>
  </si>
  <si>
    <t>Beginning balance at Dec. 31, 2016</t>
  </si>
  <si>
    <t>Increase (Decrease) in Stockholders' Equity</t>
  </si>
  <si>
    <t>Net income (loss)</t>
  </si>
  <si>
    <t>Exercise of stock options and other (in shares)</t>
  </si>
  <si>
    <t>Exercise of stock options and release of stock awards</t>
  </si>
  <si>
    <t>Share-based compensation</t>
  </si>
  <si>
    <t>Disposal of noncontrolling interest</t>
  </si>
  <si>
    <t>Payments to noncontrolling interests</t>
  </si>
  <si>
    <t>Dividend declared and paid</t>
  </si>
  <si>
    <t>Other</t>
  </si>
  <si>
    <t>Ending balance (in shares) at Dec. 31, 2017</t>
  </si>
  <si>
    <t>Ending balance at Dec. 31, 2017</t>
  </si>
  <si>
    <t>Ending balance (in shares) at Dec. 31, 2018</t>
  </si>
  <si>
    <t>Ending balance at Dec. 31, 2018</t>
  </si>
  <si>
    <t>Recapitalization of equity (in shares)</t>
  </si>
  <si>
    <t>Recapitalization of equity</t>
  </si>
  <si>
    <t>Capital contributions</t>
  </si>
  <si>
    <t>Distributions</t>
  </si>
  <si>
    <t>Issuance of common stock</t>
  </si>
  <si>
    <t>Ending balance (in shares) at Dec. 31, 2019</t>
  </si>
  <si>
    <t>Ending balance at Dec. 31, 2019</t>
  </si>
  <si>
    <t>CONSOLIDATED STATEMENTS OF CHANGES IN STOCKHOLDERS' DEFICIT (Parenthetical) - $ / shares</t>
  </si>
  <si>
    <t>Statement of Stockholders' Equity [Abstract]</t>
  </si>
  <si>
    <t>Dividends declared and paid (in dollars per share)</t>
  </si>
  <si>
    <t>CONSOLIDATED STATEMENTS OF CASH FLOWS - USD ($) $ in Thousands</t>
  </si>
  <si>
    <t>Cash flows from operating activities:</t>
  </si>
  <si>
    <t>Reconciling items:</t>
  </si>
  <si>
    <t>Deferred taxes</t>
  </si>
  <si>
    <t>Provision for doubtful accounts</t>
  </si>
  <si>
    <t>Amortization of deferred financing charges and note discounts, net</t>
  </si>
  <si>
    <t>Gain on disposal of operating and other assets, net</t>
  </si>
  <si>
    <t>Foreign exchange transaction loss (gain)</t>
  </si>
  <si>
    <t>Other reconciling items, net</t>
  </si>
  <si>
    <t>Changes in operating assets and liabilities, net of effects of acquisitions and dispositions:</t>
  </si>
  <si>
    <t>Increase in accounts receivable</t>
  </si>
  <si>
    <t>Decrease (increase) in prepaid expenses and other current assets</t>
  </si>
  <si>
    <t>Increase (decrease) in accounts payable</t>
  </si>
  <si>
    <t>Increase (decrease) in accrued expenses</t>
  </si>
  <si>
    <t>Increase in accrued interest</t>
  </si>
  <si>
    <t>Increase (decrease) in deferred revenue</t>
  </si>
  <si>
    <t>Changes in other operating assets and liabilities, net</t>
  </si>
  <si>
    <t>Net cash provided by operating activities</t>
  </si>
  <si>
    <t>Cash flows from investing activities:</t>
  </si>
  <si>
    <t>Purchases of property, plant and equipment</t>
  </si>
  <si>
    <t>Purchase of concession rights</t>
  </si>
  <si>
    <t>Proceeds from disposal of assets</t>
  </si>
  <si>
    <t>Other investing activities, net</t>
  </si>
  <si>
    <t>Net cash used for investing activities</t>
  </si>
  <si>
    <t>Cash flows from financing activities:</t>
  </si>
  <si>
    <t>Payments on credit facilities</t>
  </si>
  <si>
    <t>Proceeds from long-term debt</t>
  </si>
  <si>
    <t>Payments on long-term debt</t>
  </si>
  <si>
    <t>Debt issuance costs</t>
  </si>
  <si>
    <t>Proceeds from issuance of mandatorily-redeemable preferred stock</t>
  </si>
  <si>
    <t>Net transfers from (to) iHeartCommunications</t>
  </si>
  <si>
    <t>Proceeds from settlement of Due from iHeartCommunications</t>
  </si>
  <si>
    <t>Proceeds from issuance of common stock</t>
  </si>
  <si>
    <t>Dividends paid</t>
  </si>
  <si>
    <t>Other financing activities, net</t>
  </si>
  <si>
    <t>Net cash provided by (used for) financing activities</t>
  </si>
  <si>
    <t>Effect of exchange rate changes on cash, cash equivalents and restricted cash</t>
  </si>
  <si>
    <t>Net increase (decrease) in cash, cash equivalents and restricted cash</t>
  </si>
  <si>
    <t>Cash, cash equivalents and restricted cash at beginning of year</t>
  </si>
  <si>
    <t>Cash, cash equivalents and restricted cash at end of year</t>
  </si>
  <si>
    <t>Supplemental Disclosures:</t>
  </si>
  <si>
    <t>Cash paid for interest and dividends on mandatorily-redeemable preferred stock</t>
  </si>
  <si>
    <t>Cash paid for income taxes, net of refunds</t>
  </si>
  <si>
    <t>SUMMARY OF SIGNIFICANT ACCOUNTING POLICIES</t>
  </si>
  <si>
    <t>Accounting Policies [Abstract]</t>
  </si>
  <si>
    <t>SUMMARY OF SIGNIFICANT ACCOUNTING POLICIES Development of Business, Merger and Separation Clear Channel Outdoor Holdings, Inc. ("CCOH") became a publicly traded company on the New York Stock Exchange ("NYSE") through an initial public offering ("IPO") on November 11, 2005. Prior to the IPO, CCOH was an indirect wholly-owned subsidiary of iHeartCommunications, Inc. ("iHeartCommunications"), a diversified media and entertainment company. As of December 31, 2018, Clear Channel Holdings, Inc. ("CCH"), a subsidiary of iHeartCommunications, held all of the shares of CCOH's Class B common stock outstanding and 10.7 million shares of CCOH's Class A common stock, collectively representing 89.1% of the shares outstanding and approximately 100% of the voting power. CCOH's relationship with iHeartCommunications was governed by several agreements (the "Intercompany Agreements"). On March 14, 2018 , iHeartMedia, Inc. ("iHeartMedia"), the parent company of iHeartCommunications, and certain of its subsidiaries including iHeartCommunications and CCH (collectively, the "Debtors") filed voluntary petitions for reorganization (the “iHeart Chapter 11 Cases”) under Chapter 11 of the United States Bankruptcy Code (the "Bankruptcy Code") in the United States Bankruptcy Court for the Southern District of Texas, Houston Division (the “Bankruptcy Court”). CCOH and its direct and indirect subsidiaries did not file petitions for relief under the Bankruptcy Code and were not Debtors in the iHeart Chapter 11 Cases. iHeartMedia's modified fifth amended Plan of Reorganization (the "iHeart Plan of Reorganization") was confirmed by the Bankruptcy Court on January 22, 2019. iHeartMedia emerged from bankruptcy on May 1, 2019 (the "Effective Date"), and, pursuant to the iHeartMedia Plan of Reorganization, CCH, CCOH and its subsidiaries (collectively, the "Outdoor Group") were separated from, and ceased to be controlled by, iHeartMedia and iHeartCommunications (collectively, with its subsidiaries, the "iHeart Group") through a series of transactions (the "Separation"). Additionally, pursuant to the Settlement and Separation Agreement (the "Separation Agreement") entered into with iHeartMedia and iHeartCommunications, the Intercompany Agreements with iHeartCommunications were terminated. Also on the Effective Date, CCOH merged with and into CCH (the “Merger”), with CCH surviving the Merger, becoming the successor to CCOH and changing its name to Clear Channel Outdoor Holdings, Inc. All references in this Annual Report on Form 10-K to the “Company,” “we,” “us” and “our” refer to Clear Channel Outdoor Holdings, Inc. and its consolidated subsidiaries. Following the consummation of the Merger, the shares of Common Stock of the Company began trading on the NYSE at the opening of the market on May 2, 2019 under the symbol “CCO,” which is the same trading symbol previously used by CCOH. Refer to Note 9 for additional details regarding the Separation and Merger. Nature of Business The Company sells advertising on billboards, street furniture displays, transit displays and other advertising displays that it owns or operates within its two reportable business segments: Americas outdoor advertising ("Americas"), which primarily includes operations in the U.S., and International outdoor advertising ("International"), which primarily includes operations in Europe, Asia and Latin America. Preparation of Financial Statements The preparation of the consolidated financial statements in conformity with U.S. generally accepted accounting principles (“GAAP”) requires management to make estimates, judgments, and assumptions th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he circumstances. Actual results could differ from those estimates. Additionally, prior to the Separation, the consolidated financial statements gave effect to allocations of expenses from iHeartMedia to the Company. These allocations, which ceased at the time of Separation, were made on a specifically identifiable basis or by using relative percentages of headcount or other methods management considered to be a reasonable reflection of the utilization of services provided. Prior to the Separation, the historical financial statements of the Company consisted of the carve-out financial statements of the businesses of the Outdoor Group (the "Outdoor Business"). The carve-out financial statements exclude the portion of the radio businesses previously owned by CCH, which had historically been reported as part of iHeartMedia’s iHM segment prior to the Separation, and amounts attributable to CCH, which was a holding company prior to the Separation with no independent assets or operations. Upon the Separation and the transactions related thereto (the “Transactions”) on May 1, 2019, the Company’s only assets, liabilities and operations were those of the Outdoor Business. Certain prior period amounts have been reclassified to conform to the 2019 presentation. Principles of Consolidation The consolidated financial statements include the accounts of the Company and its subsidiaries. Also included in the consolidated financial statements are entities for which the Company has a controlling financial interest or is the primary beneficiary. The Company reports noncontrolling interests in consolidated subsidiaries as a component of equity separate from the Company’s equity. All significant intercompany accounts have been eliminated in consolidation. Cash and Cash Equivalents Cash and cash equivalents include all highly liquid investments with an original maturity of three months or less. Accounts Receivable Accounts receivable are recorded when the Company has an unconditional right to payment, either because it has satisfied a performance obligation prior to receiving payment from the customer or has a non-cancelable contract that has been billed in advance in accordance with the Company’s normal billing terms. Accounts receivable are recorded at the invoiced amount, net of allowances for doubtful account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accounts receivable for each business unit, adjusted for relative improvements or deteriorations in the agings and changes in current economic conditions. The Company believes its concentration of credit risk is limited due to the large number and the geographic diversification of its customers. Restricted Cash Restricted cash is recorded in "Other current assets" and in "Other assets" in the Company's Consolidated Balance Sheet. The following table provides a reconciliation of cash and cash equivalents and restricted cash as reported in the Consolidated Balance Sheet to the total amounts of "Cash, cash equivalents and restricted cash" reported in the Consolidated Statement of Cash Flows: (In thousands) December 31, 2019 December 31, 2018 Cash and cash equivalents $ 398,858 $ 182,456 Restricted cash included in: Other current assets 4,116 4,221 Other assets 14,101 16,192 Total cash, cash equivalents and restricted cash in the Statement of Cash Flows $ 417,075 $ 202,869 Property, Plant and Equipment Property, plant and equipment are stated at cost. Depreciation is computed using the straight-line method at rates that, in the opinion of management, are adequate to allocate the cost of such assets over their estimated useful lives, which are as follows: Buildings and improvements — 10 to 39 years Structures — 3 to 20 years Furniture and other equipment — 2 to 20 years Leasehold improvements — shorter of economic life or lease term assuming renewal periods, if appropriate For assets associated with a lease or contract, the assets are depreciated at the shorter of the economic life or the lease or contract term, assuming renewal periods, if appropriate. Expenditures for maintenance and repairs are charged to operations as incurred, whereas expenditures for renewal and betterments are capitalized. The Company tests for possible impairment of property, plant and equipment whenever events and circumstances indicate that depreciable assets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The Company did not recognize any impairments during the years ended December 31, 2019 or 2018 . During the year ended December 31, 2017 , the Company recognized an impairment of $2.6 million in relation to advertising assets that were no longer usable in one country in the Company's International segment.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 Refer to Note 4 to the Company's Consolidated Financial Statements for additional disclosures about the Company's property, plant and equipment. Indefinite-lived Permits The Company’s indefinite-lived permits relate to billboard permits in its Americas segment. These permits are granted for the right to operate an advertising structure at the specified location as long as the structure is in compliance with the laws and regulations of each jurisdiction. The Company’s permits are located on owned land, leased land or land for which we have acquired permanent easements. In cases in which the Company’s permits are located on leased land, if the Company loses its lease, the Company will typically obtain permission to relocate the permit or bank it with the municipality for future use. Due to significant differences in both business practices and regulations, billboards in the International segment are subject to long-term, finite contracts unlike the Company’s permits in the U.S. Accordingly, there are no indefinite-lived intangible assets in the International segment. The Company's indefinite-lived permits are not subject to amortization but are tested for impairment at least annually, as of July 1 of each year. The Company also tests for possible impairment of its indefinite-lived permits whenever events or changes in circumstances, such as a significant reduction in operating cash flow or a dramatic change in the manner for which the asset is intended to be used, indicate that the carrying amount of the asset may not be recoverable. The impairment test consists of a comparison between the fair value of indefinite-lived intangible assets at the market level with their carrying amounts. If the carrying amounts exceed the fair value, an impairment loss is recognized equal to that excess. After an impairment loss is recognized, the adjusted carrying amount of an indefinite-lived asset is its new accounting basis. As prescribed in Accounting Standards Codification ("ASC") 805-20-S99, the fair value of the indefinite-lived assets is determined using the direct valuation method, which attempts to isolate the income that is properly attributable to the indefinite-lived intangible asset alone (that is, apart from tangible and other identified intangible assets and goodwill). Under the direct valuation method,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that are normally associated with going concern value. Initial capital costs are deducted from the discounted cash flow model to calculate the value that is directly attributable to the indefinite-lived intangible assets. In its application of the direct valuation method, the Company forecasts revenue, expenses and cash flows over a ten-year period for each of its markets and also calculates a “normalized” residual year, which represents the perpetual cash flows of each market. The residual year cash flow is capitalized to arrive at the terminal value of the permits in each market. The key assumptions using the direct valuation method are market revenue growth rates, market share, profit margin, duration and profile of the build-up period, estimated start-up capital costs and losses incurred during the build-up period, the risk-adjusted discount rate and terminal values. This data is populated using industry-normalized information representing an average billboard permit within a market. The Company engages a third-party valuation firm to assist with the development of its assumptions used to determine of the fair value of the permits. The Company recognized impairment charges on its indefinite-lived permits of $ 5.3 million and $7.8 million during the years ended December 31, 2019 and 2018 , respectively, related to permits in one market in its Americas segment. The Company did not recognize any impairment charges related to permits during 2017 . Other Intangible Assets Other intangible assets include transit, street furniture and other outdoor contractual rights; permanent easements; trademarks; and other miscellaneous intangible assets. The Company’s transit and street furniture contracts, site leases and other contractual rights are definite-lived intangible assets that are recorded at cost and amortized over the shorter of either the respective lives of the agreements or over the period of time the assets are expected to contribute directly or indirectly to the Company’s future cash flows. The Company periodically reviews the appropriateness of the amortization periods related to these definite-lived intangible assets. Permanent easements are indefinite-lived intangible assets that include certain rights to use real property not owned by the Company. The Company tests for possible impairment of other intangible assets whenever events and circumstances indicate that they might be impaired and the undiscounted cash flows estimated to be generated by those assets are less than the carrying amounts of those assets. When a specific asset is determined to be unrecoverable, the cost basis of the asset is reduced to reflect the current fair market value. Refer to Note 4 to the Company's Consolidated Financial Statements for additional disclosures about the Company's other intangible assets. Goodwill Adoption of ASU 2017-04 Effective on January 1, 2019, the Company early adopted the guidance under Accounting Standards Update ("ASU") 2017-04, Simplifying the Test for Goodwill Impairment , on a prospective basis. This ASU eliminates the requirement to calculate the implied fair value of goodwill to measure a goodwill impairment charge. Instead, entities shall record an impairment charge based on the excess of a reporting unit's carrying amount over its fair value. Although the implementation of ASU 2017-04 resulted in a change to our accounting policy around the calculation of goodwill impairment, it did not have a material impact on our consolidated financial statements. Annual Impairment Test to Goodwill The Company performs its annual impairment test on July 1 of each year. In accordance with ASU 2017-04, as previously described, the carrying amount of each reporting unit, including goodwill, is compared to the fair value of the reporting unit, and any excess, limited to the total amount of goodwill allocated to the reporting unit, is recorded as a goodwill impairment charge. The Company identifies its reporting units in accordance with ASC 350-20-55. Each of the Company’s advertising markets are components. The Company’s U.S. advertising markets are aggregated into a single reporting unit for purposes of the goodwill impairment test; additionally, each country within the Company's Americas segment and International segment constitutes a separate reporting unit. The Company uses a discounted cash flow model to determine the fair value of each reporting unit, which requires the Company to estimate future cash flows expected to be generated from the reporting unit, discounted to their present value using a risk-adjusted discount rate. Terminal values are also estimated and discounted to their present value. Assessing the recoverability of goodwill requires the Company to make estimates and assumptions about sales, operating margins, growth rates and discount rates based on its budgets, business plans, economic projections, anticipated future cash flows and marketplace data. The Company concluded no goodwill impairment was required in 2019 or 2018 . The Company recognized goodwill impairment of $1.6 million in 2017 related to one market in the Company's International segment. Leased Assets The Company enters into contracts to use land, buildings and office space, structures, and other equipment such as automobiles and copiers. Some of these contracts enable the Company to display advertising on buses, bus shelters, trains, and other private or municipal assets. Additionally, most of the Company’s advertising structures are located on leased land. No single contract or lease is material to the Company’s operations. Adoption of ASC Topic 842 – Impact on Lessee Accounting The Company adopted ASU 2016-02, Leases , which created ASC Topic 842, and all subsequent ASUs relating to this Topic (collectively, "ASC Topic 842") as of January 1, 2019. This new lease accounting standard, which supersedes previous lease accounting guidance under U.S. GAAP (ASC Topic 840), results in significant changes to the balance sheets of lessees, most significantly by requiring the recognition of a right-of-use ("ROU") asset and lease liability by lessees for those leases classified as operating leases. Adoption of this new standard had a material impact on the Company's Consolidated Balance Sheet, but it did not have a material impact on the Company's other consolidated financial statements. The Company applied the transition provisions of this standard at January 1, 2019 following the optional transition method provided by ASU 2018-11; consequently, the consolidated financial statements and notes to the consolidated financial statements for periods before the date of adoption continue to be presented in accordance with ASC Topic 840. In addition, the Company elected the package of practical expedients permitted under the transition guidance within the new standard, which allowed us to not reassess whether expired or existing contracts are or contain leases and to carry forward the historical lease classification for those leases that commenced prior to the date of adoption. Upon adoption of ASC Topic 842, prepaid and deferred rent balances, which were historically presented separately, were combined and presented net within the ROU asset. Additionally, deferred gains related to previous transactions that were historically accounted for as sale and operating leasebacks in accordance with ASC Topic 840 were recognized as a cumulative-effect adjustment to equity, resulting in an increase to equity, net of tax, of $14.6 million . Lease Accounting Policies Arrangements involving the use of property, plant and equipment are evaluated at inception to determine whether they contain a lease under ASC Topic 842. The majority of the Company's transit contracts do not meet the definition of a lease under ASC Topic 842 due to substantive substitution rights within those contracts; however, contracts that were historically determined to be leases under ASC Topic 840, including certain international transit contracts, are included in the Company’s balance sheet as of January 1, 2019, as previously described. The majority of the Company's leases are operating leases, including land lease contracts and lease contracts for the use of space on floors, walls and exterior locations on buildings. The land leases typically have initial terms of between 10 and 20 years and renew indefinitely, with rental payments generally escalating at an inflation-based index. Both Americas and International land leases are typically paid in advance for periods ranging up to 12 months, although some of our International land leases are paid in advance for longer periods or in arrears. Certain of the Company's street furniture contracts also meet the definition of an operating lease. Most international street furniture display faces are operated through contracts with municipalities, which typically have terms ranging from 1 to 15 years. Operating leases are reflected on the Company's Consolidated Balance Sheet as "Operating lease right-of-use assets," and the related short-term and long-term liabilities are included within "Current operating lease liabilities" and "Noncurrent operating lease liabilities," respectively. ROU assets represent the right to use an underlying asset for the lease term, and lease liabilities represent the obligation to make lease payments arising from the lease. Operating lease ROU assets and liabilities are recognized at lease commencement based on the present value of lease payments over the lease term, and lease expense is recognized on a straight-line basis over the lease term. The Company's finance leases are included within "Property, plant and equipment" on the Consolidated Balance Sheet, and the related short-term and long-term liabilities are included within the "Current portion of long-term debt" and "Long-term debt," respectively. Expenditures for maintenance are charged to operations as incurred. Certain of the Company's operating lease agreements include rental payments that are based on a percentage of revenue, and others include rental payments that are adjusted periodically for inflationary changes. Percentage rent contracts, in which lease expense is calculated as a percentage of advertising revenue, and payments due to changes in inflationary adjustments are included within variable rent expense, which is accounted for separately from periodic straight-line lease expense. Amounts related to insurance and property taxes in lease arrangements when billed on a pass-through basis are allocated to the lease and non-lease components of the lease based on their relative standalone selling prices. The Company is commonly assessed VAT on its international contracts, which is treated as a non-lease component. Many of the Company's operating lease contracts permit the Company to continue operating the leased assets after the rights and obligations of the lease agreements have expired. Such contracts are not considered to be leases after they expire, and future expected payments are not included in operating lease liabilities or ROU assets. Additionally, many of the Company's leases entered into in connection with advertising structures provide options to extend the terms of the agreements. Renewal periods are generally excluded from minimum lease payments when calculating the lease liabilities as the Company does not consider exercise of such options to be reasonably certain for most leases. Therefore, unless exercise of a renewal option is considered reasonably assured, the optional terms and payments are not included within the lease liability. The Company's lease agreements do not contain material residual value guarantees or material restrictive covenants. The implicit rate within the Company's lease agreements is generally not determinable. As such, the Company uses the incremental borrowing rate ("IBR") to determine the present value of lease payments at the commencement of the lease. The IBR, as defined in ASC Topic 842, is the rate of interest that a lessee would have to pay to borrow on a collateralized basis over a similar term at an amount equal to the lease payments in a similar economic environment. Refer to Note 3 to the Company's Consolidated Financial Statements for additional disclosures about the Company's operating leases. Nonconsolidated Affiliates In general, investments in companies in which the Company owns 20% to 50% of the voting common stock or otherwise exercises significant influence over operating and financial policies of the investee are accounted for using the equity method of accounting. The Company does not recognize gains or losses upon the issuance of securities by any of its equity-method investees. The Company reviews the value of equity-method investments and records impairment charges in the Statement of Comprehensive Loss as a component of "Other income (expense), net" for any decline in value that is determined to be other-than-temporary. Other Investments The Company measures equity investments that do not result in consolidation and are not accounted for under the equity method at fair value and recognizes any changes in fair value through earnings. Investments without readily determinable fair values are measured at cost minus impairment, if any, plus or minus changes resulting from observable price changes in orderly transactions for the identical or a similar investment of the same issuer. The Company recognized impairments and other adjustments on these investments of $1.3 million , $0.2 million and $1.0 million during the years ended December 31, 2019 , 2018 and 2017 , respectively, which were recorded in “Other income (expense), net.” Asset Retirement Obligation ASC Subtopic 410-20 requires the Company to estimate its obligation to dismantle and remove its advertising structures from leased land and to reclaim the site to its original condition upon the termination or non-renewal of a lease or contract. The Company’s asset retirement obligation is reported in “Other long-term liabilities” on the Consolidated Balance Sheet, with the current portion recorded in "Accrued expenses." The Company records the present value of obligations associated with the retirement of its advertising structures in the period in which the obligation is incurred. Due to the high rate of lease renewals over a long period of time, the calculation assumes that all related assets will be removed at some period over the next 50 years. An estimate of third-party cost information is used with respect to the dismantling of the structures and the reclamation of the site. The interest rate used to calculate the present value of such costs over the retirement period is based on an estimated risk-adjusted credit rate for the same period. When the liability is recorded, the cost is capitalized as part of the related advertising structure's carrying value. Over time, accretion of the liability is recognized as an operating expense, and the capitalized cost is depreciated over the expected useful life of the related asset. Refer to Note 5 to the Company's Consolidated Financial Statements for additional disclosures about the Company's asset retirement obligation. Revenue Recognition The Company generates revenue primarily from the sale of advertising space on printed and digital out-of-home advertising displays. These contracts typically cover periods of a few weeks to one year, although there are some with longer terms. Revenue contracts in our Americas segment are generally cancelable after a specified notice period, and revenue contracts in our International segment are generally non-cancelable or require the customer to pay a fee to terminate the contract. Certain of these revenue transactions are considered leases for accounting purposes as the contracts convey to customers the right to control the use of the Company’s advertising displays for a period of time. To qualify as a lease, fulfillment of the contract must be dependent upon the use of a specified advertising structure, the customer must have almost exclusive use of the advertising display throughout the contract term, and, upon adoption of ASC Topic 842 on January 1, 2019, the customer must also have the right to change the advertisement that is displayed throughout the contract term. The Company accounts for revenue from leases, which are all classified as operating leases, in accordance with the lease accounting guidance (ASC Topic 840 or ASC Topic 842, depending on the advertising campaign start date), while the Company’s remaining revenue transactions are accounted for as revenue from contracts with customers (ASC Topic 606). Adoption of ASC Topic 842 – Impact on Lessor Accounting As previously described, the Company adopted ASU 2016-02, Leases , which created ASC Topic 842, as of January 1, 2019. In addition to the aforementioned changes in lessee accounting, ASC Topic 842 also updated lessor accounting to align with certain changes in the lessee model and the revenue recognition standard (ASC Topic 606). Under ASC Topic 842, the Company elected a practical expedient to not separate non-lease components from associated lease components if certain criteria are met. As such, each right to control the use of an advertising display that meets the lease criteria is combined with the related installation and maintenance services provided under the contract into a single lease component. Production services, which do not meet the criteria to be combined, and each advertising display that does not meet the lease criteria (along with any related installation and maintenance services) are non-lease components. Consideration in outdoor advertising contracts is allocated between lease and non-lease components in proportion to their relative standalone selling prices, which are generally approximated by the contractual prices for each promised service. In accordance with the Company's election of transition practical expedients under ASC Topic 842, revenue contracts with campaign start dates prior to January 1, 2019 were not reassessed to determine whether they qualify as a lease under the requirements of the new leasing standard. Instead, they continue to be accounted for as revenue from contracts with customers or revenue from leases based on the requirements of ASC Topic 840, and the new requirements have been applied to revenue contracts with campaign start dates on or after January 1, 2019. Because the definition of a lease is more restrictive under the new standard, fewer of our new revenue contracts meet the definition of a lease for accounting purposes, resulting in an increase in the percentage of revenue that is categorized as revenue from contracts with customers as compared to the prior year . Revenue Accounting Policies The Company recognizes revenue when or as it satisfies a performance obligation by transferring a promised good or service to a customer. The Company generates revenue primarily from the sale of advertising space on printed and digital displays, including billboards, street furniture displays, transit displays and retail displays, which may be sold as individual units or as a network package. Revenue from these contracts, which typically cover periods of a few weeks to one year, is generally recognized ratably over the term of the contract as the advertisement is displayed. The Company also generates revenue from production and creative services, which are distinct from the advertising display services, and related revenue is recognized at the point in time the Company installs the advertising copy at the display site. The Company recognizes revenue in amounts that reflect the consideration it expects to receive in exchange for transferring goods or services to customers, excluding sales taxes and other similar taxes collected on behalf of governmental authorities (the “transaction price”). When this consideration includes a variable amount, the Company estimates the amount of consideration it expects to receive and only recognizes revenue to the extent that it is probable it will not be reversed in a future reporting period. Because the transfer of promised goods and services to the customer is generally within a year of scheduled payment from the customer, the Company is not typically required to consider the effects of the time value of money when determining the transaction price. Advertising revenue is reported net of agency commissions. Trade and barter transactions represent the exchange of display space fo</t>
  </si>
  <si>
    <t>REVENUE</t>
  </si>
  <si>
    <t>Revenue from Contract with Customer [Abstract]</t>
  </si>
  <si>
    <t>REVENUE Disaggregation of Revenue The following table shows revenue from contracts with customers, revenue from leases and total revenue, disaggregated by geographical region, for the years ended December 31, 2019 , 2018 and 2017 . Unless otherwise noted, revenue for the Company's Americas segment is comprised of revenue in the U.S., while revenue for the Company's International segment is comprised of revenue in the Other Americas, Europe and Asia-Pacific geographical regions. (In thousands) Revenue from contracts with customers Revenue from leases Total Revenue Year Ended December 31, 2019 United States (1) $ 687,558 $ 585,460 $ 1,273,018 Other Americas 67,386 22,187 89,573 Europe (3) 956,979 129,219 1,086,198 Asia-Pacific (4) 219,220 15,801 235,021 Total $ 1,931,143 $ 752,667 $ 2,683,810 Year Ended December 31, 2018 United States (1) $ 465,307 $ 724,041 $ 1,189,348 Other Americas 53,186 33,023 86,209 Europe (3) 856,479 293,895 1,150,374 Asia-Pacific (4) 11,943 283,831 295,774 Total $ 1,386,915 $ 1,334,790 $ 2,721,705 Year Ended December 31, 2017 United States (1) $ 432,667 $ 714,711 $ 1,147,378 Other Americas (2) 66,051 42,897 108,948 Europe (3) 772,056 287,571 1,059,627 Asia-Pacific (4) 9,966 262,783 272,749 Total $ 1,280,740 $ 1,307,962 $ 2,588,702 (1) Included within the Americas segment and United States geographical region is revenue generated from airport displays in the Caribbean. (2) In 2017, revenue from the Company's Canada business of $13.7 million , included within the "Other Americas" geographical region in the above table, is included in revenue for the Americas segment as reported in Note 15 to the Consolidated Financial Statements. The Company sold its Canada business in 2017. (3) Total revenue from the Company's operations in Europe for each of the years ended December 31, 2019 , 2018 and 2017 includes revenue from France of $284 million , $285 million and $270 million , respectively. (4) Total revenue from the Company's operations in Asia-Pacific for each of the years ended December 31, 2019 , 2018 and 2017 includes revenue from China of $209 million , $273 million and $253 million , respectively. The Company’s advertising structures, which may be owned or leased, are used to generate revenue, and such revenue may be classified as revenue from contracts with customers or revenue from leases depending on the terms of the contract, as previously described in Note 1 to the Company's Consolidated Financial Statements. Revenue from Contracts with Customers The following tables show the Company’s beginning and ending accounts receivable and deferred revenue balances from contracts with customers: Years Ended December 31, (In thousands) 2019 2018 2017 Accounts receivable, net of allowance, from contracts with customers Beginning balance $ 367,918 $ 346,323 $ 296,180 Ending balance $ 581,555 $ 367,918 $ 346,323 Deferred revenue from contracts with customers Beginning balance $ 39,916 $ 28,804 $ 28,924 Ending balance $ 52,589 $ 39,916 $ 28,804 Bad debt, net of recoveries, related to accounts receivable from contracts with customers was $ 3.1 million , $3.6 million and $2.7 million during the years ended December 31, 2019 , 2018 and 2017 , respectively. During the years ended December 31, 2019 , 2018 and 2017 , respectively, the Company recognized $36.8 million , $26.4 million and $28.0 million of revenue that was included in the deferred revenue from contracts with customers balance at the beginning of that year. In 2019, the primary driver for the increase in both the accounts receivable and deferred revenue balances from contracts with customers is related to the implementation of ASC Topic 842 as of January 1, 2019. Because the definition of a lease is more restrictive under the new standard, fewer of our new revenue contracts meet the definition of a lease for accounting purposes, resulting in an increase in the percentage of revenue that is categorized as revenue from contracts with customers as compared to the prior year . In 2018, the primary driver of the increase in the deferred revenue balance related to contracts with customers was the timing of the Company’s billing cycle. The Company’s contracts with customers generally have terms of one year or less; however, as of December 31, 2019 , the Company expects to recognize $ 121.7 million of revenue in future periods for remaining performance obligations from current contracts with customers that have an original expected duration greater than one year, with the majority of this amount to be recognized over the next five years . Revenue from Leases As of December 31, 2019 , future lease payments to be received by the Company are as follows: (In thousands) 2020 $ 338,942 2021 32,147 2022 13,681 2023 4,217 2024 3,154 Thereafter 4,003 Total $ 396,144</t>
  </si>
  <si>
    <t>LEASES</t>
  </si>
  <si>
    <t>Leases [Abstract]</t>
  </si>
  <si>
    <t>LEASES Prior to the adoption of ASC Topic 842 on January 1, 2019, total rent expense charged to operations for the years ended December 31, 2018 and 2017 was $1,010 million and $954 million , respectively. The following table provides the components of ASC Topic 842 lease expense included within the Consolidated Statements of Comprehensive Loss for the year ended December 31, 2019 : (In thousands) Year Ended December 31, 2019 Operating lease expense $ 533,392 Variable lease expense $ 142,064 The following table provides the weighted-average remaining lease term and the weighted-average discount rate for the Company's operating leases as of December 31, 2019 : December 31, Operating lease weighted-average remaining lease term (in years) 10.2 Operating lease weighted-average discount rate 6.87 % As of December 31, 2019 , the Company’s future maturities of operating lease liabilities were as follows: (In thousands) 2020 $ 498,304 2021 389,009 2022 307,019 2023 246,427 2024 199,947 Thereafter 1,252,384 Total lease payments $ 2,893,090 Less: Effect of discounting (945,465 ) Total operating lease liability $ 1,947,625 The following table provides supplemental cash flow information related to leases: (In thousands) Year Ended December 31, 2019 Cash paid for amounts included in measurement of operating lease liabilities $ 527,812 Lease liabilities arising from obtaining right-of-use assets (1) $ 2,318,161 (1) Includes transition liabilities upon adoption of ASC Topic 842, as well as new leases entered into during the year ended December 31, 2019 . Changes in the ROU asset and liability are presented net within operating activities.</t>
  </si>
  <si>
    <t>PROPERTY, PLANT AND EQUIPMENT, INTANGIBLE ASSETS AND GOODWILL</t>
  </si>
  <si>
    <t>Property, Plant and Equipment [Abstract]</t>
  </si>
  <si>
    <t>PROPERTY, PLANT AND EQUIPMENT, INTANGIBLE ASSETS AND GOODWILL Property, Plant and Equipment The Company’s property, plant and equipment consisted of the following classes of assets as of December 31, 2019 and 2018 , respectively. (In thousands) December 31, December 31, 2019 2018 Land, buildings and improvements $ 149,889 $ 145,403 Structures 2,832,797 2,835,411 Furniture and other equipment 234,183 202,155 Construction in progress 84,289 73,030 3,301,158 3,255,999 Less: Accumulated depreciation 2,090,004 1,967,061 Property, plant and equipment, net $ 1,211,154 $ 1,288,938 Intangible Assets The following table presents the gross carrying amount and accumulated amortization for each major class of intangible assets as of December 31, 2019 and 2018 , respectively: (In thousands) December 31, 2019 December 31, 2018 Gross Carrying Amount Accumulated Amortization Gross Carrying Amount Accumulated Amortization Indefinite-lived permits $ 965,863 $ — $ 971,163 $ — Transit, street furniture and other outdoor contractual rights 535,912 (451,021 ) 528,185 (440,228 ) Permanent easements 163,399 — 163,317 — Trademarks (1) 83,569 (5,898 ) 409 (338 ) Other 5,352 (4,648 ) 5,510 (3,993 ) Total intangible assets $ 1,754,095 $ (461,567 ) $ 1,668,584 $ (444,559 ) (1) As part of the Separation Agreement, the Trademark License Agreement with iHeartCommunications was canceled, and the Company received the "Clear Channel" and "Clear Channel Outdoor" trademarks, among other Clear Channel marks, as a capital contribution from iHeartCommunications upon Separation on May 1, 2019. The trademarks have a gross carrying amount of $83.2 million and were determined to have a useful life of ten years as of May 1, 2019. Total amortization expense related to definite-lived intangible assets for the years ended December 31, 2019 , 2018 and 2017 was $21.4 million , $20.0 million , and $27.9 million , respectively. The following table presents the Company’s estimate of future amortization expense; however, in the event that acquisitions and dispositions occur in the future, amortization expense may vary. (In thousands) 2020 $ 22,155 2021 22,410 2022 20,630 2023 16,236 2024 16,106 Thereafter 65,729 Total $ 163,266 Goodwill The following table presents the changes in the carrying amount of goodwill in each of the Company’s reportable segments: (In thousands) Americas International Consolidated Balance as of December 31, 2017 $ 507,819 $ 206,224 $ 714,043 Foreign currency — (8,040 ) (8,040 ) Balance as of December 31, 2018 $ 507,819 $ 198,184 $ 706,003 Foreign currency — (1,845 ) (1,845 ) Balance as of December 31, 2019 $ 507,819 $ 196,339 $ 704,158 The balance at December 31, 2017 is net of cumulative impairments of $2.6 billion and $272.1 million in the Company’s Americas and International segments, respectively.</t>
  </si>
  <si>
    <t>ASSET RETIREMENT OBLIGATION</t>
  </si>
  <si>
    <t>Asset Retirement Obligation Disclosure [Abstract]</t>
  </si>
  <si>
    <t>ASSET RETIREMENT OBLIGATION The following table presents the activity related to the Company’s asset retirement obligation: (In thousands) Years Ended December 31, 2019 2018 Beginning balance $ 43,981 $ 44,779 Adjustment due to changes in estimates 88 872 Accretion of liability 3,179 3,113 Liabilities settled (2,973 ) (3,389 ) Foreign currency (452 ) (1,394 ) Ending balance $ 43,823 $ 43,981</t>
  </si>
  <si>
    <t>LONG-TERM DEBT</t>
  </si>
  <si>
    <t>Debt Disclosure [Abstract]</t>
  </si>
  <si>
    <t>LONG-TERM DEBT Long-term debt outstanding at December 31, 2019 and 2018 consisted of the following: (In thousands) December 31, December 31, 2019 2018 Term Loan Facility (1),(2) $ 1,995,000 $ — Revolving Credit Facility (3) — — Receivables-Based Credit Facility (3) — — Clear Channel Outdoor Holdings 5.125% Senior Notes Due 2027 (1) 1,250,000 — Clear Channel Worldwide Holdings 9.25% Senior Notes Due 2024 (4) 1,901,525 — Clear Channel Worldwide Holdings 6.5% Senior Notes Due 2022 (1) — 2,725,000 Clear Channel Worldwide Holdings 7.625% Senior Subordinated Notes Due 2020 (4) — 2,200,000 Clear Channel International B.V. 8.75% Senior Notes Due 2020 (1) — 375,000 Other debt (5) 4,161 3,882 Original issue discount (9,561 ) (739 ) Long-term debt fees (57,107 ) (25,808 ) Total debt 5,084,018 5,277,335 Less: Current portion (2),(5) 20,294 227 Total long-term debt $ 5,063,724 $ 5,277,108 (1) In August 2019, the Company refinanced all of Clear Channel Worldwide Holdings, Inc.'s ("CCWH") outstanding 6.5% Series A Senior Notes due 2022 (the "Series A CCWH Senior Notes") and 6.5% Series B Senior Notes due 2022 (the "Series B CCWH Senior Notes" and together with the Series A CCWH Senior Notes, the "CCWH Senior Notes") and all of Clear Channel International B.V.'s outstanding 8.75% Senior Notes due 2020 (the "CCIBV Senior Notes") with the proceeds of $1,250.0 million aggregate principal amount of new 5.125% Senior Secured Notes due 2027 (the "CCOH Senior Secured Notes") and a new $2,000.0 million Term B Facility (the "New Term Loan Facility"). (2) The term loans under the New Term Loan Facility amortize in equal quarterly installments in an aggregate annual amount equal to 1.00% of the original principal amount of such term loans, with the first quarterly payment made on December 31, 2019 and the balance being payable on August 23, 2026. (3) In connection with the refinancing in August 2019 described in footnote (1) above, the Company entered into a $175.0 million revolving credit facility (the "New Revolving Credit Facility") and terminated its existing receivables-based facility and entered into a new $125.0 million receivables-based credit facility (the "New Receivables-Based Credit Facility"). As of December 31, 2019 , the New Revolving Credit Facility had $20.2 million of letters of credit outstanding, resulting in $154.8 million of excess availability. The New Receivables-Based Credit Facility had a borrowing base greater than its borrowing limit of $125.0 million and $48.9 million of letters of credit outstanding, resulting in $76.1 million of excess availability. Access to availability under these credit facilities is limited by the covenants relating to incurrence of secured indebtedness in the New CCWH Senior Notes Indenture. Additionally, as of December 31, 2019 , iHeartCommunications had outstanding commercial standby letters of credit of $0.9 million held on behalf of the Company. (4) In February 2019, the Company refinanced all of CCWH's outstanding 7.625% Series A Senior Subordinated Notes due 2020 (the “Series A CCWH Subordinated Notes”) and 7.625% Series B Senior Subordinated Notes due 2020 (the “Series B CCWH Subordinated Notes” and together with the Series A CCWH Subordinated Notes, the "CCWH Subordinated Notes") with the proceeds of the issuance of $2,235.0 million aggregate principal amount of CCWH's new 9.25% Senior Notes due 2024 (which were senior subordinated notes at the time of issuance in February 2019 but ceased to be subordinated on August 23, 2019 upon the closing of the refinancing transactions described in footnote (1) above) (the “New CCWH Senior Notes”). In August 2019, the Company redeemed approximately $333.5 million aggregate principal amount of the New CCWH Senior Notes using the net proceeds of a public offering of common stock. (5) Other debt includes various borrowings and capital leases utilized for general operating purposes. Included in the $4.2 million balance at December 31, 2019 is $0.3 million that matures in less than one year. As a result of the debt refinancing transactions and redemptions described in the footnotes to the above table, the Company recognized debt extinguishment losses of $101.7 million during the year ended December 31, 2019 . The aggregate market value of the Company’s debt based on market prices for which quotes were available was approximately $5.4 billion and $5.2 billion at December 31, 2019 and December 31, 2018 , respectively. Under the fair value hierarchy established by ASC 820-10-35, the market value of the Company’s debt is classified as Level 1. New Senior Secured Credit Facilities On August 23, 2019, the Company and the guarantors thereof entered into a credit agreement (the “New Senior Secured Credit Agreement”) with Deutsche Bank AG New York Branch, as administrative agent and collateral agent, the syndication agent party thereto, the co-documentation agents party thereto, the lenders party thereto, and the joint lead arrangers and joint bookrunners party thereto. The New Senior Secured Credit Agreement governs the Company’s New Term Loan Facility and New Revolving Credit Facility. Size and Availability The New Senior Secured Credit Agreement provides for the New Term Loan Facility in an aggregate principal amount of $2,000.0 million and the New Revolving Credit Facility in an aggregate principal amount of $175.0 million . Proceeds from the New Term Loan Facility were fully used at closing. No drawings were made under the New Revolving Credit Facility at closing. The Company is the borrower under the New Senior Secured Credit Facilities. The New Revolving Credit Facility includes sub-facilities for letters of credit and for short-term borrowings referred to as the swing line borrowings. In addition, the New Senior Secured Credit Agreement provides that the Company may request at any time, subject to customary and other conditions, incremental term loans or incremental revolving credit commitments. The lenders under the New Senior Secured Credit Facilities are not under any obligation to provide any such incremental loans or commitments, and any such addition of or increase in loans will be subject to certain customary conditions precedent and other provisions. Interest Rate and Fees Borrowings under the New Senior Secured Credit Agreement bear interest at a rate per annum equal to the Applicable Rate (as defined therein) plus, at the Company’s option, either (a) a base rate determined by reference to the highest of (1) the Federal Funds Rate plus 0.50% , (2) the rate of interest in effect for such date as publicly announced from time to time by the administrative agent as its “prime rate” and (3) the Eurocurrency rate that would be calculated as of such day in respect of a proposed Eurocurrency rate loan with a one-month interest period plus 1.00% , or (b) a Eurocurrency rate that is equal to the LIBOR rate as published by Bloomberg two business days prior to the commencement of the interest period. Amortization and Maturity The term loans under the New Term Loan Facility amortize in equal quarterly installments in an aggregate annual amount equal to 1.00% of the original principal amount of such term loans, with the balance being payable on August 23, 2026. The New Revolving Credit Facility matures on August 23, 2024. Prepayments The New Senior Secured Credit Facilities contain customary mandatory prepayments, including with respect to excess cash flow, asset sale proceeds and proceeds from certain incurrences of indebtedness. The Company may voluntarily repay outstanding loans under the New Senior Secured Credit Facilities at any time without premium or penalty, other than customary breakage costs with respect to LIBOR loans; provided, however, that any voluntary prepayment, refinancing or repricing of the term loans under the New Term Loan Facility in connection with certain repricing transactions that occur prior to the six-month anniversary of the closing of the New Senior Secured Credit Facilities shall be subject to a prepayment premium of 1.00% of the principal amount of the term loans so prepaid, refinanced or repriced. Guarantees and Security The New Senior Secured Credit Facilities are guaranteed by certain existing and wholly-owned domestic subsidiaries of the Company. All obligations under the New Senior Secured Credit Facilities and the guarantees of those obligations are secured by a perfected first priority security interest in all of the Company’s and the guarantors’ assets securing the New Senior Secured Credit Facilities on a pari passu basis with the liens on such assets (other than the assets securing the Company’s New Receivables-Based Credit Facility) (such assets, other than accounts receivable and certain other assets, the “CCOH Senior Secured Notes Priority Collateral”) and a perfected second priority security interest in all of the Company’s and the guarantors’ assets securing the New Receivables-Based Credit Facility on a first-priority basis (the “ABL Priority Collateral” and, together with the CCOH Senior Secured Notes Priority Collateral, the “CCOH Senior Secured Notes Collateral”). Certain Covenants The New Senior Secured Credit Agreement contains a springing financial covenant which is applicable solely to the New Revolving Credit Facility commencing with the quarter ending December 31, 2019. The springing financial covenant requires compliance with a first lien net leverage ratio of 7.60 to 1.00, with a stepdown to 7.10 to 1.00 commencing with the last day of the fiscal quarter ending June 30, 2021. The financial covenant is tested on the last day of any fiscal quarter only under certain conditions set forth in the New Senior Secured Credit Agreement. The New Senior Secured Credit Agreement also includes negative covenants that, subject to significant exceptions, limit the Company’s ability and the ability of its restricted subsidiaries to, among other things: incur additional indebtedness; create liens on assets; engage in mergers, consolidations, liquidations and dissolutions; sell assets; pay dividends and distributions or repurchase capital stock; make investments, loans, or advances; prepay certain junior indebtedness; engage in certain transactions with affiliates; enter into agreements which limit its ability and the ability of its restricted subsidiaries to incur restrictions on their ability to make distributions; and amend or waive organizational documents. As of December 31, 2019 , the Company was in compliance with all covenants contained in the New Senior Secured Credit Agreement. New Receivables-Based Credit Facility On August 23, 2019, concurrently with the entry into the New Senior Secured Credit Agreement, the Company entered into a new receivables-based credit agreement (the “New Receivables-Based Credit Agreement”) with Deutsche Bank AG New York Branch, as administrative agent, collateral agent, swing line lender and L/C issuer, the other lenders and L/C issuers party thereto, the joint lead arrangers and bookrunners party thereto and the co-documentation agents party thereto. The New Receivables-Based Credit Agreement governs the Company’s New Receivables-Based Credit Facility. The Company and certain of its subsidiaries are borrowers under the New Receivables-Based Credit Facility. The New Receivables-Based Credit Facility includes sub-facilities for letters of credit and for short-term borrowings referred to as the swing line borrowings. In addition, the New Receivables-Based Credit Agreement provides that the Company has the right at any time, subject to customary conditions, to request incremental commitments on terms set forth in the New Receivables-Based Credit Agreement. Size and Availability The New Receivables-Based Credit Agreement provides for an asset-based revolving credit facility, with amounts available from time to time (including in respect of letters of credit) equal to the lesser of (i) the borrowing base, which equals 85.0% of the eligible accounts receivable of the borrower and the subsidiary borrowers, subject to customary eligibility criteria minus any reserves, and (ii) the aggregate revolving credit commitments. The aggregate revolving credit commitments are $125.0 million . Interest Rate and Fees Borrowings under the New Receivables-Based Credit Agreement bear interest at a rate per annum equal to the Applicable Rate (as defined therein) plus, at the Company’s option, either (1) a base rate determined by reference to the highest of (a) the Federal Funds Rate plus 0.50% , (b) the rate of interest in effect for such date as publicly announced from time to time by the administrative agent as its “prime rate,” (c) the Eurocurrency rate that would be calculated as of such day in respect of a proposed Eurocurrency rate loan with a one-month interest period plus 1.00% and (d) 0.00% , or (2) a Eurocurrency rate equal to the LIBOR rate as published by Bloomberg two business days prior to the commencement of the interest period. In addition to paying interest on outstanding principal under the New Receivables-Based Credit Agreement, the Company is required to pay a commitment fee to the lenders under the New Receivables-Based Credit Agreement in respect of the unutilized revolving commitments thereunder. The Company is also required to pay a customary letter of credit fee for each issued letter of credit. Maturity Borrowings under the New Receivables-Based Credit Agreement mature, and lending commitments thereunder terminate, on August 23, 2024. Prepayments If at any time, the outstanding amount under the New Receivables-Based Credit Agreement exceeds the lesser of (i) the aggregate amount committed by the revolving credit lenders and (ii) the borrowing base, the Company will be required to prepay first, any protective advances, and second, any outstanding revolving loans and swing line loans and/or cash collateralize letters of credit in an aggregate amount equal to such excess, as applicable. Subject to customary exceptions and restrictions, the Company may voluntarily repay outstanding amounts under the New Receivables-Based Credit Agreement at any time without premium or penalty. Any voluntary prepayments made will not reduce commitments under the New Receivables-Based Credit Agreement. Guarantees and Security The New Receivables-Based Credit Facility is guaranteed by certain subsidiaries of the Company that guarantee the New Senior Secured Credit Agreement. All obligations under the New Receivables-Based Credit Agreement and the guarantees of those obligations are secured by a perfected first priority security interest in the ABL Priority Collateral and a perfected second priority security interest in the CCOH Senior Secured Notes Priority Collateral. Certain Covenants The New Receivables-Based Credit Agreement contemplates that if borrowing availability is less than an amount set forth therein, the Company will be required to comply with a fixed charge coverage ratio of no less than 1.00 to 1.00 for the most recent period of four consecutive fiscal quarters ended prior to the occurrence of the Covenant Trigger Period (as defined in the New Receivables-Based Credit Agreement), and will be required to continue to comply with this minimum fixed charge coverage ratio for a certain period of time until borrowing availability recovers. The fixed charge coverage ratio did not apply for the four quarters ended December 31, 2019 because a Covenant Trigger Period was not in effect. The New Receivables-Based Credit Agreement also includes negative covenants that, subject to significant exceptions, limit the Company’s ability and the ability of its restricted subsidiaries to, among other things: incur additional indebtedness; create liens on assets; engage in mergers, consolidations, liquidations and dissolutions; sell assets; pay dividends and distributions or repurchase capital stock; make investments, loans, or advances; prepay certain junior indebtedness; engage in certain transactions with affiliates; enter into agreements which limit its ability and the ability of its restricted subsidiaries to incur restrictions on their ability to make distributions; and amend or waive organizational documents. As of December 31, 2019 , the Company was in compliance with all covenants contained in the New Receivables-Based Credit Agreement. 5.125% Senior Secured Notes Due 2027 On August 23, 2019, concurrently with the entry into the New Senior Secured Credit Agreement and New Receivables-Based Credit Facility, the Company completed the sale of $1,250.0 million in aggregate principal amount of CCOH Senior Secured Notes. The CCOH Senior Secured Notes were issued pursuant to an indenture, dated as of August 23, 2019 (the “CCOH Senior Secured Notes Indenture”), among the Company, the subsidiaries of the Company acting as guarantors party thereto, and U.S. Bank National Association, as trustee and as collateral agent. The CCOH Senior Secured Notes mature on August 15, 2027 and bear interest at a rate of 5.125% per annum. Interest on the CCOH Senior Secured Notes is payable to the holders thereof semi-annually on February 15 and August 15 of each year, beginning on February 15, 2020. Guarantees and Security The CCOH Senior Secured Notes are guaranteed fully and unconditionally on a senior secured basis by the Company’s existing and future wholly-owned domestic subsidiaries that guarantee the Company’s obligations under the New Term Loan Facility and the New Revolving Credit Facility. The CCOH Senior Secured Notes and the guarantees thereof are secured on a first-priority basis by security interests in the CCOH Senior Secured Notes Priority Collateral and on a second-priority basis by security interests in the ABL Priority Collateral, in each case, other than any excluded assets and subject to intercreditor agreements. The CCOH Senior Secured Notes and the guarantees are general senior secured obligations of the Company and the guarantors thereof and rank pari passu in right of payment with the Company’s and the guarantors’ existing and future senior indebtedness, including the New Senior Secured Credit Facilities, the New Receivables-Based Credit Facility and the New CCWH Senior Notes (which on August 23, 2019 ceased to be subordinated indebtedness). Redemptions The Company may redeem all or a portion of the CCOH Senior Secured Notes beginning on August 15, 2022 at the redemption prices set forth in the CCOH Senior Secured Notes Indenture. Prior to August 15, 2022 the Company may redeem all or a portion of the CCOH Senior Secured Notes at a redemption price equal to 100% of the principal amount of the CCOH Senior Secured Notes plus the “make-whole” premium described in the CCOH Senior Secured Notes Indenture. The Company may redeem up to 40% of the aggregate principal amount of the CCOH Senior Secured Notes at any time prior to August 15, 2022 using the net proceeds from certain equity offerings at 105.125% of the principal amount of the CCOH Senior Secured Notes. During any twelve month period prior to August 15, 2022, subject to certain exceptions and conditions, the Company may also redeem up to 10% of the then outstanding aggregate principal amount of CCOH Senior Secured Notes at a redemption price equal to 103% of the aggregate principal amount of the CCOH Senior Secured Notes being redeemed, provided that at the time of any such redemption, there are no outstanding borrowings under the New Senior Secured Credit Facilities (including any amounts drawn under any revolving credit facility or other borrowings outstanding in respect of any term loans), and no such redemption can be made with the proceeds of any indebtedness that refinances existing indebtedness. Certain Covenants The CCOH Senior Secured Notes Indenture contains covenants that limit the Company’s ability and the ability of its restricted subsidiaries to, among other things: incur or guarantee additional debt or issue certain preferred stock; redeem, purchase or retire subordinated debt; make certain investments; create restrictions on the payment of dividends or other amounts from the Company’s restricted subsidiaries that are not Guarantors; enter into certain transactions with affiliates; merge or consolidate with another person, or sell or otherwise dispose of all or substantially all of the Company’s assets; sell certain assets, including capital stock of the Company’s subsidiaries; designate the Company’s subsidiaries as unrestricted subsidiaries; pay dividends, redeem or repurchase capital stock or make other restricted payments; and incur certain liens. As of December 31, 2019 , the Company was in compliance with all covenants contained in the CCOH Senior Secured Notes Indenture. 9.25% Senior Notes Due 2024 On February 12, 2019, CCWH completed the sale of $2,235.0 million in aggregate principal amount of New CCWH Senior Notes. The New CCWH Senior Notes were issued pursuant to an indenture, dated as of February 12, 2019 (the “New CCWH Senior Notes Indenture”), among CCWH, the Company, CCO and the other guarantors party thereto, and U.S. Bank National Association, as trustee, paying agent, registrar and transfer agent. The New CCWH Senior Notes mature on February 15, 2024 and bear interest at a rate of 9.25% per annum. Prior to the Separation, interest was payable weekly in arrears; however, following the Separation, interest is payable to the holders of the New CCWH Senior Notes semi-annually on February 15 and August 15 of each year. Guarantees and Ranking Upon issuance, the New CCWH Senior Notes and the guarantees thereof were unsecured senior subordinated obligations of CCWH and the guarantors. On August 23, 2019, following the refinancing of the CCWH Senior Notes with the CCOH Senior Secured Notes and New Term Loan Facility, the New CCWH Senior Notes ceased to be subordinated indebtedness and became senior obligations of CCWH, the Company and the other guarantors thereto in accordance with the terms of the indenture governing the CCWH Senior Notes and, beginning on that date and at all times thereafter, rank pari passu in right of payment with the CCOH Senior Secured Notes, the New Term Loan Facility and New Revolving Credit Facility (together, the "New Senior Secured Credit Facilities") and the New Receivables-Based Credit Facility. On the same date, certain subsidiaries of the Company which are acting as guarantors for the CCOH Senior Secured Notes, the New Senior Secured Credit Facilities and the New Receivables-Based Credit Facility, but which were not previously guarantors of the New CCWH Senior Notes, entered into a supplemental indenture to the New CCWH Senior Notes Indenture to become guarantors thereunder. Registration Rights Pursuant to the Registration Rights Agreement, dated February 12, 2019, CCWH, the Company and the guarantors are required to use their commercially reasonable efforts to file with the Securities and Exchange Commission no later than April 30, 2020 a registration statement to register the New CCWH Senior Notes and the guarantees thereof and to cause the registration statement to become effective no later than June 9, 2020. CCWH, the Company and the guarantors have not yet filed the registration statement but expect to comply with the deadlines set forth in the Registration Rights Agreement. Redemptions CCWH may redeem the New CCWH Senior Notes at its option, in whole or part, at any time prior to February 15, 2021, at a price equal to 100% of the principal amount of the New CCWH Senior Notes redeemed, plus a make-whole premium, plus accrued and unpaid interest to the redemption date. CCWH may redeem the New CCWH Senior Notes, in whole or in part, on or after February 15, 2021, at the redemption prices set forth in the New CCWH Senior Notes Indenture plus accrued and unpaid interest to the redemption date. At any time prior to February 15, 2021, CCWH may elect to redeem up to 40% of the aggregate principal amount of the New CCWH Senior Notes at a redemption price equal to 109.25% of the principal amount thereof, plus accrued and unpaid interest to the redemption date, with the net proceeds of one or more equity offerings. In addition, CCWH may redeem up to 20% of the aggregate principal amount of the New CCWH Senior Notes at any time prior to February 15, 2021, using the net proceeds from certain other equity offerings at 103% of the principal amount of the New CCWH Senior Notes. CCWH is permitted to use these two redemption options concurrently but is not permitted to redeem, in the aggregate, more than 40% of the principal amount of the New CCWH Senior Notes pursuant to these options. Certain Covenants The New CCWH Senior Notes Indenture contains covenants that limit the Company’s ability and the ability of its restricted subsidiaries to, among other things: incur or guarantee additional debt or issue certain preferred stock; redeem, purchase or retire subordinated debt; make certain investments; create restrictions on the payment of dividends or other amounts from the Company’s restricted subsidiaries that are not Guarantors; enter into certain transactions with affiliates; merge or consolidate with another person, or sell or otherwise dispose of all or substantially all of the Company’s assets; sell certain assets, including capital stock of the Company’s subsidiaries; designate the Company’s subsidiaries as unrestricted subsidiaries; pay dividends, redeem or repurchase capital stock or make other restricted payments; and incur certain liens. As of December 31, 2019 , the Company was in compliance with all covenants contained in the New CCWH Senior Notes Indenture. Future Maturities of Long-term Debt Future maturities of long-term debt as of December 31, 2019 are as follows: (in thousands) 2020 $ 20,294 2021 20,346 2022 20,381 2023 20,420 2024 1,921,984 Thereafter 3,147,261 Total (1) $ 5,150,686 (1) Excludes original issue discount and long-term debt fees of $9.6 million and $57.1 million , respectively, which are amortized through interest expense over the life of the underlying debt obligations. Surety Bonds and Guarantees As of December 31, 2019 , the Company had $102.8 million and $32.4 million in surety bonds and bank guarantees outstanding, respectively. A portion of these outstanding surety bonds and bank guarantees was supported by $15.9 million of cash collateral. These surety bonds and bank guarantees relate to various operational matters, including insurance, bid, concession and performance bonds, as well as other items.</t>
  </si>
  <si>
    <t>MANDATORILY - REDEEMABLE PREFERRED STOCK</t>
  </si>
  <si>
    <t>Other Income and Expenses [Abstract]</t>
  </si>
  <si>
    <t>MANDATORILY-REDEEMABLE PREFERRED STOCK On May 1, 2019, the Company issued and sold 45,000 shares of Series A Perpetual Preferred Stock (the "Preferred Stock"), par value $0.01 per share, having an aggregate initial liquidation preference of $45.0 million for a cash purchase price of $45.0 million , before fees and expenses. The terms and conditions of the Preferred Stock and the rights of its holders are set forth in the Certificate of Designation of Series A Perpetual Preferred Stock (the “Certificate of Designation”) of the Company filed with the office of the Secretary of State of the State of Delaware on May 1, 2019, and the Series A Investors Rights Agreement, dated as of May 1, 2019, by and among the Company, CCWH, and the purchaser listed therein (the “Investors Rights Agreement”). Shares of the Preferred Stock rank senior in priority of payment to our common equity interests, preferred stock junior to the Preferred Stock, and other equity interests and preferred stock that do not expressly provide that such equity interest or preferred stock ranks senior to or pari passu with the Preferred Stock in any liquidation or winding up of the Company. Dividends on the Preferred Stock accrue on a daily basis at the applicable dividend rate on the then-current liquidation preference of the Preferred Stock. Dividends will either (a) be payable in cash, if and to the extent declared by the board of directors, or (b) be added to the liquidation preference. The dividend rate will be equal to (i) the greater of (a) a published LIBOR rate or (b) 2% plus (ii) either a cash dividend margin or an accruing dividend margin, in each case based on the Company's consolidated leverage ratio, subject to certain adjustments. At any leverage ratio, the accruing dividend margin will exceed the cash dividend margin by 1.5% . Dividends, if declared, will be payable on March 31, June 30, September 30 and December 31 of each year (or on the next business day if such date is not a business day). No dividend may be declared unless paid immediately in cash (it being understood that no dividends may be declared and paid in securities or otherwise "in kind"). The Company may redeem the Preferred Stock, at its option, at any time on or after May 1, 2022 in cash at a redemption price equal to the liquidation preference per share. Upon consummation of certain equity offerings prior to May 1, 2022, the Company may, at its option, redeem all or a part of the Preferred Stock for the liquidation preference plus a make-whole premium. In addition, upon the occurrence of, among other things (i) any change of control, (ii) a liquidation, dissolution, or winding up, (iii) certain insolvency events, or (iv) certain asset sales, each holder may require the Company to redeem for cash all of such holder's then outstanding shares of Preferred Stock. In addition, each holder of Preferred Stock may require the Company to purchase all or any portion of such holder’s shares of Preferred Stock on or after May 1, 2024. On May 1, 2029, the Preferred Stock will be subject to mandatory redemption for an amount equal to the liquidation preference, unless waived by the holders. The Certificate of Designation limits the Company's ability to incur additional debt or any other security ranking pari passu with or senior to the Preferred Stock, other than in (a) an amount not to exceed $300 million on a cumulative basis or (b) subject to an incurrence-based leverage test, subject to other customary carve-outs. The Certificate of Designation also sets forth certain limitations on the Company’s ability to declare or make certain dividends and distributions and engage in certain reorganizations. Subject to certain exceptions, the holders of Preferred Stock have no voting power and no right to vote on any matter at any time, either as a separate series or class or together with any other series or class of shares of capital stock, and are not be entitled to call a meeting of such holders for any purpose, nor are they entitled to participate in any meeting of the holders of the Company’s common stock. However, if dividends on the Preferred Stock have not been paid, in cash, for twelve consecutive quarters, the holders of the Preferred Stock shall have the right to designate one member to the Company’s board of directors. During 2019 , the Company paid cash dividends on its Preferred Stock of $2.8 million . As of December 31, 2019 , the liquidation preference of the Preferred Stock was approximately $46.1 million .</t>
  </si>
  <si>
    <t>COMMITMENTS AND CONTINGENCIES</t>
  </si>
  <si>
    <t>Commitments and Contingencies Disclosure [Abstract]</t>
  </si>
  <si>
    <t>COMMITMENTS AND CONTINGENCIES Commitments The Company has various commitments under non-cancelable contracts, including contracts that meet the definition of a lease under ASC Topic 842. Non-cancelable contracts that provide the supplier with a substantive substitution right regarding the property, plant and equipment used to fulfill the contract do not meet the definition of a lease for accounting purposes and have been included within non-lease non-cancelable contracts in the table below. Additionally, the Company has commitments relating to required purchases of property, plant, and equipment under certain street furniture contracts, and certain of the Company’s contracts contain penalties for not fulfilling its commitments related to its obligations to build bus stops, kiosks and other public amenities or advertising structures. Historically, any such penalties have not materially impacted the Company’s financial position or results of operations. As of December 31, 2019 , the Company’s future minimum payments under non-lease non-cancelable contracts in excess of one year and capital expenditure commitments consisted of the following: (In thousands) Non-Lease Capital Non-Cancelable Expenditure Contracts Commitments 2020 $ 322,031 $ 48,680 2021 290,764 10,992 2022 251,439 9,714 2023 200,373 3,127 2024 146,879 2,585 Thereafter 342,122 3,550 Total $ 1,553,608 $ 78,648 Refer to Note 3 to the Consolidated Financial Statements for the Company’s future maturities of operating lease liabilities as of December 31, 2019 . Legal Proceedings The Company and its subsidiaries are currently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employment and benefits related claims, land use and zoning, governmental fines, intellectual property claims and tax disputes. China Investigation Two former employees of Clear Media Limited, an indirect, non-wholly-owned subsidiary of the Company whose ordinary shares are listed on the Hong Kong Stock Exchange, have been convicted in China of certain crimes, including the crime of misappropriation of funds, and sentenced to imprisonment. The Company is not aware of any litigation, claim or assessment pending against the Company in relation to this investigation. Based on information known to date, the Company believes any contingent liabilities arising from potential misconduct that has been or may be identified by the investigation in China are not material to the Company’s consolidated financial statements. The effect of the misappropriation of funds is reflected in these financial statements in the appropriate periods. The Company advised both the United States Securities and Exchange Commission and the United States Department of Justice of the investigation at Clear Media Limited and is cooperating to provide documents, interviews and information in response to inquiries from the agencies. The Clear Media Limited investigation could implicate the books and records, internal controls and anti-bribery provisions of the U.S. Foreign Corrupt Practices Act, which statute and regulations provide for potential monetary penalties as well as criminal and civil sanctions. It is possible that monetary penalties and other sanctions could be assessed on the Company in connection with this matter. The nature and amount of any monetary penalty or other sanctions cannot reasonably be estimated at this time and could be qualitatively or quantitatively material to the Company. Italy Investigation During the three months ended June 30, 2018, the Company identified misstatements associated with VAT obligations in its business in Italy, which resulted in an understatement of its VAT obligation. These misstatements resulted in an understatement of other long-term liabilities of $16.9 million as of December 31, 2017. The effect of these misstatements is reflected in the historical financial statements in the appropriate periods. Upon identification of these misstatements, the Company undertook certain procedures, including a forensic investigation. In addition, the Company voluntarily disclosed the matter and findings to the Italian tax authorities in order to commence a discussion on the appropriate calculation of the VAT position. The current expectation is that the Company may have to repay to the Italian tax authority a substantial portion of the VAT previously applied as a credit in relation to the transactions under investigation, amounting to approximately $20.4 million , including estimated possible penalties and interest. The Company made payments of $6.9 million and $1.2 million , net of VAT recoverable, during the fourth quarters of 2018 and 2019, respectively, and expects to pay the remainder during 2020. The ultimate amount to be paid may differ from the Company's estimates, and such differences may be material. Other Contingencies In various areas in which the Company operates, outdoor advertising is the object of restrictive and, in some cases, prohibitive zoning and other regulatory provisions, either enacted or proposed. The impact to the Company of loss of displays due to governmental action has been somewhat mitigated by Federal and state laws mandating compensation for such loss and constitutional restraints.</t>
  </si>
  <si>
    <t>RELATED PARTY TRANSACTIONS</t>
  </si>
  <si>
    <t>Related Party Transactions [Abstract]</t>
  </si>
  <si>
    <t>RELATED PARTY TRANSACTIONS Merger Agreement On March 27, 2019, as contemplated by the Settlement Agreement and the iHeartMedia Plan of Reorganization, CCH and its subsidiary, CCOH, entered into an Agreement and Plan of Merger (the "Merger Agreement"). On May 1, 2019, CCOH merged with and into CCH, with CCH surviving the Merger. The Merger was effected through a series of transactions, as follows: • Prior to the Merger, the 315,000,000 shares of CCOH's Class B Common Stock ("Old CCOH Class B Common Stock") held by CCH were converted into shares of CCOH's Class A Common Stock (the "Old CCOH Class A Common Stock"); • At the effective time of the Merger, each share of Old CCOH Class A Common Stock issued and outstanding (other than shares of Old CCOH Class A Common Stock held by CCH) converted into one share of common stock of the Company (the "Common Stock”); • The 325,726,917 shares of Old CCOH Class A Common Stock held by CCH were canceled and retired, and no shares of Common Stock were exchanged for such shares; and • All outstanding shares of CCH's common stock, all held by iHeartCommunications immediately before the Merger, were converted into 325,726,917 shares of Common Stock and transferred to certain holders of claims in iHeartMedia Chapter 11 Cases pursuant to the iHeartMedia Plan of Reorganization. As a result, immediately after the Merger, CCH had a single class of common stock, and the holders of Old CCOH Class A Common Stock owned the same percentage of the Company that they owned of CCOH immediately before the Merger. At the effective time of the Merger, CCH changed its name to Clear Channel Outdoor Holdings, Inc. Separation Agreement On March 27, 2019, CCH, CCOH, iHeartMedia and iHeartCommunications entered into the Separation Agreement governing the terms of the separation of the Outdoor Group from the iHeart Group, immediately after giving effect to the Transactions. Pursuant to the Separation Agreement, on May 1, 2019, (i) the iHeart Group transferred to the Outdoor Group any and all direct or indirect title and interest in the assets that are primarily related to or used primarily in connection with the Outdoor Business after giving effect to the Transactions (such assets, the “Outdoor Assets”), excluding certain excluded assets, and (ii) the Outdoor Group transferred to the iHeart Group any and all direct or indirect title and interest in the assets of the business conducted by the iHeart Group after giving effect to the Transactions, including the radio business (the “iHeart Business” and such assets, the “iHeart Assets”). At the same time as the transfer of the Outdoor Assets from the iHeart Group to the Outdoor Group, the members of the Outdoor Group assumed the liabilities associated with the Outdoor Business, subject to certain exceptions as set forth in the Separation Agreement. Additionally, at the same time as the transfer of the iHeart Assets from the Outdoor Group to the iHeart Group, the members of the iHeart Group assumed the liabilities associated with the iHeart Business, subject to certain exceptions as set forth in the Separation Agreement. Also pursuant to the Separation Agreement, any agreements or licenses requiring royalty payments to the iHeart Group by the Outdoor Group for trademarks or other intellectual property terminated effective as of December 31, 2018, and upon consummation of the Separation, certain intercompany notes and intercompany accounts among the Outdoor Group and the iHeart Group were settled, terminated and canceled, including the revolving promissory note payable by iHeartCommunications to the Company (the "Due from iHeartCommunications Note"). Refer to the "Due from iHeartCommunications" section of this Note to our Consolidated Financial Statements for additional details. The Separation Agreement also provided for (i) the repayment of the post-petition intercompany balance outstanding in favor of the Debtors as of December 31, 2018, which was equal to $21.6 million as of that date and (ii) the waiver of the set-off value of any royalties and IP license fees owed to iHeartCommunications equal to approximately $31.8 million from March 14, 2018 through December 31, 2018, such that the resulting intercompany balance on such date was $10.2 million in favor of the Company. Pursuant to an amendment to the Separation Agreement, the Company offset the $149.0 million amount owed to it by the iHeart Group for recovery of the Due from iHeartCommunications Note by $52.1 million (which is the additional intercompany liability incurred by the Company in favor of iHeartCommunications from January 1, 2019 through March 31, 2019), resulting in a total net payment to the Company of approximately $107.0 million on May 1, 2019 (including the $10.2 million payment discussed above). iHeartCommunications paid the Company the intercompany liability incurred from April 1, 2019 through May 1, 2019 of $8.8 million after the Separation. In addition, pursuant to the Separation Agreement, the Company received (i) the trademarks listed on the schedules to the Separation Agreement and (ii) reimbursement of the reasonable expenses of legal counsel and financial advisors incurred on or prior to May 1, 2019 of the Company’s board of directors or the special committee of the Company’s board of directors, in each case, to the extent incurred in connection with the Separation. Due from/to iHeartCommunications Prior to the Separation, the Company recorded net amounts due from or to iHeartCommunications as “Due from/to iHeartCommunications” on the consolidated balance sheet, net of allowance for credit losses. The accounts represented the revolving promissory note issued by the Company to iHeartCommunications and the revolving promissory note issued by iHeartCommunications to the Company in the aggregate unpaid principal amount of all advances. Included in the accounts were the net activities resulting from day-to-day cash management services provided by iHeartCommunications. The interest rate on the Due from/to iHeartCommunications note was 9.3% (amended and increased from 6.5% on November 29, 2017) for the balance up to $1.0 billion , while any balance above $1.0 billion accrued interest capped at a rate of 20.0% . Pursuant to an order entered by the Bankruptcy Court, as of March 14, 2018 the balance of the Due from/to iHeartCommunications Note was frozen, and following this date, intercompany allocations that would have been reflected in adjustments to the balance of the Due from/to iHeartCommunications Note were instead reflected in an intercompany balance that accrued interest at a rate equal to the interest under the Due from/to iHeartCommunications Note. The net interest income (expense) recognized in the years ended December 31, 2019 , 2018 and 2017 was $(1.3) million , $0.4 million and $68.9 million , respectively. During 2017, the Company recognized a loss of $855.6 million on the Due from iHeartCommunications Note to reflect the estimated recoverable amount of the note based on management's best estimate of the cash settlement amount upon implementation of the iHeartMedia Plan of Reorganization. In addition, upon the filing of the iHeart Chapter 11 Cases on March 14, 2018, the Company ceased recording interest income on the pre-petition balance due from iHeartCommunications Note, which amounted to $21.3 million for the period from January 1, 2018 to March 14, 2018, as the collectability of the interest was not considered probable. Therefore, as of December 31, 2018, the Due from iHeartCommunications Note balance, net of allowance for credit losses, on the consolidated balance sheet was $154.8 million . Pursuant to the Settlement Agreement, the Company recovered 14.44% of its allowed claim of $1,031.7 million under the Due from iHeartCommunications Note, or approximately $149.0 million , during the second quarter of 2019. The Due from iHeartCommunications Note was canceled upon consummation of the Separation, and the uncollectible $5.8 million balance was recognized as a loss on the Statement of Comprehensive Loss. Corporate Services and Transition Services Agreements Prior to the Separation, under the Corporate Services Agreement between iHeartCommunications and the Company, iHeartCommunications provided management services to the Company, which included, among other things: treasury, payroll and other financial related services; certain executive officer services; human resources and employee benefits services; legal and related services; information systems, network and related services; investment services; procurement and sourcing support services; licensing of intellectual property, copyrights, trademarks and other intangible assets; and other general corporate services. These services were charged to the Company based on actual direct costs incurred or allocated by iHeartCommunications based on headcount, revenue or other factors on a pro rata basis. The Company recorded $10.2 million , $68.0 million , and $68.7 million for these services as a component of corporate expenses during the 2019 period prior to the Separation and the years ended December 31, 2018 and 2017 , respectively. Upon consummation of the Separation, the Corporate Services Agreement was terminated, and iHeartMedia, iHeartMedia Management Services, Inc. (“iHM Management Services”), iHeartCommunications and the Company entered into a transition services agreement (the “Transition Services Agreement”). Pursuant to the Transition Services Agreement, iHM Management Services provides, or causes any member of the iHeart Group to provide, the Company with certain administrative and support services and other assistance which the Company will utilize in the conduct of its business as such business was conducted prior to the Separation, for one year from May 1, 2019, subject to certain rights of the Company to extend up to one additional year. Additionally, the Company may terminate the Transition Services Agreement with respect to all or any individual service, in whole or in part, upon 30 days’ prior written notice, provided that any co-dependent services must be terminated concurrently. The Company recorded fees under this agreement of $8.7 million as a component of corporate expenses during the 2019 period subsequent to the Separation. Trademark License Agreement Prior to the Separation, the Amended and Restated License Agreement ("Trademark License Agreement") between the Company and iHeartCommunications entitled the Company to use, on a nonexclusive basis, the "Clear Channel" trademark and the "Clear Channel Outdoor" trademark logo and certain other Clear Channel marks in connection with our business in exchange for a license fee paid to iHeartMedia based on revenues of entities using the Clear Channel name. For the years ended December 31, 2018 and 2017 , management service expenses included $38.7 million and $36.8 million , respectively, pursuant to this agreement. In February 2017, the Company and iHeartMedia entered into an agreement related to the potential purchase at fair value of the Clear Channel registered trademarks and domain names. However, as described previously, the Trademark License Agreement terminated as of January 1, 2019 per the terms of the Separation Agreement, and iHeartCommunications waived the set-off value of any royalties and IP licenses fees owed under the Trademark License Agreement. Tax Matters Agreements Prior to the Separation, there was a Tax Matters Agreement between iHeartCommunications and the Company (the "Old Tax Matters Agreement"), pursuant to which the operations of the Company were included in a consolidated federal income tax return filed by iHeartMedia. Under the Old Tax Matters Agreement, the Company’s provision for income taxes was computed as if the Company filed separate consolidated federal income tax returns with its subsidiaries. Tax payments were made to iHeartCommunications on the basis of the Company’s separate taxable income, and tax benefits recognized on the Company’s employee stock option exercises were retained by the Company. In addition, if iHeartCommunications or its subsidiaries used certain of the Company's tax attributes (including net operating losses, foreign tax credits and other credits) and such use resulted in a decrease in tax liability for iHeartCommunications or its subsidiaries, then iHeartCommunications would reimburse the Company for the use of such attributes based on the amount of tax benefit realized. Upon consummation of the Separation, the Old Tax Matters Agreement was terminated and replaced with a new tax matters agreement (the "New Tax Matters Agreement") by and among iHeartMedia, iHeartCommunications, iHeart Operations, Inc. ("iHeart Operations"), the Company and CCO to allocate the responsibility of the iHeart Group, on the one hand, and the Outdoor Group, on the other, for the payment of taxes arising prior to and subsequent to, and in connection with, the Separation. In addition to certain indemnifications between iHeartMedia and the Company, and their respective subsidiaries, directors, officers and employees, the New Tax Matters Agreement requires iHeartMedia to reimburse the Company for the use of certain of the Company's tax attributes (including net operating losses, foreign tax credits and other credits) if such use results in a decrease in the tax liability of iHeartMedia or its subsidiaries, with the exception of the use of any reduction of the Company's tax attributes as a result of cancellation of indebtedness income realized in connection with the iHeart Chapter 11 Cases. Any tax liability of the Company attributable to any taxable period ending on or before May 1, 2019, other than any such tax liability resulting from the Company being a successor of CCOH in connection with the Merger or arising from the operation of the Company after the Merger, will not be treated as a liability of the Company and its subsidiaries for purposes of the New Tax Matters Agreement. Employee Matters Agreement Prior to 2019, the Company’s employees participated in iHeartCommunications’ employee benefit plans, including employee medical insurance and a 401(k) retirement benefit plan pursuant to an Employee Matters Agreement. The Company recorded $9.2 million and $9.5 million for these services as a component of selling, general and administrative expenses for the years ended December 31, 2018 and 2017 , respectively. On January 1, 2019, the Company's employees began participating in the Company's separate employee benefit plans, including employee medical insurance and a 401(k) retirement benefit plan. The Employee Matters Agreement was terminated upon consummation of the Separation; however, the Company continues to receive administrative assistance related to the Company's employee benefit plans from iHeartCommunications under the Transition Services Agreement. Other Related Party Transactions The Company sells advertising space on its billboards to iHeartMedia and to radio stations owned by iHeartMedia. The majority of these agreements are leasing transactions as they convey to iHeartMedia the right to control the use of the Company's advertising structures for a stated period of time. For the years ended December 31, 2019 , 2018 and 2017 , the Company recorded $4.5 million , $7.2 million and $6.9 million , respectively, in revenue for these advertisements. Additionally, in accordance with the Master Agreement with iHeartCommunications, the Company allows iHeartCommunications to use, without charge, Americas’ displays that the Company believes would otherwise be unsold. iHeartCommunications carries the cost of producing the advertising, and the Company carries the costs of installing and removing this advertising. For the years ended December 31, 2019 , 2018 and 2017 , the value of these arrangements was $6.0 million , $11.4 million , and $17.3 million , respectively. This arrangement will continue throughout the term of the Transition Services Agreement. Special Cash Dividends During the years ended December 31, 2018 and 2017, CCOH paid special cash dividends to our stockholders, including CCH, as follows: • On February 23, 2017, the Company paid a special cash dividend to our stockholders of $282.5 million , using proceeds from the sales of certain non-strategic U.S. markets and of our business in Australia. iHeartCommunications received 89.9% , or approximately $254.0 million , with the remaining 10.1% , or approximately $28.5 million , paid to our public stockholders. • On October 5, 2017, the Company paid a special cash dividend to Class A and Class B stockholders of record at the closing of business on October 2, 2017 in an aggregate amount equal to $25.0 million . • On October 31, 2017, the Company paid a special cash dividend to Class A and Class B stockholders of record at the closing of business on October 26, 2017 in an aggregate amount equal to $25.0 million . • On January 24, 2018, the Company paid a special cash dividend to Class A and Class B stockholders of record at the closing of business on January 19, 2018, in an aggregate amount equal to $30.0 million .</t>
  </si>
  <si>
    <t>INCOME TAXES</t>
  </si>
  <si>
    <t>Income Tax Disclosure [Abstract]</t>
  </si>
  <si>
    <t>INCOME TAXES Income Tax Expense Significant components of the provision for income tax benefit (expense) are as follows: (In thousands) Years Ended December 31, 2019 2018 2017 (1) Current - federal $ (813 ) $ — $ (87 ) Current - foreign (43,941 ) (17,566 ) (29,403 ) Current - state (3,433 ) (554 ) (1,377 ) Total current expense (48,187 ) (18,120 ) (30,867 ) Deferred - federal 3,762 (5,673 ) 306,078 Deferred - foreign (27,980 ) (6,530 ) (2,548 ) Deferred - state 151 (2,192 ) 7,555 Total deferred benefit (expense) (24,067 ) (14,395 ) 311,085 Income tax benefit (expense) $ (72,254 ) $ (32,515 ) $ 280,218 (1) On December 22, 2017, the U.S. government enacted comprehensive income tax legislation, referred to as The Tax Cuts and Jobs Act (the "Tax Act"). The Tax Act reduced the U.S. federal corporate tax rate from 35% to 21% effective January 1, 2018, required companies to pay a one-time transition tax on earnings of certain foreign subsidiaries that were previously tax-deferred, and created new U.S. taxes on certain foreign earnings. To account for the reduction in the U.S. federal corporate income tax rate, we remeasured our deferred tax assets and liabilities based on the rates at which they were expected to reverse in the future, generally 21%, which resulted in the recording of a deferred tax benefit of $228.0 million during 2017. To determine the impact from the one-time transition tax on accumulated foreign earnings, we analyzed our cumulative foreign earnings and profits in accordance with the rules provided in the Tax Act and determined that no transition tax was due as a result of the net accumulated deficit in our foreign earnings and profits. For the year ended December 31, 2019 , the Company recorded current tax expense of $48.2 million as compared to $18.1 million for 2018 and $30.9 million for 2017 . The current tax expense for 2019 was primarily related to foreign income taxes on operating profits generated in certain jurisdictions during the period, and the current tax expense for 2018 and 2017 was primarily related to foreign income taxes on operating profits generated in certain jurisdictions during the respective period. Deferred tax expense of $24.1 million was recorded for 2019 compared with a deferred tax expense of $14.4 million for 2018 and a deferred tax benefit of $311.1 million for 2017 . The change in deferred taxes is primarily due to valuation allowances recorded against domestic and international deferred tax assets, and the deferred tax benefit of $228.0 million recorded in 2017 related to the reduction of the U.S. federal corporate tax rate in connection with the enactment of the Tax Act mentioned above. Deferred Taxes Significant components of the Company’s deferred tax liabilities and assets as of December 31, 2019 and 2018 are as follows: (In thousands) December 31, December 31, 2019 2018 Deferred tax liabilities: Intangibles and fixed assets (1) $ 476,120 $ 486,873 Operating lease right-of-use asset 444,692 — Equity in earnings 2,588 2,414 Other 8,008 11,574 Total deferred tax liabilities 931,408 500,861 Deferred tax assets: Accrued expenses 19,586 20,210 Net operating loss carryforwards (2) 180,956 363,875 Interest expense carryforwards (3) 114,148 67,098 Bad debt reserves 5,076 4,089 Operating lease liabilities 470,699 — Other 17,816 27,256 Total deferred tax assets 808,281 482,528 Less: Valuation allowance (4) 292,939 316,682 Net deferred tax assets 515,342 165,846 Net deferred tax liabilities $ 416,066 $ 335,015 (1) The deferred tax liabilities associated with intangibles and fixed assets primarily relate to the differences in the book and tax basis of acquired billboard permits and tax-deductible goodwill created from the Company’s various stock acquisitions. In accordance with ASC Subtopic 350-10, the Company does not amortize its book basis in permits. As a result, this deferred tax liability will not reverse over time unless the Company recognizes future impairment charges related to its permits and tax-deductible goodwill or sells its permits. As the Company continues to amortize its tax basis in its permits and tax-deductible goodwill, the deferred tax liability will increase over time. (2) At December 31, 2019 , the Company had recorded deferred tax assets for net operating loss carryforwards (tax-effected) for federal and state income tax purposes of $64.6 million , which expire in various amounts through 2040. At December 31, 2019 , the Company had recorded $124.7 million (tax-effected) of deferred tax assets for foreign net operating loss carryforwards, the majority of which may be carried forward without expiration. (3) On December 22, 2017, the U.S. government enacted comprehensive income tax legislation, referred to as The Tax Cuts and Jobs Act (the "Tax Act"). The Tax Act amended Section 163(j) of the Internal Revenue Code, thereby establishing new rules governing a U.S. taxpayer’s ability to deduct interest expense beginning in 2018. Section 163(j), as amended, generally limits the deduction for business interest expense to 30% of adjusted taxable income and provides that any disallowed interest expense may be carried forward indefinitely. The Company believes that it is eligible to make the election under Section 163(j) and has applied the provisions of 163(j) in its accounting for interest expense. In applying the new rules under Section 163(j), the Company recorded an interest expense limitation related to its non-real property assets and carryforward deferred tax asset (tax-effected) for federal and state purposes of $114.1 million as of December 31, 2019 . Note that the limitation established in Section 163(j) does not apply to a company that makes an election to be the operator of a “real property trade or business.” (4) The Company expects to realize the benefits of a portion of its deferred tax assets based upon expected future taxable income from deferred tax liabilities that reverse in the relevant jurisdictions and carryforward periods. As of December 31, 2019 , the Company had a valuation allowance of $124.0 million recorded against a portion of its federal and state deferred tax assets that it does not expect to realize. In addition, the Company had a valuation allowance of $169.0 million recorded against its deferred tax assets in foreign jurisdictions. Realization of these foreign deferred tax assets is dependent upon future taxable income from deferred tax liabilities that will reserve in future periods and upon the Company's ability to generate future taxable income in certain tax jurisdictions to obtain benefits. The Company recorded a net increase of $51.7 million in valuation allowances against its foreign deferred tax assets during the year ended December 31, 2019 . The Company’s net foreign deferred tax assets for the period ending December 31, 2019 and 2018 were $16.8 million and $48.0 million , respectively. Due to the Company’s evaluation of all available evidence, including significant negative evidence of cumulative losses in the related jurisdictions, the Company continues to record valuation allowances on the foreign deferred tax assets that are not expected to be realized. The Company expects to realize its remaining gross deferred tax assets based upon its assessment of deferred tax liabilities that will reverse in the same carryforward period and jurisdiction and are of the appropriate character. In 2019 the Company recorded an increase of $56.9 million to the valuation against deferred tax assets in a certain foreign jurisdiction, consisting primarily of net operating loss carryforwards. The Company assessed the weight of available evidence in support of the future realization of these deferred tax assets, including significant negative evidence in the form of cumulative losses in the jurisdiction, and ultimately concluded that the deferred tax assets were not realizable. At December 31, 2019 and 2018 , net deferred tax assets include a deferred tax asset of $8.9 million and $8.8 million , respectively, relating to stock-based compensation expense under ASC Subtopic 718-10. Full realization of this deferred tax asset requires stock options to be exercised at a price equaling or exceeding the sum of the grant price plus the fair value of the option at the grant date and restricted stock to vest at a price equaling or exceeding the fair market value at the grant date. Accordingly, there can be no assurance that the stock price of the Company’s Common Stock will rise to levels sufficient to realize the entire deferred tax benefit currently reflected in our balance sheet. See Note 11 to the Consolidated Financial Statements for additional discussion of ASC Subtopic 718-10. In connection with the Separation, certain deferred tax attributes of the Company were reduced as a result of cancellation of indebtedness income realized in connection with the iHeartMedia Plan of Reorganization, and, as discussed in Note 9 , the Company was not reimbursed for this reduction of tax attributes under the terms of the New Tax Matters Agreement. The reorganization adjustments resulted in a reduction to deferred tax assets for all U.S. federal net operating loss carryforwards and certain state net operating loss carryforwards. These adjustments were partially offset by a reduction in valuation allowances recorded by the Company as of the Separation date. The net tax impact of the reorganization adjustments, which was approximately $53.8 million , was treated as a distribution and reflected on the balance sheet as a reduction of additional paid-in capital. Effective Tax Rate Income (loss) before income taxes was as follows: (In thousands) Years Ended December 31, 2019 2018 2017 US $ (262,201 ) $ (158,965 ) $ (942,297 ) Foreign (27,322 ) (11,365 ) 35,869 Total loss before income taxes $ (289,523 ) $ (170,330 ) $ (906,428 ) The reconciliation of income tax computed at the U.S. federal statutory rates to income tax benefit (expense) is: (In thousands) Years Ended December 31, 2019 2018 2017 Amount Percent Amount Percent Amount Percent Income tax benefit at statutory rates $ 60,800 21.0 % $ 35,769 21.0 % $ 317,250 35.0 % State income taxes, net of federal tax effect 6,937 2.4 % 11,150 6.5 % 23,378 2.6 % Foreign income taxes (77,659 ) (26.8 )% (26,483 ) (15.5 )% (19,409 ) (2.1 )% Nondeductible items (760 ) (0.3 )% (565 ) (0.3 )% (646 ) (0.1 )% Changes in valuation allowance and other estimates (58,940 ) (20.4 )% (50,927 ) (29.9 )% (148,389 ) (16.4 )% U.S. tax reform — — % — — % 228,010 25.2 % U.S. rate differential on impairment of related party note — — % — — % (115,755 ) (12.8 )% Other, net (2,632 ) (0.9 )% $ (1,459 ) (0.9 )% $ (4,221 ) (0.5 )% Income tax benefit (expense) $ (72,254 ) (25.0 )% $ (32,515 ) (19.1 )% $ 280,218 30.9 % During 2019 , the Company recorded tax expense of $72.3 million . The 2019 income tax expense and (25.0)% effective tax rate were primarily impacted by the valuation allowance recorded against deferred tax assets resulting from losses and interest expense carryforwards in the U.S. and certain foreign jurisdictions due to uncertainty regarding the Company's ability to realize those assets in future periods. During 2018 , the Company recorded tax expense of $32.5 million . The 2018 income tax expense and (19.1)% effective tax rate were impacted primarily by the $50.3 million of deferred tax assets resulting from losses and interest expense carryforwards in the U.S. and certain foreign jurisdictions due to uncertainty regarding the Company's ability to realize those assets in future periods. During 2017 , the Company recorded tax benefit of $280.2 million . The 2017 income tax benefit and 30.9% effective tax rate were impacted primarily by the $228.0 million deferred tax benefits recorded in connection with the reduction in the U.S. federal corporate tax rate to 21% upon enactment of the Tax Act described above. Additionally, subsequent to the enactment of the Tax Act and as further described in Note 9 to the Consolidated Financial Statements, the Company recorded an impairment loss of $855.6 million on the Due from iHeartCommunications Note. In connection with this impairment loss, the Company recorded a deferred tax asset at the newly enacted U.S. federal corporate tax rate. As this deferred tax asset was recorded subsequent to the enactment of the Tax Act, the associated impact to the Company’s 2017 effective tax rate is separately described in the above table as “U.S. rate differential on impairment of related party note.” The Company also recorded tax expense of $149.2 million in connection with the valuation allowance recorded against federal and state deferred tax assets generated in the period due to the uncertainty of the ability to utilize those assets in future periods. Unrecognized Tax Benefits The Company continues to record interest and penalties related to unrecognized tax benefits in current income tax expense. The total amount of interest accrued at December 31, 2019 and 2018 was $4.8 million and $3.3 million , respectively. The total amount of unrecognized tax benefits, including accrued interest and penalties, at December 31, 2019 and 2018 was $42.1 million and $31.6 million , respectively, of which $28.9 million and $18.2 million is included in “Other long-term liabilities” on the Consolidated Balance Sheets. In addition, $13.3 million and $13.4 million of unrecognized tax benefits are recorded net with the Company’s deferred tax assets for its net operating loss carryforwards as opposed to being recorded in “Other long-term liabilities” at December 31, 2019 and 2018 , respectively. The total amount of unrecognized tax benefits at December 31, 2019 and 2018 that, if recognized, would impact the effective income tax rate is $24.9 million and $14.3 million , respectively. A reconciliation of the beginning and ending amount of unrecognized tax benefits is as follows: (In thousands) Years Ended December 31, Unrecognized Tax Benefits 2019 2018 Balance at beginning of period $ 28,346 $ 34,431 Increases for tax position taken in the current year 3,494 3,881 Increases for tax positions taken in previous years 10,318 830 Decreases for tax position taken in previous years (679 ) (5,748 ) Decreases due to lapse of statute of limitations (4,145 ) (5,048 ) Balance at end of period $ 37,334 $ 28,346 Pursuant to the Old Tax Matters Agreement between iHeartCommunications and the Company, the operations of the Company were included in a consolidated U.S. federal income tax return filed by iHeartMedia. In addition, the Company and its subsidiaries file income tax returns in various state and foreign jurisdictions. During 2019 and 2018 , the Company reversed $5.2 million and $5.2 million in unrecognized tax benefits, respectively, inclusive of interest, as a result of the expiration of statutes of limitations to assess taxes in certain state and foreign jurisdictions. All federal income tax matters through 2015 are closed. Substantially all material state, local, and foreign income tax matters have been concluded for years through 2007.</t>
  </si>
  <si>
    <t>STOCKHOLDERS' EQUITY (DEFICIT)</t>
  </si>
  <si>
    <t>Equity [Abstract]</t>
  </si>
  <si>
    <t>STOCKHOLDERS’ EQUITY (DEFICIT) Common Stock On May 1, 2019, the Merger was effected through a series of transactions, described in Note 9 to the Consolidated Financial Statements, such that immediately after the Merger, the Company had a single class of common stock, and the holders of Old CCOH Class A Common Stock owned the same percentage of the Company that they owned of CCOH immediately before the Merger. The shares of Old CCOH Class A Common Stock were delisted from the New York Stock Exchange (the "NYSE"), and, following the consummation of the Merger, the shares of common stock of the Company began trading on the NYSE at the opening of the market on May 2, 2019 under the symbol, "CCO," which is the same trading symbol used by CCOH prior to the Merger. On July 30, 2019, the Company issued 100 million shares of common stock in a public offering and received proceeds of $333.4 million , net of underwriting discounts and offering expenses. The Company used the proceeds from this offering, net of underwriting discounts, to redeem approximately $333.5 million aggregate principal amount of New CCWH Senior Notes on August 22, 2019. Share-Based Awards Stock Options The Company has granted options to purchase shares of its common stock to certain employees and directors of the Company and its affiliates under its equity incentive plan at no less than the fair value of the underlying stock on the date of grant. These options are granted for a term not exceeding ten years and are forfeited, except in certain circumstances, in the event the employee or director terminates his or her employment or relationship with the Company or one of its affiliates. These options vest solely on continued service over a period of up to five years. The equity incentive plan contains anti-dilutive provisions that permit an adjustment for any change in capitalization. The Company accounts for its share-based payments using the fair value recognition provisions of ASC Subtopic 718-10. The fair value of the options is estimated using a Black-Scholes option-pricing model and amortized straight-line to expense over the vesting period. ASC Subtopic 718-10 requires the cash flows from the tax benefits resulting from tax deductions in excess of the compensation cost recognized for those options ("excess tax benefits") to be classified as financing cash flows. The excess tax benefit that is required to be classified as a financing cash inflow after application of ASC Subtopic 718-10 is not material. The fair value of each option awarded is estimated on the date of grant using a Black-Scholes option-pricing model. Expected volatilities are based on historical volatility of the Company’s stock over the expected life of the options. The expected life of options granted represents the period of time that options granted are expected to be outstanding. The Company uses historical data to estimate option exercise and employee terminations within the valuation model. The risk-free interest rate is based on the U.S. Treasury yield curve in effect at the time of grant for periods equal to the expected life of the option. The Company does not estimate forfeitures at grant date, but rather has elected to account for forfeitures when they occur. The following assumptions were used to calculate the fair value of the Company’s options on the date of grant: Years Ended December 31, 2019 2018 2017 Expected volatility 44% 44% 42% Expected life in years 5.8 6.3 6.3 Risk-free interest rate 1.88% 2.76% 2.12% Dividend yield —% —% —% The following table presents a summary of the Company's stock options outstanding at and stock option activity during the year ended December 31, 2019 : (In thousands, except per share data) Options Price (3) Weighted Average Remaining Contractual Term Aggregate Intrinsic Value Outstanding, January 1, 2019 3,245 $ 4.97 3.8 years $ 2,938 Granted (1) 2,190 5.11 Exercised (2) (452 ) 1.31 Forfeited (4 ) 6.47 Expired (107 ) 4.51 Outstanding, December 31, 2019 4,872 5.38 6.1 years $ 253 Exercisable 3,183 5.43 4.6 years $ 253 Expected to vest 1,689 5.30 8.9 years $ — (1) The weighted average grant date fair value of the Company’s options granted during the years ended December 31, 2019 , 2018 and 2017 was $2.05 , $2.39 and $2.04 per share, respectively. (2) Cash received from option exercises during the years ended December 31, 2019 , 2018 and 2017 was $0.5 million , $0.1 million and $0.2 million , respectively. The total intrinsic value of the options exercised during the years ended December 31, 2019 , 2018 and 2017 was $1.3 million , $0.1 million and $0.2 million , respectively. (3) Reflects the weighted average price per share. A summary of the Company’s unvested options at December 31, 2019 and changes during the year is presented below: (In thousands, except per share data) Options Weighted Average Grant Date Fair Value Unvested, January 1, 2019 423 $ 4.15 Granted 2,190 $ 2.05 Vested (1) (920 ) $ 2.45 Forfeited (4 ) $ 3.61 Unvested, December 31, 2019 1,689 $ 2.35 (1) The total fair value of the Company’s options vested during the years ended December 31, 2019 , 2018 and 2017 was $2.3 million , $1.2 million and $1.6 million , respectively. Restricted Stock Awards and Restricted Stock Units The Company has also granted both restricted stock awards and restricted stock units ("RSUs") to its employees and affiliates under its equity incentive plan. The restricted stock awards represent shares of common stock that contain a legend which restricts their transferability for a term of up to five years. The restricted stock units represent the right to receive shares upon vesting, which is generally over a period of up to four years . Both restricted stock awards and restricted stock units are forfeited, except in certain circumstances, in the event the employee terminates his or her employment or relationship with the Company prior to the lapse of the restriction or prior to vesting. The following table presents a summary of the Company's restricted stock and restricted stock units outstanding at December 31, 2019 and related activity during the year: (In thousands, except per share data) Awards Price (1) Outstanding, January 1, 2019 5,133 $ 5.23 Granted 6,461 $ 2.73 Vested (restriction lapsed) (1,423 ) $ 5.94 Forfeited (296 ) $ 4.43 Outstanding, December 31, 2019 9,875 $ 3.51 (1) Reflects the weighted average share price at the date of grant. On October 15, 2019, the Company granted 4.2 million RSUs and 1.6 million performance stock units ("PSUs") to certain of its employees. • The RSUs vest in three equal annual installments on each of April 1, 2020, April 1, 2021 and April 1, 2022, provided that the recipient is still employed by or providing services to the Company on each vesting date. • The PSUs will vest and become earned based on the achievement of the Company’s total shareholder return relative to the Company’s peer group (the “Relative TSR”) over a performance period from October 1, 2019 through March 31, 2022 (the “Performance Period”). If the Company achieves Relative TSR at the 90th percentile or higher, the PSUs will be earned at 150% of the target number of shares. If the Company achieves Relative TSR at the 60th percentile, the PSU will be earned at 100% of the target number of shares. If the Company achieves Relative TSR at the 30th percentile, the PSUs will be earned at 50% of the target number of shares. To the extent Relative TSR is between vesting levels, the portion of the PSUs that become vested will be determined using straight line interpolation. The PSUs are considered market condition awards pursuant to ASC Topic 260. Share-Based Compensation Cost Share-based compensation cost is measured at the grant date based on the fair value of the award and is recognized as expense on a straight-line basis over the vesting period. Share-based compensation cost, which is recorded in corporate expenses, was $15.8 million , $8.5 million and $9.6 million during the years ended December 31, 2019 , 2018 and 2017 , respectively. The increase in share-based compensation expense in 2019 relates to certain new equity awards granted in the second quarter of 2019 in connection with the Separation, which were expensed immediately as they do not contain a service condition for vesting. The tax benefit related to the share-based compensation expense for the years ended December 31, 2019 , 2018 and 2017 was $4.1 million , $2.2 million and $3.3 million , respectively. As of December 31, 2019 , there was $17.2 million of unrecognized compensation cost related to unvested share-based compensation arrangements that will vest based on service conditions. This cost is expected to be recognized over a weighted average period of approximately two years . Computation of Net Loss per Share The following table presents the computation of net loss per share for the years ended December 31, 2019 , 2018 and 2017 : (In thousands, except per share data) Years Ended December 31, 2019 2018 2017 NUMERATOR: Net loss attributable to the Company – common shares $ (363,304 ) $ (218,240 ) $ (644,348 ) DENOMINATOR: Weighted average common shares outstanding – basic 413,087 361,740 361,141 Stock options, restricted stock and restricted stock units (1) : — — — Weighted average common shares outstanding – diluted 413,087 361,740 361,141 Net loss attributable to the Company per common share: Basic $ (0.88 ) $ (0.60 ) $ (1.78 ) Diluted $ (0.88 ) $ (0.60 ) $ (1.78 ) (1) Outstanding equity awards of 10.1 million , 7.7 million and 8.0 million for the years ended December 31, 2019 , 2018 and 2017 , respectively, were not included in the computation of diluted earnings per share because to do so would have been anti-dilutive.</t>
  </si>
  <si>
    <t>EMPLOYEE STOCK AND SAVINGS PLANS</t>
  </si>
  <si>
    <t>Retirement Benefits [Abstract]</t>
  </si>
  <si>
    <t>EMPLOYEE STOCK AND SAVINGS PLANS The Company’s U.S. employees are eligible to participate in various 401(k) savings and other plans. Prior to 2019, these plans were provided by iHeartCommunications; however, on January 1, 2019, the Company's U.S. employees began participating in the Company's separate employee benefit plans, which are provided by the Company for the purpose of providing retirement benefits for substantially all employees. Under these plans, a Company employee can make pre-tax contributions, and the Company will match 50% of the employee’s first 5% of pay contributed to the plan, up to a maximum match of $5,000 . Employees vest in these Company matching contributions based upon their years of service to the Company. The Company recorded contributions to these plans of $2.5 million , $2.2 million and $2.2 million for the years ended December 31, 2019 , 2018 and 2017 , respectively, as a component of operating expenses. In addition, employees in the Company’s International markets participate in retirement plans administered by the Company which are not part of the Company-sponsored 401(k) savings and other plans previously described. The Company recorded contributions to these plans of $13.0 million , $11.5 million and $13.1 million for the years ended December 31, 2019 , 2018 and 2017 , respectively, as a component of operating expenses. Prior to the Separation, certain highly compensated executives of the Company were eligible to participate in a non-qualified deferred compensation plan sponsored by iHeartCommunications (the "iHeart Deferred Compensation Plan"), under which such executives were able to make an annual election to defer up to 50% of their annual salary and up to 80% of their bonus before taxes. The Company suspended all salary and bonus deferral and company matching contributions to this plan on January 1, 2010. Upon Separation, the Company established a separate non-qualified deferred compensation plan (the "CCOH Deferred Compensation Plan"). Participant deferrals were transferred from the iHeart Deferred Compensation Plan into the CCOH Deferred Compensation Plan, and the funds are maintained in a Rabbi Trust for the benefit of plan participants. Initial eligibility for the CCOH Deferred Compensation Plan was restricted to those Company employees who previously had balances in the iHeart Deferred Compensation Plan. The adding of new participants is suspended, and new deferrals by existing participants are not allowed. Participants in the CCOH Deferred Compensation Plan have the opportunity to allocate their deferrals and any matching credits among different investment options, the performance of which is used to determine the amounts paid to participants under the plan. The liability recorded by the Company under the CCOH Deferred Compensation Plan was $1.9 million as of December 31, 2019 .</t>
  </si>
  <si>
    <t>OTHER INFORMATION</t>
  </si>
  <si>
    <t>OTHER INFORMATION Statements of Other Comprehensive Loss The following table discloses the components of “Other income (expense), net” for the years ended December 31, 2019 , 2018 and 2017 , respectively: (In thousands) Years Ended December 31, 2019 2018 2017 Foreign exchange gain (loss) $ (2,248 ) $ (33,580 ) $ 29,563 Equity in earnings (loss) of nonconsolidated affiliates 364 904 (990 ) Other (1) (13,500 ) (1,717 ) (808 ) Total other income (expense), net $ (15,384 ) $ (34,393 ) $ 27,765 (1) Other expense increased in 2019 due to costs incurred related to the Separation from iHeartMedia. For the years ended December 31, 2019 , 2018 and 2017 the total increase (decrease) in other comprehensive income (loss) related to the impact of pensions on deferred income tax liabilities were $0.2 million , $0.7 million and $(0.3) million , respectively. Balance Sheets The following table discloses the components of “Other current assets” as of December 31, 2019 and 2018 , respectively: (In thousands) As of December 31, 2019 2018 Inventory $ 21,122 $ 18,061 Deposits 877 1,035 Other receivables 3,452 5,088 Restricted cash 4,116 4,221 Other 3,188 2,896 Total other current assets $ 32,755 $ 31,301 The following table discloses the components of “Other assets” as of December 31, 2019 and 2018 , respectively: (In thousands) As of December 31, 2019 2018 Investments $ 9,022 $ 9,889 Deposits 25,047 23,515 Prepaid expenses 24,290 53,833 Restricted cash 14,101 16,192 Other 25,615 29,075 Total other assets $ 98,075 $ 132,504 The following table discloses the components of “Other long-term liabilities” as of December 31, 2019 and 2018 , respectively: (In thousands) As of December 31, 2019 2018 Unrecognized tax benefits $ 28,855 $ 18,186 Asset retirement obligation 43,823 43,981 Deferred income (1) 1,009 19,133 Deferred rent 40,985 109,385 Employee related liabilities 48,184 48,432 Other 20,169 21,033 Total other long-term liabilities $ 183,025 $ 260,150 (1) Upon adoption of ASC Topic 842, deferred gains related to previous transactions that were historically accounted for as sale and operating leasebacks in accordance with ASC Topic 840 were recognized as a cumulative-effect adjustment to equity, resulting in a decrease to deferred income.</t>
  </si>
  <si>
    <t>QUARTERLY RESULTS OF OPERATIONS (Unaudited)</t>
  </si>
  <si>
    <t>Quarterly Financial Data [Abstract]</t>
  </si>
  <si>
    <t>QUARTERLY RESULTS OF OPERATIONS (Unaudited) (In thousands, except per share data) Three Months Ended March 31, Three Months Ended June 30, Three Months Ended September 30, Three Months Ended December 31, 2019 2018 2019 2018 2019 2018 2019 2018 Revenue $ 587,116 $ 598,398 $ 698,015 $ 711,980 $ 653,447 $ 663,739 $ 745,232 $ 747,588 Operating expenses: Direct operating expenses 347,827 361,289 363,029 372,936 358,156 361,681 383,165 374,762 Selling, general and administrative expenses 122,966 127,408 134,721 125,289 129,162 128,797 134,079 141,424 Corporate expenses 28,614 35,435 38,907 37,928 37,535 37,729 39,285 40,998 Depreciation and amortization 75,076 84,060 80,174 82,767 76,226 77,405 77,848 74,720 Impairment charges — — — — 5,300 7,772 — — Other operating income (expense), net (3,522 ) (54 ) 1,270 929 620 825 2,794 798 Operating income (loss) 9,111 (9,848 ) 82,454 93,989 47,688 51,180 113,649 116,482 Interest expense, net 114,052 97,264 107,448 96,987 106,776 97,158 89,908 96,724 Interest income (expense) on Due from (to) iHeartCommunications (811 ) — (523 ) 210 — 363 — (180 ) Loss on Due from iHeartCommunications — — (5,778 ) — — — — — Loss on extinguishment of debt (5,474 ) — — — (96,271 ) — — — Other income (expense), net (565 ) 19,641 (9,203 ) (35,402 ) (26,874 ) (5,885 ) 21,258 (12,747 ) Income (loss) before income taxes (111,791 ) (87,471 ) (40,498 ) (38,190 ) (182,233 ) (51,500 ) 44,999 6,831 Income tax benefit (expense) (57,763 ) (45,367 ) 29,093 (4,753 ) (30,136 ) (6,896 ) (13,448 ) 24,501 Consolidated net income (loss) (169,554 ) (132,838 ) (11,405 ) (42,943 ) (212,369 ) (58,396 ) 31,551 31,332 Less amount attributable to noncontrolling interest (5,387 ) (4,416 ) (466 ) 7,440 2,929 6,692 4,451 5,679 Net income (loss) attributable to the Company $ (164,167 ) $ (128,422 ) $ (10,939 ) $ (50,383 ) $ (215,298 ) $ (65,088 ) $ 27,100 $ 25,653 Net income (loss) per common share: Basic $ (0.45 ) $ (0.36 ) $ (0.03 ) $ (0.14 ) $ (0.46 ) $ (0.18 ) $ 0.06 $ 0.07 Diluted $ (0.45 ) $ (0.36 ) $ (0.03 ) $ (0.14 ) $ (0.46 ) $ (0.18 ) $ 0.06 $ 0.07</t>
  </si>
  <si>
    <t>SEGMENT DATA</t>
  </si>
  <si>
    <t>Segment Reporting [Abstract]</t>
  </si>
  <si>
    <t>SEGMENT DATA The Company has two reportable segments, which it believes best reflect how the Company is currently managed – Americas and International. The Americas segment consists of operations primarily in the U.S., and the International segment primarily includes operations in Europe, Asia and Latin America. The Americas and International display inventory consists primarily of billboards, street furniture displays and transit displays. Corporate includes infrastructure and support including information technology, human resources, legal, finance and administrative functions of each of the Company’s reportable segments, as well as overall executive, administrative and support functions. Share-based payments are recorded in corporate expenses. In conjunction with the Separation and transition from iHeartMedia, the Company is evaluating its disclosure of reportable segments. The following table presents the Company’s reportable segment results for the years ended December 31, 2019 , 2018 and 2017 : (In thousands) Americas International Corporate and other reconciling items Consolidated Year Ended December 31, 2019 Revenue (1) $ 1,273,018 $ 1,410,792 $ — $ 2,683,810 Direct operating expenses 547,413 904,764 — 1,452,177 Selling, general and administrative expenses 218,369 302,559 — 520,928 Corporate expenses — — 144,341 144,341 Depreciation and amortization 160,386 138,651 10,287 309,324 Impairment charges — — 5,300 5,300 Other operating income, net — — 1,162 1,162 Operating income (loss) $ 346,850 $ 64,818 $ (158,766 ) $ 252,902 Segment assets (2) $ 3,644,934 $ 2,367,997 $ 380,357 $ 6,393,288 Capital expenditures $ 82,707 $ 135,982 $ 13,775 $ 232,464 Share-based compensation expense $ — $ — $ 15,770 $ 15,770 Year Ended December 31, 2018 Revenue (1) $ 1,189,348 $ 1,532,357 $ — $ 2,721,705 Direct operating expenses 524,659 946,009 — 1,470,668 Selling, general and administrative expenses 199,688 323,230 — 522,918 Corporate expenses — — 152,090 152,090 Depreciation and amortization 166,806 148,199 3,947 318,952 Impairment charges — — 7,772 7,772 Other operating income, net — — 2,498 2,498 Operating income (loss) $ 298,195 $ 114,919 $ (161,311 ) $ 251,803 Segment assets (2) $ 2,782,662 $ 1,568,346 $ 171,020 $ 4,522,028 Capital expenditures $ 76,867 $ 129,962 $ 4,250 $ 211,079 Share-based compensation expense $ — $ — $ 8,517 $ 8,517 Year Ended December 31, 2017 Revenue (1) $ 1,161,059 $ 1,427,643 $ — $ 2,588,702 Direct operating expenses 527,536 882,231 — 1,409,767 Selling, general and administrative expenses 197,390 301,823 — 499,213 Corporate expenses — — 143,678 143,678 Depreciation and amortization 179,119 141,812 5,060 325,991 Impairment charges — — 4,159 4,159 Other operating income, net — — 26,391 26,391 Operating income (loss) $ 257,014 $ 101,777 $ (126,506 ) $ 232,285 Segment assets (2) $ 2,850,303 $ 1,568,388 $ 252,091 $ 4,670,782 Capital expenditures $ 70,936 $ 150,036 $ 3,266 $ 224,238 Share-based compensation expense $ — $ — $ 9,590 $ 9,590 (1) Refer to Note 2 to the Consolidated Financial Statements for information about revenue by geographical region, including the U.S., Other Americas, Europe and Asia-Pacific, for each of the years ended December 31, 2019 , 2018 and 2017 . (2) The Company's consolidated segment assets at December 31, 2019 , 2018 and 2017 include identifiable long-lived assets in the Company's U.S. operations of $0.7 billion , $0.7 billion and $0.8 billion , respectively, and identifiable long-lived assets in the Company's foreign operations of $0.5 billion , $0.6 billion and $0.6 billion , respectively, including identifiable long-lived assets in China of $0.2 billion , $0.2 billion and $0.3 billion</t>
  </si>
  <si>
    <t>GUARANTOR SUBSIDIARIES</t>
  </si>
  <si>
    <t>Condensed Financial Information Disclosure [Abstract]</t>
  </si>
  <si>
    <t>GUARANTOR SUBSIDIARIES The Company and certain of the Company’s direct and indirect wholly-owned domestic subsidiaries (the “Guarantor Subsidiaries”) fully and unconditionally guarantee on a joint and several basis the New CCWH Senior Notes. The New CCWH Senior Notes are subject to registration rights under a Registration Rights Agreement, dated February 12, 2019. Pursuant to the Registration Rights Agreement, CCWH, the Company and the Guarantor Subsidiaries are required to use their commercially reasonable efforts to file with the Securities and Exchange Commission no later than April 30, 2020 a registration statement to register the New CCWH Senior Notes and the guarantees thereof and to cause the registration statement to become effective no later than June 9, 2020. CCWH, the Company and the Guarantor Subsidiaries have not yet filed the registration statement but expect to comply with the deadlines set forth in the Registration Rights Agreement. The following consolidating schedules present financial information on a combined basis in conformity with the SEC’s Regulation S-X Rule 3-10(d): (In thousands) December 31, 2019 Parent Subsidiary Guarantor Non-Guarantor Company Issuer Subsidiaries Subsidiaries Eliminations Consolidated Cash and cash equivalents $ 270,353 — $ 17,420 $ 111,085 $ — 398,858 Accounts receivable, net of allowance — — 238,380 471,305 — 709,685 Intercompany receivables 3,787,955 — — 2,348,650 (6,136,605 ) — Prepaid expenses 815 — 24,018 35,760 — 60,593 Other current assets — 2,155 30,600 — 32,755 Total Current Assets 4,059,123 — 281,973 2,997,400 (6,136,605 ) 1,201,891 Structures, net — — 531,637 421,908 — 953,545 Other property, plant and equipment, net — — 137,765 119,844 — 257,609 Indefinite-lived permits — — 965,863 — — 965,863 Other intangibles, net — — 300,597 26,068 — 326,665 Goodwill — — 507,819 196,339 — 704,158 Operating lease right-of-use assets — — 994,919 890,563 — 1,885,482 Intercompany investments and notes receivable (2,935,402 ) 5,021,602 (1,269,023 ) 50,914 (868,091 ) — Other assets — — 25,153 72,922 — 98,075 Total Assets $ 1,123,721 $ 5,021,602 $ 2,476,703 $ 4,775,958 $ (7,004,696 ) $ 6,393,288 Accounts payable $ — $ — $ 33,694 $ 60,894 $ — $ 94,588 Intercompany payables — 4,355,123 1,781,482 — (6,136,605 ) — Accrued expenses 412 — 117,895 385,632 — 503,939 Current operating lease liabilities — — 107,583 280,299 — 387,882 Deferred revenue — — 47,569 36,466 — 84,035 Accrued interest 82,045 7,817 92 (168 ) — 89,786 Current portion of long-term debt 20,000 — 289 5 — 20,294 Total Current Liabilities 102,457 4,362,940 2,088,604 763,128 (6,136,605 ) 1,180,524 Long-term debt 3,178,171 1,881,684 3,844 25 — 5,063,724 Mandatorily-redeemable preferred stock 44,912 — — — — 44,912 Non-current operating lease liabilities — — 909,675 650,068 — 1,559,743 Deferred tax liability — — 432,302 (16,236 ) — 416,066 Intercompany notes payable 5,551 80,146 2,078,836 277,448 (2,441,981 ) — Other long-term liabilities 150 — 80,870 102,005 — 183,025 Total stockholders' equity (deficit) (2,207,520 ) (1,303,168 ) (3,117,428 ) 2,999,520 1,573,890 (2,054,706 ) Total Liabilities and Stockholders' Equity (Deficit) $ 1,123,721 $ 5,021,602 $ 2,476,703 $ 4,775,958 $ (7,004,696 ) $ 6,393,288 (In thousands) December 31, 2018 Parent Subsidiary Guarantor Non-Guarantor Company Issuer Subsidiaries Subsidiaries Eliminations Consolidated Cash and cash equivalents $ 1,560 $ — $ 18,721 $ 162,175 $ — $ 182,456 Accounts receivable, net of allowance — — 226,231 480,078 — 706,309 Intercompany receivables 65,454 — 1,434,610 2,303,736 (3,803,800 ) — Prepaid expenses 329 1,211 52,052 42,142 — 95,734 Other current assets — — 2,858 28,443 — 31,301 Total Current Assets 67,343 1,211 1,734,472 3,016,574 (3,803,800 ) 1,015,800 Structures, net — — 594,456 458,560 — 1,053,016 Other property, plant and equipment, net — — 127,449 108,473 — 235,922 Indefinite-lived permits — — 971,163 — — 971,163 Other intangibles, net — — 235,325 17,537 — 252,862 Goodwill — — 507,820 198,183 — 706,003 Due from iHeartCommunications 154,758 — — — — 154,758 Intercompany investments and notes receivable (2,477,070 ) 7,568,601 (1,101,301 ) 16,273 (4,006,503 ) — Other assets 1,981 — 50,057 80,466 — 132,504 Total Assets $ (2,252,988 ) $ 7,569,812 $ 3,119,441 $ 3,896,066 $ (7,810,303 ) $ 4,522,028 Accounts payable $ — $ — $ 30,206 $ 83,508 $ — $ 113,714 Intercompany payables — 3,781,133 22,667 — (3,803,800 ) — Accrued expenses 33,632 595 68,323 425,932 — 528,482 Deferred revenue — — 45,914 39,138 — 85,052 Accrued interest — 1,004 162 1,175 — 2,341 Current portion of long-term debt — — 227 — — 227 Total Current Liabilities 33,632 3,782,732 167,499 549,753 (3,803,800 ) 729,816 Long-term debt — 4,902,447 3,654 371,007 — 5,277,108 Deferred tax liability (46,739 ) 853 428,320 (47,419 ) — 335,015 Due to iHeartCommunications 21,591 — — — — 21,591 Intercompany notes payable — 16,273 5,039,419 264,132 (5,319,824 ) — Other long-term liabilities 542 — 139,646 119,962 — 260,150 Total stockholders' equity (deficit) (2,262,014 ) (1,132,493 ) (2,659,097 ) 2,638,631 1,313,321 (2,101,652 ) Total Liabilities and Stockholders' Equity (Deficit) $ (2,252,988 ) $ 7,569,812 $ 3,119,441 $ 3,896,066 $ (7,810,303 ) $ 4,522,028 (In thousands) Year Ended December 31, 2019 Parent Subsidiary Guarantor Non-Guarantor Company Issuer Subsidiaries Subsidiaries Eliminations Consolidated Revenue $ — $ — $ 1,263,657 $ 1,420,153 $ — $ 2,683,810 Operating expenses: Direct operating expenses — — 541,417 910,760 — 1,452,177 Selling, general and administrative expenses — — 217,201 303,727 — 520,928 Corporate expenses 5,274 — 86,389 52,678 — 144,341 Depreciation and amortization — — 169,616 139,708 — 309,324 Impairment charges — — 5,300 — — 5,300 Other operating income (expense), net (712 ) — 1,559 315 — 1,162 Operating income (loss) (5,986 ) — 245,293 13,595 — 252,902 Interest expense, net 127,062 268,145 (1,288 ) 24,265 — 418,184 Interest expense on Due to iHeartCommunications (1,334 ) — — — — (1,334 ) Intercompany interest income (expense), net 18,603 283,876 (276,787 ) (25,692 ) — — Loss on Due from iHeartCommunications (5,778 ) — — — — (5,778 ) Loss on extinguishment of debt — (88,996 ) (1,788 ) (10,961 ) — (101,745 ) Equity in earnings (loss) of nonconsolidated affiliates (241,747 ) (101,052 ) (172,108 ) (323 ) 515,594 364 Other income (expense), net — (4,852 ) (37,778 ) 26,882 — (15,748 ) Loss before income taxes (363,304 ) (179,169 ) (241,880 ) (20,764 ) 515,594 (289,523 ) Income tax benefit (expense) — — 132 (72,386 ) — (72,254 ) Net loss (363,304 ) (179,169 ) (241,748 ) (93,150 ) 515,594 (361,777 ) Less amount attributable to noncontrolling interest — — (1 ) 1,528 — 1,527 Net loss attributable to the Company $ (363,304 ) $ (179,169 ) $ (241,747 ) $ (94,678 ) $ 515,594 $ (363,304 ) Other comprehensive income (loss), net of tax: Foreign currency translation adjustments — — (418 ) (4,384 ) — (4,802 ) Other adjustments to comprehensive loss — — — (2,948 ) — (2,948 ) Reclassification adjustments — — — 1,290 — 1,290 Equity in subsidiary comprehensive income (loss) (5,063 ) (6,119 ) (4,645 ) — 15,827 — Comprehensive loss (368,367 ) (185,288 ) (246,810 ) (100,720 ) 531,421 (369,764 ) Less amount attributable to noncontrolling interest — — — (1,397 ) — (1,397 ) Comprehensive loss attributable to the Company $ (368,367 ) $ (185,288 ) $ (246,810 ) $ (99,323 ) $ 531,421 $ (368,367 ) (In thousands) Year Ended December 31, 2018 Parent Subsidiary Guarantor Non-Guarantor Company Issuer Subsidiaries Subsidiaries Eliminations Consolidated Revenue $ — $ — $ 1,180,635 $ 1,541,070 $ — $ 2,721,705 Operating expenses: Direct operating expenses — — 518,647 952,021 — 1,470,668 Selling, general and administrative expenses — — 198,784 324,134 — 522,918 Corporate expenses 5,041 — 105,550 41,499 — 152,090 Depreciation and amortization — — 169,712 149,240 — 318,952 Impairment charges — — 7,772 — — 7,772 Other operating income (expense), net (383 ) — (1,086 ) 3,967 — 2,498 Operating income (loss) (5,424 ) — 179,084 78,143 — 251,803 Interest (income) expense, net (420 ) 352,425 1,747 34,381 — 388,133 Interest income on Due from iHeartCommunications 393 — — — — 393 Intercompany interest income (expense), net 15,074 360,566 (354,875 ) (20,765 ) — — Equity in earnings (loss) of nonconsolidated affiliates (177,019 ) (52,543 ) (42,907 ) (313 ) 273,686 904 Other income (expense), net — — (3,062 ) (32,235 ) — (35,297 ) Loss before income taxes (166,556 ) (44,402 ) (223,507 ) (9,551 ) 273,686 (170,330 ) Income tax benefit (expense) (51,684 ) (2,964 ) 46,488 (24,355 ) — (32,515 ) Net loss (218,240 ) (47,366 ) (177,019 ) (33,906 ) 273,686 (202,845 ) Less amount attributable to noncontrolling interest — — — 15,395 — 15,395 Net loss attributable to the Company $ (218,240 ) $ (47,366 ) $ (177,019 ) $ (49,301 ) $ 273,686 $ (218,240 ) Other comprehensive income (loss), net of tax: Foreign currency translation adjustments — — (2,352 ) (12,982 ) — (15,334 ) Other adjustments to comprehensive loss — — — (1,498 ) — (1,498 ) Reclassification adjustments — — — 2,962 — 2,962 Equity in subsidiary comprehensive loss (5,830 ) (3,507 ) (3,478 ) — 12,815 — Comprehensive loss (224,070 ) (50,873 ) (182,849 ) (60,819 ) 286,501 (232,110 ) Less amount attributable to noncontrolling interest — — — (8,040 ) — (8,040 ) Comprehensive loss attributable to the Company $ (224,070 ) $ (50,873 ) $ (182,849 ) $ (52,779 ) $ 286,501 $ (224,070 ) (In thousands) Year Ended December 31, 2017 Parent Subsidiary Guarantor Non-Guarantor Company Issuer Subsidiaries Subsidiaries Eliminations Consolidated Revenue $ — $ — $ 1,137,001 $ 1,451,701 $ — $ 2,588,702 Operating expenses: Direct operating expenses — — 510,272 899,495 — 1,409,767 Selling, general and administrative expenses — — 192,491 306,722 — 499,213 Corporate expenses 14,660 — 93,232 35,786 — 143,678 Depreciation and amortization — — 181,905 144,086 — 325,991 Impairment charges — — — 4,159 — 4,159 Other operating income (expense), net (406 ) — 34,944 (8,147 ) — 26,391 Operating income (loss) (15,066 ) — 194,045 53,306 — 232,285 Interest (income) expense, net (69,285 ) 353,082 68,666 27,238 — 379,701 Interest income on Due from iHeartCommunications 68,871 — — — — 68,871 Intercompany interest income (expense), net (121,393 ) 339,519 (218,163 ) 37 — — Loss on Due from iHeartCommunications (855,648 ) — — — — (855,648 ) Equity in earnings (loss) of nonconsolidated affiliates 114,363 (4,575 ) (22,861 ) (1,981 ) (85,936 ) (990 ) Other income, net 3,167 — 11,379 14,209 — 28,755 Income (loss) before income taxes (736,421 ) (18,138 ) (104,266 ) 38,333 (85,936 ) (906,428 ) Income tax benefit (expense) 92,073 2,405 218,629 (32,889 ) — 280,218 Net income (loss) (644,348 ) (15,733 ) 114,363 5,444 (85,936 ) (626,210 ) Less amount attributable to noncontrolling interest — — — 18,138 — 18,138 Net income (loss) attributable to the Company $ (644,348 ) $ (15,733 ) $ 114,363 $ (12,694 ) $ (85,936 ) $ (644,348 ) Other comprehensive income, net of tax: Foreign currency translation adjustments — — 2,188 41,153 — 43,341 Other adjustments to comprehensive income (loss) — — — 6,306 — 6,306 Reclassification adjustments — — — 5,441 — 5,441 Equity in subsidiary comprehensive income 46,139 36,123 43,951 — (126,213 ) — Comprehensive income (loss) (598,209 ) 20,390 160,502 40,206 (212,149 ) (589,260 ) Less amount attributable to noncontrolling interest — — — 8,949 — 8,949 Comprehensive income (loss) attributable to the Company $ (598,209 ) $ 20,390 $ 160,502 $ 31,257 $ (212,149 ) $ (598,209 ) (In thousands) Year Ended December 31, 2019 Parent Subsidiary Guarantor Non-Guarantor Company Issuer Subsidiaries Subsidiaries Eliminations Consolidated Cash flows from operating activities: Net income (loss) $ (363,304 ) $ (179,169 ) $ (241,748 ) $ (93,150 ) $ 515,594 $ (361,777 ) Reconciling items: Depreciation and amortization — — 169,616 139,708 — 309,324 Impairment charges — — 5,300 — — 5,300 Deferred taxes — — (3,914 ) 27,981 — 24,067 Provision for doubtful accounts — — 3,570 2,653 — 6,223 Amortization of deferred financing charges and note discounts, net 2,370 6,638 2 1,290 — 10,300 Share-based compensation — — 15,734 36 — 15,770 Loss on extinguishment of debt — 88,996 1,788 10,961 — 101,745 Loss (gain) on disposal of operating assets, net — — (1,554 ) (319 ) — (1,873 ) Loss on Due from iHeartCommunications 5,778 — — — — 5,778 Foreign exchange transaction loss (gain) — — — 2,248 — 2,248 Equity in (earnings) loss of nonconsolidated affiliates 241,747 101,052 172,108 323 (515,594 ) (364 ) Other reconciling items, net — — (3,360 ) (1,454 ) — (4,814 ) Changes in operating assets and liabilities: Decrease (increase) in accounts receivable — — (17,520 ) 4,965 — (12,555 ) Decrease (increase) in prepaid expenses and other current assets (486 ) 1,211 (22,165 ) (15,100 ) — (36,540 ) Increase (decrease) in accounts payable — — 3,489 (17,008 ) — (13,519 ) Increase (decrease) in accrued expenses 399 — 18,714 6,947 — 26,060 Increase (decrease) in accrued interest 83,121 6,814 (70 ) (1,314 ) — 88,551 Increase (decrease) in deferred revenue — — 4,759 (1,803 ) — 2,956 Changes in other operating assets and liabilities, net 1,599 — 25,093 20,954 — 47,646 Net cash provided by (used for) operating activities (28,776 ) 25,542 129,842 87,918 — 214,526 Cash flows from investing activities: Purchases of property, plant and equipment — — (96,405 ) (124,747 ) — (221,152 ) Purchase of concession rights — — (19 ) (11,293 ) — (11,312 ) Proceeds from disposal of assets — — 5,641 5,068 — 10,709 Decrease (increase) in intercompany notes receivable, net — 2,971,462 — — (2,971,462 ) — Dividends from subsidiaries — — — — — — Other investing activities, net — — 33,945 (32,232 ) — 1,713 Net cash used for investing activities — 2,971,462 (56,838 ) (163,204 ) (2,971,462 ) (220,042 ) (In thousands) Year Ended December 31, 2019 Parent Subsidiary Guarantor Non-Guarantor Company Issuer Subsidiaries Subsidiaries Eliminations Consolidated Cash flows from financing activities: Proceeds from long-term debt 3,240,000 2,235,000 — — — 5,475,000 Payments on long-term debt (5,000 ) (5,325,742 ) (2,031 ) (383,263 ) — (5,716,036 ) Debt issuance costs (37,674 ) (27,142 ) — — — (64,816 ) Proceeds from issuance of mandatorily-redeemable preferred stock 43,798 — — — — 43,798 Net transfers from iHeartCommunications 43,399 — — — — 43,399 Proceeds from settlement of Due from iHeartCommunications 115,798 — — — — 115,798 Proceeds from issuance of common stock 333,419 — — — — 333,419 Payments to noncontrolling interests — — — (6,311 ) — (6,311 ) Dividends paid (740 ) — — — — (740 ) Increase in intercompany notes payable, net 5,551 — (2,989,631 ) 12,618 2,971,462 — Intercompany funding (3,438,884 ) 120,880 2,917,357 400,647 — — Other financing activities, net (2,098 ) — — (1,404 ) — (3,502 ) Net cash provided by (used for) financing activities 297,569 (2,997,004 ) (74,305 ) 22,287 2,971,462 220,009 Effect of exchange rate changes on cash, cash equivalents and restricted cash — — — (287 ) — (287 ) Net increase (decrease) in cash, cash equivalents and restricted cash 268,793 — (1,301 ) (53,286 ) — 214,206 Cash, cash equivalents and restricted cash at beginning of year 1,560 — 18,720 182,589 — 202,869 Cash, cash equivalents and restricted cash at end of year $ 270,353 $ — $ 17,419 $ 129,303 $ — $ 417,075 (In thousands) Year Ended December 31, 2018 Parent Subsidiary Guarantor Non-Guarantor Company Issuer Subsidiaries Subsidiaries Eliminations Consolidated Cash flows from operating activities: Net loss $ (218,240 ) $ (47,366 ) $ (177,019 ) $ (33,906 ) $ 273,686 $ (202,845 ) Reconciling items: Depreciation and amortization — — 169,712 149,240 — 318,952 Impairment charges — — 7,772 — — 7,772 Deferred taxes 46,372 — (38,507 ) 6,530 — 14,395 Provision for doubtful accounts — — 4,384 3,003 — 7,387 Amortization of deferred financing charges and note discounts, net — 8,952 — 1,778 — 10,730 Share-based compensation — — 5,383 3,134 — 8,517 Loss (gain) on disposal of operating assets, net — — 935 (4,299 ) — (3,364 ) Foreign exchange transaction loss — — 37 33,543 — 33,580 Equity in (earnings) loss of nonconsolidated affiliates 177,019 52,543 42,907 313 (273,686 ) (904 ) Other reconciling items, net — — (232 ) (1,324 ) — (1,556 ) Changes in operating assets and liabilities: Increase in accounts receivable — — (38,121 ) (36,477 ) — (74,598 ) Decrease (increase) in prepaid expenses and other current assets (38 ) 2,222 (8,374 ) 8,267 — 2,077 Increase in accounts payable — — 22,612 6,635 — 29,247 Increase (decrease) in accrued expenses 32,589 1,910 (22,997 ) 13,892 — 25,394 Increase in accrued interest — 1,004 42 339 — 1,385 Increase in deferred revenue — — 34,070 7,277 — 41,347 Changes in other operating assets and liabilities, net (1,982 ) — (10,415 ) (17,844 ) — (30,241 ) Net cash provided by (used for) operating activities 35,720 19,265 (7,811 ) 140,101 — 187,275 Cash flows from investing activities: Purchases of property, plant and equipment — — (80,716 ) (130,363 ) — (211,079 ) Proceeds from disposal of assets — — 6,295 3,475 — 9,770 Increase in intercompany notes receivable, net — (28,887 ) — (1 ) 28,888 — Dividends from subsidiaries — — 1,111 — (1,111 ) — Other investing activities, net — — (1,786 ) (497 ) — (2,283 ) Net cash used for investing activities — (28,887 ) (75,096 ) (127,386 ) 27,777 (203,592 ) Cash flows from financing activities: Proceeds from long-term debt — — 444 (444 ) — — Payments on long-term debt — — (632 ) — — (632 ) Debt issuance costs — (1,610 ) — — — (1,610 ) Net transfers from iHeartCommunications 78,823 — — — — 78,823 Payments to noncontrolling interests — — — (4,505 ) — (4,505 ) Dividends paid (30,678 ) — — (1,111 ) 1,111 (30,678 ) Increase in intercompany notes payable, net — — — 28,888 (28,888 ) — Intercompany funding (109,246 ) 11,232 78,671 19,343 — — Other financing activities, net (712 ) — — — — (712 ) Net cash provided by (used for) financing activities (61,813 ) 9,622 78,483 42,171 (27,777 ) 40,686 (In thousands) Year Ended December 31, 2018 Parent Subsidiary Guarantor Non-Guarantor Company Issuer Subsidiaries Subsidiaries Eliminations Consolidated Effect of exchange rate changes on cash, cash equivalents and restricted cash — — — (9,810 ) — (9,810 ) Net increase (decrease) in cash, cash equivalents and restricted cash (26,093 ) — (4,424 ) 45,076 — 14,559 Cash, cash equivalents and restricted cash at beginning of year 27,653 — 23,144 137,513 — 188,310 Cash, cash equivalents and restricted cash at end of year $ 1,560 $ — $ 18,720 $ 182,589 $ — $ 202,869 (In thousands) Year Ended December 31, 2017 Parent Subsidiary Guarantor Non-Guarantor Company Issuer Subsidiaries Subsidiaries Eliminations Consolidated Cash flows from operating activities: Net income (loss) $ (644,348 ) $ (15,733 ) $ 114,363 $ 5,444 $ (85,936 ) $ (626,210 ) Reconciling items: Depreciation and amortization — — 181,905 144,086 — 325,991 Impairment charges — — — 4,159 — 4,159 Deferred taxes (93,882 ) (514 ) (218,955 ) 2,266 — (311,085 ) Provision for doubtful accounts — — 10,083 (3,343 ) — 6,740 Amortization of deferred financing charges and note discounts, net — 8,786 — 1,741 — 10,527 Share-based compensation — — 6,432 3,158 — 9,590 Loss (gain) on disposal of operating and other assets, net — — (35,020 ) 5,673 — (29,347 ) Loss on Due from iHeartCommunications 855,648 — — — — 855,648 Foreign exchange transaction loss — — (27 ) (29,536 ) — (29,563 ) Equity in (earnings) loss of nonconsolidated affiliates (114,363 ) 4,575 22,861 1,981 85,936 990 Other reconciling items, net — — (3,419 ) (246 ) — (3,665 ) Changes in operating assets and liabilities, net of effects of acquisitions and dispositions: Increase in accounts receivable — — (9,104 ) (30,686 ) — (39,790 ) Decrease in prepaid expenses and other current assets 1,072 — 2,409 6,127 — 9,608 Increase (decrease) in accounts payable — — (7,314 ) 3,188 — (4,126 ) Increase (decrease) in accrued expenses (434 ) (59,968 ) 56,885 (3,799 ) — (7,316 ) Increase (decrease) in accrued interest — — (77 ) 508 — 431 Decrease in deferred revenue — — (8,402 ) (4,871 ) — (13,273 ) Changes in other operating assets and liabilities, net — — (3,067 ) 3,876 — 809 Net cash provided by (used for) operating activities 3,693 (62,854 ) 109,553 109,726 — 160,118 Cash flows from investing activities: Purchases of property, plant and equipment — — (73,641 ) (150,597 ) — (224,238 ) Proceeds from disposal of assets — — 63,731 8,318 — 72,049 Decrease (increase) in intercompany notes receivable, net — 149,612 11 (11,284 ) (138,339 ) — Dividends from subsidiaries — — 10,710 — (10,710 ) — Other investing activities, net — — (8,744 ) 6,411 — (2,333 ) Net cash provided by (used for) investing activities — 149,612 (7,933 ) (147,152 ) (149,049 ) (154,522 ) Cash flows from financing activities: Payments on credit facilities — — — (909 ) — (909 ) Proceeds from long-term debt — — — 156,000 — 156,000 Payments on long-term debt — — (100 ) (648 ) — (748 ) Debt issuance costs — — (1 ) (4,386 ) — (4,387 ) Net transfers to iHeartCommunications (181,939 ) — — — — (181,939 ) Payments to noncontrolling interests — — — (12,010 ) — (12,010 ) Dividends paid (332,824 ) — — (10,710 ) 10,710 (332,824 ) Increase (decrease) in intercompany notes payable, net — 11,273 — (149,612 ) 138,339 — Intercompany funding 239,906 (98,031 ) (140,250 ) (1,625 ) — — Other financing activities, net (1,468 ) — — (1,228 ) — (2,696 ) Net cash used for financing activities (276,325 ) (86,758 ) (140,351 ) (25,128 ) 149,049 (379,513 ) (In thousands) Year Ended December 31, 2017 Parent Subsidiary Guarantor Non-Guarantor Company Issuer Subsidiaries Subsidiaries Eliminations Consolidated Effect of exchange rate changes on cash, cash equivalents and restricted cash — — 4 9,532 — 9,536 Net decrease in cash, cash equivalents and restricted cash (272,632 ) — (38,727 ) (53,022 ) — (364,381 ) Cash, cash equivalents and restricted cash at beginning of year 300,285 — 61,871 190,535 — 552,691 Cash, cash equivalents and restricted cash at end of year $ 27,653 $ — $ 23,144 $ 137,513 $ — $ 188,310</t>
  </si>
  <si>
    <t>SCHEDULE II VALUATION AND QUALIFYING ACCOUNTS</t>
  </si>
  <si>
    <t>SEC Schedule, 12-09, Valuation and Qualifying Accounts [Abstract]</t>
  </si>
  <si>
    <t>SCHEDULE II VALUATION AND QUALIFYING ACCOUNTS Allowance for Doubtful Accounts (In thousands) Charges Balance at to Costs, Write-off Balance Beginning Expenses of Accounts at End of Description of period and other Receivable Other (1) Period Year Ended December 31, 2017 $ 22,398 $ 6,740 $ 8,057 $ 1,406 $ 22,487 Year Ended December 31, 2018 $ 22,487 $ 7,387 $ 4,707 $ (943 ) $ 24,224 Year Ended December 31, 2019 $ 24,224 $ 6,223 $ 6,392 $ (269 ) $ 23,786 (1) Primarily foreign currency adjustments and acquisition and/or divestiture activity. Deferred Tax Asset Valuation Allowance (In thousands) Charges Balance at to Costs, Balance Beginning Expenses at end of Description of Period and other (1) Reversal (2) Adjustments (3) Period Year Ended December 31, 2017 $ 136,039 $ 158,857 $ (12,155 ) $ (8,522 ) $ 274,219 Year Ended December 31, 2018 $ 274,219 $ 60,522 $ (2,835 ) $ (15,224 ) $ 316,682 Year Ended December 31, 2019 $ 316,682 $ 105,935 $ (2,443 ) $ (127,235 ) $ 292,939 (1) During 2017 , 2018 and 2019 , the Company recorded valuation allowances on deferred tax assets attributable to net operating losses in certain foreign jurisdictions due to the uncertainty of the ability to utilize those losses in future periods. During 2019 , the Company recorded $49.2 million in valuation allowance related to federal and state deferred tax assets and $56.8 million in valuation allowance on foreign deferred tax assets due to the uncertainty of the ability to utilize these assets in future periods. (2) During 2017 , 2018 and 2019 , the Company realized the tax benefits associated with certain foreign deferred tax assets, primarily related to foreign loss carryforwards, on which a valuation allowance was previously recorded. The associated valuation allowance was reversed in the period in which, based on the weight of available evidence, it is more-likely-than-not that the deferred tax asset will be realized. (3) During 2017 , 2018 and 2019 , the Company adjusted certain valuation allowances as a result of changes in tax rates in certain jurisdictions as a result of the expiration of carryforward periods for net operating loss carryforwards, and as a result of foreign exchange rate movements. Also, in 2019 the Company recorded a reduction in valuation allowance totaling $124.6 million to adjust for the reduction in deferred tax assets attributed to federal NOL carryforwards and certain state NOL carryforwards at the time of separation from iHeartMedia.</t>
  </si>
  <si>
    <t>SUMMARY OF SIGNIFICANT ACCOUNTING POLICIES (Policies)</t>
  </si>
  <si>
    <t>Use of Estimates</t>
  </si>
  <si>
    <t>The preparation of the consolidated financial statements in conformity with U.S. generally accepted accounting principles (“GAAP”) requires management to make estimates, judgments, and assumptions th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he circumstances. Actual results could differ from those estimates.</t>
  </si>
  <si>
    <t>Principles of Consolidation</t>
  </si>
  <si>
    <t>Principles of Consolidation The consolidated financial statements include the accounts of the Company and its subsidiaries. Also included in the consolidated financial statements are entities for which the Company has a controlling financial interest or is the primary beneficiary. The Company reports noncontrolling interests in consolidated subsidiaries as a component of equity separate from the Company’s equity. All significant intercompany accounts have been eliminated in consolidation.</t>
  </si>
  <si>
    <t>Cash and Cash Equivalents</t>
  </si>
  <si>
    <t>Cash and Cash Equivalents Cash and cash equivalents include all highly liquid investments with an original maturity of three months or less.</t>
  </si>
  <si>
    <t>Accounts Receivable</t>
  </si>
  <si>
    <t>Accounts Receivable Accounts receivable are recorded when the Company has an unconditional right to payment, either because it has satisfied a performance obligation prior to receiving payment from the customer or has a non-cancelable contract that has been billed in advance in accordance with the Company’s normal billing terms. Accounts receivable are recorded at the invoiced amount, net of allowances for doubtful account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accounts receivable for each business unit, adjusted for relative improvements or deteriorations in the agings and changes in current economic conditions. The Company believes its concentration of credit risk is limited due to the large number and the geographic diversification of its customers.</t>
  </si>
  <si>
    <t>Property, Plant and Equipment</t>
  </si>
  <si>
    <t>Property, Plant and Equipment Property, plant and equipment are stated at cost. Depreciation is computed using the straight-line method at rates that, in the opinion of management, are adequate to allocate the cost of such assets over their estimated useful lives, which are as follows: Buildings and improvements — 10 to 39 years Structures — 3 to 20 years Furniture and other equipment — 2 to 20 years Leasehold improvements — shorter of economic life or lease term assuming renewal periods, if appropriate For assets associated with a lease or contract, the assets are depreciated at the shorter of the economic life or the lease or contract term, assuming renewal periods, if appropriate. Expenditures for maintenance and repairs are charged to operations as incurred, whereas expenditures for renewal and betterments are capitalized. The Company tests for possible impairment of property, plant and equipment whenever events and circumstances indicate that depreciable assets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The Company did not recognize any impairments during the years ended December 31, 2019 or 2018 . During the year ended December 31, 2017 , the Company recognized an impairment of $2.6 million in relation to advertising assets that were no longer usable in one country in the Company's International segment.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t>
  </si>
  <si>
    <t>Land Leases and Other Structure Leases</t>
  </si>
  <si>
    <t>Leased Assets The Company enters into contracts to use land, buildings and office space, structures, and other equipment such as automobiles and copiers. Some of these contracts enable the Company to display advertising on buses, bus shelters, trains, and other private or municipal assets. Additionally, most of the Company’s advertising structures are located on leased land. No single contract or lease is material to the Company’s operations. Adoption of ASC Topic 842 – Impact on Lessee Accounting The Company adopted ASU 2016-02, Leases , which created ASC Topic 842, and all subsequent ASUs relating to this Topic (collectively, "ASC Topic 842") as of January 1, 2019. This new lease accounting standard, which supersedes previous lease accounting guidance under U.S. GAAP (ASC Topic 840), results in significant changes to the balance sheets of lessees, most significantly by requiring the recognition of a right-of-use ("ROU") asset and lease liability by lessees for those leases classified as operating leases. Adoption of this new standard had a material impact on the Company's Consolidated Balance Sheet, but it did not have a material impact on the Company's other consolidated financial statements. The Company applied the transition provisions of this standard at January 1, 2019 following the optional transition method provided by ASU 2018-11; consequently, the consolidated financial statements and notes to the consolidated financial statements for periods before the date of adoption continue to be presented in accordance with ASC Topic 840. In addition, the Company elected the package of practical expedients permitted under the transition guidance within the new standard, which allowed us to not reassess whether expired or existing contracts are or contain leases and to carry forward the historical lease classification for those leases that commenced prior to the date of adoption. Upon adoption of ASC Topic 842, prepaid and deferred rent balances, which were historically presented separately, were combined and presented net within the ROU asset. Additionally, deferred gains related to previous transactions that were historically accounted for as sale and operating leasebacks in accordance with ASC Topic 840 were recognized as a cumulative-effect adjustment to equity, resulting in an increase to equity, net of tax, of $14.6 million . Lease Accounting Policies Arrangements involving the use of property, plant and equipment are evaluated at inception to determine whether they contain a lease under ASC Topic 842. The majority of the Company's transit contracts do not meet the definition of a lease under ASC Topic 842 due to substantive substitution rights within those contracts; however, contracts that were historically determined to be leases under ASC Topic 840, including certain international transit contracts, are included in the Company’s balance sheet as of January 1, 2019, as previously described. The majority of the Company's leases are operating leases, including land lease contracts and lease contracts for the use of space on floors, walls and exterior locations on buildings. The land leases typically have initial terms of between 10 and 20 years and renew indefinitely, with rental payments generally escalating at an inflation-based index. Both Americas and International land leases are typically paid in advance for periods ranging up to 12 months, although some of our International land leases are paid in advance for longer periods or in arrears. Certain of the Company's street furniture contracts also meet the definition of an operating lease. Most international street furniture display faces are operated through contracts with municipalities, which typically have terms ranging from 1 to 15 years. Operating leases are reflected on the Company's Consolidated Balance Sheet as "Operating lease right-of-use assets," and the related short-term and long-term liabilities are included within "Current operating lease liabilities" and "Noncurrent operating lease liabilities," respectively. ROU assets represent the right to use an underlying asset for the lease term, and lease liabilities represent the obligation to make lease payments arising from the lease. Operating lease ROU assets and liabilities are recognized at lease commencement based on the present value of lease payments over the lease term, and lease expense is recognized on a straight-line basis over the lease term. The Company's finance leases are included within "Property, plant and equipment" on the Consolidated Balance Sheet, and the related short-term and long-term liabilities are included within the "Current portion of long-term debt" and "Long-term debt," respectively. Expenditures for maintenance are charged to operations as incurred. Certain of the Company's operating lease agreements include rental payments that are based on a percentage of revenue, and others include rental payments that are adjusted periodically for inflationary changes. Percentage rent contracts, in which lease expense is calculated as a percentage of advertising revenue, and payments due to changes in inflationary adjustments are included within variable rent expense, which is accounted for separately from periodic straight-line lease expense. Amounts related to insurance and property taxes in lease arrangements when billed on a pass-through basis are allocated to the lease and non-lease components of the lease based on their relative standalone selling prices. The Company is commonly assessed VAT on its international contracts, which is treated as a non-lease component. Many of the Company's operating lease contracts permit the Company to continue operating the leased assets after the rights and obligations of the lease agreements have expired. Such contracts are not considered to be leases after they expire, and future expected payments are not included in operating lease liabilities or ROU assets. Additionally, many of the Company's leases entered into in connection with advertising structures provide options to extend the terms of the agreements. Renewal periods are generally excluded from minimum lease payments when calculating the lease liabilities as the Company does not consider exercise of such options to be reasonably certain for most leases. Therefore, unless exercise of a renewal option is considered reasonably assured, the optional terms and payments are not included within the lease liability. The Company's lease agreements do not contain material residual value guarantees or material restrictive covenants. The implicit rate within the Company's lease agreements is generally not determinable. As such, the Company uses the incremental borrowing rate ("IBR") to determine the present value of lease payments at the commencement of the lease. The IBR, as defined in ASC Topic 842, is the rate of interest that a lessee would have to pay to borrow on a collateralized basis over a similar term at an amount equal to the lease payments in a similar economic environment.</t>
  </si>
  <si>
    <t>Indefinite-lived Permits and Other Intangible Assets</t>
  </si>
  <si>
    <t>Other Intangible Assets Other intangible assets include transit, street furniture and other outdoor contractual rights; permanent easements; trademarks; and other miscellaneous intangible assets. The Company’s transit and street furniture contracts, site leases and other contractual rights are definite-lived intangible assets that are recorded at cost and amortized over the shorter of either the respective lives of the agreements or over the period of time the assets are expected to contribute directly or indirectly to the Company’s future cash flows. The Company periodically reviews the appropriateness of the amortization periods related to these definite-lived intangible assets. Permanent easements are indefinite-lived intangible assets that include certain rights to use real property not owned by the Company. The Company tests for possible impairment of other intangible assets whenever events and circumstances indicate that they might be impaired and the undiscounted cash flows estimated to be generated by those assets are less than the carrying amounts of those assets. When a specific asset is determined to be unrecoverable, the cost basis of the asset is reduced to reflect the current fair market value. Indefinite-lived Permits The Company’s indefinite-lived permits relate to billboard permits in its Americas segment. These permits are granted for the right to operate an advertising structure at the specified location as long as the structure is in compliance with the laws and regulations of each jurisdiction. The Company’s permits are located on owned land, leased land or land for which we have acquired permanent easements. In cases in which the Company’s permits are located on leased land, if the Company loses its lease, the Company will typically obtain permission to relocate the permit or bank it with the municipality for future use. Due to significant differences in both business practices and regulations, billboards in the International segment are subject to long-term, finite contracts unlike the Company’s permits in the U.S. Accordingly, there are no indefinite-lived intangible assets in the International segment. The Company's indefinite-lived permits are not subject to amortization but are tested for impairment at least annually, as of July 1 of each year. The Company also tests for possible impairment of its indefinite-lived permits whenever events or changes in circumstances, such as a significant reduction in operating cash flow or a dramatic change in the manner for which the asset is intended to be used, indicate that the carrying amount of the asset may not be recoverable. The impairment test consists of a comparison between the fair value of indefinite-lived intangible assets at the market level with their carrying amounts. If the carrying amounts exceed the fair value, an impairment loss is recognized equal to that excess. After an impairment loss is recognized, the adjusted carrying amount of an indefinite-lived asset is its new accounting basis. As prescribed in Accounting Standards Codification ("ASC") 805-20-S99, the fair value of the indefinite-lived assets is determined using the direct valuation method, which attempts to isolate the income that is properly attributable to the indefinite-lived intangible asset alone (that is, apart from tangible and other identified intangible assets and goodwill). Under the direct valuation method,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that are normally associated with going concern value. Initial capital costs are deducted from the discounted cash flow model to calculate the value that is directly attributable to the indefinite-lived intangible assets. In its application of the direct valuation method, the Company forecasts revenue, expenses and cash flows over a ten-year period for each of its markets and also calculates a “normalized” residual year, which represents the perpetual cash flows of each market. The residual year cash flow is capitalized to arrive at the terminal value of the permits in each market. The key assumptions using the direct valuation method are market revenue growth rates, market share, profit margin, duration and profile of the build-up period, estimated start-up capital costs and losses incurred during the build-up period, the risk-adjusted discount rate and terminal values. This data is populated using industry-normalized information representing an average billboard permit within a market. The Company engages a third-party valuation firm to assist with the development of its assumptions used to determine of the fair value of the permits.</t>
  </si>
  <si>
    <t>Goodwill Adoption of ASU 2017-04 Effective on January 1, 2019, the Company early adopted the guidance under Accounting Standards Update ("ASU") 2017-04, Simplifying the Test for Goodwill Impairment , on a prospective basis. This ASU eliminates the requirement to calculate the implied fair value of goodwill to measure a goodwill impairment charge. Instead, entities shall record an impairment charge based on the excess of a reporting unit's carrying amount over its fair value. Although the implementation of ASU 2017-04 resulted in a change to our accounting policy around the calculation of goodwill impairment, it did not have a material impact on our consolidated financial statements. Annual Impairment Test to Goodwill The Company performs its annual impairment test on July 1 of each year. In accordance with ASU 2017-04, as previously described, the carrying amount of each reporting unit, including goodwill, is compared to the fair value of the reporting unit, and any excess, limited to the total amount of goodwill allocated to the reporting unit, is recorded as a goodwill impairment charge. The Company identifies its reporting units in accordance with ASC 350-20-55. Each of the Company’s advertising markets are components. The Company’s U.S. advertising markets are aggregated into a single reporting unit for purposes of the goodwill impairment test; additionally, each country within the Company's Americas segment and International segment constitutes a separate reporting unit. The Company uses a discounted cash flow model to determine the fair value of each reporting unit, which requires the Company to estimate future cash flows expected to be generated from the reporting unit, discounted to their present value using a risk-adjusted discount rate. Terminal values are also estimated and discounted to their present value. Assessing the recoverability of goodwill requires the Company to make estimates and assumptions about sales, operating margins, growth rates and discount rates based on its budgets, business plans, economic projections, anticipated future cash flows and marketplace data.</t>
  </si>
  <si>
    <t>Nonconsolidated Affiliates</t>
  </si>
  <si>
    <t>Nonconsolidated Affiliates In general, investments in companies in which the Company owns 20% to 50% of the voting common stock or otherwise exercises significant influence over operating and financial policies of the investee are accounted for using the equity method of accounting. The Company does not recognize gains or losses upon the issuance of securities by any of its equity-method investees. The Company reviews the value of equity-method investments and records impairment charges in the Statement of Comprehensive Loss as a component of "Other income (expense), net" for any decline in value that is determined to be other-than-temporary.</t>
  </si>
  <si>
    <t>Other Investments</t>
  </si>
  <si>
    <t xml:space="preserve">Other Investments The Company measures equity investments that do not result in consolidation and are not accounted for under the equity method at fair value and recognizes any changes in fair value through earnings. </t>
  </si>
  <si>
    <t>Asset Retirement Obligation</t>
  </si>
  <si>
    <t>Asset Retirement Obligation ASC Subtopic 410-20 requires the Company to estimate its obligation to dismantle and remove its advertising structures from leased land and to reclaim the site to its original condition upon the termination or non-renewal of a lease or contract. The Company’s asset retirement obligation is reported in “Other long-term liabilities” on the Consolidated Balance Sheet, with the current portion recorded in "Accrued expenses." The Company records the present value of obligations associated with the retirement of its advertising structures in the period in which the obligation is incurred. Due to the high rate of lease renewals over a long period of time, the calculation assumes that all related assets will be removed at some period over the next 50 years. An estimate of third-party cost information is used with respect to the dismantling of the structures and the reclamation of the site. The interest rate used to calculate the present value of such costs over the retirement period is based on an estimated risk-adjusted credit rate for the same period. When the liability is recorded, the cost is capitalized as part of the related advertising structure's carrying value. Over time, accretion of the liability is recognized as an operating expense, and the capitalized cost is depreciated over the expected useful life of the related asset.</t>
  </si>
  <si>
    <t>Revenue Recognition</t>
  </si>
  <si>
    <t>Revenue Recognition The Company generates revenue primarily from the sale of advertising space on printed and digital out-of-home advertising displays. These contracts typically cover periods of a few weeks to one year, although there are some with longer terms. Revenue contracts in our Americas segment are generally cancelable after a specified notice period, and revenue contracts in our International segment are generally non-cancelable or require the customer to pay a fee to terminate the contract. Certain of these revenue transactions are considered leases for accounting purposes as the contracts convey to customers the right to control the use of the Company’s advertising displays for a period of time. To qualify as a lease, fulfillment of the contract must be dependent upon the use of a specified advertising structure, the customer must have almost exclusive use of the advertising display throughout the contract term, and, upon adoption of ASC Topic 842 on January 1, 2019, the customer must also have the right to change the advertisement that is displayed throughout the contract term. The Company accounts for revenue from leases, which are all classified as operating leases, in accordance with the lease accounting guidance (ASC Topic 840 or ASC Topic 842, depending on the advertising campaign start date), while the Company’s remaining revenue transactions are accounted for as revenue from contracts with customers (ASC Topic 606).</t>
  </si>
  <si>
    <t>Advertising Expense</t>
  </si>
  <si>
    <t>Share-Based Compensation</t>
  </si>
  <si>
    <t>Income Taxes</t>
  </si>
  <si>
    <t>Income Taxes The Company accounts for income taxes using the liability method. Under this method, deferred tax assets and liabilities are determined based on differences between financial reporting basis and tax basi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r the entire asset will not be realized. The Company has not provided U.S. federal income taxes for temporary differences with respect to investments in foreign subsidiaries, which resulted in tax basis amounts greater than the financial reporting basis at December 31, 2019. It is not apparent that these unrecognized deferred tax assets will reverse in the foreseeable future. If any excess cash held by our foreign subsidiaries were needed to fund operations in the U.S., the Company could presently repatriate available funds with minimal U.S. tax consequences, as calculated for tax law purposes. The Company regularly reviews its tax liabilities on amounts that may be distributed in future periods and provides for foreign withholding and other current and deferred taxes on any such amounts, where applicable.</t>
  </si>
  <si>
    <t>Business Combinations</t>
  </si>
  <si>
    <t>Business Combinations The Company accounts for its business combinations under the acquisition method of accounting. The total cost of an acquisition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Various acquisition agreements may include contingent purchase consideration based on performance requirements of the investee. The Company accounts for these payments in conformity with the provisions of ASC 805-20-30, which establish the requirements related to the recognition of certain assets and liabilities arising from contingencies.</t>
  </si>
  <si>
    <t>Financial Instruments</t>
  </si>
  <si>
    <t>Financial Instruments Due to their short maturities, the carrying amounts of accounts and notes receivable, accounts payable, accrued liabilities and short-term borrowings approximated their fair values at December 31, 2019 and 2018 .</t>
  </si>
  <si>
    <t>Foreign Currency</t>
  </si>
  <si>
    <t>New Accounting Pronouncements</t>
  </si>
  <si>
    <t>New Accounting Pronouncements As previously described in the "Goodwill," "Leased Assets" and "Revenue Recognition" sections of this Note to the Consolidated Financial Statements, respectively, the Company adopted ASU 2017-04 and ASC Topic 842 effective January 1, 2019. Also effective January 1, 2019, the Company early adopted the guidance under ASU 2018-15, Customer's Accounting for Implementation Costs Incurred in a Cloud Computing Arrangement that is a Service Contract, on a prospective basis. This update requires that a customer in a cloud computing arrangement that is a service contract follow the internal-use software guidance in ASC Subtopic 350-40 to determine which implementation costs to capitalize as assets. The implementation of ASU 2018-15 did not have a material impact on our consolidated financial statements and related disclosures. In June 2016, the FASB issued ASU 2016-13, Financial Instruments – Credit Losses , which changes the way entities recognize impairment of many financial assets by requiring immediate recognition of estimated credit losses expected to occur over their remaining life. The new guidance is effective for annual and interim periods beginning after December 15, 2019. The Company is currently evaluating the impact of the new guidance on its consolidated financial statements.</t>
  </si>
  <si>
    <t>SUMMARY OF SIGNIFICANT ACCOUNTING POLICIES SUMMARY OF SIGNIFICANT ACCOUNTING POLICIES (Tables)</t>
  </si>
  <si>
    <t>Barter And Trade Revenues And Expenses Table [Table Text Block]</t>
  </si>
  <si>
    <t>Trade and barter revenues and expenses from continuing operations were as follows: Years Ended December 31, (In thousands) 2019 2018 2017 Trade and barter revenues $ 14,967 $ 15,921 $ 17,379 Trade and barter expenses 9,416 10,695 11,345</t>
  </si>
  <si>
    <t>Schedule of Restricted Cash and Cash Equivalents</t>
  </si>
  <si>
    <t>The following table provides a reconciliation of cash and cash equivalents and restricted cash as reported in the Consolidated Balance Sheet to the total amounts of "Cash, cash equivalents and restricted cash" reported in the Consolidated Statement of Cash Flows: (In thousands) December 31, 2019 December 31, 2018 Cash and cash equivalents $ 398,858 $ 182,456 Restricted cash included in: Other current assets 4,116 4,221 Other assets 14,101 16,192 Total cash, cash equivalents and restricted cash in the Statement of Cash Flows $ 417,075 $ 202,869</t>
  </si>
  <si>
    <t>REVENUE (Tables)</t>
  </si>
  <si>
    <t>Revenue from External Customers by Geographic Areas</t>
  </si>
  <si>
    <t>The following table shows revenue from contracts with customers, revenue from leases and total revenue, disaggregated by geographical region, for the years ended December 31, 2019 , 2018 and 2017 . Unless otherwise noted, revenue for the Company's Americas segment is comprised of revenue in the U.S., while revenue for the Company's International segment is comprised of revenue in the Other Americas, Europe and Asia-Pacific geographical regions. (In thousands) Revenue from contracts with customers Revenue from leases Total Revenue Year Ended December 31, 2019 United States (1) $ 687,558 $ 585,460 $ 1,273,018 Other Americas 67,386 22,187 89,573 Europe (3) 956,979 129,219 1,086,198 Asia-Pacific (4) 219,220 15,801 235,021 Total $ 1,931,143 $ 752,667 $ 2,683,810 Year Ended December 31, 2018 United States (1) $ 465,307 $ 724,041 $ 1,189,348 Other Americas 53,186 33,023 86,209 Europe (3) 856,479 293,895 1,150,374 Asia-Pacific (4) 11,943 283,831 295,774 Total $ 1,386,915 $ 1,334,790 $ 2,721,705 Year Ended December 31, 2017 United States (1) $ 432,667 $ 714,711 $ 1,147,378 Other Americas (2) 66,051 42,897 108,948 Europe (3) 772,056 287,571 1,059,627 Asia-Pacific (4) 9,966 262,783 272,749 Total $ 1,280,740 $ 1,307,962 $ 2,588,702 (1) Included within the Americas segment and United States geographical region is revenue generated from airport displays in the Caribbean. (2) In 2017, revenue from the Company's Canada business of $13.7 million , included within the "Other Americas" geographical region in the above table, is included in revenue for the Americas segment as reported in Note 15 to the Consolidated Financial Statements. The Company sold its Canada business in 2017. (3) Total revenue from the Company's operations in Europe for each of the years ended December 31, 2019 , 2018 and 2017 includes revenue from France of $284 million , $285 million and $270 million , respectively. (4) Total revenue from the Company's operations in Asia-Pacific for each of the years ended December 31, 2019 , 2018 and 2017 includes revenue from China of $209 million , $273 million and $253 million , respectively.</t>
  </si>
  <si>
    <t>Contract with Customer, Asset and Liability</t>
  </si>
  <si>
    <t>The following tables show the Company’s beginning and ending accounts receivable and deferred revenue balances from contracts with customers: Years Ended December 31, (In thousands) 2019 2018 2017 Accounts receivable, net of allowance, from contracts with customers Beginning balance $ 367,918 $ 346,323 $ 296,180 Ending balance $ 581,555 $ 367,918 $ 346,323 Deferred revenue from contracts with customers Beginning balance $ 39,916 $ 28,804 $ 28,924 Ending balance $ 52,589 $ 39,916 $ 28,804</t>
  </si>
  <si>
    <t>Schedule of Future Minimum Rental Commitments</t>
  </si>
  <si>
    <t>As of December 31, 2019 , future lease payments to be received by the Company are as follows: (In thousands) 2020 $ 338,942 2021 32,147 2022 13,681 2023 4,217 2024 3,154 Thereafter 4,003 Total $ 396,144</t>
  </si>
  <si>
    <t>LEASES (Tables)</t>
  </si>
  <si>
    <t>Lease, Cost</t>
  </si>
  <si>
    <t>The following table provides the components of ASC Topic 842 lease expense included within the Consolidated Statements of Comprehensive Loss for the year ended December 31, 2019 : (In thousands) Year Ended December 31, 2019 Operating lease expense $ 533,392 Variable lease expense $ 142,064 The following table provides the weighted-average remaining lease term and the weighted-average discount rate for the Company's operating leases as of December 31, 2019 : December 31, Operating lease weighted-average remaining lease term (in years) 10.2 Operating lease weighted-average discount rate 6.87 % The following table provides supplemental cash flow information related to leases: (In thousands) Year Ended December 31, 2019 Cash paid for amounts included in measurement of operating lease liabilities $ 527,812 Lease liabilities arising from obtaining right-of-use assets (1) $ 2,318,161 (1) Includes transition liabilities upon adoption of ASC Topic 842, as well as new leases entered into during the year ended December 31, 2019 . Changes in the ROU asset and liability are presented net within operating activities.</t>
  </si>
  <si>
    <t>Lessee, Operating Lease, Liability, Maturity</t>
  </si>
  <si>
    <t>As of December 31, 2019 , the Company’s future maturities of operating lease liabilities were as follows: (In thousands) 2020 $ 498,304 2021 389,009 2022 307,019 2023 246,427 2024 199,947 Thereafter 1,252,384 Total lease payments $ 2,893,090 Less: Effect of discounting (945,465 ) Total operating lease liability $ 1,947,625</t>
  </si>
  <si>
    <t>PROPERTY, PLANT AND EQUIPMENT, INTANGIBLE ASSETS AND GOODWILL (Tables)</t>
  </si>
  <si>
    <t>Schedule of Property, Plant and Equipment</t>
  </si>
  <si>
    <t>The Company’s property, plant and equipment consisted of the following classes of assets as of December 31, 2019 and 2018 , respectively. (In thousands) December 31, December 31, 2019 2018 Land, buildings and improvements $ 149,889 $ 145,403 Structures 2,832,797 2,835,411 Furniture and other equipment 234,183 202,155 Construction in progress 84,289 73,030 3,301,158 3,255,999 Less: Accumulated depreciation 2,090,004 1,967,061 Property, plant and equipment, net $ 1,211,154 $ 1,288,938</t>
  </si>
  <si>
    <t>Schedule of Gross Carrying Amount and Accumulated Amortization of Other Intangible Assets</t>
  </si>
  <si>
    <t>The following table presents the gross carrying amount and accumulated amortization for each major class of intangible assets as of December 31, 2019 and 2018 , respectively: (In thousands) December 31, 2019 December 31, 2018 Gross Carrying Amount Accumulated Amortization Gross Carrying Amount Accumulated Amortization Indefinite-lived permits $ 965,863 $ — $ 971,163 $ — Transit, street furniture and other outdoor contractual rights 535,912 (451,021 ) 528,185 (440,228 ) Permanent easements 163,399 — 163,317 — Trademarks (1) 83,569 (5,898 ) 409 (338 ) Other 5,352 (4,648 ) 5,510 (3,993 ) Total intangible assets $ 1,754,095 $ (461,567 ) $ 1,668,584 $ (444,559 ) (1) As part of the Separation Agreement, the Trademark License Agreement with iHeartCommunications was canceled, and the Company received the "Clear Channel" and "Clear Channel Outdoor" trademarks, among other Clear Channel marks, as a capital contribution from iHeartCommunications upon Separation on May 1, 2019. The trademarks have a gross carrying amount of $83.2 million and were determined to have a useful life of ten years as of May 1, 2019.</t>
  </si>
  <si>
    <t>Schedule of Estimated Amortization Expense</t>
  </si>
  <si>
    <t>The following table presents the Company’s estimate of future amortization expense; however, in the event that acquisitions and dispositions occur in the future, amortization expense may vary. (In thousands) 2020 $ 22,155 2021 22,410 2022 20,630 2023 16,236 2024 16,106 Thereafter 65,729 Total $ 163,266</t>
  </si>
  <si>
    <t>Schedule of Changes in Carrying Amount of Goodwill</t>
  </si>
  <si>
    <t>The following table presents the changes in the carrying amount of goodwill in each of the Company’s reportable segments: (In thousands) Americas International Consolidated Balance as of December 31, 2017 $ 507,819 $ 206,224 $ 714,043 Foreign currency — (8,040 ) (8,040 ) Balance as of December 31, 2018 $ 507,819 $ 198,184 $ 706,003 Foreign currency — (1,845 ) (1,845 ) Balance as of December 31, 2019 $ 507,819 $ 196,339 $ 704,158</t>
  </si>
  <si>
    <t>ASSET RETIREMENT OBLIGATION (Tables)</t>
  </si>
  <si>
    <t>Schedule of Activity Related to Asset Retirement Obligation</t>
  </si>
  <si>
    <t>The following table presents the activity related to the Company’s asset retirement obligation: (In thousands) Years Ended December 31, 2019 2018 Beginning balance $ 43,981 $ 44,779 Adjustment due to changes in estimates 88 872 Accretion of liability 3,179 3,113 Liabilities settled (2,973 ) (3,389 ) Foreign currency (452 ) (1,394 ) Ending balance $ 43,823 $ 43,981</t>
  </si>
  <si>
    <t>LONG-TERM DEBT (Tables)</t>
  </si>
  <si>
    <t>Schedule of Long-Term Debt and Senior Notes</t>
  </si>
  <si>
    <t>Long-term debt outstanding at December 31, 2019 and 2018 consisted of the following: (In thousands) December 31, December 31, 2019 2018 Term Loan Facility (1),(2) $ 1,995,000 $ — Revolving Credit Facility (3) — — Receivables-Based Credit Facility (3) — — Clear Channel Outdoor Holdings 5.125% Senior Notes Due 2027 (1) 1,250,000 — Clear Channel Worldwide Holdings 9.25% Senior Notes Due 2024 (4) 1,901,525 — Clear Channel Worldwide Holdings 6.5% Senior Notes Due 2022 (1) — 2,725,000 Clear Channel Worldwide Holdings 7.625% Senior Subordinated Notes Due 2020 (4) — 2,200,000 Clear Channel International B.V. 8.75% Senior Notes Due 2020 (1) — 375,000 Other debt (5) 4,161 3,882 Original issue discount (9,561 ) (739 ) Long-term debt fees (57,107 ) (25,808 ) Total debt 5,084,018 5,277,335 Less: Current portion (2),(5) 20,294 227 Total long-term debt $ 5,063,724 $ 5,277,108 (1) In August 2019, the Company refinanced all of Clear Channel Worldwide Holdings, Inc.'s ("CCWH") outstanding 6.5% Series A Senior Notes due 2022 (the "Series A CCWH Senior Notes") and 6.5% Series B Senior Notes due 2022 (the "Series B CCWH Senior Notes" and together with the Series A CCWH Senior Notes, the "CCWH Senior Notes") and all of Clear Channel International B.V.'s outstanding 8.75% Senior Notes due 2020 (the "CCIBV Senior Notes") with the proceeds of $1,250.0 million aggregate principal amount of new 5.125% Senior Secured Notes due 2027 (the "CCOH Senior Secured Notes") and a new $2,000.0 million Term B Facility (the "New Term Loan Facility"). (2) The term loans under the New Term Loan Facility amortize in equal quarterly installments in an aggregate annual amount equal to 1.00% of the original principal amount of such term loans, with the first quarterly payment made on December 31, 2019 and the balance being payable on August 23, 2026. (3) In connection with the refinancing in August 2019 described in footnote (1) above, the Company entered into a $175.0 million revolving credit facility (the "New Revolving Credit Facility") and terminated its existing receivables-based facility and entered into a new $125.0 million receivables-based credit facility (the "New Receivables-Based Credit Facility"). As of December 31, 2019 , the New Revolving Credit Facility had $20.2 million of letters of credit outstanding, resulting in $154.8 million of excess availability. The New Receivables-Based Credit Facility had a borrowing base greater than its borrowing limit of $125.0 million and $48.9 million of letters of credit outstanding, resulting in $76.1 million of excess availability. Access to availability under these credit facilities is limited by the covenants relating to incurrence of secured indebtedness in the New CCWH Senior Notes Indenture. Additionally, as of December 31, 2019 , iHeartCommunications had outstanding commercial standby letters of credit of $0.9 million held on behalf of the Company. (4) In February 2019, the Company refinanced all of CCWH's outstanding 7.625% Series A Senior Subordinated Notes due 2020 (the “Series A CCWH Subordinated Notes”) and 7.625% Series B Senior Subordinated Notes due 2020 (the “Series B CCWH Subordinated Notes” and together with the Series A CCWH Subordinated Notes, the "CCWH Subordinated Notes") with the proceeds of the issuance of $2,235.0 million aggregate principal amount of CCWH's new 9.25% Senior Notes due 2024 (which were senior subordinated notes at the time of issuance in February 2019 but ceased to be subordinated on August 23, 2019 upon the closing of the refinancing transactions described in footnote (1) above) (the “New CCWH Senior Notes”). In August 2019, the Company redeemed approximately $333.5 million aggregate principal amount of the New CCWH Senior Notes using the net proceeds of a public offering of common stock. (5) Other debt includes various borrowings and capital leases utilized for general operating purposes. Included in the $4.2 million balance at December 31, 2019 is $0.3 million that matures in less than one year.</t>
  </si>
  <si>
    <t>Schedule of Future Maturities of Long-Term Debt</t>
  </si>
  <si>
    <t>Future maturities of long-term debt as of December 31, 2019 are as follows: (in thousands) 2020 $ 20,294 2021 20,346 2022 20,381 2023 20,420 2024 1,921,984 Thereafter 3,147,261 Total (1) $ 5,150,686 (1) Excludes original issue discount and long-term debt fees of $9.6 million and $57.1 million , respectively, which are amortized through interest expense over the life of the underlying debt obligations.</t>
  </si>
  <si>
    <t>COMMITMENTS AND CONTINGENCIES (Tables)</t>
  </si>
  <si>
    <t>Future Minimum Payments Under Non-Lease Non-Cancelable Contracts</t>
  </si>
  <si>
    <t>As of December 31, 2019 , the Company’s future minimum payments under non-lease non-cancelable contracts in excess of one year and capital expenditure commitments consisted of the following: (In thousands) Non-Lease Capital Non-Cancelable Expenditure Contracts Commitments 2020 $ 322,031 $ 48,680 2021 290,764 10,992 2022 251,439 9,714 2023 200,373 3,127 2024 146,879 2,585 Thereafter 342,122 3,550 Total $ 1,553,608 $ 78,648</t>
  </si>
  <si>
    <t>INCOME TAXES (Tables)</t>
  </si>
  <si>
    <t>Significant Components of the Provision for Income Tax Benefit (Expense)</t>
  </si>
  <si>
    <t>Significant components of the provision for income tax benefit (expense) are as follows: (In thousands) Years Ended December 31, 2019 2018 2017 (1) Current - federal $ (813 ) $ — $ (87 ) Current - foreign (43,941 ) (17,566 ) (29,403 ) Current - state (3,433 ) (554 ) (1,377 ) Total current expense (48,187 ) (18,120 ) (30,867 ) Deferred - federal 3,762 (5,673 ) 306,078 Deferred - foreign (27,980 ) (6,530 ) (2,548 ) Deferred - state 151 (2,192 ) 7,555 Total deferred benefit (expense) (24,067 ) (14,395 ) 311,085 Income tax benefit (expense) $ (72,254 ) $ (32,515 ) $ 280,218 (1) On December 22, 2017, the U.S. government enacted comprehensive income tax legislation, referred to as The Tax Cuts and Jobs Act (the "Tax Act"). The Tax Act reduced the U.S. federal corporate tax rate from 35% to 21% effective January 1, 2018, required companies to pay a one-time transition tax on earnings of certain foreign subsidiaries that were previously tax-deferred, and created new U.S. taxes on certain foreign earnings. To account for the reduction in the U.S. federal corporate income tax rate, we remeasured our deferred tax assets and liabilities based on the rates at which they were expected to reverse in the future, generally 21%, which resulted in the recording of a deferred tax benefit of $228.0 million during 2017. To determine the impact from the one-time transition tax on accumulated foreign earnings, we analyzed our cumulative foreign earnings and profits in accordance with the rules provided in the Tax Act and determined that no transition tax was due as a result of the net accumulated deficit in our foreign earnings and profits.</t>
  </si>
  <si>
    <t>Significant Components of Deferred Tax Liabilities and Assets</t>
  </si>
  <si>
    <t>Significant components of the Company’s deferred tax liabilities and assets as of December 31, 2019 and 2018 are as follows: (In thousands) December 31, December 31, 2019 2018 Deferred tax liabilities: Intangibles and fixed assets (1) $ 476,120 $ 486,873 Operating lease right-of-use asset 444,692 — Equity in earnings 2,588 2,414 Other 8,008 11,574 Total deferred tax liabilities 931,408 500,861 Deferred tax assets: Accrued expenses 19,586 20,210 Net operating loss carryforwards (2) 180,956 363,875 Interest expense carryforwards (3) 114,148 67,098 Bad debt reserves 5,076 4,089 Operating lease liabilities 470,699 — Other 17,816 27,256 Total deferred tax assets 808,281 482,528 Less: Valuation allowance (4) 292,939 316,682 Net deferred tax assets 515,342 165,846 Net deferred tax liabilities $ 416,066 $ 335,015 (1) The deferred tax liabilities associated with intangibles and fixed assets primarily relate to the differences in the book and tax basis of acquired billboard permits and tax-deductible goodwill created from the Company’s various stock acquisitions. In accordance with ASC Subtopic 350-10, the Company does not amortize its book basis in permits. As a result, this deferred tax liability will not reverse over time unless the Company recognizes future impairment charges related to its permits and tax-deductible goodwill or sells its permits. As the Company continues to amortize its tax basis in its permits and tax-deductible goodwill, the deferred tax liability will increase over time. (2) At December 31, 2019 , the Company had recorded deferred tax assets for net operating loss carryforwards (tax-effected) for federal and state income tax purposes of $64.6 million , which expire in various amounts through 2040. At December 31, 2019 , the Company had recorded $124.7 million (tax-effected) of deferred tax assets for foreign net operating loss carryforwards, the majority of which may be carried forward without expiration. (3) On December 22, 2017, the U.S. government enacted comprehensive income tax legislation, referred to as The Tax Cuts and Jobs Act (the "Tax Act"). The Tax Act amended Section 163(j) of the Internal Revenue Code, thereby establishing new rules governing a U.S. taxpayer’s ability to deduct interest expense beginning in 2018. Section 163(j), as amended, generally limits the deduction for business interest expense to 30% of adjusted taxable income and provides that any disallowed interest expense may be carried forward indefinitely. The Company believes that it is eligible to make the election under Section 163(j) and has applied the provisions of 163(j) in its accounting for interest expense. In applying the new rules under Section 163(j), the Company recorded an interest expense limitation related to its non-real property assets and carryforward deferred tax asset (tax-effected) for federal and state purposes of $114.1 million as of December 31, 2019 . Note that the limitation established in Section 163(j) does not apply to a company that makes an election to be the operator of a “real property trade or business.” (4) The Company expects to realize the benefits of a portion of its deferred tax assets based upon expected future taxable income from deferred tax liabilities that reverse in the relevant jurisdictions and carryforward periods. As of December 31, 2019 , the Company had a valuation allowance of $124.0 million recorded against a portion of its federal and state deferred tax assets that it does not expect to realize. In addition, the Company had a valuation allowance of $169.0 million recorded against its deferred tax assets in foreign jurisdictions. Realization of these foreign deferred tax assets is dependent upon future taxable income from deferred tax liabilities that will reserve in future periods and upon the Company's ability to generate future taxable income in certain tax jurisdictions to obtain benefits. The Company recorded a net increase of $51.7 million in valuation allowances against its foreign deferred tax assets during the year ended December 31, 2019 .</t>
  </si>
  <si>
    <t>Schedule of Income (Loss) Before Income Taxes</t>
  </si>
  <si>
    <t>Income (loss) before income taxes was as follows: (In thousands) Years Ended December 31, 2019 2018 2017 US $ (262,201 ) $ (158,965 ) $ (942,297 ) Foreign (27,322 ) (11,365 ) 35,869 Total loss before income taxes $ (289,523 ) $ (170,330 ) $ (906,428 )</t>
  </si>
  <si>
    <t>Reconciliation of Income Tax Computed at the U.S. Federal Statutory Rates to Income Tax Benefit</t>
  </si>
  <si>
    <t>The reconciliation of income tax computed at the U.S. federal statutory rates to income tax benefit (expense) is: (In thousands) Years Ended December 31, 2019 2018 2017 Amount Percent Amount Percent Amount Percent Income tax benefit at statutory rates $ 60,800 21.0 % $ 35,769 21.0 % $ 317,250 35.0 % State income taxes, net of federal tax effect 6,937 2.4 % 11,150 6.5 % 23,378 2.6 % Foreign income taxes (77,659 ) (26.8 )% (26,483 ) (15.5 )% (19,409 ) (2.1 )% Nondeductible items (760 ) (0.3 )% (565 ) (0.3 )% (646 ) (0.1 )% Changes in valuation allowance and other estimates (58,940 ) (20.4 )% (50,927 ) (29.9 )% (148,389 ) (16.4 )% U.S. tax reform — — % — — % 228,010 25.2 % U.S. rate differential on impairment of related party note — — % — — % (115,755 ) (12.8 )% Other, net (2,632 ) (0.9 )% $ (1,459 ) (0.9 )% $ (4,221 ) (0.5 )% Income tax benefit (expense) $ (72,254 ) (25.0 )% $ (32,515 ) (19.1 )% $ 280,218 30.9 %</t>
  </si>
  <si>
    <t>Reconciliation of Beginning and Ending Amount of Unrecognized Tax Benefits</t>
  </si>
  <si>
    <t>A reconciliation of the beginning and ending amount of unrecognized tax benefits is as follows: (In thousands) Years Ended December 31, Unrecognized Tax Benefits 2019 2018 Balance at beginning of period $ 28,346 $ 34,431 Increases for tax position taken in the current year 3,494 3,881 Increases for tax positions taken in previous years 10,318 830 Decreases for tax position taken in previous years (679 ) (5,748 ) Decreases due to lapse of statute of limitations (4,145 ) (5,048 ) Balance at end of period $ 37,334 $ 28,346</t>
  </si>
  <si>
    <t>STOCKHOLDERS' EQUITY (DEFICIT) (Tables)</t>
  </si>
  <si>
    <t>Schedule Assumptions Used to Calculate Fair Value of Options</t>
  </si>
  <si>
    <t>The following assumptions were used to calculate the fair value of the Company’s options on the date of grant: Years Ended December 31, 2019 2018 2017 Expected volatility 44% 44% 42% Expected life in years 5.8 6.3 6.3 Risk-free interest rate 1.88% 2.76% 2.12% Dividend yield —% —% —%</t>
  </si>
  <si>
    <t>Summary of Stock Options Outstanding and Stock Option Activity</t>
  </si>
  <si>
    <t>The following table presents a summary of the Company's stock options outstanding at and stock option activity during the year ended December 31, 2019 : (In thousands, except per share data) Options Price (3) Weighted Average Remaining Contractual Term Aggregate Intrinsic Value Outstanding, January 1, 2019 3,245 $ 4.97 3.8 years $ 2,938 Granted (1) 2,190 5.11 Exercised (2) (452 ) 1.31 Forfeited (4 ) 6.47 Expired (107 ) 4.51 Outstanding, December 31, 2019 4,872 5.38 6.1 years $ 253 Exercisable 3,183 5.43 4.6 years $ 253 Expected to vest 1,689 5.30 8.9 years $ — (1) The weighted average grant date fair value of the Company’s options granted during the years ended December 31, 2019 , 2018 and 2017 was $2.05 , $2.39 and $2.04 per share, respectively. (2) Cash received from option exercises during the years ended December 31, 2019 , 2018 and 2017 was $0.5 million , $0.1 million and $0.2 million , respectively. The total intrinsic value of the options exercised during the years ended December 31, 2019 , 2018 and 2017 was $1.3 million , $0.1 million and $0.2 million , respectively. (3) Reflects the weighted average price per share.</t>
  </si>
  <si>
    <t>Summary of Unvested Options and Changes</t>
  </si>
  <si>
    <t>A summary of the Company’s unvested options at December 31, 2019 and changes during the year is presented below: (In thousands, except per share data) Options Weighted Average Grant Date Fair Value Unvested, January 1, 2019 423 $ 4.15 Granted 2,190 $ 2.05 Vested (1) (920 ) $ 2.45 Forfeited (4 ) $ 3.61 Unvested, December 31, 2019 1,689 $ 2.35 (1) The total fair value of the Company’s options vested during the years ended December 31, 2019 , 2018 and 2017 was $2.3 million , $1.2 million and $1.6 million , respectively.</t>
  </si>
  <si>
    <t>Summary of Restricted Stock and Restricted Stock Units Outstanding and Activity</t>
  </si>
  <si>
    <t>The following table presents a summary of the Company's restricted stock and restricted stock units outstanding at December 31, 2019 and related activity during the year: (In thousands, except per share data) Awards Price (1) Outstanding, January 1, 2019 5,133 $ 5.23 Granted 6,461 $ 2.73 Vested (restriction lapsed) (1,423 ) $ 5.94 Forfeited (296 ) $ 4.43 Outstanding, December 31, 2019 9,875 $ 3.51 (1) Reflects the weighted average share price at the date of grant.</t>
  </si>
  <si>
    <t>Computation of Earnings (Loss) Per Share</t>
  </si>
  <si>
    <t>The following table presents the computation of net loss per share for the years ended December 31, 2019 , 2018 and 2017 : (In thousands, except per share data) Years Ended December 31, 2019 2018 2017 NUMERATOR: Net loss attributable to the Company – common shares $ (363,304 ) $ (218,240 ) $ (644,348 ) DENOMINATOR: Weighted average common shares outstanding – basic 413,087 361,740 361,141 Stock options, restricted stock and restricted stock units (1) : — — — Weighted average common shares outstanding – diluted 413,087 361,740 361,141 Net loss attributable to the Company per common share: Basic $ (0.88 ) $ (0.60 ) $ (1.78 ) Diluted $ (0.88 ) $ (0.60 ) $ (1.78 ) (1) Outstanding equity awards of 10.1 million , 7.7 million and 8.0 million for the years ended December 31, 2019 , 2018 and 2017 , respectively, were not included in the computation of diluted earnings per share because to do so would have been anti-dilutive.</t>
  </si>
  <si>
    <t>OTHER INFORMATION (Tables)</t>
  </si>
  <si>
    <t>Components of Other Income (Expense)</t>
  </si>
  <si>
    <t>The following table discloses the components of “Other income (expense), net” for the years ended December 31, 2019 , 2018 and 2017 , respectively: (In thousands) Years Ended December 31, 2019 2018 2017 Foreign exchange gain (loss) $ (2,248 ) $ (33,580 ) $ 29,563 Equity in earnings (loss) of nonconsolidated affiliates 364 904 (990 ) Other (1) (13,500 ) (1,717 ) (808 ) Total other income (expense), net $ (15,384 ) $ (34,393 ) $ 27,765 (1) Other expense increased in 2019 due to costs incurred related to the Separation from iHeartMedia.</t>
  </si>
  <si>
    <t>Components of Other Current Assets</t>
  </si>
  <si>
    <t>The following table discloses the components of “Other current assets” as of December 31, 2019 and 2018 , respectively: (In thousands) As of December 31, 2019 2018 Inventory $ 21,122 $ 18,061 Deposits 877 1,035 Other receivables 3,452 5,088 Restricted cash 4,116 4,221 Other 3,188 2,896 Total other current assets $ 32,755 $ 31,301</t>
  </si>
  <si>
    <t>Components of Other Assets</t>
  </si>
  <si>
    <t>The following table discloses the components of “Other assets” as of December 31, 2019 and 2018 , respectively: (In thousands) As of December 31, 2019 2018 Investments $ 9,022 $ 9,889 Deposits 25,047 23,515 Prepaid expenses 24,290 53,833 Restricted cash 14,101 16,192 Other 25,615 29,075 Total other assets $ 98,075 $ 132,504</t>
  </si>
  <si>
    <t>Components of Other Long-Term Liabilities</t>
  </si>
  <si>
    <t>The following table discloses the components of “Other long-term liabilities” as of December 31, 2019 and 2018 , respectively: (In thousands) As of December 31, 2019 2018 Unrecognized tax benefits $ 28,855 $ 18,186 Asset retirement obligation 43,823 43,981 Deferred income (1) 1,009 19,133 Deferred rent 40,985 109,385 Employee related liabilities 48,184 48,432 Other 20,169 21,033 Total other long-term liabilities $ 183,025 $ 260,150 (1) Upon adoption of ASC Topic 842, deferred gains related to previous transactions that were historically accounted for as sale and operating leasebacks in accordance with ASC Topic 840 were recognized as a cumulative-effect adjustment to equity, resulting in a decrease to deferred income.</t>
  </si>
  <si>
    <t>QUARTERLY RESULTS OF OPERATIONS (Unaudited) (Tables)</t>
  </si>
  <si>
    <t>Schedule of Quarterly Results of Operations</t>
  </si>
  <si>
    <t>(In thousands, except per share data) Three Months Ended March 31, Three Months Ended June 30, Three Months Ended September 30, Three Months Ended December 31, 2019 2018 2019 2018 2019 2018 2019 2018 Revenue $ 587,116 $ 598,398 $ 698,015 $ 711,980 $ 653,447 $ 663,739 $ 745,232 $ 747,588 Operating expenses: Direct operating expenses 347,827 361,289 363,029 372,936 358,156 361,681 383,165 374,762 Selling, general and administrative expenses 122,966 127,408 134,721 125,289 129,162 128,797 134,079 141,424 Corporate expenses 28,614 35,435 38,907 37,928 37,535 37,729 39,285 40,998 Depreciation and amortization 75,076 84,060 80,174 82,767 76,226 77,405 77,848 74,720 Impairment charges — — — — 5,300 7,772 — — Other operating income (expense), net (3,522 ) (54 ) 1,270 929 620 825 2,794 798 Operating income (loss) 9,111 (9,848 ) 82,454 93,989 47,688 51,180 113,649 116,482 Interest expense, net 114,052 97,264 107,448 96,987 106,776 97,158 89,908 96,724 Interest income (expense) on Due from (to) iHeartCommunications (811 ) — (523 ) 210 — 363 — (180 ) Loss on Due from iHeartCommunications — — (5,778 ) — — — — — Loss on extinguishment of debt (5,474 ) — — — (96,271 ) — — — Other income (expense), net (565 ) 19,641 (9,203 ) (35,402 ) (26,874 ) (5,885 ) 21,258 (12,747 ) Income (loss) before income taxes (111,791 ) (87,471 ) (40,498 ) (38,190 ) (182,233 ) (51,500 ) 44,999 6,831 Income tax benefit (expense) (57,763 ) (45,367 ) 29,093 (4,753 ) (30,136 ) (6,896 ) (13,448 ) 24,501 Consolidated net income (loss) (169,554 ) (132,838 ) (11,405 ) (42,943 ) (212,369 ) (58,396 ) 31,551 31,332 Less amount attributable to noncontrolling interest (5,387 ) (4,416 ) (466 ) 7,440 2,929 6,692 4,451 5,679 Net income (loss) attributable to the Company $ (164,167 ) $ (128,422 ) $ (10,939 ) $ (50,383 ) $ (215,298 ) $ (65,088 ) $ 27,100 $ 25,653 Net income (loss) per common share: Basic $ (0.45 ) $ (0.36 ) $ (0.03 ) $ (0.14 ) $ (0.46 ) $ (0.18 ) $ 0.06 $ 0.07 Diluted $ (0.45 ) $ (0.36 ) $ (0.03 ) $ (0.14 ) $ (0.46 ) $ (0.18 ) $ 0.06 $ 0.07</t>
  </si>
  <si>
    <t>SEGMENT DATA (Tables)</t>
  </si>
  <si>
    <t>Schedule of Reportable Segment Results</t>
  </si>
  <si>
    <t xml:space="preserve">The following table presents the Company’s reportable segment results for the years ended December 31, 2019 , 2018 and 2017 : (In thousands) Americas International Corporate and other reconciling items Consolidated Year Ended December 31, 2019 Revenue (1) $ 1,273,018 $ 1,410,792 $ — $ 2,683,810 Direct operating expenses 547,413 904,764 — 1,452,177 Selling, general and administrative expenses 218,369 302,559 — 520,928 Corporate expenses — — 144,341 144,341 Depreciation and amortization 160,386 138,651 10,287 309,324 Impairment charges — — 5,300 5,300 Other operating income, net — — 1,162 1,162 Operating income (loss) $ 346,850 $ 64,818 $ (158,766 ) $ 252,902 Segment assets (2) $ 3,644,934 $ 2,367,997 $ 380,357 $ 6,393,288 Capital expenditures $ 82,707 $ 135,982 $ 13,775 $ 232,464 Share-based compensation expense $ — $ — $ 15,770 $ 15,770 Year Ended December 31, 2018 Revenue (1) $ 1,189,348 $ 1,532,357 $ — $ 2,721,705 Direct operating expenses 524,659 946,009 — 1,470,668 Selling, general and administrative expenses 199,688 323,230 — 522,918 Corporate expenses — — 152,090 152,090 Depreciation and amortization 166,806 148,199 3,947 318,952 Impairment charges — — 7,772 7,772 Other operating income, net — — 2,498 2,498 Operating income (loss) $ 298,195 $ 114,919 $ (161,311 ) $ 251,803 Segment assets (2) $ 2,782,662 $ 1,568,346 $ 171,020 $ 4,522,028 Capital expenditures $ 76,867 $ 129,962 $ 4,250 $ 211,079 Share-based compensation expense $ — $ — $ 8,517 $ 8,517 Year Ended December 31, 2017 Revenue (1) $ 1,161,059 $ 1,427,643 $ — $ 2,588,702 Direct operating expenses 527,536 882,231 — 1,409,767 Selling, general and administrative expenses 197,390 301,823 — 499,213 Corporate expenses — — 143,678 143,678 Depreciation and amortization 179,119 141,812 5,060 325,991 Impairment charges — — 4,159 4,159 Other operating income, net — — 26,391 26,391 Operating income (loss) $ 257,014 $ 101,777 $ (126,506 ) $ 232,285 Segment assets (2) $ 2,850,303 $ 1,568,388 $ 252,091 $ 4,670,782 Capital expenditures $ 70,936 $ 150,036 $ 3,266 $ 224,238 Share-based compensation expense $ — $ — $ 9,590 $ 9,590 (1) Refer to Note 2 to the Consolidated Financial Statements for information about revenue by geographical region, including the U.S., Other Americas, Europe and Asia-Pacific, for each of the years ended December 31, 2019 , 2018 and 2017 . (2) The Company's consolidated segment assets at December 31, 2019 , 2018 and 2017 include identifiable long-lived assets in the Company's U.S. operations of $0.7 billion , $0.7 billion and $0.8 billion , respectively, and identifiable long-lived assets in the Company's foreign operations of $0.5 billion , $0.6 billion and $0.6 billion , respectively, including identifiable long-lived assets in China of $0.2 billion , $0.2 billion and $0.3 billion , respectively. </t>
  </si>
  <si>
    <t>GUARANTOR SUBSIDIARIES (Tables)</t>
  </si>
  <si>
    <t>Schedule Of Guarantor Obligations, Balance Sheet</t>
  </si>
  <si>
    <t>The following consolidating schedules present financial information on a combined basis in conformity with the SEC’s Regulation S-X Rule 3-10(d): (In thousands) December 31, 2019 Parent Subsidiary Guarantor Non-Guarantor Company Issuer Subsidiaries Subsidiaries Eliminations Consolidated Cash and cash equivalents $ 270,353 — $ 17,420 $ 111,085 $ — 398,858 Accounts receivable, net of allowance — — 238,380 471,305 — 709,685 Intercompany receivables 3,787,955 — — 2,348,650 (6,136,605 ) — Prepaid expenses 815 — 24,018 35,760 — 60,593 Other current assets — 2,155 30,600 — 32,755 Total Current Assets 4,059,123 — 281,973 2,997,400 (6,136,605 ) 1,201,891 Structures, net — — 531,637 421,908 — 953,545 Other property, plant and equipment, net — — 137,765 119,844 — 257,609 Indefinite-lived permits — — 965,863 — — 965,863 Other intangibles, net — — 300,597 26,068 — 326,665 Goodwill — — 507,819 196,339 — 704,158 Operating lease right-of-use assets — — 994,919 890,563 — 1,885,482 Intercompany investments and notes receivable (2,935,402 ) 5,021,602 (1,269,023 ) 50,914 (868,091 ) — Other assets — — 25,153 72,922 — 98,075 Total Assets $ 1,123,721 $ 5,021,602 $ 2,476,703 $ 4,775,958 $ (7,004,696 ) $ 6,393,288 Accounts payable $ — $ — $ 33,694 $ 60,894 $ — $ 94,588 Intercompany payables — 4,355,123 1,781,482 — (6,136,605 ) — Accrued expenses 412 — 117,895 385,632 — 503,939 Current operating lease liabilities — — 107,583 280,299 — 387,882 Deferred revenue — — 47,569 36,466 — 84,035 Accrued interest 82,045 7,817 92 (168 ) — 89,786 Current portion of long-term debt 20,000 — 289 5 — 20,294 Total Current Liabilities 102,457 4,362,940 2,088,604 763,128 (6,136,605 ) 1,180,524 Long-term debt 3,178,171 1,881,684 3,844 25 — 5,063,724 Mandatorily-redeemable preferred stock 44,912 — — — — 44,912 Non-current operating lease liabilities — — 909,675 650,068 — 1,559,743 Deferred tax liability — — 432,302 (16,236 ) — 416,066 Intercompany notes payable 5,551 80,146 2,078,836 277,448 (2,441,981 ) — Other long-term liabilities 150 — 80,870 102,005 — 183,025 Total stockholders' equity (deficit) (2,207,520 ) (1,303,168 ) (3,117,428 ) 2,999,520 1,573,890 (2,054,706 ) Total Liabilities and Stockholders' Equity (Deficit) $ 1,123,721 $ 5,021,602 $ 2,476,703 $ 4,775,958 $ (7,004,696 ) $ 6,393,288 (In thousands) December 31, 2018 Parent Subsidiary Guarantor Non-Guarantor Company Issuer Subsidiaries Subsidiaries Eliminations Consolidated Cash and cash equivalents $ 1,560 $ — $ 18,721 $ 162,175 $ — $ 182,456 Accounts receivable, net of allowance — — 226,231 480,078 — 706,309 Intercompany receivables 65,454 — 1,434,610 2,303,736 (3,803,800 ) — Prepaid expenses 329 1,211 52,052 42,142 — 95,734 Other current assets — — 2,858 28,443 — 31,301 Total Current Assets 67,343 1,211 1,734,472 3,016,574 (3,803,800 ) 1,015,800 Structures, net — — 594,456 458,560 — 1,053,016 Other property, plant and equipment, net — — 127,449 108,473 — 235,922 Indefinite-lived permits — — 971,163 — — 971,163 Other intangibles, net — — 235,325 17,537 — 252,862 Goodwill — — 507,820 198,183 — 706,003 Due from iHeartCommunications 154,758 — — — — 154,758 Intercompany investments and notes receivable (2,477,070 ) 7,568,601 (1,101,301 ) 16,273 (4,006,503 ) — Other assets 1,981 — 50,057 80,466 — 132,504 Total Assets $ (2,252,988 ) $ 7,569,812 $ 3,119,441 $ 3,896,066 $ (7,810,303 ) $ 4,522,028 Accounts payable $ — $ — $ 30,206 $ 83,508 $ — $ 113,714 Intercompany payables — 3,781,133 22,667 — (3,803,800 ) — Accrued expenses 33,632 595 68,323 425,932 — 528,482 Deferred revenue — — 45,914 39,138 — 85,052 Accrued interest — 1,004 162 1,175 — 2,341 Current portion of long-term debt — — 227 — — 227 Total Current Liabilities 33,632 3,782,732 167,499 549,753 (3,803,800 ) 729,816 Long-term debt — 4,902,447 3,654 371,007 — 5,277,108 Deferred tax liability (46,739 ) 853 428,320 (47,419 ) — 335,015 Due to iHeartCommunications 21,591 — — — — 21,591 Intercompany notes payable — 16,273 5,039,419 264,132 (5,319,824 ) — Other long-term liabilities 542 — 139,646 119,962 — 260,150 Total stockholders' equity (deficit) (2,262,014 ) (1,132,493 ) (2,659,097 ) 2,638,631 1,313,321 (2,101,652 ) Total Liabilities and Stockholders' Equity (Deficit) $ (2,252,988 ) $ 7,569,812 $ 3,119,441 $ 3,896,066 $ (7,810,303 ) $ 4,522,028</t>
  </si>
  <si>
    <t>Schedule Of Guarantor Obligations, Income Statement</t>
  </si>
  <si>
    <t>(In thousands) Year Ended December 31, 2019 Parent Subsidiary Guarantor Non-Guarantor Company Issuer Subsidiaries Subsidiaries Eliminations Consolidated Revenue $ — $ — $ 1,263,657 $ 1,420,153 $ — $ 2,683,810 Operating expenses: Direct operating expenses — — 541,417 910,760 — 1,452,177 Selling, general and administrative expenses — — 217,201 303,727 — 520,928 Corporate expenses 5,274 — 86,389 52,678 — 144,341 Depreciation and amortization — — 169,616 139,708 — 309,324 Impairment charges — — 5,300 — — 5,300 Other operating income (expense), net (712 ) — 1,559 315 — 1,162 Operating income (loss) (5,986 ) — 245,293 13,595 — 252,902 Interest expense, net 127,062 268,145 (1,288 ) 24,265 — 418,184 Interest expense on Due to iHeartCommunications (1,334 ) — — — — (1,334 ) Intercompany interest income (expense), net 18,603 283,876 (276,787 ) (25,692 ) — — Loss on Due from iHeartCommunications (5,778 ) — — — — (5,778 ) Loss on extinguishment of debt — (88,996 ) (1,788 ) (10,961 ) — (101,745 ) Equity in earnings (loss) of nonconsolidated affiliates (241,747 ) (101,052 ) (172,108 ) (323 ) 515,594 364 Other income (expense), net — (4,852 ) (37,778 ) 26,882 — (15,748 ) Loss before income taxes (363,304 ) (179,169 ) (241,880 ) (20,764 ) 515,594 (289,523 ) Income tax benefit (expense) — — 132 (72,386 ) — (72,254 ) Net loss (363,304 ) (179,169 ) (241,748 ) (93,150 ) 515,594 (361,777 ) Less amount attributable to noncontrolling interest — — (1 ) 1,528 — 1,527 Net loss attributable to the Company $ (363,304 ) $ (179,169 ) $ (241,747 ) $ (94,678 ) $ 515,594 $ (363,304 ) Other comprehensive income (loss), net of tax: Foreign currency translation adjustments — — (418 ) (4,384 ) — (4,802 ) Other adjustments to comprehensive loss — — — (2,948 ) — (2,948 ) Reclassification adjustments — — — 1,290 — 1,290 Equity in subsidiary comprehensive income (loss) (5,063 ) (6,119 ) (4,645 ) — 15,827 — Comprehensive loss (368,367 ) (185,288 ) (246,810 ) (100,720 ) 531,421 (369,764 ) Less amount attributable to noncontrolling interest — — — (1,397 ) — (1,397 ) Comprehensive loss attributable to the Company $ (368,367 ) $ (185,288 ) $ (246,810 ) $ (99,323 ) $ 531,421 $ (368,367 ) (In thousands) Year Ended December 31, 2018 Parent Subsidiary Guarantor Non-Guarantor Company Issuer Subsidiaries Subsidiaries Eliminations Consolidated Revenue $ — $ — $ 1,180,635 $ 1,541,070 $ — $ 2,721,705 Operating expenses: Direct operating expenses — — 518,647 952,021 — 1,470,668 Selling, general and administrative expenses — — 198,784 324,134 — 522,918 Corporate expenses 5,041 — 105,550 41,499 — 152,090 Depreciation and amortization — — 169,712 149,240 — 318,952 Impairment charges — — 7,772 — — 7,772 Other operating income (expense), net (383 ) — (1,086 ) 3,967 — 2,498 Operating income (loss) (5,424 ) — 179,084 78,143 — 251,803 Interest (income) expense, net (420 ) 352,425 1,747 34,381 — 388,133 Interest income on Due from iHeartCommunications 393 — — — — 393 Intercompany interest income (expense), net 15,074 360,566 (354,875 ) (20,765 ) — — Equity in earnings (loss) of nonconsolidated affiliates (177,019 ) (52,543 ) (42,907 ) (313 ) 273,686 904 Other income (expense), net — — (3,062 ) (32,235 ) — (35,297 ) Loss before income taxes (166,556 ) (44,402 ) (223,507 ) (9,551 ) 273,686 (170,330 ) Income tax benefit (expense) (51,684 ) (2,964 ) 46,488 (24,355 ) — (32,515 ) Net loss (218,240 ) (47,366 ) (177,019 ) (33,906 ) 273,686 (202,845 ) Less amount attributable to noncontrolling interest — — — 15,395 — 15,395 Net loss attributable to the Company $ (218,240 ) $ (47,366 ) $ (177,019 ) $ (49,301 ) $ 273,686 $ (218,240 ) Other comprehensive income (loss), net of tax: Foreign currency translation adjustments — — (2,352 ) (12,982 ) — (15,334 ) Other adjustments to comprehensive loss — — — (1,498 ) — (1,498 ) Reclassification adjustments — — — 2,962 — 2,962 Equity in subsidiary comprehensive loss (5,830 ) (3,507 ) (3,478 ) — 12,815 — Comprehensive loss (224,070 ) (50,873 ) (182,849 ) (60,819 ) 286,501 (232,110 ) Less amount attributable to noncontrolling interest — — — (8,040 ) — (8,040 ) Comprehensive loss attributable to the Company $ (224,070 ) $ (50,873 ) $ (182,849 ) $ (52,779 ) $ 286,501 $ (224,070 ) (In thousands) Year Ended December 31, 2017 Parent Subsidiary Guarantor Non-Guarantor Company Issuer Subsidiaries Subsidiaries Eliminations Consolidated Revenue $ — $ — $ 1,137,001 $ 1,451,701 $ — $ 2,588,702 Operating expenses: Direct operating expenses — — 510,272 899,495 — 1,409,767 Selling, general and administrative expenses — — 192,491 306,722 — 499,213 Corporate expenses 14,660 — 93,232 35,786 — 143,678 Depreciation and amortization — — 181,905 144,086 — 325,991 Impairment charges — — — 4,159 — 4,159 Other operating income (expense), net (406 ) — 34,944 (8,147 ) — 26,391 Operating income (loss) (15,066 ) — 194,045 53,306 — 232,285 Interest (income) expense, net (69,285 ) 353,082 68,666 27,238 — 379,701 Interest income on Due from iHeartCommunications 68,871 — — — — 68,871 Intercompany interest income (expense), net (121,393 ) 339,519 (218,163 ) 37 — — Loss on Due from iHeartCommunications (855,648 ) — — — — (855,648 ) Equity in earnings (loss) of nonconsolidated affiliates 114,363 (4,575 ) (22,861 ) (1,981 ) (85,936 ) (990 ) Other income, net 3,167 — 11,379 14,209 — 28,755 Income (loss) before income taxes (736,421 ) (18,138 ) (104,266 ) 38,333 (85,936 ) (906,428 ) Income tax benefit (expense) 92,073 2,405 218,629 (32,889 ) — 280,218 Net income (loss) (644,348 ) (15,733 ) 114,363 5,444 (85,936 ) (626,210 ) Less amount attributable to noncontrolling interest — — — 18,138 — 18,138 Net income (loss) attributable to the Company $ (644,348 ) $ (15,733 ) $ 114,363 $ (12,694 ) $ (85,936 ) $ (644,348 ) Other comprehensive income, net of tax: Foreign currency translation adjustments — — 2,188 41,153 — 43,341 Other adjustments to comprehensive income (loss) — — — 6,306 — 6,306 Reclassification adjustments — — — 5,441 — 5,441 Equity in subsidiary comprehensive income 46,139 36,123 43,951 — (126,213 ) — Comprehensive income (loss) (598,209 ) 20,390 160,502 40,206 (212,149 ) (589,260 ) Less amount attributable to noncontrolling interest — — — 8,949 — 8,949 Comprehensive income (loss) attributable to the Company $ (598,209 ) $ 20,390 $ 160,502 $ 31,257 $ (212,149 ) $ (598,209 )</t>
  </si>
  <si>
    <t>Schedule Of Guarantor Obligations, Cash Flow</t>
  </si>
  <si>
    <t>(In thousands) Year Ended December 31, 2019 Parent Subsidiary Guarantor Non-Guarantor Company Issuer Subsidiaries Subsidiaries Eliminations Consolidated Cash flows from operating activities: Net income (loss) $ (363,304 ) $ (179,169 ) $ (241,748 ) $ (93,150 ) $ 515,594 $ (361,777 ) Reconciling items: Depreciation and amortization — — 169,616 139,708 — 309,324 Impairment charges — — 5,300 — — 5,300 Deferred taxes — — (3,914 ) 27,981 — 24,067 Provision for doubtful accounts — — 3,570 2,653 — 6,223 Amortization of deferred financing charges and note discounts, net 2,370 6,638 2 1,290 — 10,300 Share-based compensation — — 15,734 36 — 15,770 Loss on extinguishment of debt — 88,996 1,788 10,961 — 101,745 Loss (gain) on disposal of operating assets, net — — (1,554 ) (319 ) — (1,873 ) Loss on Due from iHeartCommunications 5,778 — — — — 5,778 Foreign exchange transaction loss (gain) — — — 2,248 — 2,248 Equity in (earnings) loss of nonconsolidated affiliates 241,747 101,052 172,108 323 (515,594 ) (364 ) Other reconciling items, net — — (3,360 ) (1,454 ) — (4,814 ) Changes in operating assets and liabilities: Decrease (increase) in accounts receivable — — (17,520 ) 4,965 — (12,555 ) Decrease (increase) in prepaid expenses and other current assets (486 ) 1,211 (22,165 ) (15,100 ) — (36,540 ) Increase (decrease) in accounts payable — — 3,489 (17,008 ) — (13,519 ) Increase (decrease) in accrued expenses 399 — 18,714 6,947 — 26,060 Increase (decrease) in accrued interest 83,121 6,814 (70 ) (1,314 ) — 88,551 Increase (decrease) in deferred revenue — — 4,759 (1,803 ) — 2,956 Changes in other operating assets and liabilities, net 1,599 — 25,093 20,954 — 47,646 Net cash provided by (used for) operating activities (28,776 ) 25,542 129,842 87,918 — 214,526 Cash flows from investing activities: Purchases of property, plant and equipment — — (96,405 ) (124,747 ) — (221,152 ) Purchase of concession rights — — (19 ) (11,293 ) — (11,312 ) Proceeds from disposal of assets — — 5,641 5,068 — 10,709 Decrease (increase) in intercompany notes receivable, net — 2,971,462 — — (2,971,462 ) — Dividends from subsidiaries — — — — — — Other investing activities, net — — 33,945 (32,232 ) — 1,713 Net cash used for investing activities — 2,971,462 (56,838 ) (163,204 ) (2,971,462 ) (220,042 ) (In thousands) Year Ended December 31, 2019 Parent Subsidiary Guarantor Non-Guarantor Company Issuer Subsidiaries Subsidiaries Eliminations Consolidated Cash flows from financing activities: Proceeds from long-term debt 3,240,000 2,235,000 — — — 5,475,000 Payments on long-term debt (5,000 ) (5,325,742 ) (2,031 ) (383,263 ) — (5,716,036 ) Debt issuance costs (37,674 ) (27,142 ) — — — (64,816 ) Proceeds from issuance of mandatorily-redeemable preferred stock 43,798 — — — — 43,798 Net transfers from iHeartCommunications 43,399 — — — — 43,399 Proceeds from settlement of Due from iHeartCommunications 115,798 — — — — 115,798 Proceeds from issuance of common stock 333,419 — — — — 333,419 Payments to noncontrolling interests — — — (6,311 ) — (6,311 ) Dividends paid (740 ) — — — — (740 ) Increase in intercompany notes payable, net 5,551 — (2,989,631 ) 12,618 2,971,462 — Intercompany funding (3,438,884 ) 120,880 2,917,357 400,647 — — Other financing activities, net (2,098 ) — — (1,404 ) — (3,502 ) Net cash provided by (used for) financing activities 297,569 (2,997,004 ) (74,305 ) 22,287 2,971,462 220,009 Effect of exchange rate changes on cash, cash equivalents and restricted cash — — — (287 ) — (287 ) Net increase (decrease) in cash, cash equivalents and restricted cash 268,793 — (1,301 ) (53,286 ) — 214,206 Cash, cash equivalents and restricted cash at beginning of year 1,560 — 18,720 182,589 — 202,869 Cash, cash equivalents and restricted cash at end of year $ 270,353 $ — $ 17,419 $ 129,303 $ — $ 417,075 (In thousands) Year Ended December 31, 2018 Parent Subsidiary Guarantor Non-Guarantor Company Issuer Subsidiaries Subsidiaries Eliminations Consolidated Cash flows from operating activities: Net loss $ (218,240 ) $ (47,366 ) $ (177,019 ) $ (33,906 ) $ 273,686 $ (202,845 ) Reconciling items: Depreciation and amortization — — 169,712 149,240 — 318,952 Impairment charges — — 7,772 — — 7,772 Deferred taxes 46,372 — (38,507 ) 6,530 — 14,395 Provision for doubtful accounts — — 4,384 3,003 — 7,387 Amortization of deferred financing charges and note discounts, net — 8,952 — 1,778 — 10,730 Share-based compensation — — 5,383 3,134 — 8,517 Loss (gain) on disposal of operating assets, net — — 935 (4,299 ) — (3,364 ) Foreign exchange transaction loss — — 37 33,543 — 33,580 Equity in (earnings) loss of nonconsolidated affiliates 177,019 52,543 42,907 313 (273,686 ) (904 ) Other reconciling items, net — — (232 ) (1,324 ) — (1,556 ) Changes in operating assets and liabilities: Increase in accounts receivable — — (38,121 ) (36,477 ) — (74,598 ) Decrease (increase) in prepaid expenses and other current assets (38 ) 2,222 (8,374 ) 8,267 — 2,077 Increase in accounts payable — — 22,612 6,635 — 29,247 Increase (decrease) in accrued expenses 32,589 1,910 (22,997 ) 13,892 — 25,394 Increase in accrued interest — 1,004 42 339 — 1,385 Increase in deferred revenue — — 34,070 7,277 — 41,347 Changes in other operating assets and liabilities, net (1,982 ) — (10,415 ) (17,844 ) — (30,241 ) Net cash provided by (used for) operating activities 35,720 19,265 (7,811 ) 140,101 — 187,275 Cash flows from investing activities: Purchases of property, plant and equipment — — (80,716 ) (130,363 ) — (211,079 ) Proceeds from disposal of assets — — 6,295 3,475 — 9,770 Increase in intercompany notes receivable, net — (28,887 ) — (1 ) 28,888 — Dividends from subsidiaries — — 1,111 — (1,111 ) — Other investing activities, net — — (1,786 ) (497 ) — (2,283 ) Net cash used for investing activities — (28,887 ) (75,096 ) (127,386 ) 27,777 (203,592 ) Cash flows from financing activities: Proceeds from long-term debt — — 444 (444 ) — — Payments on long-term debt — — (632 ) — — (632 ) Debt issuance costs — (1,610 ) — — — (1,610 ) Net transfers from iHeartCommunications 78,823 — — — — 78,823 Payments to noncontrolling interests — — — (4,505 ) — (4,505 ) Dividends paid (30,678 ) — — (1,111 ) 1,111 (30,678 ) Increase in intercompany notes payable, net — — — 28,888 (28,888 ) — Intercompany funding (109,246 ) 11,232 78,671 19,343 — — Other financing activities, net (712 ) — — — — (712 ) Net cash provided by (used for) financing activities (61,813 ) 9,622 78,483 42,171 (27,777 ) 40,686 (In thousands) Year Ended December 31, 2018 Parent Subsidiary Guarantor Non-Guarantor Company Issuer Subsidiaries Subsidiaries Eliminations Consolidated Effect of exchange rate changes on cash, cash equivalents and restricted cash — — — (9,810 ) — (9,810 ) Net increase (decrease) in cash, cash equivalents and restricted cash (26,093 ) — (4,424 ) 45,076 — 14,559 Cash, cash equivalents and restricted cash at beginning of year 27,653 — 23,144 137,513 — 188,310 Cash, cash equivalents and restricted cash at end of year $ 1,560 $ — $ 18,720 $ 182,589 $ — $ 202,869 (In thousands) Year Ended December 31, 2017 Parent Subsidiary Guarantor Non-Guarantor Company Issuer Subsidiaries Subsidiaries Eliminations Consolidated Cash flows from operating activities: Net income (loss) $ (644,348 ) $ (15,733 ) $ 114,363 $ 5,444 $ (85,936 ) $ (626,210 ) Reconciling items: Depreciation and amortization — — 181,905 144,086 — 325,991 Impairment charges — — — 4,159 — 4,159 Deferred taxes (93,882 ) (514 ) (218,955 ) 2,266 — (311,085 ) Provision for doubtful accounts — — 10,083 (3,343 ) — 6,740 Amortization of deferred financing charges and note discounts, net — 8,786 — 1,741 — 10,527 Share-based compensation — — 6,432 3,158 — 9,590 Loss (gain) on disposal of operating and other assets, net — — (35,020 ) 5,673 — (29,347 ) Loss on Due from iHeartCommunications 855,648 — — — — 855,648 Foreign exchange transaction loss — — (27 ) (29,536 ) — (29,563 ) Equity in (earnings) loss of nonconsolidated affiliates (114,363 ) 4,575 22,861 1,981 85,936 990 Other reconciling items, net — — (3,419 ) (246 ) — (3,665 ) Changes in operating assets and liabilities, net of effects of acquisitions and dispositions: Increase in accounts receivable — — (9,104 ) (30,686 ) — (39,790 ) Decrease in prepaid expenses and other current assets 1,072 — 2,409 6,127 — 9,608 Increase (decrease) in accounts payable — — (7,314 ) 3,188 — (4,126 ) Increase (decrease) in accrued expenses (434 ) (59,968 ) 56,885 (3,799 ) — (7,316 ) Increase (decrease) in accrued interest — — (77 ) 508 — 431 Decrease in deferred revenue — — (8,402 ) (4,871 ) — (13,273 ) Changes in other operating assets and liabilities, net — — (3,067 ) 3,876 — 809 Net cash provided by (used for) operating activities 3,693 (62,854 ) 109,553 109,726 — 160,118 Cash flows from investing activities: Purchases of property, plant and equipment — — (73,641 ) (150,597 ) — (224,238 ) Proceeds from disposal of assets — — 63,731 8,318 — 72,049 Decrease (increase) in intercompany notes receivable, net — 149,612 11 (11,284 ) (138,339 ) — Dividends from subsidiaries — — 10,710 — (10,710 ) — Other investing activities, net — — (8,744 ) 6,411 — (2,333 ) Net cash provided by (used for) investing activities — 149,612 (7,933 ) (147,152 ) (149,049 ) (154,522 ) Cash flows from financing activities: Payments on credit facilities — — — (909 ) — (909 ) Proceeds from long-term debt — — — 156,000 — 156,000 Payments on long-term debt — — (100 ) (648 ) — (748 ) Debt issuance costs — — (1 ) (4,386 ) — (4,387 ) Net transfers to iHeartCommunications (181,939 ) — — — — (181,939 ) Payments to noncontrolling interests — — — (12,010 ) — (12,010 ) Dividends paid (332,824 ) — — (10,710 ) 10,710 (332,824 ) Increase (decrease) in intercompany notes payable, net — 11,273 — (149,612 ) 138,339 — Intercompany funding 239,906 (98,031 ) (140,250 ) (1,625 ) — — Other financing activities, net (1,468 ) — — (1,228 ) — (2,696 ) Net cash used for financing activities (276,325 ) (86,758 ) (140,351 ) (25,128 ) 149,049 (379,513 ) (In thousands) Year Ended December 31, 2017 Parent Subsidiary Guarantor Non-Guarantor Company Issuer Subsidiaries Subsidiaries Eliminations Consolidated Effect of exchange rate changes on cash, cash equivalents and restricted cash — — 4 9,532 — 9,536 Net decrease in cash, cash equivalents and restricted cash (272,632 ) — (38,727 ) (53,022 ) — (364,381 ) Cash, cash equivalents and restricted cash at beginning of year 300,285 — 61,871 190,535 — 552,691 Cash, cash equivalents and restricted cash at end of year $ 27,653 $ — $ 23,144 $ 137,513 $ — $ 188,310</t>
  </si>
  <si>
    <t>SUMMARY OF SIGNIFICANT ACCOUNTING POLICIES - Narrative (Details) $ in Thousands</t>
  </si>
  <si>
    <t>Dec. 31, 2019USD ($)segmentshares</t>
  </si>
  <si>
    <t>Dec. 31, 2018USD ($)</t>
  </si>
  <si>
    <t>Dec. 31, 2017USD ($)</t>
  </si>
  <si>
    <t>Jan. 01, 2019USD ($)</t>
  </si>
  <si>
    <t>Property, Plant and Equipment [Line Items]</t>
  </si>
  <si>
    <t>Percentage of voting rights</t>
  </si>
  <si>
    <t>100.00%</t>
  </si>
  <si>
    <t>Number of reportable segments | segment</t>
  </si>
  <si>
    <t>Impairment of intangibles</t>
  </si>
  <si>
    <t>Adoption of ASC 842, Leases</t>
  </si>
  <si>
    <t>Impairment on other investments</t>
  </si>
  <si>
    <t>ARO, removal period</t>
  </si>
  <si>
    <t>50 years</t>
  </si>
  <si>
    <t>Revenue, description of timing</t>
  </si>
  <si>
    <t>Revenue from these contracts, which typically cover periods of a few weeks to one year, is generally recognized ratably over the term of the contract as the advertisement is displayed.</t>
  </si>
  <si>
    <t>Advertising expense</t>
  </si>
  <si>
    <t>Building and improvements | Minimum</t>
  </si>
  <si>
    <t>Estimated useful lives</t>
  </si>
  <si>
    <t>10 years</t>
  </si>
  <si>
    <t>Building and improvements | Maximum</t>
  </si>
  <si>
    <t>39 years</t>
  </si>
  <si>
    <t>Structures | Minimum</t>
  </si>
  <si>
    <t>3 years</t>
  </si>
  <si>
    <t>Structures | Maximum</t>
  </si>
  <si>
    <t>20 years</t>
  </si>
  <si>
    <t>Furniture and other equipment | Minimum</t>
  </si>
  <si>
    <t>2 years</t>
  </si>
  <si>
    <t>Operating lease, term</t>
  </si>
  <si>
    <t>1 year</t>
  </si>
  <si>
    <t>Furniture and other equipment | Maximum</t>
  </si>
  <si>
    <t>15 years</t>
  </si>
  <si>
    <t>Land | Minimum</t>
  </si>
  <si>
    <t>Land | Maximum</t>
  </si>
  <si>
    <t>International</t>
  </si>
  <si>
    <t>Impairment of assets</t>
  </si>
  <si>
    <t>Impairment of goodwill</t>
  </si>
  <si>
    <t>International Segment, Market One</t>
  </si>
  <si>
    <t>Americas Outdoor | Land | Maximum</t>
  </si>
  <si>
    <t>12 months</t>
  </si>
  <si>
    <t>Common stock, shares outstanding (in shares) | shares</t>
  </si>
  <si>
    <t>iHeart Communications Inc. | Common Class A</t>
  </si>
  <si>
    <t>Ownership percentage</t>
  </si>
  <si>
    <t>89.10%</t>
  </si>
  <si>
    <t>SUMMARY OF SIGNIFICANT ACCOUNTING POLICIES - Reconciliation of Cash, Cash Equivalents and Restricted Cash (Details) - USD ($) $ in Thousands</t>
  </si>
  <si>
    <t>Dec. 31, 2016</t>
  </si>
  <si>
    <t>Restricted cash included in:</t>
  </si>
  <si>
    <t>Total cash, cash equivalents and restricted cash in the Statement of Cash Flows</t>
  </si>
  <si>
    <t>SUMMARY OF SIGNIFICANT ACCOUNTING POLICIES - Schedule of Trade and Barter Revenues (Details) - Trade and Barter Transactions [Member] - USD ($) $ in Thousands</t>
  </si>
  <si>
    <t>Disaggregation of Revenue [Line Items]</t>
  </si>
  <si>
    <t>Revenue from Contract with Customer, Excluding Assessed Tax</t>
  </si>
  <si>
    <t>Cost of Goods and Services Sold</t>
  </si>
  <si>
    <t>REVENUE - Revenue By Segment and Geographic Region (Details) - USD ($) $ in Thousands</t>
  </si>
  <si>
    <t>Revenue from contracts with customers</t>
  </si>
  <si>
    <t>Operating lease, lease income</t>
  </si>
  <si>
    <t>United States</t>
  </si>
  <si>
    <t>Other Americas</t>
  </si>
  <si>
    <t>Europe</t>
  </si>
  <si>
    <t>Asia-Pacific</t>
  </si>
  <si>
    <t>Canada</t>
  </si>
  <si>
    <t>France</t>
  </si>
  <si>
    <t>China</t>
  </si>
  <si>
    <t>REVENUE - Schedule of Contract Assets and Liabilities (Details) - USD ($) $ in Thousands</t>
  </si>
  <si>
    <t>Accounts receivable, net of allowance, from contracts with customers</t>
  </si>
  <si>
    <t>Beginning balance</t>
  </si>
  <si>
    <t>Ending balance</t>
  </si>
  <si>
    <t>Deferred revenue from contracts with customers:</t>
  </si>
  <si>
    <t>REVENUE - Narrative (Details) - USD ($) $ in Millions</t>
  </si>
  <si>
    <t>Bad debt, net of recoveries</t>
  </si>
  <si>
    <t>Contract liabilities, revenue recognized</t>
  </si>
  <si>
    <t>Revenue, Remaining Performance Obligation, Expected Timing of Satisfaction, Start Date [Axis]: 2020-01-01</t>
  </si>
  <si>
    <t>Revenue, Remaining Performance Obligation, Expected Timing of Satisfaction [Line Items]</t>
  </si>
  <si>
    <t>Revenue, remaining performance obligation</t>
  </si>
  <si>
    <t>Revenue, remaining performance obligation, period</t>
  </si>
  <si>
    <t>5 years</t>
  </si>
  <si>
    <t>REVENUE - Revenue From Leases (Details) $ in Thousands</t>
  </si>
  <si>
    <t>Dec. 31, 2019USD ($)</t>
  </si>
  <si>
    <t>Operating Leases, Future Minimum Payments Receivable [Abstract]</t>
  </si>
  <si>
    <t>2020</t>
  </si>
  <si>
    <t>2021</t>
  </si>
  <si>
    <t>2022</t>
  </si>
  <si>
    <t>2023</t>
  </si>
  <si>
    <t>2024</t>
  </si>
  <si>
    <t>Thereafter</t>
  </si>
  <si>
    <t>LEASES - Lease Cost (Details) - USD ($) $ in Thousands</t>
  </si>
  <si>
    <t>Operating lease, rent expense</t>
  </si>
  <si>
    <t>Operating lease expense</t>
  </si>
  <si>
    <t>Variable lease expense</t>
  </si>
  <si>
    <t>LEASES - Supplemental Balance Sheet Information (Details)</t>
  </si>
  <si>
    <t>Operating lease weighted-average remaining lease term (in years)</t>
  </si>
  <si>
    <t>10 years 2 months 12 days</t>
  </si>
  <si>
    <t>Operating lease weighted-average discount rate</t>
  </si>
  <si>
    <t>6.87%</t>
  </si>
  <si>
    <t>LEASES - Schedule of Future Minimum Lease Payments (Details) $ in Thousands</t>
  </si>
  <si>
    <t>Total lease payments</t>
  </si>
  <si>
    <t>Less: Effect of discounting</t>
  </si>
  <si>
    <t>Total operating lease liability</t>
  </si>
  <si>
    <t>LEASES - Supplemental Cash Flow Information (Details) $ in Thousands</t>
  </si>
  <si>
    <t>Cash paid for amounts included in measurement of operating lease liabilities</t>
  </si>
  <si>
    <t>Lease liabilities arising from obtaining right-of-use assets</t>
  </si>
  <si>
    <t>PROPERTY, PLANT AND EQUIPMENT, INTANGIBLE ASSETS AND GOODWILL - Schedule of Property, Plant And Equipment (Details) - USD ($) $ in Thousands</t>
  </si>
  <si>
    <t>Property, plant and equipment</t>
  </si>
  <si>
    <t>Less: Accumulated depreciation</t>
  </si>
  <si>
    <t>Property, plant and equipment, net</t>
  </si>
  <si>
    <t>Land, buildings and improvements</t>
  </si>
  <si>
    <t>Structures</t>
  </si>
  <si>
    <t>Furniture and other equipment</t>
  </si>
  <si>
    <t>Construction in progress</t>
  </si>
  <si>
    <t>PROPERTY, PLANT AND EQUIPMENT, INTANGIBLE ASSETS AND GOODWILL - Schedule of Gross Carrying Amount and Accumulated Amortization of Other Intangible Assets (Details) - USD ($) $ in Thousands</t>
  </si>
  <si>
    <t>May 01, 2019</t>
  </si>
  <si>
    <t>Other Intangible Assets [Line Items]</t>
  </si>
  <si>
    <t>Accumulated Amortization</t>
  </si>
  <si>
    <t>Total intangible assets</t>
  </si>
  <si>
    <t>Transit, street furniture and other outdoor contractual rights</t>
  </si>
  <si>
    <t>Gross Carrying Amount</t>
  </si>
  <si>
    <t>Permanent easements</t>
  </si>
  <si>
    <t>Trademarks</t>
  </si>
  <si>
    <t>Trademarks, useful life</t>
  </si>
  <si>
    <t>Permits</t>
  </si>
  <si>
    <t>PROPERTY, PLANT AND EQUIPMENT, INTANGIBLE ASSETS AND GOODWILL - Total Amortization Expense (Narrative) (Details) - USD ($) $ in Millions</t>
  </si>
  <si>
    <t>Total amortization expense related to definite-lived intangible assets</t>
  </si>
  <si>
    <t>PROPERTY, PLANT AND EQUIPMENT, INTANGIBLE ASSETS AND GOODWILL - Schedule of Estimated Amortization Expense (Details) $ in Thousands</t>
  </si>
  <si>
    <t>PROPERTY, PLANT AND EQUIPMENT, INTANGIBLE ASSETS AND GOODWILL - Schedule of Changes in Carrying Amount of Goodwill (Details) - USD ($) $ in Thousands</t>
  </si>
  <si>
    <t>Foreign currency</t>
  </si>
  <si>
    <t>Americas</t>
  </si>
  <si>
    <t>PROPERTY, PLANT AND EQUIPMENT, INTANGIBLE ASSETS AND GOODWILL - Impairment of Goodwill (Narrative) (Details) - USD ($) $ in Millions</t>
  </si>
  <si>
    <t>Segment Reporting Information [Line Items]</t>
  </si>
  <si>
    <t>ASSET RETIREMENT OBLIGATION (Details) - USD ($) $ in Thousands</t>
  </si>
  <si>
    <t>Asset Retirement Obligation, Roll Forward Analysis</t>
  </si>
  <si>
    <t>Adjustment due to changes in estimates</t>
  </si>
  <si>
    <t>Accretion of liability</t>
  </si>
  <si>
    <t>Liabilities settled</t>
  </si>
  <si>
    <t>LONG-TERM DEBT - Schedule of Long-Term Debt (Details) - USD ($)</t>
  </si>
  <si>
    <t>Aug. 23, 2019</t>
  </si>
  <si>
    <t>Aug. 31, 2019</t>
  </si>
  <si>
    <t>Feb. 12, 2019</t>
  </si>
  <si>
    <t>Debt Instrument [Line Items]</t>
  </si>
  <si>
    <t>Total debt</t>
  </si>
  <si>
    <t>Original issue discount</t>
  </si>
  <si>
    <t>Long-term debt fees</t>
  </si>
  <si>
    <t>Less: Current portion</t>
  </si>
  <si>
    <t>Total long-term debt</t>
  </si>
  <si>
    <t>Clear Channel International B.V. 8.75% Senior Notes Due 2020</t>
  </si>
  <si>
    <t>Interest rate</t>
  </si>
  <si>
    <t>8.75%</t>
  </si>
  <si>
    <t>Secured Debt | New Term Loan Facility</t>
  </si>
  <si>
    <t>Credit facility maximum borrowing capacity</t>
  </si>
  <si>
    <t>Debt instrument original principal amount quarterly amortization percentage</t>
  </si>
  <si>
    <t>1.00%</t>
  </si>
  <si>
    <t>Secured Debt | New CCWH Subordinated Notes</t>
  </si>
  <si>
    <t>5.125%</t>
  </si>
  <si>
    <t>Senior Notes | CCOH Senior Secured Notes</t>
  </si>
  <si>
    <t>Senior Notes | Clear Channel Worldwide Holdings Senior Notes Due 2024</t>
  </si>
  <si>
    <t>9.25%</t>
  </si>
  <si>
    <t>Proceeds from issuance of subordinated long-term debt</t>
  </si>
  <si>
    <t>Senior Notes | Clear Channel Worldwide Holdings Senior Note Due 2022</t>
  </si>
  <si>
    <t>Senior Notes | Clear Channel Worldwide Holdings Senior Subordinated Notes Due 2020</t>
  </si>
  <si>
    <t>Senior Notes | Clear Channel International B.V. 8.75% Senior Notes Due 2020</t>
  </si>
  <si>
    <t>Senior Notes | 6.5% Series A Senior Notes Due 2022</t>
  </si>
  <si>
    <t>6.50%</t>
  </si>
  <si>
    <t>Senior Notes | 6.5% Series B Senior Notes Due 2022</t>
  </si>
  <si>
    <t>Unsecured Debt | Other debt</t>
  </si>
  <si>
    <t>Line of Credit | New Revolving Credit Facility</t>
  </si>
  <si>
    <t>Line of Credit | Senior secured revolving credit facility | New Revolving Credit Facility</t>
  </si>
  <si>
    <t>Letters of credit outstanding</t>
  </si>
  <si>
    <t>Line of credit, excess availability</t>
  </si>
  <si>
    <t>Line of Credit | Senior secured revolving credit facility | New Receivables-Based Credit Facility</t>
  </si>
  <si>
    <t>Subisidary Senior Notes | New CCWH Subordinated Notes</t>
  </si>
  <si>
    <t>Subisidary Senior Notes | 7.625% Series A Senior Subordinated Notes Due 2020</t>
  </si>
  <si>
    <t>7.625%</t>
  </si>
  <si>
    <t>Subisidary Senior Notes | 7.625% Series B Senior Subordinated Notes Due 2020</t>
  </si>
  <si>
    <t>iHeartCommunications, Inc.</t>
  </si>
  <si>
    <t>LONG-TERM DEBT - Narrative (Details) - USD ($)</t>
  </si>
  <si>
    <t>Fair Value, Assets and Liabilities Measured on Recurring and Nonrecurring Basis [Line Items]</t>
  </si>
  <si>
    <t>Level 1</t>
  </si>
  <si>
    <t>Aggregate market value of debt</t>
  </si>
  <si>
    <t>Secured Debt</t>
  </si>
  <si>
    <t>Net leverage ratio</t>
  </si>
  <si>
    <t>760.00%</t>
  </si>
  <si>
    <t>Leverage ratio step down ratio</t>
  </si>
  <si>
    <t>710.00%</t>
  </si>
  <si>
    <t>Debt instrument prepayment premium percentage</t>
  </si>
  <si>
    <t>Secured Debt | Clear Channel Outdoor Holdings Senior Secured Notes Due 2027</t>
  </si>
  <si>
    <t>Redemption price, percentage</t>
  </si>
  <si>
    <t>Federal Funds Rate | Secured Debt</t>
  </si>
  <si>
    <t>Debt instrument, basis spread on variable rate (as a percent)</t>
  </si>
  <si>
    <t>0.50%</t>
  </si>
  <si>
    <t>Eurodollar | Secured Debt</t>
  </si>
  <si>
    <t>Revolving Credit Facility | Line of Credit | New Revolving Credit Facility</t>
  </si>
  <si>
    <t>Revolving Credit Facility | Line of Credit | New Receivables-Based Credit Facility</t>
  </si>
  <si>
    <t>0.00%</t>
  </si>
  <si>
    <t>Percentage of eligible accounts receivable</t>
  </si>
  <si>
    <t>85.00%</t>
  </si>
  <si>
    <t>Minimum fixed charge coverage ratio required for four consecutive quarters</t>
  </si>
  <si>
    <t>Revolving Credit Facility | Federal Funds Rate | Line of Credit | New Receivables-Based Credit Facility</t>
  </si>
  <si>
    <t>Revolving Credit Facility | Eurodollar | Line of Credit | New Receivables-Based Credit Facility</t>
  </si>
  <si>
    <t>Debt Instrument, Redemption, Period One | Secured Debt | Clear Channel Outdoor Holdings Senior Secured Notes Due 2027</t>
  </si>
  <si>
    <t>105.125%</t>
  </si>
  <si>
    <t>Debt instrument redemption percentage allowed</t>
  </si>
  <si>
    <t>40.00%</t>
  </si>
  <si>
    <t>Debt Instrument, Redemption, Period Two | Secured Debt | Clear Channel Outdoor Holdings Senior Secured Notes Due 2027</t>
  </si>
  <si>
    <t>103.00%</t>
  </si>
  <si>
    <t>10.00%</t>
  </si>
  <si>
    <t>Subsidiaries | Senior Notes | Clear Channel Worldwide Holdings Senior Notes Due 2024</t>
  </si>
  <si>
    <t>Subsidiaries | Debt Instrument, Redemption, Period One | Senior Notes | Clear Channel Worldwide Holdings Senior Notes Due 2024</t>
  </si>
  <si>
    <t>109.25%</t>
  </si>
  <si>
    <t>Subsidiaries | Debt Instrument, Redemption, Period Two | Senior Notes | Clear Channel Worldwide Holdings Senior Notes Due 2024</t>
  </si>
  <si>
    <t>20.00%</t>
  </si>
  <si>
    <t>LONG-TERM DEBT - Schedule of Future Maturities of Long-Term Debt (Details) - USD ($) $ in Thousands</t>
  </si>
  <si>
    <t>Long term debt fees</t>
  </si>
  <si>
    <t>LONG-TERM DEBT - Surety Bonds, Letters of Credit and Guarantees (Narrative) (Detail) $ in Millions</t>
  </si>
  <si>
    <t>Surety bonds</t>
  </si>
  <si>
    <t>Guarantor Obligations [Line Items]</t>
  </si>
  <si>
    <t>Outstanding commercial standby letters of credit</t>
  </si>
  <si>
    <t>Bank Guarantees</t>
  </si>
  <si>
    <t>Bank guarantees backed by cash collateral</t>
  </si>
  <si>
    <t>MANDATORILY - REDEEMABLE PREFERRED STOCK (Details) - USD ($) $ / shares in Units, $ in Thousands</t>
  </si>
  <si>
    <t>Cumulative amount of additional debt obligations</t>
  </si>
  <si>
    <t>Series A Preferred Stock</t>
  </si>
  <si>
    <t>Preferred stock issued (in shares)</t>
  </si>
  <si>
    <t>Preferred stock par value (in dollars per share)</t>
  </si>
  <si>
    <t>Aggregate initial liquidation preference</t>
  </si>
  <si>
    <t>Mandatorily redeemable preferred stock</t>
  </si>
  <si>
    <t>Preferred stock, basis spread on variable rate</t>
  </si>
  <si>
    <t>2.00%</t>
  </si>
  <si>
    <t>Preferred equity commitment, covenant, dividend margin</t>
  </si>
  <si>
    <t>1.50%</t>
  </si>
  <si>
    <t>COMMITMENTS AND CONTINGENCIES (Details) - USD ($) $ in Thousands</t>
  </si>
  <si>
    <t>Non-Cancelable Contracts</t>
  </si>
  <si>
    <t>Capital Expenditure Commitments</t>
  </si>
  <si>
    <t>Loss Contingencies [Line Items]</t>
  </si>
  <si>
    <t>VAT Obligation</t>
  </si>
  <si>
    <t>Ministry of Economic Affairs and Finance, Italy</t>
  </si>
  <si>
    <t>Income tax examination, estimate of possible loss</t>
  </si>
  <si>
    <t>Income tax examination, penalties</t>
  </si>
  <si>
    <t>RELATED PARTY TRANSACTIONS (Details) - USD ($) $ in Thousands</t>
  </si>
  <si>
    <t>Mar. 27, 2019</t>
  </si>
  <si>
    <t>Mar. 14, 2018</t>
  </si>
  <si>
    <t>Jan. 24, 2018</t>
  </si>
  <si>
    <t>Nov. 29, 2017</t>
  </si>
  <si>
    <t>Nov. 28, 2017</t>
  </si>
  <si>
    <t>Oct. 31, 2017</t>
  </si>
  <si>
    <t>Oct. 05, 2017</t>
  </si>
  <si>
    <t>Feb. 23, 2017</t>
  </si>
  <si>
    <t>Related Party Transaction [Line Items]</t>
  </si>
  <si>
    <t>Due to related parties, noncurrent, post bankruptcy</t>
  </si>
  <si>
    <t>Debtor in possession financing intercompany royalties and license fees waived amount</t>
  </si>
  <si>
    <t>Notes payable, related parties</t>
  </si>
  <si>
    <t>Recoverable amount</t>
  </si>
  <si>
    <t>Related party note, decrease in liability</t>
  </si>
  <si>
    <t>Repayments of related party debt</t>
  </si>
  <si>
    <t>Proceeds from related party debt</t>
  </si>
  <si>
    <t>Fixed interest rate</t>
  </si>
  <si>
    <t>9.30%</t>
  </si>
  <si>
    <t>Loss recognized on Due from iHeartCommunications Note</t>
  </si>
  <si>
    <t>Noncurrent asset recorded in due from iHeartCommunications</t>
  </si>
  <si>
    <t>Recoverable amount (as a percent)</t>
  </si>
  <si>
    <t>14.44%</t>
  </si>
  <si>
    <t>Gain (loss) on related party transaction</t>
  </si>
  <si>
    <t>Corporate expenses</t>
  </si>
  <si>
    <t>Selling, general and administrative expenses</t>
  </si>
  <si>
    <t>Special dividends declared</t>
  </si>
  <si>
    <t>iHeartCommunications</t>
  </si>
  <si>
    <t>Due from related party, revolving promissory note face value</t>
  </si>
  <si>
    <t>Net interest income</t>
  </si>
  <si>
    <t>Affiliated Entity</t>
  </si>
  <si>
    <t>Revenue for advertisements</t>
  </si>
  <si>
    <t>Value of related party arrangements</t>
  </si>
  <si>
    <t>Corporate Services Agreement | iHeartCommunications</t>
  </si>
  <si>
    <t>License Fee | Affiliated Entity</t>
  </si>
  <si>
    <t>Employee Matters Agreement | iHeartCommunications</t>
  </si>
  <si>
    <t>Dividend payment (as a percent)</t>
  </si>
  <si>
    <t>89.90%</t>
  </si>
  <si>
    <t>Public Stockholders [Member]</t>
  </si>
  <si>
    <t>10.10%</t>
  </si>
  <si>
    <t>Old CCOH Class B Common Stock</t>
  </si>
  <si>
    <t>Conversion of stock, shares issued</t>
  </si>
  <si>
    <t>New CCOH Common Stock</t>
  </si>
  <si>
    <t>Chapter 11 Cases | CCOH Separation Settlement</t>
  </si>
  <si>
    <t>Chapter 11 Cases | CCH's Common Stock</t>
  </si>
  <si>
    <t>Maximum</t>
  </si>
  <si>
    <t>INCOME TAXES - Significant Components of the Provision for Income Tax Benefit (Expense) (Details) - USD ($) $ in Thousands</t>
  </si>
  <si>
    <t>Current - federal</t>
  </si>
  <si>
    <t>Current - foreign</t>
  </si>
  <si>
    <t>Current - state</t>
  </si>
  <si>
    <t>Total current expense</t>
  </si>
  <si>
    <t>Deferred - federal</t>
  </si>
  <si>
    <t>Deferred - foreign</t>
  </si>
  <si>
    <t>Deferred - state</t>
  </si>
  <si>
    <t>Total deferred benefit (expense)</t>
  </si>
  <si>
    <t>Tax Act, deferred tax benefit</t>
  </si>
  <si>
    <t>INCOME TAXES - Narrative (Details) - USD ($) $ in Thousands</t>
  </si>
  <si>
    <t>Operating Loss Carryforwards [Line Items]</t>
  </si>
  <si>
    <t>Current tax expense</t>
  </si>
  <si>
    <t>Deferred tax expense (benefit)</t>
  </si>
  <si>
    <t>Increase (decrease) to valuation allowance against deferred tax assets</t>
  </si>
  <si>
    <t>Deferred tax asset relating to stock-based compensation expense</t>
  </si>
  <si>
    <t>Reorganization items, adjustments, tax</t>
  </si>
  <si>
    <t>Income tax expense (benefit)</t>
  </si>
  <si>
    <t>Effective tax rate expense (benefit)</t>
  </si>
  <si>
    <t>(25.00%)</t>
  </si>
  <si>
    <t>(19.10%)</t>
  </si>
  <si>
    <t>30.90%</t>
  </si>
  <si>
    <t>Deferred tax assets, valuation allowance</t>
  </si>
  <si>
    <t>Loss recognized on due from iHeartCommunications note</t>
  </si>
  <si>
    <t>Total amount of interest accrued</t>
  </si>
  <si>
    <t>Unrecognized tax benefits and accrued interest and penalties</t>
  </si>
  <si>
    <t>Unrecognized tax benefits and accrued interest and penalties included in other long-term liabilities</t>
  </si>
  <si>
    <t>Unrecognized tax benefits recorded net with deferred tax assets</t>
  </si>
  <si>
    <t>Unrecognized tax benefits that, if recognized, would impact the effective income tax rate</t>
  </si>
  <si>
    <t>Unrecognized tax benefits reversed</t>
  </si>
  <si>
    <t>Foreign</t>
  </si>
  <si>
    <t>Net foreign deferred tax assets</t>
  </si>
  <si>
    <t>Federal and state deferred tax assets</t>
  </si>
  <si>
    <t>Impairment loss on related party note</t>
  </si>
  <si>
    <t>INCOME TAXES - Significant Components of Deferred Tax Liabilities and Assets (Details) - USD ($) $ in Thousands</t>
  </si>
  <si>
    <t>Deferred tax liabilities:</t>
  </si>
  <si>
    <t>Intangibles and fixed assets</t>
  </si>
  <si>
    <t>Operating lease right-of-use asset</t>
  </si>
  <si>
    <t>Equity in earnings</t>
  </si>
  <si>
    <t>Total deferred tax liabilities</t>
  </si>
  <si>
    <t>Deferred tax assets:</t>
  </si>
  <si>
    <t>Net operating loss carryforwards</t>
  </si>
  <si>
    <t>Interest expense carryforwards</t>
  </si>
  <si>
    <t>Bad debt reserves</t>
  </si>
  <si>
    <t>Operating lease liabilities</t>
  </si>
  <si>
    <t>Total deferred tax assets</t>
  </si>
  <si>
    <t>Less: Valuation allowance</t>
  </si>
  <si>
    <t>Net deferred tax assets</t>
  </si>
  <si>
    <t>Net deferred tax liabilities</t>
  </si>
  <si>
    <t>U.S.</t>
  </si>
  <si>
    <t>Deferred tax assets for net operating loss carryforwards (tax effected)</t>
  </si>
  <si>
    <t>Offsetting associated valuation allowance</t>
  </si>
  <si>
    <t>INCOME TAXES - Schedule of Income (Loss) Before Income Taxes (Details) - USD ($) $ in Thousands</t>
  </si>
  <si>
    <t>US</t>
  </si>
  <si>
    <t>Total loss before income taxes</t>
  </si>
  <si>
    <t>INCOME TAXES - Reconciliation of Income Tax Computed at the U.S. Federal Statutory Rates to Income Tax Benefit (Details) - USD ($) $ in Thousands</t>
  </si>
  <si>
    <t>Amount</t>
  </si>
  <si>
    <t>Income tax benefit at statutory rates</t>
  </si>
  <si>
    <t>State income taxes, net of federal tax effect</t>
  </si>
  <si>
    <t>Foreign income taxes</t>
  </si>
  <si>
    <t>Nondeductible items</t>
  </si>
  <si>
    <t>Changes in valuation allowance and other estimates</t>
  </si>
  <si>
    <t>U.S. tax reform</t>
  </si>
  <si>
    <t>U.S. rate differential on impairment of related party note</t>
  </si>
  <si>
    <t>Other, net</t>
  </si>
  <si>
    <t>Percent</t>
  </si>
  <si>
    <t>21.00%</t>
  </si>
  <si>
    <t>35.00%</t>
  </si>
  <si>
    <t>(2.40%)</t>
  </si>
  <si>
    <t>(6.50%)</t>
  </si>
  <si>
    <t>(2.60%)</t>
  </si>
  <si>
    <t>(26.80%)</t>
  </si>
  <si>
    <t>(15.50%)</t>
  </si>
  <si>
    <t>(2.10%)</t>
  </si>
  <si>
    <t>(0.30%)</t>
  </si>
  <si>
    <t>(0.10%)</t>
  </si>
  <si>
    <t>(20.40%)</t>
  </si>
  <si>
    <t>(29.90%)</t>
  </si>
  <si>
    <t>(16.40%)</t>
  </si>
  <si>
    <t>(25.20%)</t>
  </si>
  <si>
    <t>(12.80%)</t>
  </si>
  <si>
    <t>(0.90%)</t>
  </si>
  <si>
    <t>(0.50%)</t>
  </si>
  <si>
    <t>25.00%</t>
  </si>
  <si>
    <t>19.10%</t>
  </si>
  <si>
    <t>(30.90%)</t>
  </si>
  <si>
    <t>INCOME TAXES - Reconciliation of Beginning and Ending Amount of Unrecognized Tax Benefits (Details) - USD ($) $ in Thousands</t>
  </si>
  <si>
    <t>Unrecognized Tax Benefits</t>
  </si>
  <si>
    <t>Balance at beginning of period</t>
  </si>
  <si>
    <t>Increases for tax position taken in the current year</t>
  </si>
  <si>
    <t>Increases for tax positions taken in previous years</t>
  </si>
  <si>
    <t>Decreases for tax position taken in previous years</t>
  </si>
  <si>
    <t>Decreases due to lapse of statute of limitations</t>
  </si>
  <si>
    <t>Balance at end of period</t>
  </si>
  <si>
    <t>STOCKHOLDERS' EQUITY (DEFICIT) - Stock Options (Narrative) (Details) - USD ($) $ in Thousands</t>
  </si>
  <si>
    <t>Jul. 30, 2019</t>
  </si>
  <si>
    <t>Share-based Compensation Arrangement by Share-based Payment Award [Line Items]</t>
  </si>
  <si>
    <t>Options</t>
  </si>
  <si>
    <t>Term of options granted</t>
  </si>
  <si>
    <t>Vesting period of options</t>
  </si>
  <si>
    <t>New CCWH Subordinated Notes</t>
  </si>
  <si>
    <t>Longterm debt to be redeemed</t>
  </si>
  <si>
    <t>STOCKHOLDERS' EQUITY (DEFICIT) - Schedule Assumptions Used to Calculate Fair Value of Options (Details)</t>
  </si>
  <si>
    <t>Expected volatility</t>
  </si>
  <si>
    <t>44.00%</t>
  </si>
  <si>
    <t>42.00%</t>
  </si>
  <si>
    <t>Expected life in years</t>
  </si>
  <si>
    <t>5 years 9 months 18 days</t>
  </si>
  <si>
    <t>6 years 3 months 18 days</t>
  </si>
  <si>
    <t>Risk-free interest rate</t>
  </si>
  <si>
    <t>1.88%</t>
  </si>
  <si>
    <t>2.76%</t>
  </si>
  <si>
    <t>2.12%</t>
  </si>
  <si>
    <t>Dividend yield</t>
  </si>
  <si>
    <t>STOCKHOLDERS' EQUITY (DEFICIT) - Summary of Stock Options Outstanding and Stock Option Activity (Details) - USD ($) $ / shares in Units, shares in Thousands, $ in Thousands</t>
  </si>
  <si>
    <t>Beginning balance (in shares)</t>
  </si>
  <si>
    <t>Granted (in shares)</t>
  </si>
  <si>
    <t>Exercised (in shares)</t>
  </si>
  <si>
    <t>Forfeited (in shares)</t>
  </si>
  <si>
    <t>Expired (in shares)</t>
  </si>
  <si>
    <t>Ending balance (in shares)</t>
  </si>
  <si>
    <t>Exercisable (in shares)</t>
  </si>
  <si>
    <t>Expected to vest (in shares)</t>
  </si>
  <si>
    <t>Price</t>
  </si>
  <si>
    <t>Beginning balance (in dollars per share)</t>
  </si>
  <si>
    <t>Granted (in dollars per share)</t>
  </si>
  <si>
    <t>Exercised (in dollars per share)</t>
  </si>
  <si>
    <t>Forfeited (in dollars per share)</t>
  </si>
  <si>
    <t>Expired (in dollars per share)</t>
  </si>
  <si>
    <t>Ending balance (in dollars per share)</t>
  </si>
  <si>
    <t>Exercisable (in dollars per share)</t>
  </si>
  <si>
    <t>Expected to vest (in dollars per share)</t>
  </si>
  <si>
    <t>Weighted Average Remaining Contractual Term</t>
  </si>
  <si>
    <t>Outstanding</t>
  </si>
  <si>
    <t>6 years 1 month 6 days</t>
  </si>
  <si>
    <t>3 years 9 months 18 days</t>
  </si>
  <si>
    <t>Exercisable</t>
  </si>
  <si>
    <t>4 years 7 months 6 days</t>
  </si>
  <si>
    <t>Expected to vest</t>
  </si>
  <si>
    <t>8 years 10 months 24 days</t>
  </si>
  <si>
    <t>Aggregate Intrinsic Value</t>
  </si>
  <si>
    <t>Outstanding at beginning of year</t>
  </si>
  <si>
    <t>Outstanding at end of year</t>
  </si>
  <si>
    <t>Weighted average grant date fair value of options granted (in dollars per share)</t>
  </si>
  <si>
    <t>Cash received from option exercises</t>
  </si>
  <si>
    <t>Total intrinsic value of options exercised</t>
  </si>
  <si>
    <t>STOCKHOLDERS' EQUITY (DEFICIT) - Summary of Unvested Options and Changes (Details) - USD ($) $ / shares in Units, shares in Thousands, $ in Millions</t>
  </si>
  <si>
    <t>Unvested, beginning balance (in shares)</t>
  </si>
  <si>
    <t>Vested (in shares)</t>
  </si>
  <si>
    <t>Unvested, ending balance (in shares)</t>
  </si>
  <si>
    <t>Weighted Average Grant Date Fair Value</t>
  </si>
  <si>
    <t>Unvested, beginning balance (in dollars per share)</t>
  </si>
  <si>
    <t>Vested (in dollars per share)</t>
  </si>
  <si>
    <t>Unvested, ending balance (in dollars per share)</t>
  </si>
  <si>
    <t>Total fair value of options vested</t>
  </si>
  <si>
    <t>STOCKHOLDERS' EQUITY (DEFICIT) - Restricted Stock Awards (Narrative) (Details) - shares shares in Thousands</t>
  </si>
  <si>
    <t>Oct. 15, 2019</t>
  </si>
  <si>
    <t>Restricted Stock</t>
  </si>
  <si>
    <t>Period during which restricted stock awards are restricted in transferability</t>
  </si>
  <si>
    <t>Vesting period of restricted stock awards</t>
  </si>
  <si>
    <t>4 years</t>
  </si>
  <si>
    <t>Shares granted (in shares)</t>
  </si>
  <si>
    <t>Performance Stock Units (PSUs)</t>
  </si>
  <si>
    <t>TSR at 90th percentile or higher | Performance Stock Units (PSUs)</t>
  </si>
  <si>
    <t>Relative TSR percentage achieved</t>
  </si>
  <si>
    <t>150.00%</t>
  </si>
  <si>
    <t>TSR at 60th percentile | Performance Stock Units (PSUs)</t>
  </si>
  <si>
    <t>TSR at 30th percentile | Performance Stock Units (PSUs)</t>
  </si>
  <si>
    <t>50.00%</t>
  </si>
  <si>
    <t>STOCKHOLDERS' EQUITY (DEFICIT) - Summary of Restricted Stock and Restricted Stock Units Outstanding and Activity (Details) - Restricted Stock - $ / shares shares in Thousands</t>
  </si>
  <si>
    <t>Awards</t>
  </si>
  <si>
    <t>Vested (restriction lapsed) (in shares)</t>
  </si>
  <si>
    <t>Vested (restriction lapsed) (in dollars per share)</t>
  </si>
  <si>
    <t>STOCKHOLDERS' EQUITY (DEFICIT) - Share-Based Compensation Cost (Narrative) (Details) - USD ($) $ in Thousands</t>
  </si>
  <si>
    <t>Share-based compensation payments</t>
  </si>
  <si>
    <t>Tax benefit related to share-based compensation expense</t>
  </si>
  <si>
    <t>Unrecognized compensation cost related to arrangements that will vest based on service conditions</t>
  </si>
  <si>
    <t>Weighted average period over which cost is expected to be recognized (in years)</t>
  </si>
  <si>
    <t>STOCKHOLDERS' EQUITY (DEFICIT) - Computation of Earnings (Loss) Per Share (Details) - USD ($) $ / shares in Units, shares in Thousands, $ in Thousands</t>
  </si>
  <si>
    <t>NUMERATOR:</t>
  </si>
  <si>
    <t>Net loss attributable to the Company – common shares</t>
  </si>
  <si>
    <t>DENOMINATOR:</t>
  </si>
  <si>
    <t>Weighted average common shares outstanding - basic (in shares)</t>
  </si>
  <si>
    <t>Stock options and restricted stock (in shares)</t>
  </si>
  <si>
    <t>Weighted average common shares outstanding - diluted (in shares)</t>
  </si>
  <si>
    <t>Net loss attributable to the Company per common share:</t>
  </si>
  <si>
    <t>Stock options and restricted shares not included in computation of diluted earnings per share</t>
  </si>
  <si>
    <t>EMPLOYEE STOCK AND SAVINGS PLANS (Details) - USD ($)</t>
  </si>
  <si>
    <t>Defined Contribution Plan Disclosure [Line Items]</t>
  </si>
  <si>
    <t>Percent of first pay contributed the company will match (as a percent)</t>
  </si>
  <si>
    <t>First pay contributed that will be matched (as a percent)</t>
  </si>
  <si>
    <t>5.00%</t>
  </si>
  <si>
    <t>Maximum contribution</t>
  </si>
  <si>
    <t>Company matching contributions</t>
  </si>
  <si>
    <t>Maximum percentage of salary deferral</t>
  </si>
  <si>
    <t>Maximum deferral bonus, after tax</t>
  </si>
  <si>
    <t>80.00%</t>
  </si>
  <si>
    <t>CCOH Deferral Plan</t>
  </si>
  <si>
    <t>OTHER INFORMATION - Components of Other Income (Expense) (Details) - USD ($) $ in Thousands</t>
  </si>
  <si>
    <t>Foreign exchange gain (loss)</t>
  </si>
  <si>
    <t>Equity in earnings (loss) of nonconsolidated affiliates</t>
  </si>
  <si>
    <t>Total other income (expense), net</t>
  </si>
  <si>
    <t>OTHER INFORMATION - Narrative (Details) - USD ($) $ in Millions</t>
  </si>
  <si>
    <t>Increase (decrease) in deferred income tax liabilities</t>
  </si>
  <si>
    <t>OTHER INFORMATION - Components of Other Current Assets (Details) - USD ($) $ in Thousands</t>
  </si>
  <si>
    <t>Inventory</t>
  </si>
  <si>
    <t>Deposits</t>
  </si>
  <si>
    <t>Other receivables</t>
  </si>
  <si>
    <t>Restricted cash</t>
  </si>
  <si>
    <t>Total other current assets</t>
  </si>
  <si>
    <t>OTHER INFORMATION - Components of Other Assets (Details) - USD ($) $ in Thousands</t>
  </si>
  <si>
    <t>Investments</t>
  </si>
  <si>
    <t>Total other assets</t>
  </si>
  <si>
    <t>OTHER INFORMATION - Components of Other Long-Term Liabilities (Details) - USD ($) $ in Thousands</t>
  </si>
  <si>
    <t>Unrecognized tax benefits</t>
  </si>
  <si>
    <t>Asset retirement obligation</t>
  </si>
  <si>
    <t>Deferred income(1)</t>
  </si>
  <si>
    <t>Deferred rent</t>
  </si>
  <si>
    <t>Employee related liabilities</t>
  </si>
  <si>
    <t>Total other long-term liabilities</t>
  </si>
  <si>
    <t>QUARTERLY RESULTS OF OPERATIONS (Unaudited) (Details) - USD ($) $ / shares in Units, $ in Thousands</t>
  </si>
  <si>
    <t>Direct operating expenses</t>
  </si>
  <si>
    <t>Operating income (loss)</t>
  </si>
  <si>
    <t>Income (loss) before income taxes</t>
  </si>
  <si>
    <t>Net income (loss) per common share:</t>
  </si>
  <si>
    <t>SEGMENT DATA - Schedule of Reportable Segment Results (Details) $ in Thousands</t>
  </si>
  <si>
    <t>Sep. 30, 2019USD ($)</t>
  </si>
  <si>
    <t>Jun. 30, 2019USD ($)</t>
  </si>
  <si>
    <t>Mar. 31, 2019USD ($)</t>
  </si>
  <si>
    <t>Sep. 30, 2018USD ($)</t>
  </si>
  <si>
    <t>Jun. 30, 2018USD ($)</t>
  </si>
  <si>
    <t>Mar. 31, 2018USD ($)</t>
  </si>
  <si>
    <t>Dec. 31, 2019USD ($)segment</t>
  </si>
  <si>
    <t>Segment assets</t>
  </si>
  <si>
    <t>Capital expenditures</t>
  </si>
  <si>
    <t>Share-based compensation expense</t>
  </si>
  <si>
    <t>Operating segments | Americas</t>
  </si>
  <si>
    <t>Operating segments | International</t>
  </si>
  <si>
    <t>Corporate and other reconciling items</t>
  </si>
  <si>
    <t>Identifiable long-lived assets</t>
  </si>
  <si>
    <t>Foreign operations</t>
  </si>
  <si>
    <t>GUARANTOR SUBSIDIARIES - Schedule Of Guarantor Obligations, Balance Sheet (Details) - USD ($) $ in Thousands</t>
  </si>
  <si>
    <t>Condensed Financial Statements, Captions [Line Items]</t>
  </si>
  <si>
    <t>Accounts receivable, net of allowance</t>
  </si>
  <si>
    <t>Intercompany receivables</t>
  </si>
  <si>
    <t>Other intangibles, net</t>
  </si>
  <si>
    <t>Due from iHeartCommunications</t>
  </si>
  <si>
    <t>Intercompany investments and notes receivable</t>
  </si>
  <si>
    <t>Intercompany payables</t>
  </si>
  <si>
    <t>Intercompany notes payable</t>
  </si>
  <si>
    <t>Total stockholders' equity (deficit)</t>
  </si>
  <si>
    <t>Eliminations</t>
  </si>
  <si>
    <t>Parent Company | Reportable Legal Entities</t>
  </si>
  <si>
    <t>Subsidiary Issuer | Reportable Legal Entities</t>
  </si>
  <si>
    <t>Guarantor Subsidiaries | Reportable Legal Entities</t>
  </si>
  <si>
    <t>Non-Guarantor Subsidiaries | Reportable Legal Entities</t>
  </si>
  <si>
    <t>GUARANTOR SUBSIDIARIES - Schedule Of Guarantor Obligations, Income Statement (Details) - USD ($) $ in Thousands</t>
  </si>
  <si>
    <t>Interest (income) expense, net</t>
  </si>
  <si>
    <t>Interest expense on Due to iHeartCommunications</t>
  </si>
  <si>
    <t>Intercompany interest income (expense), net</t>
  </si>
  <si>
    <t>Equity in (earnings) loss of nonconsolidated affiliates</t>
  </si>
  <si>
    <t>Other adjustments to comprehensive loss</t>
  </si>
  <si>
    <t>Equity in subsidiary comprehensive loss</t>
  </si>
  <si>
    <t>GUARANTOR SUBSIDIARIES - Schedule Of Guarantor Obligations, Cash Flow (Details) - USD ($) $ in Thousands</t>
  </si>
  <si>
    <t>Gain (Loss) on Extinguishment of Debt</t>
  </si>
  <si>
    <t>Loss (gain) on disposal of operating assets, net</t>
  </si>
  <si>
    <t>Changes in operating assets and liabilities:</t>
  </si>
  <si>
    <t>Increase in accounts payable</t>
  </si>
  <si>
    <t>Increase in deferred revenue</t>
  </si>
  <si>
    <t>Net cash provided by (used for) operating activities</t>
  </si>
  <si>
    <t>Purchases of other operating assets</t>
  </si>
  <si>
    <t>Decrease (increase) in intercompany notes receivable, net</t>
  </si>
  <si>
    <t>Dividends from subsidiaries</t>
  </si>
  <si>
    <t>Draws on credit facilities</t>
  </si>
  <si>
    <t>Increase in intercompany notes payable, net</t>
  </si>
  <si>
    <t>Intercompany funding</t>
  </si>
  <si>
    <t>Effect of exchange rate changes on cash</t>
  </si>
  <si>
    <t>Subsidiary Issuer</t>
  </si>
  <si>
    <t>Guarantor Subsidiaries</t>
  </si>
  <si>
    <t>SCHEDULE II VALUATION AND QUALIFYING ACCOUNTS - Allowance for Doubtful Accounts (Details) - Allowance for Doubtful Accounts - USD ($) $ in Thousands</t>
  </si>
  <si>
    <t>Movement in Valuation Allowances and Reserves</t>
  </si>
  <si>
    <t>Balance at Beginning of Period</t>
  </si>
  <si>
    <t>Charges to Costs, Expenses and other</t>
  </si>
  <si>
    <t>Write-off of Accounts Receivable</t>
  </si>
  <si>
    <t>Balance at End of Period</t>
  </si>
  <si>
    <t>SCHEDULE II VALUATION AND QUALIFYING ACCOUNTS - Deferred Tax Asset Valuation Allowance (Details) - USD ($) $ in Thousands</t>
  </si>
  <si>
    <t>Release of valuation allowance</t>
  </si>
  <si>
    <t>Deferred Tax Asset Valuation Allowance</t>
  </si>
  <si>
    <t>Reversal</t>
  </si>
  <si>
    <t>Adjustments</t>
  </si>
  <si>
    <t>Deferred Tax Asset Valuation Allowance | Foreig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D29" s="5" t="n">
        <v>1.4</v>
      </c>
    </row>
    <row r="30" spans="1:4">
      <c r="A30" s="4" t="s">
        <v>52</v>
      </c>
      <c r="B30" s="4" t="s">
        <v>9</v>
      </c>
    </row>
    <row r="31" spans="1:4">
      <c r="A31" s="4" t="s">
        <v>53</v>
      </c>
      <c r="C31" s="6" t="n">
        <v>466419752</v>
      </c>
    </row>
    <row r="32" spans="1:4">
      <c r="A32" s="4" t="s">
        <v>54</v>
      </c>
      <c r="B32" s="4" t="s">
        <v>55</v>
      </c>
    </row>
    <row r="33" spans="1:4">
      <c r="A33" s="4" t="s">
        <v>56</v>
      </c>
      <c r="B33" s="4" t="s">
        <v>11</v>
      </c>
    </row>
    <row r="34" spans="1:4">
      <c r="A34" s="4" t="s">
        <v>57</v>
      </c>
      <c r="B34" s="4" t="s">
        <v>58</v>
      </c>
    </row>
    <row r="35" spans="1:4">
      <c r="A35" s="4" t="s">
        <v>59</v>
      </c>
      <c r="B35" s="4" t="s">
        <v>60</v>
      </c>
    </row>
    <row r="36" spans="1:4">
      <c r="A36" s="4" t="s">
        <v>61</v>
      </c>
      <c r="B36" s="4" t="s">
        <v>62</v>
      </c>
    </row>
    <row r="37" spans="1:4">
      <c r="A37" s="4" t="s">
        <v>63</v>
      </c>
      <c r="B37" s="4" t="s">
        <v>64</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398858</v>
      </c>
      <c r="C3" s="7" t="n">
        <v>182456</v>
      </c>
    </row>
    <row r="4" spans="1:3">
      <c r="A4" s="4" t="s">
        <v>71</v>
      </c>
      <c r="B4" s="6" t="n">
        <v>709685</v>
      </c>
      <c r="C4" s="6" t="n">
        <v>706309</v>
      </c>
    </row>
    <row r="5" spans="1:3">
      <c r="A5" s="4" t="s">
        <v>72</v>
      </c>
      <c r="B5" s="6" t="n">
        <v>60593</v>
      </c>
      <c r="C5" s="6" t="n">
        <v>95734</v>
      </c>
    </row>
    <row r="6" spans="1:3">
      <c r="A6" s="4" t="s">
        <v>73</v>
      </c>
      <c r="B6" s="6" t="n">
        <v>32755</v>
      </c>
      <c r="C6" s="6" t="n">
        <v>31301</v>
      </c>
    </row>
    <row r="7" spans="1:3">
      <c r="A7" s="4" t="s">
        <v>74</v>
      </c>
      <c r="B7" s="6" t="n">
        <v>1201891</v>
      </c>
      <c r="C7" s="6" t="n">
        <v>1015800</v>
      </c>
    </row>
    <row r="8" spans="1:3">
      <c r="A8" s="3" t="s">
        <v>75</v>
      </c>
    </row>
    <row r="9" spans="1:3">
      <c r="A9" s="4" t="s">
        <v>76</v>
      </c>
      <c r="B9" s="6" t="n">
        <v>953545</v>
      </c>
      <c r="C9" s="6" t="n">
        <v>1053016</v>
      </c>
    </row>
    <row r="10" spans="1:3">
      <c r="A10" s="4" t="s">
        <v>77</v>
      </c>
      <c r="B10" s="6" t="n">
        <v>257609</v>
      </c>
      <c r="C10" s="6" t="n">
        <v>235922</v>
      </c>
    </row>
    <row r="11" spans="1:3">
      <c r="A11" s="3" t="s">
        <v>78</v>
      </c>
    </row>
    <row r="12" spans="1:3">
      <c r="A12" s="4" t="s">
        <v>79</v>
      </c>
      <c r="B12" s="6" t="n">
        <v>965863</v>
      </c>
      <c r="C12" s="6" t="n">
        <v>971163</v>
      </c>
    </row>
    <row r="13" spans="1:3">
      <c r="A13" s="4" t="s">
        <v>80</v>
      </c>
      <c r="B13" s="6" t="n">
        <v>326665</v>
      </c>
      <c r="C13" s="6" t="n">
        <v>252862</v>
      </c>
    </row>
    <row r="14" spans="1:3">
      <c r="A14" s="4" t="s">
        <v>81</v>
      </c>
      <c r="B14" s="6" t="n">
        <v>704158</v>
      </c>
      <c r="C14" s="6" t="n">
        <v>706003</v>
      </c>
    </row>
    <row r="15" spans="1:3">
      <c r="A15" s="3" t="s">
        <v>82</v>
      </c>
    </row>
    <row r="16" spans="1:3">
      <c r="A16" s="4" t="s">
        <v>83</v>
      </c>
      <c r="B16" s="6" t="n">
        <v>1885482</v>
      </c>
    </row>
    <row r="17" spans="1:3">
      <c r="A17" s="4" t="s">
        <v>84</v>
      </c>
      <c r="B17" s="6" t="n">
        <v>0</v>
      </c>
      <c r="C17" s="6" t="n">
        <v>154758</v>
      </c>
    </row>
    <row r="18" spans="1:3">
      <c r="A18" s="4" t="s">
        <v>85</v>
      </c>
      <c r="B18" s="6" t="n">
        <v>98075</v>
      </c>
      <c r="C18" s="6" t="n">
        <v>132504</v>
      </c>
    </row>
    <row r="19" spans="1:3">
      <c r="A19" s="4" t="s">
        <v>86</v>
      </c>
      <c r="B19" s="6" t="n">
        <v>6393288</v>
      </c>
      <c r="C19" s="6" t="n">
        <v>4522028</v>
      </c>
    </row>
    <row r="20" spans="1:3">
      <c r="A20" s="3" t="s">
        <v>87</v>
      </c>
    </row>
    <row r="21" spans="1:3">
      <c r="A21" s="4" t="s">
        <v>88</v>
      </c>
      <c r="B21" s="6" t="n">
        <v>94588</v>
      </c>
      <c r="C21" s="6" t="n">
        <v>113714</v>
      </c>
    </row>
    <row r="22" spans="1:3">
      <c r="A22" s="4" t="s">
        <v>89</v>
      </c>
      <c r="B22" s="6" t="n">
        <v>503939</v>
      </c>
      <c r="C22" s="6" t="n">
        <v>528482</v>
      </c>
    </row>
    <row r="23" spans="1:3">
      <c r="A23" s="4" t="s">
        <v>90</v>
      </c>
      <c r="B23" s="6" t="n">
        <v>387882</v>
      </c>
    </row>
    <row r="24" spans="1:3">
      <c r="A24" s="4" t="s">
        <v>91</v>
      </c>
      <c r="B24" s="6" t="n">
        <v>84035</v>
      </c>
      <c r="C24" s="6" t="n">
        <v>85052</v>
      </c>
    </row>
    <row r="25" spans="1:3">
      <c r="A25" s="4" t="s">
        <v>92</v>
      </c>
      <c r="B25" s="6" t="n">
        <v>89786</v>
      </c>
      <c r="C25" s="6" t="n">
        <v>2341</v>
      </c>
    </row>
    <row r="26" spans="1:3">
      <c r="A26" s="4" t="s">
        <v>93</v>
      </c>
      <c r="B26" s="6" t="n">
        <v>20294</v>
      </c>
      <c r="C26" s="6" t="n">
        <v>227</v>
      </c>
    </row>
    <row r="27" spans="1:3">
      <c r="A27" s="4" t="s">
        <v>94</v>
      </c>
      <c r="B27" s="6" t="n">
        <v>1180524</v>
      </c>
      <c r="C27" s="6" t="n">
        <v>729816</v>
      </c>
    </row>
    <row r="28" spans="1:3">
      <c r="A28" s="4" t="s">
        <v>95</v>
      </c>
      <c r="B28" s="6" t="n">
        <v>5063724</v>
      </c>
      <c r="C28" s="6" t="n">
        <v>5277108</v>
      </c>
    </row>
    <row r="29" spans="1:3">
      <c r="A29" s="4" t="s">
        <v>96</v>
      </c>
      <c r="B29" s="6" t="n">
        <v>44912</v>
      </c>
      <c r="C29" s="6" t="n">
        <v>0</v>
      </c>
    </row>
    <row r="30" spans="1:3">
      <c r="A30" s="4" t="s">
        <v>97</v>
      </c>
      <c r="B30" s="6" t="n">
        <v>1559743</v>
      </c>
    </row>
    <row r="31" spans="1:3">
      <c r="A31" s="4" t="s">
        <v>98</v>
      </c>
      <c r="B31" s="6" t="n">
        <v>416066</v>
      </c>
      <c r="C31" s="6" t="n">
        <v>335015</v>
      </c>
    </row>
    <row r="32" spans="1:3">
      <c r="A32" s="4" t="s">
        <v>99</v>
      </c>
      <c r="B32" s="6" t="n">
        <v>0</v>
      </c>
      <c r="C32" s="6" t="n">
        <v>21591</v>
      </c>
    </row>
    <row r="33" spans="1:3">
      <c r="A33" s="4" t="s">
        <v>100</v>
      </c>
      <c r="B33" s="6" t="n">
        <v>183025</v>
      </c>
      <c r="C33" s="6" t="n">
        <v>260150</v>
      </c>
    </row>
    <row r="34" spans="1:3">
      <c r="A34" s="4" t="s">
        <v>101</v>
      </c>
      <c r="B34" s="6" t="n">
        <v>8447994</v>
      </c>
      <c r="C34" s="6" t="n">
        <v>6623680</v>
      </c>
    </row>
    <row r="35" spans="1:3">
      <c r="A35" s="4" t="s">
        <v>102</v>
      </c>
      <c r="B35" s="4" t="s">
        <v>103</v>
      </c>
      <c r="C35" s="4" t="s">
        <v>103</v>
      </c>
    </row>
    <row r="36" spans="1:3">
      <c r="A36" s="3" t="s">
        <v>104</v>
      </c>
    </row>
    <row r="37" spans="1:3">
      <c r="A37" s="4" t="s">
        <v>105</v>
      </c>
      <c r="B37" s="6" t="n">
        <v>152814</v>
      </c>
      <c r="C37" s="6" t="n">
        <v>160362</v>
      </c>
    </row>
    <row r="38" spans="1:3">
      <c r="A38" s="4" t="s">
        <v>106</v>
      </c>
      <c r="B38" s="6" t="n">
        <v>4667</v>
      </c>
    </row>
    <row r="39" spans="1:3">
      <c r="A39" s="4" t="s">
        <v>107</v>
      </c>
      <c r="B39" s="6" t="n">
        <v>3489593</v>
      </c>
      <c r="C39" s="6" t="n">
        <v>3086307</v>
      </c>
    </row>
    <row r="40" spans="1:3">
      <c r="A40" s="4" t="s">
        <v>108</v>
      </c>
      <c r="B40" s="6" t="n">
        <v>-5349611</v>
      </c>
      <c r="C40" s="6" t="n">
        <v>-5000920</v>
      </c>
    </row>
    <row r="41" spans="1:3">
      <c r="A41" s="4" t="s">
        <v>109</v>
      </c>
      <c r="B41" s="6" t="n">
        <v>-349552</v>
      </c>
      <c r="C41" s="6" t="n">
        <v>-344489</v>
      </c>
    </row>
    <row r="42" spans="1:3">
      <c r="A42" s="4" t="s">
        <v>110</v>
      </c>
      <c r="B42" s="6" t="n">
        <v>-2617</v>
      </c>
      <c r="C42" s="6" t="n">
        <v>-6578</v>
      </c>
    </row>
    <row r="43" spans="1:3">
      <c r="A43" s="4" t="s">
        <v>111</v>
      </c>
      <c r="B43" s="6" t="n">
        <v>-2054706</v>
      </c>
      <c r="C43" s="6" t="n">
        <v>-2101652</v>
      </c>
    </row>
    <row r="44" spans="1:3">
      <c r="A44" s="4" t="s">
        <v>112</v>
      </c>
      <c r="B44" s="7" t="n">
        <v>6393288</v>
      </c>
      <c r="C44" s="6" t="n">
        <v>4522028</v>
      </c>
    </row>
    <row r="45" spans="1:3">
      <c r="A45" s="4" t="s">
        <v>113</v>
      </c>
    </row>
    <row r="46" spans="1:3">
      <c r="A46" s="3" t="s">
        <v>104</v>
      </c>
    </row>
    <row r="47" spans="1:3">
      <c r="A47" s="4" t="s">
        <v>106</v>
      </c>
      <c r="C47" s="6" t="n">
        <v>516</v>
      </c>
    </row>
    <row r="48" spans="1:3">
      <c r="A48" s="4" t="s">
        <v>114</v>
      </c>
    </row>
    <row r="49" spans="1:3">
      <c r="A49" s="3" t="s">
        <v>104</v>
      </c>
    </row>
    <row r="50" spans="1:3">
      <c r="A50" s="4" t="s">
        <v>106</v>
      </c>
      <c r="C50" s="7" t="n">
        <v>3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62</v>
      </c>
    </row>
    <row r="4" spans="1:2">
      <c r="A4" s="4" t="s">
        <v>279</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44</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81</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317</v>
      </c>
      <c r="B16" s="4" t="s">
        <v>317</v>
      </c>
    </row>
    <row r="17" spans="1:2">
      <c r="A17" s="4" t="s">
        <v>318</v>
      </c>
      <c r="B17" s="4" t="s">
        <v>318</v>
      </c>
    </row>
    <row r="18" spans="1:2">
      <c r="A18" s="4" t="s">
        <v>319</v>
      </c>
      <c r="B18" s="4" t="s">
        <v>320</v>
      </c>
    </row>
    <row r="19" spans="1:2">
      <c r="A19" s="4" t="s">
        <v>321</v>
      </c>
      <c r="B19" s="4" t="s">
        <v>322</v>
      </c>
    </row>
    <row r="20" spans="1:2">
      <c r="A20" s="4" t="s">
        <v>323</v>
      </c>
      <c r="B20" s="4" t="s">
        <v>324</v>
      </c>
    </row>
    <row r="21" spans="1:2">
      <c r="A21" s="4" t="s">
        <v>325</v>
      </c>
      <c r="B21" s="4" t="s">
        <v>325</v>
      </c>
    </row>
    <row r="22" spans="1:2">
      <c r="A22" s="4" t="s">
        <v>326</v>
      </c>
      <c r="B22"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4</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47</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0</v>
      </c>
      <c r="B1" s="2" t="s">
        <v>1</v>
      </c>
    </row>
    <row r="2" spans="1:2">
      <c r="B2" s="2" t="s">
        <v>2</v>
      </c>
    </row>
    <row r="3" spans="1:2">
      <c r="A3" s="3" t="s">
        <v>25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53</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5</v>
      </c>
      <c r="B1" s="2" t="s">
        <v>2</v>
      </c>
      <c r="C1" s="2" t="s">
        <v>68</v>
      </c>
    </row>
    <row r="2" spans="1:3">
      <c r="A2" s="3" t="s">
        <v>116</v>
      </c>
    </row>
    <row r="3" spans="1:3">
      <c r="A3" s="4" t="s">
        <v>117</v>
      </c>
      <c r="B3" s="7" t="n">
        <v>23786</v>
      </c>
      <c r="C3" s="7" t="n">
        <v>24224</v>
      </c>
    </row>
    <row r="4" spans="1:3">
      <c r="A4" s="4" t="s">
        <v>118</v>
      </c>
      <c r="B4" s="8" t="n">
        <v>0.01</v>
      </c>
    </row>
    <row r="5" spans="1:3">
      <c r="A5" s="4" t="s">
        <v>119</v>
      </c>
      <c r="B5" s="6" t="n">
        <v>2350000000</v>
      </c>
    </row>
    <row r="6" spans="1:3">
      <c r="A6" s="4" t="s">
        <v>120</v>
      </c>
      <c r="B6" s="6" t="n">
        <v>466744939</v>
      </c>
    </row>
    <row r="7" spans="1:3">
      <c r="A7" s="4" t="s">
        <v>121</v>
      </c>
      <c r="B7" s="6" t="n">
        <v>504650</v>
      </c>
      <c r="C7" s="6" t="n">
        <v>1108538</v>
      </c>
    </row>
    <row r="8" spans="1:3">
      <c r="A8" s="4" t="s">
        <v>113</v>
      </c>
    </row>
    <row r="9" spans="1:3">
      <c r="A9" s="3" t="s">
        <v>116</v>
      </c>
    </row>
    <row r="10" spans="1:3">
      <c r="A10" s="4" t="s">
        <v>118</v>
      </c>
      <c r="C10" s="8" t="n">
        <v>0.01</v>
      </c>
    </row>
    <row r="11" spans="1:3">
      <c r="A11" s="4" t="s">
        <v>119</v>
      </c>
      <c r="C11" s="6" t="n">
        <v>750000000</v>
      </c>
    </row>
    <row r="12" spans="1:3">
      <c r="A12" s="4" t="s">
        <v>120</v>
      </c>
      <c r="C12" s="6" t="n">
        <v>51559633</v>
      </c>
    </row>
    <row r="13" spans="1:3">
      <c r="A13" s="4" t="s">
        <v>122</v>
      </c>
      <c r="B13" s="6" t="n">
        <v>10700000</v>
      </c>
    </row>
    <row r="14" spans="1:3">
      <c r="A14" s="4" t="s">
        <v>114</v>
      </c>
    </row>
    <row r="15" spans="1:3">
      <c r="A15" s="3" t="s">
        <v>116</v>
      </c>
    </row>
    <row r="16" spans="1:3">
      <c r="A16" s="4" t="s">
        <v>118</v>
      </c>
      <c r="C16" s="8" t="n">
        <v>0.01</v>
      </c>
    </row>
    <row r="17" spans="1:3">
      <c r="A17" s="4" t="s">
        <v>119</v>
      </c>
      <c r="C17" s="6" t="n">
        <v>600000000</v>
      </c>
    </row>
    <row r="18" spans="1:3">
      <c r="A18" s="4" t="s">
        <v>120</v>
      </c>
      <c r="C18" s="6" t="n">
        <v>315000000</v>
      </c>
    </row>
    <row r="19" spans="1:3">
      <c r="A19" s="4" t="s">
        <v>122</v>
      </c>
      <c r="C19" s="6" t="n">
        <v>3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4</v>
      </c>
      <c r="B1" s="2" t="s">
        <v>1</v>
      </c>
    </row>
    <row r="2" spans="1:2">
      <c r="B2" s="2" t="s">
        <v>2</v>
      </c>
    </row>
    <row r="3" spans="1:2">
      <c r="A3" s="3" t="s">
        <v>256</v>
      </c>
    </row>
    <row r="4" spans="1:2">
      <c r="A4" s="4" t="s">
        <v>355</v>
      </c>
      <c r="B4"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7</v>
      </c>
      <c r="B1" s="2" t="s">
        <v>1</v>
      </c>
    </row>
    <row r="2" spans="1:2">
      <c r="B2" s="2" t="s">
        <v>2</v>
      </c>
    </row>
    <row r="3" spans="1:2">
      <c r="A3" s="3" t="s">
        <v>259</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2</v>
      </c>
      <c r="B1" s="2" t="s">
        <v>1</v>
      </c>
    </row>
    <row r="2" spans="1:2">
      <c r="B2" s="2" t="s">
        <v>2</v>
      </c>
    </row>
    <row r="3" spans="1:2">
      <c r="A3" s="3" t="s">
        <v>265</v>
      </c>
    </row>
    <row r="4" spans="1:2">
      <c r="A4" s="4" t="s">
        <v>363</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71</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74</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87</v>
      </c>
      <c r="B1" s="2" t="s">
        <v>1</v>
      </c>
    </row>
    <row r="2" spans="1:2">
      <c r="B2" s="2" t="s">
        <v>2</v>
      </c>
    </row>
    <row r="3" spans="1:2">
      <c r="A3" s="3" t="s">
        <v>262</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6</v>
      </c>
      <c r="B1" s="2" t="s">
        <v>1</v>
      </c>
    </row>
    <row r="2" spans="1:2">
      <c r="B2" s="2" t="s">
        <v>2</v>
      </c>
    </row>
    <row r="3" spans="1:2">
      <c r="A3" s="3" t="s">
        <v>282</v>
      </c>
    </row>
    <row r="4" spans="1:2">
      <c r="A4" s="4" t="s">
        <v>397</v>
      </c>
      <c r="B4"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9</v>
      </c>
      <c r="B1" s="2" t="s">
        <v>1</v>
      </c>
    </row>
    <row r="2" spans="1:2">
      <c r="B2" s="2" t="s">
        <v>2</v>
      </c>
    </row>
    <row r="3" spans="1:2">
      <c r="A3" s="3" t="s">
        <v>285</v>
      </c>
    </row>
    <row r="4" spans="1:2">
      <c r="A4" s="4" t="s">
        <v>400</v>
      </c>
      <c r="B4"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288</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409</v>
      </c>
      <c r="B1" s="2" t="s">
        <v>1</v>
      </c>
    </row>
    <row r="2" spans="1:5">
      <c r="B2" s="2" t="s">
        <v>410</v>
      </c>
      <c r="C2" s="2" t="s">
        <v>411</v>
      </c>
      <c r="D2" s="2" t="s">
        <v>412</v>
      </c>
      <c r="E2" s="2" t="s">
        <v>413</v>
      </c>
    </row>
    <row r="3" spans="1:5">
      <c r="A3" s="3" t="s">
        <v>414</v>
      </c>
    </row>
    <row r="4" spans="1:5">
      <c r="A4" s="4" t="s">
        <v>415</v>
      </c>
      <c r="B4" s="4" t="s">
        <v>416</v>
      </c>
    </row>
    <row r="5" spans="1:5">
      <c r="A5" s="4" t="s">
        <v>417</v>
      </c>
      <c r="B5" s="6" t="n">
        <v>2</v>
      </c>
    </row>
    <row r="6" spans="1:5">
      <c r="A6" s="4" t="s">
        <v>418</v>
      </c>
      <c r="B6" s="7" t="n">
        <v>5300</v>
      </c>
      <c r="C6" s="7" t="n">
        <v>7800</v>
      </c>
      <c r="D6" s="7" t="n">
        <v>0</v>
      </c>
    </row>
    <row r="7" spans="1:5">
      <c r="A7" s="4" t="s">
        <v>419</v>
      </c>
      <c r="E7" s="7" t="n">
        <v>14613</v>
      </c>
    </row>
    <row r="8" spans="1:5">
      <c r="A8" s="4" t="s">
        <v>420</v>
      </c>
      <c r="B8" s="7" t="n">
        <v>1300</v>
      </c>
      <c r="C8" s="6" t="n">
        <v>200</v>
      </c>
      <c r="D8" s="6" t="n">
        <v>1000</v>
      </c>
    </row>
    <row r="9" spans="1:5">
      <c r="A9" s="4" t="s">
        <v>421</v>
      </c>
      <c r="B9" s="4" t="s">
        <v>422</v>
      </c>
    </row>
    <row r="10" spans="1:5">
      <c r="A10" s="4" t="s">
        <v>423</v>
      </c>
      <c r="B10" s="4" t="s">
        <v>424</v>
      </c>
    </row>
    <row r="11" spans="1:5">
      <c r="A11" s="4" t="s">
        <v>425</v>
      </c>
      <c r="B11" s="7" t="n">
        <v>18900</v>
      </c>
      <c r="C11" s="6" t="n">
        <v>19700</v>
      </c>
      <c r="D11" s="6" t="n">
        <v>15500</v>
      </c>
    </row>
    <row r="12" spans="1:5">
      <c r="A12" s="4" t="s">
        <v>426</v>
      </c>
    </row>
    <row r="13" spans="1:5">
      <c r="A13" s="3" t="s">
        <v>414</v>
      </c>
    </row>
    <row r="14" spans="1:5">
      <c r="A14" s="4" t="s">
        <v>427</v>
      </c>
      <c r="B14" s="4" t="s">
        <v>428</v>
      </c>
    </row>
    <row r="15" spans="1:5">
      <c r="A15" s="4" t="s">
        <v>429</v>
      </c>
    </row>
    <row r="16" spans="1:5">
      <c r="A16" s="3" t="s">
        <v>414</v>
      </c>
    </row>
    <row r="17" spans="1:5">
      <c r="A17" s="4" t="s">
        <v>427</v>
      </c>
      <c r="B17" s="4" t="s">
        <v>430</v>
      </c>
    </row>
    <row r="18" spans="1:5">
      <c r="A18" s="4" t="s">
        <v>431</v>
      </c>
    </row>
    <row r="19" spans="1:5">
      <c r="A19" s="3" t="s">
        <v>414</v>
      </c>
    </row>
    <row r="20" spans="1:5">
      <c r="A20" s="4" t="s">
        <v>427</v>
      </c>
      <c r="B20" s="4" t="s">
        <v>432</v>
      </c>
    </row>
    <row r="21" spans="1:5">
      <c r="A21" s="4" t="s">
        <v>433</v>
      </c>
    </row>
    <row r="22" spans="1:5">
      <c r="A22" s="3" t="s">
        <v>414</v>
      </c>
    </row>
    <row r="23" spans="1:5">
      <c r="A23" s="4" t="s">
        <v>427</v>
      </c>
      <c r="B23" s="4" t="s">
        <v>434</v>
      </c>
    </row>
    <row r="24" spans="1:5">
      <c r="A24" s="4" t="s">
        <v>435</v>
      </c>
    </row>
    <row r="25" spans="1:5">
      <c r="A25" s="3" t="s">
        <v>414</v>
      </c>
    </row>
    <row r="26" spans="1:5">
      <c r="A26" s="4" t="s">
        <v>427</v>
      </c>
      <c r="B26" s="4" t="s">
        <v>436</v>
      </c>
    </row>
    <row r="27" spans="1:5">
      <c r="A27" s="4" t="s">
        <v>437</v>
      </c>
      <c r="B27" s="4" t="s">
        <v>438</v>
      </c>
    </row>
    <row r="28" spans="1:5">
      <c r="A28" s="4" t="s">
        <v>439</v>
      </c>
    </row>
    <row r="29" spans="1:5">
      <c r="A29" s="3" t="s">
        <v>414</v>
      </c>
    </row>
    <row r="30" spans="1:5">
      <c r="A30" s="4" t="s">
        <v>427</v>
      </c>
      <c r="B30" s="4" t="s">
        <v>434</v>
      </c>
    </row>
    <row r="31" spans="1:5">
      <c r="A31" s="4" t="s">
        <v>437</v>
      </c>
      <c r="B31" s="4" t="s">
        <v>440</v>
      </c>
    </row>
    <row r="32" spans="1:5">
      <c r="A32" s="4" t="s">
        <v>441</v>
      </c>
    </row>
    <row r="33" spans="1:5">
      <c r="A33" s="3" t="s">
        <v>414</v>
      </c>
    </row>
    <row r="34" spans="1:5">
      <c r="A34" s="4" t="s">
        <v>437</v>
      </c>
      <c r="B34" s="4" t="s">
        <v>428</v>
      </c>
    </row>
    <row r="35" spans="1:5">
      <c r="A35" s="4" t="s">
        <v>442</v>
      </c>
    </row>
    <row r="36" spans="1:5">
      <c r="A36" s="3" t="s">
        <v>414</v>
      </c>
    </row>
    <row r="37" spans="1:5">
      <c r="A37" s="4" t="s">
        <v>437</v>
      </c>
      <c r="B37" s="4" t="s">
        <v>434</v>
      </c>
    </row>
    <row r="38" spans="1:5">
      <c r="A38" s="4" t="s">
        <v>443</v>
      </c>
    </row>
    <row r="39" spans="1:5">
      <c r="A39" s="3" t="s">
        <v>414</v>
      </c>
    </row>
    <row r="40" spans="1:5">
      <c r="A40" s="4" t="s">
        <v>444</v>
      </c>
      <c r="B40" s="7" t="n">
        <v>0</v>
      </c>
      <c r="C40" s="6" t="n">
        <v>0</v>
      </c>
      <c r="D40" s="6" t="n">
        <v>2600</v>
      </c>
    </row>
    <row r="41" spans="1:5">
      <c r="A41" s="4" t="s">
        <v>445</v>
      </c>
      <c r="B41" s="7" t="n">
        <v>0</v>
      </c>
      <c r="C41" s="7" t="n">
        <v>0</v>
      </c>
      <c r="D41" s="6" t="n">
        <v>272100</v>
      </c>
    </row>
    <row r="42" spans="1:5">
      <c r="A42" s="4" t="s">
        <v>446</v>
      </c>
    </row>
    <row r="43" spans="1:5">
      <c r="A43" s="3" t="s">
        <v>414</v>
      </c>
    </row>
    <row r="44" spans="1:5">
      <c r="A44" s="4" t="s">
        <v>445</v>
      </c>
      <c r="D44" s="7" t="n">
        <v>1600</v>
      </c>
    </row>
    <row r="45" spans="1:5">
      <c r="A45" s="4" t="s">
        <v>447</v>
      </c>
    </row>
    <row r="46" spans="1:5">
      <c r="A46" s="3" t="s">
        <v>414</v>
      </c>
    </row>
    <row r="47" spans="1:5">
      <c r="A47" s="4" t="s">
        <v>437</v>
      </c>
      <c r="B47" s="4" t="s">
        <v>448</v>
      </c>
    </row>
    <row r="48" spans="1:5">
      <c r="A48" s="4" t="s">
        <v>169</v>
      </c>
    </row>
    <row r="49" spans="1:5">
      <c r="A49" s="3" t="s">
        <v>414</v>
      </c>
    </row>
    <row r="50" spans="1:5">
      <c r="A50" s="4" t="s">
        <v>419</v>
      </c>
      <c r="E50" s="7" t="n">
        <v>14613</v>
      </c>
    </row>
    <row r="51" spans="1:5">
      <c r="A51" s="4" t="s">
        <v>113</v>
      </c>
    </row>
    <row r="52" spans="1:5">
      <c r="A52" s="3" t="s">
        <v>414</v>
      </c>
    </row>
    <row r="53" spans="1:5">
      <c r="A53" s="4" t="s">
        <v>449</v>
      </c>
      <c r="B53" s="6" t="n">
        <v>10700000</v>
      </c>
    </row>
    <row r="54" spans="1:5">
      <c r="A54" s="4" t="s">
        <v>450</v>
      </c>
    </row>
    <row r="55" spans="1:5">
      <c r="A55" s="3" t="s">
        <v>414</v>
      </c>
    </row>
    <row r="56" spans="1:5">
      <c r="A56" s="4" t="s">
        <v>451</v>
      </c>
      <c r="B56" s="4" t="s">
        <v>45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v>
      </c>
      <c r="B1" s="2" t="s">
        <v>124</v>
      </c>
      <c r="J1" s="2" t="s">
        <v>1</v>
      </c>
    </row>
    <row r="2" spans="1:12">
      <c r="B2" s="2" t="s">
        <v>2</v>
      </c>
      <c r="C2" s="2" t="s">
        <v>125</v>
      </c>
      <c r="D2" s="2" t="s">
        <v>126</v>
      </c>
      <c r="E2" s="2" t="s">
        <v>127</v>
      </c>
      <c r="F2" s="2" t="s">
        <v>68</v>
      </c>
      <c r="G2" s="2" t="s">
        <v>128</v>
      </c>
      <c r="H2" s="2" t="s">
        <v>129</v>
      </c>
      <c r="I2" s="2" t="s">
        <v>130</v>
      </c>
      <c r="J2" s="2" t="s">
        <v>2</v>
      </c>
      <c r="K2" s="2" t="s">
        <v>68</v>
      </c>
      <c r="L2" s="2" t="s">
        <v>131</v>
      </c>
    </row>
    <row r="3" spans="1:12">
      <c r="A3" s="3" t="s">
        <v>132</v>
      </c>
    </row>
    <row r="4" spans="1:12">
      <c r="A4" s="4" t="s">
        <v>133</v>
      </c>
      <c r="B4" s="7" t="n">
        <v>745232</v>
      </c>
      <c r="C4" s="7" t="n">
        <v>653447</v>
      </c>
      <c r="D4" s="7" t="n">
        <v>698015</v>
      </c>
      <c r="E4" s="7" t="n">
        <v>587116</v>
      </c>
      <c r="F4" s="7" t="n">
        <v>747588</v>
      </c>
      <c r="G4" s="7" t="n">
        <v>663739</v>
      </c>
      <c r="H4" s="7" t="n">
        <v>711980</v>
      </c>
      <c r="I4" s="7" t="n">
        <v>598398</v>
      </c>
      <c r="J4" s="7" t="n">
        <v>2683810</v>
      </c>
      <c r="K4" s="7" t="n">
        <v>2721705</v>
      </c>
      <c r="L4" s="7" t="n">
        <v>2588702</v>
      </c>
    </row>
    <row r="5" spans="1:12">
      <c r="A5" s="3" t="s">
        <v>134</v>
      </c>
    </row>
    <row r="6" spans="1:12">
      <c r="A6" s="4" t="s">
        <v>135</v>
      </c>
      <c r="B6" s="6" t="n">
        <v>383165</v>
      </c>
      <c r="C6" s="6" t="n">
        <v>358156</v>
      </c>
      <c r="D6" s="6" t="n">
        <v>363029</v>
      </c>
      <c r="E6" s="6" t="n">
        <v>347827</v>
      </c>
      <c r="F6" s="6" t="n">
        <v>374762</v>
      </c>
      <c r="G6" s="6" t="n">
        <v>361681</v>
      </c>
      <c r="H6" s="6" t="n">
        <v>372936</v>
      </c>
      <c r="I6" s="6" t="n">
        <v>361289</v>
      </c>
      <c r="J6" s="6" t="n">
        <v>1452177</v>
      </c>
      <c r="K6" s="6" t="n">
        <v>1470668</v>
      </c>
      <c r="L6" s="6" t="n">
        <v>1409767</v>
      </c>
    </row>
    <row r="7" spans="1:12">
      <c r="A7" s="4" t="s">
        <v>136</v>
      </c>
      <c r="B7" s="6" t="n">
        <v>134079</v>
      </c>
      <c r="C7" s="6" t="n">
        <v>129162</v>
      </c>
      <c r="D7" s="6" t="n">
        <v>134721</v>
      </c>
      <c r="E7" s="6" t="n">
        <v>122966</v>
      </c>
      <c r="F7" s="6" t="n">
        <v>141424</v>
      </c>
      <c r="G7" s="6" t="n">
        <v>128797</v>
      </c>
      <c r="H7" s="6" t="n">
        <v>125289</v>
      </c>
      <c r="I7" s="6" t="n">
        <v>127408</v>
      </c>
      <c r="J7" s="6" t="n">
        <v>520928</v>
      </c>
      <c r="K7" s="6" t="n">
        <v>522918</v>
      </c>
      <c r="L7" s="6" t="n">
        <v>499213</v>
      </c>
    </row>
    <row r="8" spans="1:12">
      <c r="A8" s="4" t="s">
        <v>137</v>
      </c>
      <c r="B8" s="6" t="n">
        <v>39285</v>
      </c>
      <c r="C8" s="6" t="n">
        <v>37535</v>
      </c>
      <c r="D8" s="6" t="n">
        <v>38907</v>
      </c>
      <c r="E8" s="6" t="n">
        <v>28614</v>
      </c>
      <c r="F8" s="6" t="n">
        <v>40998</v>
      </c>
      <c r="G8" s="6" t="n">
        <v>37729</v>
      </c>
      <c r="H8" s="6" t="n">
        <v>37928</v>
      </c>
      <c r="I8" s="6" t="n">
        <v>35435</v>
      </c>
      <c r="J8" s="6" t="n">
        <v>144341</v>
      </c>
      <c r="K8" s="6" t="n">
        <v>152090</v>
      </c>
      <c r="L8" s="6" t="n">
        <v>143678</v>
      </c>
    </row>
    <row r="9" spans="1:12">
      <c r="A9" s="4" t="s">
        <v>138</v>
      </c>
      <c r="B9" s="6" t="n">
        <v>77848</v>
      </c>
      <c r="C9" s="6" t="n">
        <v>76226</v>
      </c>
      <c r="D9" s="6" t="n">
        <v>80174</v>
      </c>
      <c r="E9" s="6" t="n">
        <v>75076</v>
      </c>
      <c r="F9" s="6" t="n">
        <v>74720</v>
      </c>
      <c r="G9" s="6" t="n">
        <v>77405</v>
      </c>
      <c r="H9" s="6" t="n">
        <v>82767</v>
      </c>
      <c r="I9" s="6" t="n">
        <v>84060</v>
      </c>
      <c r="J9" s="6" t="n">
        <v>309324</v>
      </c>
      <c r="K9" s="6" t="n">
        <v>318952</v>
      </c>
      <c r="L9" s="6" t="n">
        <v>325991</v>
      </c>
    </row>
    <row r="10" spans="1:12">
      <c r="A10" s="4" t="s">
        <v>139</v>
      </c>
      <c r="B10" s="6" t="n">
        <v>0</v>
      </c>
      <c r="C10" s="6" t="n">
        <v>5300</v>
      </c>
      <c r="D10" s="6" t="n">
        <v>0</v>
      </c>
      <c r="E10" s="6" t="n">
        <v>0</v>
      </c>
      <c r="F10" s="6" t="n">
        <v>0</v>
      </c>
      <c r="G10" s="6" t="n">
        <v>7772</v>
      </c>
      <c r="H10" s="6" t="n">
        <v>0</v>
      </c>
      <c r="I10" s="6" t="n">
        <v>0</v>
      </c>
      <c r="J10" s="6" t="n">
        <v>5300</v>
      </c>
      <c r="K10" s="6" t="n">
        <v>7772</v>
      </c>
      <c r="L10" s="6" t="n">
        <v>4159</v>
      </c>
    </row>
    <row r="11" spans="1:12">
      <c r="A11" s="4" t="s">
        <v>140</v>
      </c>
      <c r="B11" s="6" t="n">
        <v>2794</v>
      </c>
      <c r="C11" s="6" t="n">
        <v>620</v>
      </c>
      <c r="D11" s="6" t="n">
        <v>1270</v>
      </c>
      <c r="E11" s="6" t="n">
        <v>-3522</v>
      </c>
      <c r="F11" s="6" t="n">
        <v>798</v>
      </c>
      <c r="G11" s="6" t="n">
        <v>825</v>
      </c>
      <c r="H11" s="6" t="n">
        <v>929</v>
      </c>
      <c r="I11" s="6" t="n">
        <v>-54</v>
      </c>
      <c r="J11" s="6" t="n">
        <v>1162</v>
      </c>
      <c r="K11" s="6" t="n">
        <v>2498</v>
      </c>
      <c r="L11" s="6" t="n">
        <v>26391</v>
      </c>
    </row>
    <row r="12" spans="1:12">
      <c r="A12" s="4" t="s">
        <v>141</v>
      </c>
      <c r="B12" s="6" t="n">
        <v>113649</v>
      </c>
      <c r="C12" s="6" t="n">
        <v>47688</v>
      </c>
      <c r="D12" s="6" t="n">
        <v>82454</v>
      </c>
      <c r="E12" s="6" t="n">
        <v>9111</v>
      </c>
      <c r="F12" s="6" t="n">
        <v>116482</v>
      </c>
      <c r="G12" s="6" t="n">
        <v>51180</v>
      </c>
      <c r="H12" s="6" t="n">
        <v>93989</v>
      </c>
      <c r="I12" s="6" t="n">
        <v>-9848</v>
      </c>
      <c r="J12" s="6" t="n">
        <v>252902</v>
      </c>
      <c r="K12" s="6" t="n">
        <v>251803</v>
      </c>
      <c r="L12" s="6" t="n">
        <v>232285</v>
      </c>
    </row>
    <row r="13" spans="1:12">
      <c r="A13" s="4" t="s">
        <v>142</v>
      </c>
      <c r="B13" s="6" t="n">
        <v>89908</v>
      </c>
      <c r="C13" s="6" t="n">
        <v>106776</v>
      </c>
      <c r="D13" s="6" t="n">
        <v>107448</v>
      </c>
      <c r="E13" s="6" t="n">
        <v>114052</v>
      </c>
      <c r="F13" s="6" t="n">
        <v>96724</v>
      </c>
      <c r="G13" s="6" t="n">
        <v>97158</v>
      </c>
      <c r="H13" s="6" t="n">
        <v>96987</v>
      </c>
      <c r="I13" s="6" t="n">
        <v>97264</v>
      </c>
      <c r="J13" s="6" t="n">
        <v>418184</v>
      </c>
      <c r="K13" s="6" t="n">
        <v>388133</v>
      </c>
      <c r="L13" s="6" t="n">
        <v>379701</v>
      </c>
    </row>
    <row r="14" spans="1:12">
      <c r="A14" s="4" t="s">
        <v>143</v>
      </c>
      <c r="C14" s="6" t="n">
        <v>0</v>
      </c>
      <c r="D14" s="6" t="n">
        <v>-523</v>
      </c>
      <c r="E14" s="6" t="n">
        <v>-811</v>
      </c>
      <c r="F14" s="6" t="n">
        <v>-180</v>
      </c>
      <c r="G14" s="6" t="n">
        <v>363</v>
      </c>
      <c r="H14" s="6" t="n">
        <v>210</v>
      </c>
      <c r="I14" s="6" t="n">
        <v>0</v>
      </c>
      <c r="J14" s="6" t="n">
        <v>-1334</v>
      </c>
      <c r="K14" s="6" t="n">
        <v>393</v>
      </c>
      <c r="L14" s="6" t="n">
        <v>68871</v>
      </c>
    </row>
    <row r="15" spans="1:12">
      <c r="A15" s="4" t="s">
        <v>144</v>
      </c>
      <c r="B15" s="6" t="n">
        <v>0</v>
      </c>
      <c r="C15" s="6" t="n">
        <v>0</v>
      </c>
      <c r="D15" s="6" t="n">
        <v>-5778</v>
      </c>
      <c r="E15" s="6" t="n">
        <v>0</v>
      </c>
      <c r="F15" s="6" t="n">
        <v>0</v>
      </c>
      <c r="G15" s="6" t="n">
        <v>0</v>
      </c>
      <c r="H15" s="6" t="n">
        <v>0</v>
      </c>
      <c r="I15" s="6" t="n">
        <v>0</v>
      </c>
      <c r="J15" s="6" t="n">
        <v>-5778</v>
      </c>
      <c r="K15" s="6" t="n">
        <v>0</v>
      </c>
      <c r="L15" s="6" t="n">
        <v>-855648</v>
      </c>
    </row>
    <row r="16" spans="1:12">
      <c r="A16" s="4" t="s">
        <v>145</v>
      </c>
      <c r="B16" s="6" t="n">
        <v>0</v>
      </c>
      <c r="C16" s="6" t="n">
        <v>-96271</v>
      </c>
      <c r="D16" s="6" t="n">
        <v>0</v>
      </c>
      <c r="E16" s="6" t="n">
        <v>-5474</v>
      </c>
      <c r="F16" s="6" t="n">
        <v>0</v>
      </c>
      <c r="G16" s="6" t="n">
        <v>0</v>
      </c>
      <c r="H16" s="6" t="n">
        <v>0</v>
      </c>
      <c r="I16" s="6" t="n">
        <v>0</v>
      </c>
      <c r="J16" s="6" t="n">
        <v>-101745</v>
      </c>
      <c r="K16" s="6" t="n">
        <v>0</v>
      </c>
      <c r="L16" s="6" t="n">
        <v>0</v>
      </c>
    </row>
    <row r="17" spans="1:12">
      <c r="A17" s="4" t="s">
        <v>146</v>
      </c>
      <c r="B17" s="6" t="n">
        <v>21258</v>
      </c>
      <c r="C17" s="6" t="n">
        <v>-26874</v>
      </c>
      <c r="D17" s="6" t="n">
        <v>-9203</v>
      </c>
      <c r="E17" s="6" t="n">
        <v>-565</v>
      </c>
      <c r="F17" s="6" t="n">
        <v>-12747</v>
      </c>
      <c r="G17" s="6" t="n">
        <v>-5885</v>
      </c>
      <c r="H17" s="6" t="n">
        <v>-35402</v>
      </c>
      <c r="I17" s="6" t="n">
        <v>19641</v>
      </c>
      <c r="J17" s="6" t="n">
        <v>-15384</v>
      </c>
      <c r="K17" s="6" t="n">
        <v>-34393</v>
      </c>
      <c r="L17" s="6" t="n">
        <v>27765</v>
      </c>
    </row>
    <row r="18" spans="1:12">
      <c r="A18" s="4" t="s">
        <v>147</v>
      </c>
      <c r="B18" s="6" t="n">
        <v>44999</v>
      </c>
      <c r="C18" s="6" t="n">
        <v>-182233</v>
      </c>
      <c r="D18" s="6" t="n">
        <v>-40498</v>
      </c>
      <c r="E18" s="6" t="n">
        <v>-111791</v>
      </c>
      <c r="F18" s="6" t="n">
        <v>6831</v>
      </c>
      <c r="G18" s="6" t="n">
        <v>-51500</v>
      </c>
      <c r="H18" s="6" t="n">
        <v>-38190</v>
      </c>
      <c r="I18" s="6" t="n">
        <v>-87471</v>
      </c>
      <c r="J18" s="6" t="n">
        <v>-289523</v>
      </c>
      <c r="K18" s="6" t="n">
        <v>-170330</v>
      </c>
      <c r="L18" s="6" t="n">
        <v>-906428</v>
      </c>
    </row>
    <row r="19" spans="1:12">
      <c r="A19" s="4" t="s">
        <v>148</v>
      </c>
      <c r="B19" s="6" t="n">
        <v>-13448</v>
      </c>
      <c r="C19" s="6" t="n">
        <v>-30136</v>
      </c>
      <c r="D19" s="6" t="n">
        <v>29093</v>
      </c>
      <c r="E19" s="6" t="n">
        <v>-57763</v>
      </c>
      <c r="F19" s="6" t="n">
        <v>24501</v>
      </c>
      <c r="G19" s="6" t="n">
        <v>-6896</v>
      </c>
      <c r="H19" s="6" t="n">
        <v>-4753</v>
      </c>
      <c r="I19" s="6" t="n">
        <v>-45367</v>
      </c>
      <c r="J19" s="6" t="n">
        <v>-72254</v>
      </c>
      <c r="K19" s="6" t="n">
        <v>-32515</v>
      </c>
      <c r="L19" s="6" t="n">
        <v>280218</v>
      </c>
    </row>
    <row r="20" spans="1:12">
      <c r="A20" s="4" t="s">
        <v>149</v>
      </c>
      <c r="B20" s="6" t="n">
        <v>31551</v>
      </c>
      <c r="C20" s="6" t="n">
        <v>-212369</v>
      </c>
      <c r="D20" s="6" t="n">
        <v>-11405</v>
      </c>
      <c r="E20" s="6" t="n">
        <v>-169554</v>
      </c>
      <c r="F20" s="6" t="n">
        <v>31332</v>
      </c>
      <c r="G20" s="6" t="n">
        <v>-58396</v>
      </c>
      <c r="H20" s="6" t="n">
        <v>-42943</v>
      </c>
      <c r="I20" s="6" t="n">
        <v>-132838</v>
      </c>
      <c r="J20" s="6" t="n">
        <v>-361777</v>
      </c>
      <c r="K20" s="6" t="n">
        <v>-202845</v>
      </c>
      <c r="L20" s="6" t="n">
        <v>-626210</v>
      </c>
    </row>
    <row r="21" spans="1:12">
      <c r="A21" s="4" t="s">
        <v>150</v>
      </c>
      <c r="B21" s="6" t="n">
        <v>4451</v>
      </c>
      <c r="C21" s="6" t="n">
        <v>2929</v>
      </c>
      <c r="D21" s="6" t="n">
        <v>-466</v>
      </c>
      <c r="E21" s="6" t="n">
        <v>-5387</v>
      </c>
      <c r="F21" s="6" t="n">
        <v>5679</v>
      </c>
      <c r="G21" s="6" t="n">
        <v>6692</v>
      </c>
      <c r="H21" s="6" t="n">
        <v>7440</v>
      </c>
      <c r="I21" s="6" t="n">
        <v>-4416</v>
      </c>
      <c r="J21" s="6" t="n">
        <v>1527</v>
      </c>
      <c r="K21" s="6" t="n">
        <v>15395</v>
      </c>
      <c r="L21" s="6" t="n">
        <v>18138</v>
      </c>
    </row>
    <row r="22" spans="1:12">
      <c r="A22" s="4" t="s">
        <v>151</v>
      </c>
      <c r="B22" s="7" t="n">
        <v>27100</v>
      </c>
      <c r="C22" s="7" t="n">
        <v>-215298</v>
      </c>
      <c r="D22" s="7" t="n">
        <v>-10939</v>
      </c>
      <c r="E22" s="7" t="n">
        <v>-164167</v>
      </c>
      <c r="F22" s="7" t="n">
        <v>25653</v>
      </c>
      <c r="G22" s="7" t="n">
        <v>-65088</v>
      </c>
      <c r="H22" s="7" t="n">
        <v>-50383</v>
      </c>
      <c r="I22" s="7" t="n">
        <v>-128422</v>
      </c>
      <c r="J22" s="6" t="n">
        <v>-363304</v>
      </c>
      <c r="K22" s="6" t="n">
        <v>-218240</v>
      </c>
      <c r="L22" s="6" t="n">
        <v>-644348</v>
      </c>
    </row>
    <row r="23" spans="1:12">
      <c r="A23" s="3" t="s">
        <v>152</v>
      </c>
    </row>
    <row r="24" spans="1:12">
      <c r="A24" s="4" t="s">
        <v>153</v>
      </c>
      <c r="J24" s="6" t="n">
        <v>-4802</v>
      </c>
      <c r="K24" s="6" t="n">
        <v>-15334</v>
      </c>
      <c r="L24" s="6" t="n">
        <v>43341</v>
      </c>
    </row>
    <row r="25" spans="1:12">
      <c r="A25" s="4" t="s">
        <v>154</v>
      </c>
      <c r="J25" s="6" t="n">
        <v>-2948</v>
      </c>
      <c r="K25" s="6" t="n">
        <v>-1498</v>
      </c>
      <c r="L25" s="6" t="n">
        <v>6306</v>
      </c>
    </row>
    <row r="26" spans="1:12">
      <c r="A26" s="4" t="s">
        <v>155</v>
      </c>
      <c r="J26" s="6" t="n">
        <v>1290</v>
      </c>
      <c r="K26" s="6" t="n">
        <v>2962</v>
      </c>
      <c r="L26" s="6" t="n">
        <v>5441</v>
      </c>
    </row>
    <row r="27" spans="1:12">
      <c r="A27" s="4" t="s">
        <v>156</v>
      </c>
      <c r="J27" s="6" t="n">
        <v>-6460</v>
      </c>
      <c r="K27" s="6" t="n">
        <v>-13870</v>
      </c>
      <c r="L27" s="6" t="n">
        <v>55088</v>
      </c>
    </row>
    <row r="28" spans="1:12">
      <c r="A28" s="4" t="s">
        <v>157</v>
      </c>
      <c r="J28" s="6" t="n">
        <v>-369764</v>
      </c>
      <c r="K28" s="6" t="n">
        <v>-232110</v>
      </c>
      <c r="L28" s="6" t="n">
        <v>-589260</v>
      </c>
    </row>
    <row r="29" spans="1:12">
      <c r="A29" s="4" t="s">
        <v>150</v>
      </c>
      <c r="J29" s="6" t="n">
        <v>-1397</v>
      </c>
      <c r="K29" s="6" t="n">
        <v>-8040</v>
      </c>
      <c r="L29" s="6" t="n">
        <v>8949</v>
      </c>
    </row>
    <row r="30" spans="1:12">
      <c r="A30" s="4" t="s">
        <v>158</v>
      </c>
      <c r="J30" s="7" t="n">
        <v>-368367</v>
      </c>
      <c r="K30" s="7" t="n">
        <v>-224070</v>
      </c>
      <c r="L30" s="7" t="n">
        <v>-598209</v>
      </c>
    </row>
    <row r="31" spans="1:12">
      <c r="A31" s="3" t="s">
        <v>159</v>
      </c>
    </row>
    <row r="32" spans="1:12">
      <c r="A32" s="4" t="s">
        <v>160</v>
      </c>
      <c r="B32" s="8" t="n">
        <v>0.06</v>
      </c>
      <c r="C32" s="8" t="n">
        <v>-0.46</v>
      </c>
      <c r="D32" s="8" t="n">
        <v>-0.03</v>
      </c>
      <c r="E32" s="8" t="n">
        <v>-0.45</v>
      </c>
      <c r="F32" s="8" t="n">
        <v>0.07000000000000001</v>
      </c>
      <c r="G32" s="8" t="n">
        <v>-0.18</v>
      </c>
      <c r="H32" s="8" t="n">
        <v>-0.14</v>
      </c>
      <c r="I32" s="8" t="n">
        <v>-0.36</v>
      </c>
      <c r="J32" s="8" t="n">
        <v>-0.88</v>
      </c>
      <c r="K32" s="8" t="n">
        <v>-0.6</v>
      </c>
      <c r="L32" s="8" t="n">
        <v>-1.78</v>
      </c>
    </row>
    <row r="33" spans="1:12">
      <c r="A33" s="4" t="s">
        <v>161</v>
      </c>
      <c r="J33" s="6" t="n">
        <v>413087</v>
      </c>
      <c r="K33" s="6" t="n">
        <v>361740</v>
      </c>
      <c r="L33" s="6" t="n">
        <v>361141</v>
      </c>
    </row>
    <row r="34" spans="1:12">
      <c r="A34" s="4" t="s">
        <v>162</v>
      </c>
      <c r="B34" s="8" t="n">
        <v>0.06</v>
      </c>
      <c r="C34" s="8" t="n">
        <v>-0.46</v>
      </c>
      <c r="D34" s="8" t="n">
        <v>-0.03</v>
      </c>
      <c r="E34" s="8" t="n">
        <v>-0.45</v>
      </c>
      <c r="F34" s="8" t="n">
        <v>0.07000000000000001</v>
      </c>
      <c r="G34" s="8" t="n">
        <v>-0.18</v>
      </c>
      <c r="H34" s="8" t="n">
        <v>-0.14</v>
      </c>
      <c r="I34" s="8" t="n">
        <v>-0.36</v>
      </c>
      <c r="J34" s="8" t="n">
        <v>-0.88</v>
      </c>
      <c r="K34" s="8" t="n">
        <v>-0.6</v>
      </c>
      <c r="L34" s="8" t="n">
        <v>-1.78</v>
      </c>
    </row>
    <row r="35" spans="1:12">
      <c r="A35" s="4" t="s">
        <v>163</v>
      </c>
      <c r="J35" s="6" t="n">
        <v>413087</v>
      </c>
      <c r="K35" s="6" t="n">
        <v>361740</v>
      </c>
      <c r="L35" s="6" t="n">
        <v>36114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2</v>
      </c>
      <c r="C1" s="2" t="s">
        <v>68</v>
      </c>
      <c r="D1" s="2" t="s">
        <v>131</v>
      </c>
      <c r="E1" s="2" t="s">
        <v>454</v>
      </c>
    </row>
    <row r="2" spans="1:5">
      <c r="A2" s="3" t="s">
        <v>244</v>
      </c>
    </row>
    <row r="3" spans="1:5">
      <c r="A3" s="4" t="s">
        <v>70</v>
      </c>
      <c r="B3" s="7" t="n">
        <v>398858</v>
      </c>
      <c r="C3" s="7" t="n">
        <v>182456</v>
      </c>
    </row>
    <row r="4" spans="1:5">
      <c r="A4" s="3" t="s">
        <v>455</v>
      </c>
    </row>
    <row r="5" spans="1:5">
      <c r="A5" s="4" t="s">
        <v>73</v>
      </c>
      <c r="B5" s="6" t="n">
        <v>4116</v>
      </c>
      <c r="C5" s="6" t="n">
        <v>4221</v>
      </c>
    </row>
    <row r="6" spans="1:5">
      <c r="A6" s="4" t="s">
        <v>85</v>
      </c>
      <c r="B6" s="6" t="n">
        <v>14101</v>
      </c>
      <c r="C6" s="6" t="n">
        <v>16192</v>
      </c>
    </row>
    <row r="7" spans="1:5">
      <c r="A7" s="4" t="s">
        <v>456</v>
      </c>
      <c r="B7" s="7" t="n">
        <v>417075</v>
      </c>
      <c r="C7" s="7" t="n">
        <v>202869</v>
      </c>
      <c r="D7" s="7" t="n">
        <v>188310</v>
      </c>
      <c r="E7" s="7" t="n">
        <v>5526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68</v>
      </c>
      <c r="D2" s="2" t="s">
        <v>131</v>
      </c>
    </row>
    <row r="3" spans="1:4">
      <c r="A3" s="3" t="s">
        <v>458</v>
      </c>
    </row>
    <row r="4" spans="1:4">
      <c r="A4" s="4" t="s">
        <v>459</v>
      </c>
      <c r="B4" s="7" t="n">
        <v>14967</v>
      </c>
      <c r="C4" s="7" t="n">
        <v>15921</v>
      </c>
      <c r="D4" s="7" t="n">
        <v>17379</v>
      </c>
    </row>
    <row r="5" spans="1:4">
      <c r="A5" s="4" t="s">
        <v>460</v>
      </c>
      <c r="B5" s="7" t="n">
        <v>9416</v>
      </c>
      <c r="C5" s="7" t="n">
        <v>10695</v>
      </c>
      <c r="D5" s="7" t="n">
        <v>1134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124</v>
      </c>
      <c r="J1" s="2" t="s">
        <v>1</v>
      </c>
    </row>
    <row r="2" spans="1:12">
      <c r="B2" s="2" t="s">
        <v>2</v>
      </c>
      <c r="C2" s="2" t="s">
        <v>125</v>
      </c>
      <c r="D2" s="2" t="s">
        <v>126</v>
      </c>
      <c r="E2" s="2" t="s">
        <v>127</v>
      </c>
      <c r="F2" s="2" t="s">
        <v>68</v>
      </c>
      <c r="G2" s="2" t="s">
        <v>128</v>
      </c>
      <c r="H2" s="2" t="s">
        <v>129</v>
      </c>
      <c r="I2" s="2" t="s">
        <v>130</v>
      </c>
      <c r="J2" s="2" t="s">
        <v>2</v>
      </c>
      <c r="K2" s="2" t="s">
        <v>68</v>
      </c>
      <c r="L2" s="2" t="s">
        <v>131</v>
      </c>
    </row>
    <row r="3" spans="1:12">
      <c r="A3" s="3" t="s">
        <v>458</v>
      </c>
    </row>
    <row r="4" spans="1:12">
      <c r="A4" s="4" t="s">
        <v>462</v>
      </c>
      <c r="J4" s="7" t="n">
        <v>1931143</v>
      </c>
      <c r="K4" s="7" t="n">
        <v>1386915</v>
      </c>
      <c r="L4" s="7" t="n">
        <v>1280740</v>
      </c>
    </row>
    <row r="5" spans="1:12">
      <c r="A5" s="4" t="s">
        <v>463</v>
      </c>
      <c r="J5" s="6" t="n">
        <v>752667</v>
      </c>
      <c r="K5" s="6" t="n">
        <v>1334790</v>
      </c>
      <c r="L5" s="6" t="n">
        <v>1307962</v>
      </c>
    </row>
    <row r="6" spans="1:12">
      <c r="A6" s="4" t="s">
        <v>133</v>
      </c>
      <c r="B6" s="7" t="n">
        <v>745232</v>
      </c>
      <c r="C6" s="7" t="n">
        <v>653447</v>
      </c>
      <c r="D6" s="7" t="n">
        <v>698015</v>
      </c>
      <c r="E6" s="7" t="n">
        <v>587116</v>
      </c>
      <c r="F6" s="7" t="n">
        <v>747588</v>
      </c>
      <c r="G6" s="7" t="n">
        <v>663739</v>
      </c>
      <c r="H6" s="7" t="n">
        <v>711980</v>
      </c>
      <c r="I6" s="7" t="n">
        <v>598398</v>
      </c>
      <c r="J6" s="6" t="n">
        <v>2683810</v>
      </c>
      <c r="K6" s="6" t="n">
        <v>2721705</v>
      </c>
      <c r="L6" s="6" t="n">
        <v>2588702</v>
      </c>
    </row>
    <row r="7" spans="1:12">
      <c r="A7" s="4" t="s">
        <v>464</v>
      </c>
    </row>
    <row r="8" spans="1:12">
      <c r="A8" s="3" t="s">
        <v>458</v>
      </c>
    </row>
    <row r="9" spans="1:12">
      <c r="A9" s="4" t="s">
        <v>462</v>
      </c>
      <c r="J9" s="6" t="n">
        <v>687558</v>
      </c>
      <c r="K9" s="6" t="n">
        <v>465307</v>
      </c>
      <c r="L9" s="6" t="n">
        <v>432667</v>
      </c>
    </row>
    <row r="10" spans="1:12">
      <c r="A10" s="4" t="s">
        <v>463</v>
      </c>
      <c r="J10" s="6" t="n">
        <v>585460</v>
      </c>
      <c r="K10" s="6" t="n">
        <v>724041</v>
      </c>
      <c r="L10" s="6" t="n">
        <v>714711</v>
      </c>
    </row>
    <row r="11" spans="1:12">
      <c r="A11" s="4" t="s">
        <v>133</v>
      </c>
      <c r="J11" s="6" t="n">
        <v>1273018</v>
      </c>
      <c r="K11" s="6" t="n">
        <v>1189348</v>
      </c>
      <c r="L11" s="6" t="n">
        <v>1147378</v>
      </c>
    </row>
    <row r="12" spans="1:12">
      <c r="A12" s="4" t="s">
        <v>465</v>
      </c>
    </row>
    <row r="13" spans="1:12">
      <c r="A13" s="3" t="s">
        <v>458</v>
      </c>
    </row>
    <row r="14" spans="1:12">
      <c r="A14" s="4" t="s">
        <v>462</v>
      </c>
      <c r="J14" s="6" t="n">
        <v>67386</v>
      </c>
      <c r="K14" s="6" t="n">
        <v>53186</v>
      </c>
      <c r="L14" s="6" t="n">
        <v>66051</v>
      </c>
    </row>
    <row r="15" spans="1:12">
      <c r="A15" s="4" t="s">
        <v>463</v>
      </c>
      <c r="J15" s="6" t="n">
        <v>22187</v>
      </c>
      <c r="K15" s="6" t="n">
        <v>33023</v>
      </c>
      <c r="L15" s="6" t="n">
        <v>42897</v>
      </c>
    </row>
    <row r="16" spans="1:12">
      <c r="A16" s="4" t="s">
        <v>133</v>
      </c>
      <c r="J16" s="6" t="n">
        <v>89573</v>
      </c>
      <c r="K16" s="6" t="n">
        <v>86209</v>
      </c>
      <c r="L16" s="6" t="n">
        <v>108948</v>
      </c>
    </row>
    <row r="17" spans="1:12">
      <c r="A17" s="4" t="s">
        <v>466</v>
      </c>
    </row>
    <row r="18" spans="1:12">
      <c r="A18" s="3" t="s">
        <v>458</v>
      </c>
    </row>
    <row r="19" spans="1:12">
      <c r="A19" s="4" t="s">
        <v>462</v>
      </c>
      <c r="J19" s="6" t="n">
        <v>956979</v>
      </c>
      <c r="K19" s="6" t="n">
        <v>856479</v>
      </c>
      <c r="L19" s="6" t="n">
        <v>772056</v>
      </c>
    </row>
    <row r="20" spans="1:12">
      <c r="A20" s="4" t="s">
        <v>463</v>
      </c>
      <c r="J20" s="6" t="n">
        <v>129219</v>
      </c>
      <c r="K20" s="6" t="n">
        <v>293895</v>
      </c>
      <c r="L20" s="6" t="n">
        <v>287571</v>
      </c>
    </row>
    <row r="21" spans="1:12">
      <c r="A21" s="4" t="s">
        <v>133</v>
      </c>
      <c r="J21" s="6" t="n">
        <v>1086198</v>
      </c>
      <c r="K21" s="6" t="n">
        <v>1150374</v>
      </c>
      <c r="L21" s="6" t="n">
        <v>1059627</v>
      </c>
    </row>
    <row r="22" spans="1:12">
      <c r="A22" s="4" t="s">
        <v>467</v>
      </c>
    </row>
    <row r="23" spans="1:12">
      <c r="A23" s="3" t="s">
        <v>458</v>
      </c>
    </row>
    <row r="24" spans="1:12">
      <c r="A24" s="4" t="s">
        <v>462</v>
      </c>
      <c r="J24" s="6" t="n">
        <v>219220</v>
      </c>
      <c r="K24" s="6" t="n">
        <v>11943</v>
      </c>
      <c r="L24" s="6" t="n">
        <v>9966</v>
      </c>
    </row>
    <row r="25" spans="1:12">
      <c r="A25" s="4" t="s">
        <v>463</v>
      </c>
      <c r="J25" s="6" t="n">
        <v>15801</v>
      </c>
      <c r="K25" s="6" t="n">
        <v>283831</v>
      </c>
      <c r="L25" s="6" t="n">
        <v>262783</v>
      </c>
    </row>
    <row r="26" spans="1:12">
      <c r="A26" s="4" t="s">
        <v>133</v>
      </c>
      <c r="J26" s="6" t="n">
        <v>235021</v>
      </c>
      <c r="K26" s="6" t="n">
        <v>295774</v>
      </c>
      <c r="L26" s="6" t="n">
        <v>272749</v>
      </c>
    </row>
    <row r="27" spans="1:12">
      <c r="A27" s="4" t="s">
        <v>468</v>
      </c>
    </row>
    <row r="28" spans="1:12">
      <c r="A28" s="3" t="s">
        <v>458</v>
      </c>
    </row>
    <row r="29" spans="1:12">
      <c r="A29" s="4" t="s">
        <v>133</v>
      </c>
      <c r="L29" s="6" t="n">
        <v>13700</v>
      </c>
    </row>
    <row r="30" spans="1:12">
      <c r="A30" s="4" t="s">
        <v>469</v>
      </c>
    </row>
    <row r="31" spans="1:12">
      <c r="A31" s="3" t="s">
        <v>458</v>
      </c>
    </row>
    <row r="32" spans="1:12">
      <c r="A32" s="4" t="s">
        <v>133</v>
      </c>
      <c r="J32" s="6" t="n">
        <v>284000</v>
      </c>
      <c r="K32" s="6" t="n">
        <v>285000</v>
      </c>
      <c r="L32" s="6" t="n">
        <v>270000</v>
      </c>
    </row>
    <row r="33" spans="1:12">
      <c r="A33" s="4" t="s">
        <v>470</v>
      </c>
    </row>
    <row r="34" spans="1:12">
      <c r="A34" s="3" t="s">
        <v>458</v>
      </c>
    </row>
    <row r="35" spans="1:12">
      <c r="A35" s="4" t="s">
        <v>133</v>
      </c>
      <c r="J35" s="7" t="n">
        <v>209000</v>
      </c>
      <c r="K35" s="7" t="n">
        <v>273000</v>
      </c>
      <c r="L35" s="7" t="n">
        <v>2530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68</v>
      </c>
      <c r="D1" s="2" t="s">
        <v>131</v>
      </c>
    </row>
    <row r="2" spans="1:4">
      <c r="A2" s="3" t="s">
        <v>472</v>
      </c>
    </row>
    <row r="3" spans="1:4">
      <c r="A3" s="4" t="s">
        <v>473</v>
      </c>
      <c r="B3" s="7" t="n">
        <v>367918</v>
      </c>
      <c r="C3" s="7" t="n">
        <v>346323</v>
      </c>
      <c r="D3" s="7" t="n">
        <v>296180</v>
      </c>
    </row>
    <row r="4" spans="1:4">
      <c r="A4" s="4" t="s">
        <v>474</v>
      </c>
      <c r="B4" s="6" t="n">
        <v>581555</v>
      </c>
      <c r="C4" s="6" t="n">
        <v>367918</v>
      </c>
      <c r="D4" s="6" t="n">
        <v>346323</v>
      </c>
    </row>
    <row r="5" spans="1:4">
      <c r="A5" s="3" t="s">
        <v>475</v>
      </c>
    </row>
    <row r="6" spans="1:4">
      <c r="A6" s="4" t="s">
        <v>473</v>
      </c>
      <c r="B6" s="6" t="n">
        <v>39916</v>
      </c>
      <c r="C6" s="6" t="n">
        <v>28804</v>
      </c>
      <c r="D6" s="6" t="n">
        <v>28924</v>
      </c>
    </row>
    <row r="7" spans="1:4">
      <c r="A7" s="4" t="s">
        <v>474</v>
      </c>
      <c r="B7" s="7" t="n">
        <v>52589</v>
      </c>
      <c r="C7" s="7" t="n">
        <v>39916</v>
      </c>
      <c r="D7" s="7" t="n">
        <v>288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68</v>
      </c>
      <c r="D2" s="2" t="s">
        <v>131</v>
      </c>
    </row>
    <row r="3" spans="1:4">
      <c r="A3" s="3" t="s">
        <v>247</v>
      </c>
    </row>
    <row r="4" spans="1:4">
      <c r="A4" s="4" t="s">
        <v>477</v>
      </c>
      <c r="B4" s="5" t="n">
        <v>3.1</v>
      </c>
      <c r="C4" s="5" t="n">
        <v>3.6</v>
      </c>
      <c r="D4" s="5" t="n">
        <v>2.7</v>
      </c>
    </row>
    <row r="5" spans="1:4">
      <c r="A5" s="4" t="s">
        <v>478</v>
      </c>
      <c r="B5" s="10" t="n">
        <v>36.8</v>
      </c>
      <c r="C5" s="5" t="n">
        <v>26.4</v>
      </c>
      <c r="D5" s="7" t="n">
        <v>28</v>
      </c>
    </row>
    <row r="6" spans="1:4">
      <c r="A6" s="4" t="s">
        <v>479</v>
      </c>
    </row>
    <row r="7" spans="1:4">
      <c r="A7" s="3" t="s">
        <v>480</v>
      </c>
    </row>
    <row r="8" spans="1:4">
      <c r="A8" s="4" t="s">
        <v>481</v>
      </c>
      <c r="B8" s="5" t="n">
        <v>121.7</v>
      </c>
    </row>
    <row r="9" spans="1:4">
      <c r="A9" s="4" t="s">
        <v>482</v>
      </c>
      <c r="B9" s="4" t="s">
        <v>48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484</v>
      </c>
      <c r="B1" s="2" t="s">
        <v>485</v>
      </c>
    </row>
    <row r="2" spans="1:2">
      <c r="A2" s="3" t="s">
        <v>486</v>
      </c>
    </row>
    <row r="3" spans="1:2">
      <c r="A3" s="4" t="s">
        <v>487</v>
      </c>
      <c r="B3" s="7" t="n">
        <v>338942</v>
      </c>
    </row>
    <row r="4" spans="1:2">
      <c r="A4" s="4" t="s">
        <v>488</v>
      </c>
      <c r="B4" s="6" t="n">
        <v>32147</v>
      </c>
    </row>
    <row r="5" spans="1:2">
      <c r="A5" s="4" t="s">
        <v>489</v>
      </c>
      <c r="B5" s="6" t="n">
        <v>13681</v>
      </c>
    </row>
    <row r="6" spans="1:2">
      <c r="A6" s="4" t="s">
        <v>490</v>
      </c>
      <c r="B6" s="6" t="n">
        <v>4217</v>
      </c>
    </row>
    <row r="7" spans="1:2">
      <c r="A7" s="4" t="s">
        <v>491</v>
      </c>
      <c r="B7" s="6" t="n">
        <v>3154</v>
      </c>
    </row>
    <row r="8" spans="1:2">
      <c r="A8" s="4" t="s">
        <v>492</v>
      </c>
      <c r="B8" s="6" t="n">
        <v>4003</v>
      </c>
    </row>
    <row r="9" spans="1:2">
      <c r="A9" s="4" t="s">
        <v>165</v>
      </c>
      <c r="B9" s="7" t="n">
        <v>3961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93</v>
      </c>
      <c r="B1" s="2" t="s">
        <v>1</v>
      </c>
    </row>
    <row r="2" spans="1:4">
      <c r="B2" s="2" t="s">
        <v>2</v>
      </c>
      <c r="C2" s="2" t="s">
        <v>68</v>
      </c>
      <c r="D2" s="2" t="s">
        <v>131</v>
      </c>
    </row>
    <row r="3" spans="1:4">
      <c r="A3" s="3" t="s">
        <v>250</v>
      </c>
    </row>
    <row r="4" spans="1:4">
      <c r="A4" s="4" t="s">
        <v>494</v>
      </c>
      <c r="C4" s="7" t="n">
        <v>1010000</v>
      </c>
      <c r="D4" s="7" t="n">
        <v>954000</v>
      </c>
    </row>
    <row r="5" spans="1:4">
      <c r="A5" s="4" t="s">
        <v>495</v>
      </c>
      <c r="B5" s="7" t="n">
        <v>533392</v>
      </c>
    </row>
    <row r="6" spans="1:4">
      <c r="A6" s="4" t="s">
        <v>496</v>
      </c>
      <c r="B6" s="7" t="n">
        <v>14206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6"/>
  </cols>
  <sheetData>
    <row r="1" spans="1:2">
      <c r="A1" s="1" t="s">
        <v>497</v>
      </c>
      <c r="B1" s="2" t="s">
        <v>2</v>
      </c>
    </row>
    <row r="2" spans="1:2">
      <c r="A2" s="3" t="s">
        <v>250</v>
      </c>
    </row>
    <row r="3" spans="1:2">
      <c r="A3" s="4" t="s">
        <v>498</v>
      </c>
      <c r="B3" s="4" t="s">
        <v>499</v>
      </c>
    </row>
    <row r="4" spans="1:2">
      <c r="A4" s="4" t="s">
        <v>500</v>
      </c>
      <c r="B4" s="4" t="s">
        <v>5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502</v>
      </c>
      <c r="B1" s="2" t="s">
        <v>485</v>
      </c>
    </row>
    <row r="2" spans="1:2">
      <c r="A2" s="3" t="s">
        <v>250</v>
      </c>
    </row>
    <row r="3" spans="1:2">
      <c r="A3" s="4" t="s">
        <v>487</v>
      </c>
      <c r="B3" s="7" t="n">
        <v>498304</v>
      </c>
    </row>
    <row r="4" spans="1:2">
      <c r="A4" s="4" t="s">
        <v>488</v>
      </c>
      <c r="B4" s="6" t="n">
        <v>389009</v>
      </c>
    </row>
    <row r="5" spans="1:2">
      <c r="A5" s="4" t="s">
        <v>489</v>
      </c>
      <c r="B5" s="6" t="n">
        <v>307019</v>
      </c>
    </row>
    <row r="6" spans="1:2">
      <c r="A6" s="4" t="s">
        <v>490</v>
      </c>
      <c r="B6" s="6" t="n">
        <v>246427</v>
      </c>
    </row>
    <row r="7" spans="1:2">
      <c r="A7" s="4" t="s">
        <v>491</v>
      </c>
      <c r="B7" s="6" t="n">
        <v>199947</v>
      </c>
    </row>
    <row r="8" spans="1:2">
      <c r="A8" s="4" t="s">
        <v>492</v>
      </c>
      <c r="B8" s="6" t="n">
        <v>1252384</v>
      </c>
    </row>
    <row r="9" spans="1:2">
      <c r="A9" s="4" t="s">
        <v>503</v>
      </c>
      <c r="B9" s="6" t="n">
        <v>2893090</v>
      </c>
    </row>
    <row r="10" spans="1:2">
      <c r="A10" s="4" t="s">
        <v>504</v>
      </c>
      <c r="B10" s="6" t="n">
        <v>-945465</v>
      </c>
    </row>
    <row r="11" spans="1:2">
      <c r="A11" s="4" t="s">
        <v>505</v>
      </c>
      <c r="B11" s="7" t="n">
        <v>19476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506</v>
      </c>
      <c r="B1" s="2" t="s">
        <v>1</v>
      </c>
    </row>
    <row r="2" spans="1:2">
      <c r="B2" s="2" t="s">
        <v>485</v>
      </c>
    </row>
    <row r="3" spans="1:2">
      <c r="A3" s="3" t="s">
        <v>250</v>
      </c>
    </row>
    <row r="4" spans="1:2">
      <c r="A4" s="4" t="s">
        <v>507</v>
      </c>
      <c r="B4" s="7" t="n">
        <v>527812</v>
      </c>
    </row>
    <row r="5" spans="1:2">
      <c r="A5" s="4" t="s">
        <v>508</v>
      </c>
      <c r="B5" s="7" t="n">
        <v>23181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13"/>
    <col customWidth="1" max="5" min="5" width="27"/>
    <col customWidth="1" max="6" min="6" width="20"/>
    <col customWidth="1" max="7" min="7" width="37"/>
    <col customWidth="1" max="8" min="8" width="15"/>
    <col customWidth="1" max="9" min="9" width="29"/>
    <col customWidth="1" max="10" min="10" width="29"/>
    <col customWidth="1" max="11" min="11" width="21"/>
  </cols>
  <sheetData>
    <row r="1" spans="1:11">
      <c r="A1" s="1" t="s">
        <v>164</v>
      </c>
      <c r="B1" s="2" t="s">
        <v>165</v>
      </c>
      <c r="C1" s="2" t="s">
        <v>166</v>
      </c>
      <c r="D1" s="2" t="s">
        <v>167</v>
      </c>
      <c r="E1" s="2" t="s">
        <v>168</v>
      </c>
      <c r="F1" s="2" t="s">
        <v>169</v>
      </c>
      <c r="G1" s="2" t="s">
        <v>170</v>
      </c>
      <c r="H1" s="2" t="s">
        <v>171</v>
      </c>
      <c r="I1" s="2" t="s">
        <v>172</v>
      </c>
      <c r="J1" s="2" t="s">
        <v>173</v>
      </c>
      <c r="K1" s="2" t="s">
        <v>174</v>
      </c>
    </row>
    <row r="2" spans="1:11">
      <c r="A2" s="4" t="s">
        <v>175</v>
      </c>
      <c r="I2" s="6" t="n">
        <v>47947123</v>
      </c>
      <c r="J2" s="6" t="n">
        <v>315000000</v>
      </c>
    </row>
    <row r="3" spans="1:11">
      <c r="A3" s="4" t="s">
        <v>176</v>
      </c>
      <c r="B3" s="7" t="n">
        <v>-947312</v>
      </c>
      <c r="C3" s="7" t="n">
        <v>144174</v>
      </c>
      <c r="D3" s="7" t="n">
        <v>3629</v>
      </c>
      <c r="E3" s="7" t="n">
        <v>3432121</v>
      </c>
      <c r="F3" s="7" t="n">
        <v>-4136897</v>
      </c>
      <c r="G3" s="7" t="n">
        <v>-386233</v>
      </c>
      <c r="H3" s="7" t="n">
        <v>-4106</v>
      </c>
    </row>
    <row r="4" spans="1:11">
      <c r="A4" s="3" t="s">
        <v>177</v>
      </c>
    </row>
    <row r="5" spans="1:11">
      <c r="A5" s="4" t="s">
        <v>178</v>
      </c>
      <c r="B5" s="6" t="n">
        <v>-626210</v>
      </c>
      <c r="C5" s="6" t="n">
        <v>18138</v>
      </c>
      <c r="F5" s="6" t="n">
        <v>-644348</v>
      </c>
    </row>
    <row r="6" spans="1:11">
      <c r="A6" s="4" t="s">
        <v>179</v>
      </c>
      <c r="I6" s="6" t="n">
        <v>2008177</v>
      </c>
    </row>
    <row r="7" spans="1:11">
      <c r="A7" s="4" t="s">
        <v>180</v>
      </c>
      <c r="B7" s="6" t="n">
        <v>-1468</v>
      </c>
      <c r="D7" s="6" t="n">
        <v>21</v>
      </c>
      <c r="E7" s="6" t="n">
        <v>198</v>
      </c>
      <c r="H7" s="6" t="n">
        <v>-1687</v>
      </c>
    </row>
    <row r="8" spans="1:11">
      <c r="A8" s="4" t="s">
        <v>181</v>
      </c>
      <c r="B8" s="6" t="n">
        <v>9590</v>
      </c>
      <c r="C8" s="6" t="n">
        <v>931</v>
      </c>
      <c r="E8" s="6" t="n">
        <v>8659</v>
      </c>
    </row>
    <row r="9" spans="1:11">
      <c r="A9" s="4" t="s">
        <v>182</v>
      </c>
      <c r="B9" s="6" t="n">
        <v>-2439</v>
      </c>
      <c r="C9" s="6" t="n">
        <v>-2439</v>
      </c>
    </row>
    <row r="10" spans="1:11">
      <c r="A10" s="4" t="s">
        <v>183</v>
      </c>
      <c r="B10" s="6" t="n">
        <v>-12010</v>
      </c>
      <c r="C10" s="6" t="n">
        <v>-12010</v>
      </c>
    </row>
    <row r="11" spans="1:11">
      <c r="A11" s="4" t="s">
        <v>184</v>
      </c>
      <c r="B11" s="6" t="n">
        <v>-332498</v>
      </c>
      <c r="E11" s="6" t="n">
        <v>-332498</v>
      </c>
    </row>
    <row r="12" spans="1:11">
      <c r="A12" s="4" t="s">
        <v>156</v>
      </c>
      <c r="B12" s="6" t="n">
        <v>55088</v>
      </c>
      <c r="C12" s="6" t="n">
        <v>8949</v>
      </c>
      <c r="G12" s="6" t="n">
        <v>46139</v>
      </c>
    </row>
    <row r="13" spans="1:11">
      <c r="A13" s="4" t="s">
        <v>185</v>
      </c>
      <c r="B13" s="6" t="n">
        <v>-1035</v>
      </c>
      <c r="C13" s="6" t="n">
        <v>-703</v>
      </c>
      <c r="E13" s="6" t="n">
        <v>-332</v>
      </c>
    </row>
    <row r="14" spans="1:11">
      <c r="A14" s="4" t="s">
        <v>186</v>
      </c>
      <c r="I14" s="6" t="n">
        <v>49955300</v>
      </c>
      <c r="J14" s="6" t="n">
        <v>315000000</v>
      </c>
    </row>
    <row r="15" spans="1:11">
      <c r="A15" s="4" t="s">
        <v>187</v>
      </c>
      <c r="B15" s="6" t="n">
        <v>-1858294</v>
      </c>
      <c r="C15" s="6" t="n">
        <v>157040</v>
      </c>
      <c r="D15" s="6" t="n">
        <v>3650</v>
      </c>
      <c r="E15" s="6" t="n">
        <v>3108148</v>
      </c>
      <c r="F15" s="6" t="n">
        <v>-4781245</v>
      </c>
      <c r="G15" s="6" t="n">
        <v>-340094</v>
      </c>
      <c r="H15" s="6" t="n">
        <v>-5793</v>
      </c>
    </row>
    <row r="16" spans="1:11">
      <c r="A16" s="3" t="s">
        <v>177</v>
      </c>
    </row>
    <row r="17" spans="1:11">
      <c r="A17" s="4" t="s">
        <v>178</v>
      </c>
      <c r="B17" s="6" t="n">
        <v>-202845</v>
      </c>
      <c r="C17" s="6" t="n">
        <v>15395</v>
      </c>
      <c r="F17" s="6" t="n">
        <v>-218240</v>
      </c>
    </row>
    <row r="18" spans="1:11">
      <c r="A18" s="4" t="s">
        <v>179</v>
      </c>
      <c r="I18" s="6" t="n">
        <v>1604333</v>
      </c>
    </row>
    <row r="19" spans="1:11">
      <c r="A19" s="4" t="s">
        <v>180</v>
      </c>
      <c r="B19" s="6" t="n">
        <v>-713</v>
      </c>
      <c r="D19" s="6" t="n">
        <v>16</v>
      </c>
      <c r="E19" s="6" t="n">
        <v>56</v>
      </c>
      <c r="H19" s="6" t="n">
        <v>-785</v>
      </c>
    </row>
    <row r="20" spans="1:11">
      <c r="A20" s="4" t="s">
        <v>181</v>
      </c>
      <c r="B20" s="6" t="n">
        <v>8517</v>
      </c>
      <c r="C20" s="6" t="n">
        <v>476</v>
      </c>
      <c r="E20" s="6" t="n">
        <v>8041</v>
      </c>
    </row>
    <row r="21" spans="1:11">
      <c r="A21" s="4" t="s">
        <v>183</v>
      </c>
      <c r="B21" s="6" t="n">
        <v>-4509</v>
      </c>
      <c r="C21" s="6" t="n">
        <v>-4509</v>
      </c>
    </row>
    <row r="22" spans="1:11">
      <c r="A22" s="4" t="s">
        <v>184</v>
      </c>
      <c r="B22" s="6" t="n">
        <v>-29995</v>
      </c>
      <c r="E22" s="6" t="n">
        <v>-29995</v>
      </c>
    </row>
    <row r="23" spans="1:11">
      <c r="A23" s="4" t="s">
        <v>156</v>
      </c>
      <c r="B23" s="6" t="n">
        <v>-13870</v>
      </c>
      <c r="C23" s="6" t="n">
        <v>-8040</v>
      </c>
      <c r="G23" s="6" t="n">
        <v>-5830</v>
      </c>
    </row>
    <row r="24" spans="1:11">
      <c r="A24" s="4" t="s">
        <v>185</v>
      </c>
      <c r="B24" s="6" t="n">
        <v>57</v>
      </c>
      <c r="E24" s="6" t="n">
        <v>57</v>
      </c>
      <c r="F24" s="6" t="n">
        <v>-1435</v>
      </c>
      <c r="G24" s="6" t="n">
        <v>1435</v>
      </c>
    </row>
    <row r="25" spans="1:11">
      <c r="A25" s="4" t="s">
        <v>188</v>
      </c>
      <c r="I25" s="6" t="n">
        <v>51559633</v>
      </c>
      <c r="J25" s="6" t="n">
        <v>315000000</v>
      </c>
    </row>
    <row r="26" spans="1:11">
      <c r="A26" s="4" t="s">
        <v>189</v>
      </c>
      <c r="B26" s="6" t="n">
        <v>-2101652</v>
      </c>
      <c r="C26" s="6" t="n">
        <v>160362</v>
      </c>
      <c r="D26" s="6" t="n">
        <v>3666</v>
      </c>
      <c r="E26" s="6" t="n">
        <v>3086307</v>
      </c>
      <c r="F26" s="6" t="n">
        <v>-5000920</v>
      </c>
      <c r="G26" s="6" t="n">
        <v>-344489</v>
      </c>
      <c r="H26" s="6" t="n">
        <v>-6578</v>
      </c>
    </row>
    <row r="27" spans="1:11">
      <c r="A27" s="3" t="s">
        <v>177</v>
      </c>
    </row>
    <row r="28" spans="1:11">
      <c r="A28" s="4" t="s">
        <v>178</v>
      </c>
      <c r="B28" s="7" t="n">
        <v>-361777</v>
      </c>
      <c r="C28" s="6" t="n">
        <v>1527</v>
      </c>
      <c r="F28" s="6" t="n">
        <v>-363304</v>
      </c>
    </row>
    <row r="29" spans="1:11">
      <c r="A29" s="4" t="s">
        <v>179</v>
      </c>
      <c r="B29" s="6" t="n">
        <v>452000</v>
      </c>
      <c r="I29" s="6" t="n">
        <v>187120</v>
      </c>
      <c r="K29" s="6" t="n">
        <v>1126328</v>
      </c>
    </row>
    <row r="30" spans="1:11">
      <c r="A30" s="4" t="s">
        <v>180</v>
      </c>
      <c r="B30" s="7" t="n">
        <v>-2098</v>
      </c>
      <c r="D30" s="6" t="n">
        <v>12</v>
      </c>
      <c r="E30" s="6" t="n">
        <v>515</v>
      </c>
      <c r="H30" s="6" t="n">
        <v>-2625</v>
      </c>
    </row>
    <row r="31" spans="1:11">
      <c r="A31" s="4" t="s">
        <v>181</v>
      </c>
      <c r="B31" s="6" t="n">
        <v>15770</v>
      </c>
      <c r="C31" s="6" t="n">
        <v>37</v>
      </c>
      <c r="E31" s="6" t="n">
        <v>15733</v>
      </c>
    </row>
    <row r="32" spans="1:11">
      <c r="A32" s="4" t="s">
        <v>183</v>
      </c>
      <c r="B32" s="6" t="n">
        <v>-6311</v>
      </c>
      <c r="C32" s="6" t="n">
        <v>-6311</v>
      </c>
    </row>
    <row r="33" spans="1:11">
      <c r="A33" s="4" t="s">
        <v>190</v>
      </c>
      <c r="I33" s="6" t="n">
        <v>-51746753</v>
      </c>
      <c r="J33" s="6" t="n">
        <v>-315000000</v>
      </c>
      <c r="K33" s="6" t="n">
        <v>365618611</v>
      </c>
    </row>
    <row r="34" spans="1:11">
      <c r="A34" s="4" t="s">
        <v>191</v>
      </c>
      <c r="B34" s="6" t="n">
        <v>0</v>
      </c>
      <c r="D34" s="6" t="n">
        <v>-11</v>
      </c>
      <c r="E34" s="6" t="n">
        <v>-6575</v>
      </c>
      <c r="H34" s="6" t="n">
        <v>6586</v>
      </c>
    </row>
    <row r="35" spans="1:11">
      <c r="A35" s="4" t="s">
        <v>192</v>
      </c>
      <c r="B35" s="6" t="n">
        <v>114967</v>
      </c>
      <c r="E35" s="6" t="n">
        <v>114967</v>
      </c>
    </row>
    <row r="36" spans="1:11">
      <c r="A36" s="4" t="s">
        <v>193</v>
      </c>
      <c r="B36" s="6" t="n">
        <v>53783</v>
      </c>
      <c r="E36" s="6" t="n">
        <v>53783</v>
      </c>
    </row>
    <row r="37" spans="1:11">
      <c r="A37" s="4" t="s">
        <v>194</v>
      </c>
      <c r="B37" s="6" t="n">
        <v>333419</v>
      </c>
      <c r="D37" s="6" t="n">
        <v>1000</v>
      </c>
      <c r="E37" s="6" t="n">
        <v>332419</v>
      </c>
    </row>
    <row r="38" spans="1:11">
      <c r="A38" s="4" t="s">
        <v>156</v>
      </c>
      <c r="B38" s="6" t="n">
        <v>-6460</v>
      </c>
      <c r="C38" s="6" t="n">
        <v>-1397</v>
      </c>
      <c r="G38" s="6" t="n">
        <v>-5063</v>
      </c>
    </row>
    <row r="39" spans="1:11">
      <c r="A39" s="4" t="s">
        <v>185</v>
      </c>
      <c r="B39" s="6" t="n">
        <v>1394</v>
      </c>
      <c r="C39" s="6" t="n">
        <v>-1404</v>
      </c>
      <c r="E39" s="6" t="n">
        <v>10</v>
      </c>
      <c r="F39" s="6" t="n">
        <v>0</v>
      </c>
      <c r="G39" s="6" t="n">
        <v>0</v>
      </c>
    </row>
    <row r="40" spans="1:11">
      <c r="A40" s="4" t="s">
        <v>195</v>
      </c>
      <c r="I40" s="6" t="n">
        <v>0</v>
      </c>
      <c r="J40" s="6" t="n">
        <v>0</v>
      </c>
      <c r="K40" s="6" t="n">
        <v>466744939</v>
      </c>
    </row>
    <row r="41" spans="1:11">
      <c r="A41" s="4" t="s">
        <v>196</v>
      </c>
      <c r="B41" s="7" t="n">
        <v>-2054706</v>
      </c>
      <c r="C41" s="7" t="n">
        <v>152814</v>
      </c>
      <c r="D41" s="7" t="n">
        <v>4667</v>
      </c>
      <c r="E41" s="7" t="n">
        <v>3489593</v>
      </c>
      <c r="F41" s="7" t="n">
        <v>-5349611</v>
      </c>
      <c r="G41" s="7" t="n">
        <v>-349552</v>
      </c>
      <c r="H41" s="7" t="n">
        <v>-26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68</v>
      </c>
    </row>
    <row r="2" spans="1:3">
      <c r="A2" s="3" t="s">
        <v>414</v>
      </c>
    </row>
    <row r="3" spans="1:3">
      <c r="A3" s="4" t="s">
        <v>510</v>
      </c>
      <c r="B3" s="7" t="n">
        <v>3301158</v>
      </c>
      <c r="C3" s="7" t="n">
        <v>3255999</v>
      </c>
    </row>
    <row r="4" spans="1:3">
      <c r="A4" s="4" t="s">
        <v>511</v>
      </c>
      <c r="B4" s="6" t="n">
        <v>2090004</v>
      </c>
      <c r="C4" s="6" t="n">
        <v>1967061</v>
      </c>
    </row>
    <row r="5" spans="1:3">
      <c r="A5" s="4" t="s">
        <v>512</v>
      </c>
      <c r="B5" s="6" t="n">
        <v>1211154</v>
      </c>
      <c r="C5" s="6" t="n">
        <v>1288938</v>
      </c>
    </row>
    <row r="6" spans="1:3">
      <c r="A6" s="4" t="s">
        <v>513</v>
      </c>
    </row>
    <row r="7" spans="1:3">
      <c r="A7" s="3" t="s">
        <v>414</v>
      </c>
    </row>
    <row r="8" spans="1:3">
      <c r="A8" s="4" t="s">
        <v>510</v>
      </c>
      <c r="B8" s="6" t="n">
        <v>149889</v>
      </c>
      <c r="C8" s="6" t="n">
        <v>145403</v>
      </c>
    </row>
    <row r="9" spans="1:3">
      <c r="A9" s="4" t="s">
        <v>514</v>
      </c>
    </row>
    <row r="10" spans="1:3">
      <c r="A10" s="3" t="s">
        <v>414</v>
      </c>
    </row>
    <row r="11" spans="1:3">
      <c r="A11" s="4" t="s">
        <v>510</v>
      </c>
      <c r="B11" s="6" t="n">
        <v>2832797</v>
      </c>
      <c r="C11" s="6" t="n">
        <v>2835411</v>
      </c>
    </row>
    <row r="12" spans="1:3">
      <c r="A12" s="4" t="s">
        <v>515</v>
      </c>
    </row>
    <row r="13" spans="1:3">
      <c r="A13" s="3" t="s">
        <v>414</v>
      </c>
    </row>
    <row r="14" spans="1:3">
      <c r="A14" s="4" t="s">
        <v>510</v>
      </c>
      <c r="B14" s="6" t="n">
        <v>234183</v>
      </c>
      <c r="C14" s="6" t="n">
        <v>202155</v>
      </c>
    </row>
    <row r="15" spans="1:3">
      <c r="A15" s="4" t="s">
        <v>516</v>
      </c>
    </row>
    <row r="16" spans="1:3">
      <c r="A16" s="3" t="s">
        <v>414</v>
      </c>
    </row>
    <row r="17" spans="1:3">
      <c r="A17" s="4" t="s">
        <v>510</v>
      </c>
      <c r="B17" s="7" t="n">
        <v>84289</v>
      </c>
      <c r="C17" s="7" t="n">
        <v>730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517</v>
      </c>
      <c r="B1" s="2" t="s">
        <v>1</v>
      </c>
    </row>
    <row r="2" spans="1:4">
      <c r="B2" s="2" t="s">
        <v>2</v>
      </c>
      <c r="C2" s="2" t="s">
        <v>518</v>
      </c>
      <c r="D2" s="2" t="s">
        <v>68</v>
      </c>
    </row>
    <row r="3" spans="1:4">
      <c r="A3" s="3" t="s">
        <v>519</v>
      </c>
    </row>
    <row r="4" spans="1:4">
      <c r="A4" s="4" t="s">
        <v>79</v>
      </c>
      <c r="B4" s="7" t="n">
        <v>965863</v>
      </c>
      <c r="D4" s="7" t="n">
        <v>971163</v>
      </c>
    </row>
    <row r="5" spans="1:4">
      <c r="A5" s="4" t="s">
        <v>520</v>
      </c>
      <c r="B5" s="6" t="n">
        <v>-461567</v>
      </c>
      <c r="D5" s="6" t="n">
        <v>-444559</v>
      </c>
    </row>
    <row r="6" spans="1:4">
      <c r="A6" s="4" t="s">
        <v>521</v>
      </c>
      <c r="B6" s="6" t="n">
        <v>1754095</v>
      </c>
      <c r="D6" s="6" t="n">
        <v>1668584</v>
      </c>
    </row>
    <row r="7" spans="1:4">
      <c r="A7" s="4" t="s">
        <v>522</v>
      </c>
    </row>
    <row r="8" spans="1:4">
      <c r="A8" s="3" t="s">
        <v>519</v>
      </c>
    </row>
    <row r="9" spans="1:4">
      <c r="A9" s="4" t="s">
        <v>523</v>
      </c>
      <c r="B9" s="6" t="n">
        <v>535912</v>
      </c>
      <c r="D9" s="6" t="n">
        <v>528185</v>
      </c>
    </row>
    <row r="10" spans="1:4">
      <c r="A10" s="4" t="s">
        <v>520</v>
      </c>
      <c r="B10" s="6" t="n">
        <v>-451021</v>
      </c>
      <c r="D10" s="6" t="n">
        <v>-440228</v>
      </c>
    </row>
    <row r="11" spans="1:4">
      <c r="A11" s="4" t="s">
        <v>524</v>
      </c>
    </row>
    <row r="12" spans="1:4">
      <c r="A12" s="3" t="s">
        <v>519</v>
      </c>
    </row>
    <row r="13" spans="1:4">
      <c r="A13" s="4" t="s">
        <v>523</v>
      </c>
      <c r="B13" s="6" t="n">
        <v>163399</v>
      </c>
      <c r="D13" s="6" t="n">
        <v>163317</v>
      </c>
    </row>
    <row r="14" spans="1:4">
      <c r="A14" s="4" t="s">
        <v>520</v>
      </c>
      <c r="B14" s="6" t="n">
        <v>0</v>
      </c>
      <c r="D14" s="6" t="n">
        <v>0</v>
      </c>
    </row>
    <row r="15" spans="1:4">
      <c r="A15" s="4" t="s">
        <v>525</v>
      </c>
    </row>
    <row r="16" spans="1:4">
      <c r="A16" s="3" t="s">
        <v>519</v>
      </c>
    </row>
    <row r="17" spans="1:4">
      <c r="A17" s="4" t="s">
        <v>523</v>
      </c>
      <c r="B17" s="6" t="n">
        <v>83569</v>
      </c>
      <c r="C17" s="7" t="n">
        <v>83200</v>
      </c>
      <c r="D17" s="6" t="n">
        <v>409</v>
      </c>
    </row>
    <row r="18" spans="1:4">
      <c r="A18" s="4" t="s">
        <v>520</v>
      </c>
      <c r="B18" s="7" t="n">
        <v>-5898</v>
      </c>
      <c r="D18" s="6" t="n">
        <v>-338</v>
      </c>
    </row>
    <row r="19" spans="1:4">
      <c r="A19" s="4" t="s">
        <v>526</v>
      </c>
      <c r="B19" s="4" t="s">
        <v>428</v>
      </c>
    </row>
    <row r="20" spans="1:4">
      <c r="A20" s="4" t="s">
        <v>185</v>
      </c>
    </row>
    <row r="21" spans="1:4">
      <c r="A21" s="3" t="s">
        <v>519</v>
      </c>
    </row>
    <row r="22" spans="1:4">
      <c r="A22" s="4" t="s">
        <v>523</v>
      </c>
      <c r="B22" s="7" t="n">
        <v>5352</v>
      </c>
      <c r="D22" s="6" t="n">
        <v>5510</v>
      </c>
    </row>
    <row r="23" spans="1:4">
      <c r="A23" s="4" t="s">
        <v>520</v>
      </c>
      <c r="B23" s="6" t="n">
        <v>-4648</v>
      </c>
      <c r="D23" s="6" t="n">
        <v>-3993</v>
      </c>
    </row>
    <row r="24" spans="1:4">
      <c r="A24" s="4" t="s">
        <v>527</v>
      </c>
    </row>
    <row r="25" spans="1:4">
      <c r="A25" s="3" t="s">
        <v>519</v>
      </c>
    </row>
    <row r="26" spans="1:4">
      <c r="A26" s="4" t="s">
        <v>79</v>
      </c>
      <c r="B26" s="7" t="n">
        <v>965863</v>
      </c>
      <c r="D26" s="7" t="n">
        <v>9711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68</v>
      </c>
      <c r="D2" s="2" t="s">
        <v>131</v>
      </c>
    </row>
    <row r="3" spans="1:4">
      <c r="A3" s="3" t="s">
        <v>253</v>
      </c>
    </row>
    <row r="4" spans="1:4">
      <c r="A4" s="4" t="s">
        <v>529</v>
      </c>
      <c r="B4" s="5" t="n">
        <v>21.4</v>
      </c>
      <c r="C4" s="7" t="n">
        <v>20</v>
      </c>
      <c r="D4" s="5" t="n">
        <v>27.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485</v>
      </c>
    </row>
    <row r="2" spans="1:2">
      <c r="A2" s="3" t="s">
        <v>253</v>
      </c>
    </row>
    <row r="3" spans="1:2">
      <c r="A3" s="4" t="s">
        <v>487</v>
      </c>
      <c r="B3" s="7" t="n">
        <v>22155</v>
      </c>
    </row>
    <row r="4" spans="1:2">
      <c r="A4" s="4" t="s">
        <v>488</v>
      </c>
      <c r="B4" s="6" t="n">
        <v>22410</v>
      </c>
    </row>
    <row r="5" spans="1:2">
      <c r="A5" s="4" t="s">
        <v>489</v>
      </c>
      <c r="B5" s="6" t="n">
        <v>20630</v>
      </c>
    </row>
    <row r="6" spans="1:2">
      <c r="A6" s="4" t="s">
        <v>490</v>
      </c>
      <c r="B6" s="6" t="n">
        <v>16236</v>
      </c>
    </row>
    <row r="7" spans="1:2">
      <c r="A7" s="4" t="s">
        <v>491</v>
      </c>
      <c r="B7" s="6" t="n">
        <v>16106</v>
      </c>
    </row>
    <row r="8" spans="1:2">
      <c r="A8" s="4" t="s">
        <v>492</v>
      </c>
      <c r="B8" s="6" t="n">
        <v>65729</v>
      </c>
    </row>
    <row r="9" spans="1:2">
      <c r="A9" s="4" t="s">
        <v>165</v>
      </c>
      <c r="B9" s="7" t="n">
        <v>1632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68</v>
      </c>
    </row>
    <row r="3" spans="1:3">
      <c r="A3" s="3" t="s">
        <v>81</v>
      </c>
    </row>
    <row r="4" spans="1:3">
      <c r="A4" s="4" t="s">
        <v>473</v>
      </c>
      <c r="B4" s="7" t="n">
        <v>706003</v>
      </c>
      <c r="C4" s="7" t="n">
        <v>714043</v>
      </c>
    </row>
    <row r="5" spans="1:3">
      <c r="A5" s="4" t="s">
        <v>532</v>
      </c>
      <c r="B5" s="6" t="n">
        <v>-1845</v>
      </c>
      <c r="C5" s="6" t="n">
        <v>-8040</v>
      </c>
    </row>
    <row r="6" spans="1:3">
      <c r="A6" s="4" t="s">
        <v>474</v>
      </c>
      <c r="B6" s="6" t="n">
        <v>704158</v>
      </c>
      <c r="C6" s="6" t="n">
        <v>706003</v>
      </c>
    </row>
    <row r="7" spans="1:3">
      <c r="A7" s="4" t="s">
        <v>533</v>
      </c>
    </row>
    <row r="8" spans="1:3">
      <c r="A8" s="3" t="s">
        <v>81</v>
      </c>
    </row>
    <row r="9" spans="1:3">
      <c r="A9" s="4" t="s">
        <v>473</v>
      </c>
      <c r="B9" s="6" t="n">
        <v>507819</v>
      </c>
      <c r="C9" s="6" t="n">
        <v>507819</v>
      </c>
    </row>
    <row r="10" spans="1:3">
      <c r="A10" s="4" t="s">
        <v>532</v>
      </c>
      <c r="B10" s="6" t="n">
        <v>0</v>
      </c>
      <c r="C10" s="6" t="n">
        <v>0</v>
      </c>
    </row>
    <row r="11" spans="1:3">
      <c r="A11" s="4" t="s">
        <v>474</v>
      </c>
      <c r="B11" s="6" t="n">
        <v>507819</v>
      </c>
      <c r="C11" s="6" t="n">
        <v>507819</v>
      </c>
    </row>
    <row r="12" spans="1:3">
      <c r="A12" s="4" t="s">
        <v>443</v>
      </c>
    </row>
    <row r="13" spans="1:3">
      <c r="A13" s="3" t="s">
        <v>81</v>
      </c>
    </row>
    <row r="14" spans="1:3">
      <c r="A14" s="4" t="s">
        <v>473</v>
      </c>
      <c r="B14" s="6" t="n">
        <v>198184</v>
      </c>
      <c r="C14" s="6" t="n">
        <v>206224</v>
      </c>
    </row>
    <row r="15" spans="1:3">
      <c r="A15" s="4" t="s">
        <v>532</v>
      </c>
      <c r="B15" s="6" t="n">
        <v>-1845</v>
      </c>
      <c r="C15" s="6" t="n">
        <v>-8040</v>
      </c>
    </row>
    <row r="16" spans="1:3">
      <c r="A16" s="4" t="s">
        <v>474</v>
      </c>
      <c r="B16" s="7" t="n">
        <v>196339</v>
      </c>
      <c r="C16" s="7" t="n">
        <v>1981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68</v>
      </c>
      <c r="D2" s="2" t="s">
        <v>131</v>
      </c>
    </row>
    <row r="3" spans="1:4">
      <c r="A3" s="4" t="s">
        <v>533</v>
      </c>
    </row>
    <row r="4" spans="1:4">
      <c r="A4" s="3" t="s">
        <v>535</v>
      </c>
    </row>
    <row r="5" spans="1:4">
      <c r="A5" s="4" t="s">
        <v>445</v>
      </c>
      <c r="D5" s="7" t="n">
        <v>2600</v>
      </c>
    </row>
    <row r="6" spans="1:4">
      <c r="A6" s="4" t="s">
        <v>443</v>
      </c>
    </row>
    <row r="7" spans="1:4">
      <c r="A7" s="3" t="s">
        <v>535</v>
      </c>
    </row>
    <row r="8" spans="1:4">
      <c r="A8" s="4" t="s">
        <v>445</v>
      </c>
      <c r="B8" s="7" t="n">
        <v>0</v>
      </c>
      <c r="C8" s="7" t="n">
        <v>0</v>
      </c>
      <c r="D8" s="5" t="n">
        <v>27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36</v>
      </c>
      <c r="B1" s="2" t="s">
        <v>1</v>
      </c>
    </row>
    <row r="2" spans="1:3">
      <c r="B2" s="2" t="s">
        <v>2</v>
      </c>
      <c r="C2" s="2" t="s">
        <v>68</v>
      </c>
    </row>
    <row r="3" spans="1:3">
      <c r="A3" s="3" t="s">
        <v>537</v>
      </c>
    </row>
    <row r="4" spans="1:3">
      <c r="A4" s="4" t="s">
        <v>473</v>
      </c>
      <c r="B4" s="7" t="n">
        <v>43981</v>
      </c>
      <c r="C4" s="7" t="n">
        <v>44779</v>
      </c>
    </row>
    <row r="5" spans="1:3">
      <c r="A5" s="4" t="s">
        <v>538</v>
      </c>
      <c r="B5" s="6" t="n">
        <v>88</v>
      </c>
      <c r="C5" s="6" t="n">
        <v>872</v>
      </c>
    </row>
    <row r="6" spans="1:3">
      <c r="A6" s="4" t="s">
        <v>539</v>
      </c>
      <c r="B6" s="6" t="n">
        <v>3179</v>
      </c>
      <c r="C6" s="6" t="n">
        <v>3113</v>
      </c>
    </row>
    <row r="7" spans="1:3">
      <c r="A7" s="4" t="s">
        <v>540</v>
      </c>
      <c r="B7" s="6" t="n">
        <v>-2973</v>
      </c>
      <c r="C7" s="6" t="n">
        <v>-3389</v>
      </c>
    </row>
    <row r="8" spans="1:3">
      <c r="A8" s="4" t="s">
        <v>532</v>
      </c>
      <c r="B8" s="6" t="n">
        <v>-452</v>
      </c>
      <c r="C8" s="6" t="n">
        <v>-1394</v>
      </c>
    </row>
    <row r="9" spans="1:3">
      <c r="A9" s="4" t="s">
        <v>474</v>
      </c>
      <c r="B9" s="7" t="n">
        <v>43823</v>
      </c>
      <c r="C9" s="7" t="n">
        <v>4398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15"/>
  </cols>
  <sheetData>
    <row r="1" spans="1:6">
      <c r="A1" s="1" t="s">
        <v>541</v>
      </c>
      <c r="B1" s="2" t="s">
        <v>542</v>
      </c>
      <c r="C1" s="2" t="s">
        <v>2</v>
      </c>
      <c r="D1" s="2" t="s">
        <v>543</v>
      </c>
      <c r="E1" s="2" t="s">
        <v>544</v>
      </c>
      <c r="F1" s="2" t="s">
        <v>68</v>
      </c>
    </row>
    <row r="2" spans="1:6">
      <c r="A2" s="3" t="s">
        <v>545</v>
      </c>
    </row>
    <row r="3" spans="1:6">
      <c r="A3" s="4" t="s">
        <v>546</v>
      </c>
      <c r="C3" s="7" t="n">
        <v>5084018000</v>
      </c>
      <c r="F3" s="7" t="n">
        <v>5277335000</v>
      </c>
    </row>
    <row r="4" spans="1:6">
      <c r="A4" s="4" t="s">
        <v>547</v>
      </c>
      <c r="C4" s="6" t="n">
        <v>-9561000</v>
      </c>
      <c r="F4" s="6" t="n">
        <v>-739000</v>
      </c>
    </row>
    <row r="5" spans="1:6">
      <c r="A5" s="4" t="s">
        <v>548</v>
      </c>
      <c r="C5" s="6" t="n">
        <v>-57107000</v>
      </c>
      <c r="F5" s="6" t="n">
        <v>-25808000</v>
      </c>
    </row>
    <row r="6" spans="1:6">
      <c r="A6" s="4" t="s">
        <v>549</v>
      </c>
      <c r="C6" s="6" t="n">
        <v>20294000</v>
      </c>
      <c r="F6" s="6" t="n">
        <v>227000</v>
      </c>
    </row>
    <row r="7" spans="1:6">
      <c r="A7" s="4" t="s">
        <v>550</v>
      </c>
      <c r="C7" s="6" t="n">
        <v>5063724000</v>
      </c>
      <c r="F7" s="6" t="n">
        <v>5277108000</v>
      </c>
    </row>
    <row r="8" spans="1:6">
      <c r="A8" s="4" t="s">
        <v>551</v>
      </c>
    </row>
    <row r="9" spans="1:6">
      <c r="A9" s="3" t="s">
        <v>545</v>
      </c>
    </row>
    <row r="10" spans="1:6">
      <c r="A10" s="4" t="s">
        <v>552</v>
      </c>
      <c r="D10" s="4" t="s">
        <v>553</v>
      </c>
    </row>
    <row r="11" spans="1:6">
      <c r="A11" s="4" t="s">
        <v>554</v>
      </c>
    </row>
    <row r="12" spans="1:6">
      <c r="A12" s="3" t="s">
        <v>545</v>
      </c>
    </row>
    <row r="13" spans="1:6">
      <c r="A13" s="4" t="s">
        <v>546</v>
      </c>
      <c r="C13" s="7" t="n">
        <v>1995000000</v>
      </c>
    </row>
    <row r="14" spans="1:6">
      <c r="A14" s="4" t="s">
        <v>555</v>
      </c>
      <c r="B14" s="7" t="n">
        <v>2000000000</v>
      </c>
      <c r="D14" s="7" t="n">
        <v>2000000000</v>
      </c>
    </row>
    <row r="15" spans="1:6">
      <c r="A15" s="4" t="s">
        <v>556</v>
      </c>
      <c r="B15" s="4" t="s">
        <v>557</v>
      </c>
      <c r="C15" s="4" t="s">
        <v>557</v>
      </c>
    </row>
    <row r="16" spans="1:6">
      <c r="A16" s="4" t="s">
        <v>558</v>
      </c>
    </row>
    <row r="17" spans="1:6">
      <c r="A17" s="3" t="s">
        <v>545</v>
      </c>
    </row>
    <row r="18" spans="1:6">
      <c r="A18" s="4" t="s">
        <v>546</v>
      </c>
      <c r="D18" s="7" t="n">
        <v>1250000000</v>
      </c>
    </row>
    <row r="19" spans="1:6">
      <c r="A19" s="4" t="s">
        <v>552</v>
      </c>
      <c r="D19" s="4" t="s">
        <v>559</v>
      </c>
    </row>
    <row r="20" spans="1:6">
      <c r="A20" s="4" t="s">
        <v>560</v>
      </c>
    </row>
    <row r="21" spans="1:6">
      <c r="A21" s="3" t="s">
        <v>545</v>
      </c>
    </row>
    <row r="22" spans="1:6">
      <c r="A22" s="4" t="s">
        <v>546</v>
      </c>
      <c r="C22" s="7" t="n">
        <v>1250000000</v>
      </c>
      <c r="F22" s="6" t="n">
        <v>0</v>
      </c>
    </row>
    <row r="23" spans="1:6">
      <c r="A23" s="4" t="s">
        <v>561</v>
      </c>
    </row>
    <row r="24" spans="1:6">
      <c r="A24" s="3" t="s">
        <v>545</v>
      </c>
    </row>
    <row r="25" spans="1:6">
      <c r="A25" s="4" t="s">
        <v>546</v>
      </c>
      <c r="C25" s="6" t="n">
        <v>1901525000</v>
      </c>
      <c r="E25" s="7" t="n">
        <v>2235000000</v>
      </c>
      <c r="F25" s="6" t="n">
        <v>0</v>
      </c>
    </row>
    <row r="26" spans="1:6">
      <c r="A26" s="4" t="s">
        <v>552</v>
      </c>
      <c r="E26" s="4" t="s">
        <v>562</v>
      </c>
    </row>
    <row r="27" spans="1:6">
      <c r="A27" s="4" t="s">
        <v>563</v>
      </c>
      <c r="B27" s="7" t="n">
        <v>333500000</v>
      </c>
    </row>
    <row r="28" spans="1:6">
      <c r="A28" s="4" t="s">
        <v>564</v>
      </c>
    </row>
    <row r="29" spans="1:6">
      <c r="A29" s="3" t="s">
        <v>545</v>
      </c>
    </row>
    <row r="30" spans="1:6">
      <c r="A30" s="4" t="s">
        <v>546</v>
      </c>
      <c r="C30" s="6" t="n">
        <v>0</v>
      </c>
      <c r="F30" s="6" t="n">
        <v>2725000000</v>
      </c>
    </row>
    <row r="31" spans="1:6">
      <c r="A31" s="4" t="s">
        <v>565</v>
      </c>
    </row>
    <row r="32" spans="1:6">
      <c r="A32" s="3" t="s">
        <v>545</v>
      </c>
    </row>
    <row r="33" spans="1:6">
      <c r="A33" s="4" t="s">
        <v>546</v>
      </c>
      <c r="C33" s="6" t="n">
        <v>0</v>
      </c>
      <c r="F33" s="6" t="n">
        <v>2200000000</v>
      </c>
    </row>
    <row r="34" spans="1:6">
      <c r="A34" s="4" t="s">
        <v>566</v>
      </c>
    </row>
    <row r="35" spans="1:6">
      <c r="A35" s="3" t="s">
        <v>545</v>
      </c>
    </row>
    <row r="36" spans="1:6">
      <c r="A36" s="4" t="s">
        <v>546</v>
      </c>
      <c r="C36" s="6" t="n">
        <v>0</v>
      </c>
      <c r="F36" s="6" t="n">
        <v>375000000</v>
      </c>
    </row>
    <row r="37" spans="1:6">
      <c r="A37" s="4" t="s">
        <v>567</v>
      </c>
    </row>
    <row r="38" spans="1:6">
      <c r="A38" s="3" t="s">
        <v>545</v>
      </c>
    </row>
    <row r="39" spans="1:6">
      <c r="A39" s="4" t="s">
        <v>552</v>
      </c>
      <c r="D39" s="4" t="s">
        <v>568</v>
      </c>
    </row>
    <row r="40" spans="1:6">
      <c r="A40" s="4" t="s">
        <v>569</v>
      </c>
    </row>
    <row r="41" spans="1:6">
      <c r="A41" s="3" t="s">
        <v>545</v>
      </c>
    </row>
    <row r="42" spans="1:6">
      <c r="A42" s="4" t="s">
        <v>552</v>
      </c>
      <c r="D42" s="4" t="s">
        <v>568</v>
      </c>
    </row>
    <row r="43" spans="1:6">
      <c r="A43" s="4" t="s">
        <v>570</v>
      </c>
    </row>
    <row r="44" spans="1:6">
      <c r="A44" s="3" t="s">
        <v>545</v>
      </c>
    </row>
    <row r="45" spans="1:6">
      <c r="A45" s="4" t="s">
        <v>546</v>
      </c>
      <c r="C45" s="6" t="n">
        <v>4161000</v>
      </c>
      <c r="F45" s="7" t="n">
        <v>3882000</v>
      </c>
    </row>
    <row r="46" spans="1:6">
      <c r="A46" s="4" t="s">
        <v>549</v>
      </c>
      <c r="C46" s="6" t="n">
        <v>300000</v>
      </c>
    </row>
    <row r="47" spans="1:6">
      <c r="A47" s="4" t="s">
        <v>571</v>
      </c>
    </row>
    <row r="48" spans="1:6">
      <c r="A48" s="3" t="s">
        <v>545</v>
      </c>
    </row>
    <row r="49" spans="1:6">
      <c r="A49" s="4" t="s">
        <v>555</v>
      </c>
      <c r="B49" s="6" t="n">
        <v>175000000</v>
      </c>
    </row>
    <row r="50" spans="1:6">
      <c r="A50" s="4" t="s">
        <v>572</v>
      </c>
    </row>
    <row r="51" spans="1:6">
      <c r="A51" s="3" t="s">
        <v>545</v>
      </c>
    </row>
    <row r="52" spans="1:6">
      <c r="A52" s="4" t="s">
        <v>555</v>
      </c>
      <c r="D52" s="7" t="n">
        <v>175000000</v>
      </c>
    </row>
    <row r="53" spans="1:6">
      <c r="A53" s="4" t="s">
        <v>573</v>
      </c>
      <c r="C53" s="6" t="n">
        <v>20200000</v>
      </c>
    </row>
    <row r="54" spans="1:6">
      <c r="A54" s="4" t="s">
        <v>574</v>
      </c>
      <c r="C54" s="6" t="n">
        <v>154800000</v>
      </c>
    </row>
    <row r="55" spans="1:6">
      <c r="A55" s="4" t="s">
        <v>575</v>
      </c>
    </row>
    <row r="56" spans="1:6">
      <c r="A56" s="3" t="s">
        <v>545</v>
      </c>
    </row>
    <row r="57" spans="1:6">
      <c r="A57" s="4" t="s">
        <v>555</v>
      </c>
      <c r="B57" s="7" t="n">
        <v>125000000</v>
      </c>
      <c r="C57" s="6" t="n">
        <v>125000000</v>
      </c>
      <c r="D57" s="7" t="n">
        <v>125000000</v>
      </c>
    </row>
    <row r="58" spans="1:6">
      <c r="A58" s="4" t="s">
        <v>573</v>
      </c>
      <c r="C58" s="6" t="n">
        <v>48900000</v>
      </c>
    </row>
    <row r="59" spans="1:6">
      <c r="A59" s="4" t="s">
        <v>574</v>
      </c>
      <c r="C59" s="6" t="n">
        <v>76100000</v>
      </c>
    </row>
    <row r="60" spans="1:6">
      <c r="A60" s="4" t="s">
        <v>576</v>
      </c>
    </row>
    <row r="61" spans="1:6">
      <c r="A61" s="3" t="s">
        <v>545</v>
      </c>
    </row>
    <row r="62" spans="1:6">
      <c r="A62" s="4" t="s">
        <v>546</v>
      </c>
      <c r="C62" s="7" t="n">
        <v>2235000000</v>
      </c>
    </row>
    <row r="63" spans="1:6">
      <c r="A63" s="4" t="s">
        <v>552</v>
      </c>
      <c r="C63" s="4" t="s">
        <v>562</v>
      </c>
    </row>
    <row r="64" spans="1:6">
      <c r="A64" s="4" t="s">
        <v>577</v>
      </c>
    </row>
    <row r="65" spans="1:6">
      <c r="A65" s="3" t="s">
        <v>545</v>
      </c>
    </row>
    <row r="66" spans="1:6">
      <c r="A66" s="4" t="s">
        <v>552</v>
      </c>
      <c r="C66" s="4" t="s">
        <v>578</v>
      </c>
    </row>
    <row r="67" spans="1:6">
      <c r="A67" s="4" t="s">
        <v>579</v>
      </c>
    </row>
    <row r="68" spans="1:6">
      <c r="A68" s="3" t="s">
        <v>545</v>
      </c>
    </row>
    <row r="69" spans="1:6">
      <c r="A69" s="4" t="s">
        <v>552</v>
      </c>
      <c r="C69" s="4" t="s">
        <v>578</v>
      </c>
    </row>
    <row r="70" spans="1:6">
      <c r="A70" s="4" t="s">
        <v>580</v>
      </c>
    </row>
    <row r="71" spans="1:6">
      <c r="A71" s="3" t="s">
        <v>545</v>
      </c>
    </row>
    <row r="72" spans="1:6">
      <c r="A72" s="4" t="s">
        <v>573</v>
      </c>
      <c r="C72" s="7" t="n">
        <v>9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7"/>
  </cols>
  <sheetData>
    <row r="1" spans="1:15">
      <c r="A1" s="1" t="s">
        <v>581</v>
      </c>
      <c r="B1" s="2" t="s">
        <v>542</v>
      </c>
      <c r="C1" s="2" t="s">
        <v>544</v>
      </c>
      <c r="D1" s="2" t="s">
        <v>2</v>
      </c>
      <c r="E1" s="2" t="s">
        <v>125</v>
      </c>
      <c r="F1" s="2" t="s">
        <v>126</v>
      </c>
      <c r="G1" s="2" t="s">
        <v>127</v>
      </c>
      <c r="H1" s="2" t="s">
        <v>68</v>
      </c>
      <c r="I1" s="2" t="s">
        <v>128</v>
      </c>
      <c r="J1" s="2" t="s">
        <v>129</v>
      </c>
      <c r="K1" s="2" t="s">
        <v>130</v>
      </c>
      <c r="L1" s="2" t="s">
        <v>2</v>
      </c>
      <c r="M1" s="2" t="s">
        <v>68</v>
      </c>
      <c r="N1" s="2" t="s">
        <v>131</v>
      </c>
      <c r="O1" s="2" t="s">
        <v>543</v>
      </c>
    </row>
    <row r="2" spans="1:15">
      <c r="A2" s="3" t="s">
        <v>582</v>
      </c>
    </row>
    <row r="3" spans="1:15">
      <c r="A3" s="4" t="s">
        <v>145</v>
      </c>
      <c r="D3" s="7" t="n">
        <v>0</v>
      </c>
      <c r="E3" s="7" t="n">
        <v>96271000</v>
      </c>
      <c r="F3" s="7" t="n">
        <v>0</v>
      </c>
      <c r="G3" s="7" t="n">
        <v>5474000</v>
      </c>
      <c r="H3" s="7" t="n">
        <v>0</v>
      </c>
      <c r="I3" s="7" t="n">
        <v>0</v>
      </c>
      <c r="J3" s="7" t="n">
        <v>0</v>
      </c>
      <c r="K3" s="7" t="n">
        <v>0</v>
      </c>
      <c r="L3" s="7" t="n">
        <v>101745000</v>
      </c>
      <c r="M3" s="7" t="n">
        <v>0</v>
      </c>
      <c r="N3" s="7" t="n">
        <v>0</v>
      </c>
    </row>
    <row r="4" spans="1:15">
      <c r="A4" s="4" t="s">
        <v>95</v>
      </c>
      <c r="D4" s="6" t="n">
        <v>5084018000</v>
      </c>
      <c r="H4" s="6" t="n">
        <v>5277335000</v>
      </c>
      <c r="L4" s="6" t="n">
        <v>5084018000</v>
      </c>
      <c r="M4" s="6" t="n">
        <v>5277335000</v>
      </c>
    </row>
    <row r="5" spans="1:15">
      <c r="A5" s="4" t="s">
        <v>583</v>
      </c>
    </row>
    <row r="6" spans="1:15">
      <c r="A6" s="3" t="s">
        <v>582</v>
      </c>
    </row>
    <row r="7" spans="1:15">
      <c r="A7" s="4" t="s">
        <v>584</v>
      </c>
      <c r="D7" s="6" t="n">
        <v>5400000000</v>
      </c>
      <c r="H7" s="6" t="n">
        <v>5200000000</v>
      </c>
      <c r="L7" s="7" t="n">
        <v>5400000000</v>
      </c>
      <c r="M7" s="6" t="n">
        <v>5200000000</v>
      </c>
    </row>
    <row r="8" spans="1:15">
      <c r="A8" s="4" t="s">
        <v>585</v>
      </c>
    </row>
    <row r="9" spans="1:15">
      <c r="A9" s="3" t="s">
        <v>582</v>
      </c>
    </row>
    <row r="10" spans="1:15">
      <c r="A10" s="4" t="s">
        <v>586</v>
      </c>
      <c r="B10" s="4" t="s">
        <v>587</v>
      </c>
    </row>
    <row r="11" spans="1:15">
      <c r="A11" s="4" t="s">
        <v>588</v>
      </c>
      <c r="B11" s="4" t="s">
        <v>589</v>
      </c>
    </row>
    <row r="12" spans="1:15">
      <c r="A12" s="4" t="s">
        <v>554</v>
      </c>
    </row>
    <row r="13" spans="1:15">
      <c r="A13" s="3" t="s">
        <v>582</v>
      </c>
    </row>
    <row r="14" spans="1:15">
      <c r="A14" s="4" t="s">
        <v>555</v>
      </c>
      <c r="B14" s="7" t="n">
        <v>2000000000</v>
      </c>
      <c r="O14" s="7" t="n">
        <v>2000000000</v>
      </c>
    </row>
    <row r="15" spans="1:15">
      <c r="A15" s="4" t="s">
        <v>556</v>
      </c>
      <c r="B15" s="4" t="s">
        <v>557</v>
      </c>
      <c r="L15" s="4" t="s">
        <v>557</v>
      </c>
    </row>
    <row r="16" spans="1:15">
      <c r="A16" s="4" t="s">
        <v>590</v>
      </c>
      <c r="B16" s="4" t="s">
        <v>557</v>
      </c>
    </row>
    <row r="17" spans="1:15">
      <c r="A17" s="4" t="s">
        <v>95</v>
      </c>
      <c r="D17" s="6" t="n">
        <v>1995000000</v>
      </c>
      <c r="L17" s="7" t="n">
        <v>1995000000</v>
      </c>
    </row>
    <row r="18" spans="1:15">
      <c r="A18" s="4" t="s">
        <v>591</v>
      </c>
    </row>
    <row r="19" spans="1:15">
      <c r="A19" s="3" t="s">
        <v>582</v>
      </c>
    </row>
    <row r="20" spans="1:15">
      <c r="A20" s="4" t="s">
        <v>95</v>
      </c>
      <c r="B20" s="7" t="n">
        <v>1250000000</v>
      </c>
    </row>
    <row r="21" spans="1:15">
      <c r="A21" s="4" t="s">
        <v>552</v>
      </c>
      <c r="B21" s="4" t="s">
        <v>559</v>
      </c>
    </row>
    <row r="22" spans="1:15">
      <c r="A22" s="4" t="s">
        <v>592</v>
      </c>
      <c r="B22" s="4" t="s">
        <v>416</v>
      </c>
    </row>
    <row r="23" spans="1:15">
      <c r="A23" s="4" t="s">
        <v>571</v>
      </c>
    </row>
    <row r="24" spans="1:15">
      <c r="A24" s="3" t="s">
        <v>582</v>
      </c>
    </row>
    <row r="25" spans="1:15">
      <c r="A25" s="4" t="s">
        <v>555</v>
      </c>
      <c r="B25" s="7" t="n">
        <v>175000000</v>
      </c>
    </row>
    <row r="26" spans="1:15">
      <c r="A26" s="4" t="s">
        <v>561</v>
      </c>
    </row>
    <row r="27" spans="1:15">
      <c r="A27" s="3" t="s">
        <v>582</v>
      </c>
    </row>
    <row r="28" spans="1:15">
      <c r="A28" s="4" t="s">
        <v>95</v>
      </c>
      <c r="C28" s="7" t="n">
        <v>2235000000</v>
      </c>
      <c r="D28" s="6" t="n">
        <v>1901525000</v>
      </c>
      <c r="H28" s="6" t="n">
        <v>0</v>
      </c>
      <c r="L28" s="6" t="n">
        <v>1901525000</v>
      </c>
      <c r="M28" s="6" t="n">
        <v>0</v>
      </c>
    </row>
    <row r="29" spans="1:15">
      <c r="A29" s="4" t="s">
        <v>552</v>
      </c>
      <c r="C29" s="4" t="s">
        <v>562</v>
      </c>
    </row>
    <row r="30" spans="1:15">
      <c r="A30" s="4" t="s">
        <v>570</v>
      </c>
    </row>
    <row r="31" spans="1:15">
      <c r="A31" s="3" t="s">
        <v>582</v>
      </c>
    </row>
    <row r="32" spans="1:15">
      <c r="A32" s="4" t="s">
        <v>95</v>
      </c>
      <c r="D32" s="6" t="n">
        <v>4161000</v>
      </c>
      <c r="H32" s="7" t="n">
        <v>3882000</v>
      </c>
      <c r="L32" s="6" t="n">
        <v>4161000</v>
      </c>
      <c r="M32" s="7" t="n">
        <v>3882000</v>
      </c>
    </row>
    <row r="33" spans="1:15">
      <c r="A33" s="4" t="s">
        <v>593</v>
      </c>
    </row>
    <row r="34" spans="1:15">
      <c r="A34" s="3" t="s">
        <v>582</v>
      </c>
    </row>
    <row r="35" spans="1:15">
      <c r="A35" s="4" t="s">
        <v>594</v>
      </c>
      <c r="B35" s="4" t="s">
        <v>595</v>
      </c>
    </row>
    <row r="36" spans="1:15">
      <c r="A36" s="4" t="s">
        <v>596</v>
      </c>
    </row>
    <row r="37" spans="1:15">
      <c r="A37" s="3" t="s">
        <v>582</v>
      </c>
    </row>
    <row r="38" spans="1:15">
      <c r="A38" s="4" t="s">
        <v>594</v>
      </c>
      <c r="B38" s="4" t="s">
        <v>557</v>
      </c>
    </row>
    <row r="39" spans="1:15">
      <c r="A39" s="4" t="s">
        <v>597</v>
      </c>
    </row>
    <row r="40" spans="1:15">
      <c r="A40" s="3" t="s">
        <v>582</v>
      </c>
    </row>
    <row r="41" spans="1:15">
      <c r="A41" s="4" t="s">
        <v>555</v>
      </c>
      <c r="O41" s="6" t="n">
        <v>175000000</v>
      </c>
    </row>
    <row r="42" spans="1:15">
      <c r="A42" s="4" t="s">
        <v>598</v>
      </c>
    </row>
    <row r="43" spans="1:15">
      <c r="A43" s="3" t="s">
        <v>582</v>
      </c>
    </row>
    <row r="44" spans="1:15">
      <c r="A44" s="4" t="s">
        <v>555</v>
      </c>
      <c r="B44" s="7" t="n">
        <v>125000000</v>
      </c>
      <c r="D44" s="7" t="n">
        <v>125000000</v>
      </c>
      <c r="L44" s="7" t="n">
        <v>125000000</v>
      </c>
      <c r="O44" s="7" t="n">
        <v>125000000</v>
      </c>
    </row>
    <row r="45" spans="1:15">
      <c r="A45" s="4" t="s">
        <v>594</v>
      </c>
      <c r="B45" s="4" t="s">
        <v>599</v>
      </c>
    </row>
    <row r="46" spans="1:15">
      <c r="A46" s="4" t="s">
        <v>600</v>
      </c>
      <c r="B46" s="4" t="s">
        <v>601</v>
      </c>
    </row>
    <row r="47" spans="1:15">
      <c r="A47" s="4" t="s">
        <v>602</v>
      </c>
      <c r="B47" s="6" t="n">
        <v>1</v>
      </c>
    </row>
    <row r="48" spans="1:15">
      <c r="A48" s="4" t="s">
        <v>603</v>
      </c>
    </row>
    <row r="49" spans="1:15">
      <c r="A49" s="3" t="s">
        <v>582</v>
      </c>
    </row>
    <row r="50" spans="1:15">
      <c r="A50" s="4" t="s">
        <v>594</v>
      </c>
      <c r="B50" s="4" t="s">
        <v>595</v>
      </c>
    </row>
    <row r="51" spans="1:15">
      <c r="A51" s="4" t="s">
        <v>604</v>
      </c>
    </row>
    <row r="52" spans="1:15">
      <c r="A52" s="3" t="s">
        <v>582</v>
      </c>
    </row>
    <row r="53" spans="1:15">
      <c r="A53" s="4" t="s">
        <v>594</v>
      </c>
      <c r="B53" s="4" t="s">
        <v>557</v>
      </c>
    </row>
    <row r="54" spans="1:15">
      <c r="A54" s="4" t="s">
        <v>605</v>
      </c>
    </row>
    <row r="55" spans="1:15">
      <c r="A55" s="3" t="s">
        <v>582</v>
      </c>
    </row>
    <row r="56" spans="1:15">
      <c r="A56" s="4" t="s">
        <v>592</v>
      </c>
      <c r="B56" s="4" t="s">
        <v>606</v>
      </c>
    </row>
    <row r="57" spans="1:15">
      <c r="A57" s="4" t="s">
        <v>607</v>
      </c>
      <c r="B57" s="4" t="s">
        <v>608</v>
      </c>
    </row>
    <row r="58" spans="1:15">
      <c r="A58" s="4" t="s">
        <v>609</v>
      </c>
    </row>
    <row r="59" spans="1:15">
      <c r="A59" s="3" t="s">
        <v>582</v>
      </c>
    </row>
    <row r="60" spans="1:15">
      <c r="A60" s="4" t="s">
        <v>592</v>
      </c>
      <c r="B60" s="4" t="s">
        <v>610</v>
      </c>
    </row>
    <row r="61" spans="1:15">
      <c r="A61" s="4" t="s">
        <v>607</v>
      </c>
      <c r="B61" s="4" t="s">
        <v>611</v>
      </c>
    </row>
    <row r="62" spans="1:15">
      <c r="A62" s="4" t="s">
        <v>612</v>
      </c>
    </row>
    <row r="63" spans="1:15">
      <c r="A63" s="3" t="s">
        <v>582</v>
      </c>
    </row>
    <row r="64" spans="1:15">
      <c r="A64" s="4" t="s">
        <v>592</v>
      </c>
      <c r="C64" s="4" t="s">
        <v>416</v>
      </c>
    </row>
    <row r="65" spans="1:15">
      <c r="A65" s="4" t="s">
        <v>613</v>
      </c>
    </row>
    <row r="66" spans="1:15">
      <c r="A66" s="3" t="s">
        <v>582</v>
      </c>
    </row>
    <row r="67" spans="1:15">
      <c r="A67" s="4" t="s">
        <v>592</v>
      </c>
      <c r="C67" s="4" t="s">
        <v>614</v>
      </c>
    </row>
    <row r="68" spans="1:15">
      <c r="A68" s="4" t="s">
        <v>607</v>
      </c>
      <c r="C68" s="4" t="s">
        <v>608</v>
      </c>
    </row>
    <row r="69" spans="1:15">
      <c r="A69" s="4" t="s">
        <v>615</v>
      </c>
    </row>
    <row r="70" spans="1:15">
      <c r="A70" s="3" t="s">
        <v>582</v>
      </c>
    </row>
    <row r="71" spans="1:15">
      <c r="A71" s="4" t="s">
        <v>592</v>
      </c>
      <c r="C71" s="4" t="s">
        <v>610</v>
      </c>
    </row>
    <row r="72" spans="1:15">
      <c r="A72" s="4" t="s">
        <v>607</v>
      </c>
      <c r="C72" s="4" t="s">
        <v>6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68</v>
      </c>
    </row>
    <row r="2" spans="1:3">
      <c r="A2" s="3" t="s">
        <v>259</v>
      </c>
    </row>
    <row r="3" spans="1:3">
      <c r="A3" s="4" t="s">
        <v>487</v>
      </c>
      <c r="B3" s="7" t="n">
        <v>20294</v>
      </c>
    </row>
    <row r="4" spans="1:3">
      <c r="A4" s="4" t="s">
        <v>488</v>
      </c>
      <c r="B4" s="6" t="n">
        <v>20346</v>
      </c>
    </row>
    <row r="5" spans="1:3">
      <c r="A5" s="4" t="s">
        <v>489</v>
      </c>
      <c r="B5" s="6" t="n">
        <v>20381</v>
      </c>
    </row>
    <row r="6" spans="1:3">
      <c r="A6" s="4" t="s">
        <v>490</v>
      </c>
      <c r="B6" s="6" t="n">
        <v>20420</v>
      </c>
    </row>
    <row r="7" spans="1:3">
      <c r="A7" s="4" t="s">
        <v>491</v>
      </c>
      <c r="B7" s="6" t="n">
        <v>1921984</v>
      </c>
    </row>
    <row r="8" spans="1:3">
      <c r="A8" s="4" t="s">
        <v>492</v>
      </c>
      <c r="B8" s="6" t="n">
        <v>3147261</v>
      </c>
    </row>
    <row r="9" spans="1:3">
      <c r="A9" s="4" t="s">
        <v>165</v>
      </c>
      <c r="B9" s="6" t="n">
        <v>5150686</v>
      </c>
    </row>
    <row r="10" spans="1:3">
      <c r="A10" s="4" t="s">
        <v>547</v>
      </c>
      <c r="B10" s="6" t="n">
        <v>9561</v>
      </c>
      <c r="C10" s="7" t="n">
        <v>739</v>
      </c>
    </row>
    <row r="11" spans="1:3">
      <c r="A11" s="4" t="s">
        <v>618</v>
      </c>
      <c r="B11" s="7" t="n">
        <v>57107</v>
      </c>
      <c r="C11" s="7" t="n">
        <v>258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68</v>
      </c>
      <c r="C1" s="2" t="s">
        <v>131</v>
      </c>
    </row>
    <row r="2" spans="1:3">
      <c r="A2" s="3" t="s">
        <v>198</v>
      </c>
    </row>
    <row r="3" spans="1:3">
      <c r="A3" s="4" t="s">
        <v>199</v>
      </c>
      <c r="B3" s="9" t="n">
        <v>0.0824</v>
      </c>
      <c r="C3" s="9" t="n">
        <v>0.91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485</v>
      </c>
    </row>
    <row r="2" spans="1:2">
      <c r="A2" s="4" t="s">
        <v>620</v>
      </c>
    </row>
    <row r="3" spans="1:2">
      <c r="A3" s="3" t="s">
        <v>621</v>
      </c>
    </row>
    <row r="4" spans="1:2">
      <c r="A4" s="4" t="s">
        <v>622</v>
      </c>
      <c r="B4" s="5" t="n">
        <v>102.8</v>
      </c>
    </row>
    <row r="5" spans="1:2">
      <c r="A5" s="4" t="s">
        <v>623</v>
      </c>
    </row>
    <row r="6" spans="1:2">
      <c r="A6" s="3" t="s">
        <v>621</v>
      </c>
    </row>
    <row r="7" spans="1:2">
      <c r="A7" s="4" t="s">
        <v>622</v>
      </c>
      <c r="B7" s="10" t="n">
        <v>32.4</v>
      </c>
    </row>
    <row r="8" spans="1:2">
      <c r="A8" s="4" t="s">
        <v>624</v>
      </c>
    </row>
    <row r="9" spans="1:2">
      <c r="A9" s="3" t="s">
        <v>621</v>
      </c>
    </row>
    <row r="10" spans="1:2">
      <c r="A10" s="4" t="s">
        <v>622</v>
      </c>
      <c r="B10" s="5" t="n">
        <v>1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625</v>
      </c>
      <c r="B1" s="2" t="s">
        <v>1</v>
      </c>
    </row>
    <row r="2" spans="1:5">
      <c r="B2" s="2" t="s">
        <v>2</v>
      </c>
      <c r="C2" s="2" t="s">
        <v>68</v>
      </c>
      <c r="D2" s="2" t="s">
        <v>131</v>
      </c>
      <c r="E2" s="2" t="s">
        <v>518</v>
      </c>
    </row>
    <row r="3" spans="1:5">
      <c r="A3" s="3" t="s">
        <v>116</v>
      </c>
    </row>
    <row r="4" spans="1:5">
      <c r="A4" s="4" t="s">
        <v>626</v>
      </c>
      <c r="E4" s="7" t="n">
        <v>300000</v>
      </c>
    </row>
    <row r="5" spans="1:5">
      <c r="A5" s="4" t="s">
        <v>233</v>
      </c>
      <c r="B5" s="7" t="n">
        <v>740</v>
      </c>
      <c r="C5" s="7" t="n">
        <v>30678</v>
      </c>
      <c r="D5" s="7" t="n">
        <v>332824</v>
      </c>
    </row>
    <row r="6" spans="1:5">
      <c r="A6" s="4" t="s">
        <v>627</v>
      </c>
    </row>
    <row r="7" spans="1:5">
      <c r="A7" s="3" t="s">
        <v>116</v>
      </c>
    </row>
    <row r="8" spans="1:5">
      <c r="A8" s="4" t="s">
        <v>628</v>
      </c>
      <c r="E8" s="6" t="n">
        <v>45000</v>
      </c>
    </row>
    <row r="9" spans="1:5">
      <c r="A9" s="4" t="s">
        <v>629</v>
      </c>
      <c r="E9" s="8" t="n">
        <v>0.01</v>
      </c>
    </row>
    <row r="10" spans="1:5">
      <c r="A10" s="4" t="s">
        <v>630</v>
      </c>
      <c r="B10" s="7" t="n">
        <v>46100</v>
      </c>
      <c r="E10" s="7" t="n">
        <v>45000</v>
      </c>
    </row>
    <row r="11" spans="1:5">
      <c r="A11" s="4" t="s">
        <v>631</v>
      </c>
      <c r="E11" s="7" t="n">
        <v>45000</v>
      </c>
    </row>
    <row r="12" spans="1:5">
      <c r="A12" s="4" t="s">
        <v>632</v>
      </c>
      <c r="B12" s="4" t="s">
        <v>633</v>
      </c>
    </row>
    <row r="13" spans="1:5">
      <c r="A13" s="4" t="s">
        <v>634</v>
      </c>
      <c r="E13" s="4" t="s">
        <v>635</v>
      </c>
    </row>
    <row r="14" spans="1:5">
      <c r="A14" s="4" t="s">
        <v>233</v>
      </c>
      <c r="B14" s="7" t="n">
        <v>28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636</v>
      </c>
      <c r="B1" s="2" t="s">
        <v>124</v>
      </c>
      <c r="D1" s="2" t="s">
        <v>1</v>
      </c>
    </row>
    <row r="2" spans="1:5">
      <c r="B2" s="2" t="s">
        <v>2</v>
      </c>
      <c r="C2" s="2" t="s">
        <v>68</v>
      </c>
      <c r="D2" s="2" t="s">
        <v>2</v>
      </c>
      <c r="E2" s="2" t="s">
        <v>131</v>
      </c>
    </row>
    <row r="3" spans="1:5">
      <c r="A3" s="3" t="s">
        <v>637</v>
      </c>
    </row>
    <row r="4" spans="1:5">
      <c r="A4" s="4" t="s">
        <v>487</v>
      </c>
      <c r="B4" s="7" t="n">
        <v>322031</v>
      </c>
      <c r="D4" s="7" t="n">
        <v>322031</v>
      </c>
    </row>
    <row r="5" spans="1:5">
      <c r="A5" s="4" t="s">
        <v>488</v>
      </c>
      <c r="B5" s="6" t="n">
        <v>290764</v>
      </c>
      <c r="D5" s="6" t="n">
        <v>290764</v>
      </c>
    </row>
    <row r="6" spans="1:5">
      <c r="A6" s="4" t="s">
        <v>489</v>
      </c>
      <c r="B6" s="6" t="n">
        <v>251439</v>
      </c>
      <c r="D6" s="6" t="n">
        <v>251439</v>
      </c>
    </row>
    <row r="7" spans="1:5">
      <c r="A7" s="4" t="s">
        <v>490</v>
      </c>
      <c r="B7" s="6" t="n">
        <v>200373</v>
      </c>
      <c r="D7" s="6" t="n">
        <v>200373</v>
      </c>
    </row>
    <row r="8" spans="1:5">
      <c r="A8" s="4" t="s">
        <v>491</v>
      </c>
      <c r="B8" s="6" t="n">
        <v>146879</v>
      </c>
      <c r="D8" s="6" t="n">
        <v>146879</v>
      </c>
    </row>
    <row r="9" spans="1:5">
      <c r="A9" s="4" t="s">
        <v>492</v>
      </c>
      <c r="B9" s="6" t="n">
        <v>342122</v>
      </c>
      <c r="D9" s="6" t="n">
        <v>342122</v>
      </c>
    </row>
    <row r="10" spans="1:5">
      <c r="A10" s="4" t="s">
        <v>165</v>
      </c>
      <c r="B10" s="6" t="n">
        <v>1553608</v>
      </c>
      <c r="D10" s="6" t="n">
        <v>1553608</v>
      </c>
    </row>
    <row r="11" spans="1:5">
      <c r="A11" s="3" t="s">
        <v>638</v>
      </c>
    </row>
    <row r="12" spans="1:5">
      <c r="A12" s="4" t="s">
        <v>487</v>
      </c>
      <c r="B12" s="6" t="n">
        <v>48680</v>
      </c>
      <c r="D12" s="6" t="n">
        <v>48680</v>
      </c>
    </row>
    <row r="13" spans="1:5">
      <c r="A13" s="4" t="s">
        <v>488</v>
      </c>
      <c r="B13" s="6" t="n">
        <v>10992</v>
      </c>
      <c r="D13" s="6" t="n">
        <v>10992</v>
      </c>
    </row>
    <row r="14" spans="1:5">
      <c r="A14" s="4" t="s">
        <v>489</v>
      </c>
      <c r="B14" s="6" t="n">
        <v>9714</v>
      </c>
      <c r="D14" s="6" t="n">
        <v>9714</v>
      </c>
    </row>
    <row r="15" spans="1:5">
      <c r="A15" s="4" t="s">
        <v>490</v>
      </c>
      <c r="B15" s="6" t="n">
        <v>3127</v>
      </c>
      <c r="D15" s="6" t="n">
        <v>3127</v>
      </c>
    </row>
    <row r="16" spans="1:5">
      <c r="A16" s="4" t="s">
        <v>491</v>
      </c>
      <c r="B16" s="6" t="n">
        <v>2585</v>
      </c>
      <c r="D16" s="6" t="n">
        <v>2585</v>
      </c>
    </row>
    <row r="17" spans="1:5">
      <c r="A17" s="4" t="s">
        <v>492</v>
      </c>
      <c r="B17" s="6" t="n">
        <v>3550</v>
      </c>
      <c r="D17" s="6" t="n">
        <v>3550</v>
      </c>
    </row>
    <row r="18" spans="1:5">
      <c r="A18" s="4" t="s">
        <v>165</v>
      </c>
      <c r="B18" s="6" t="n">
        <v>78648</v>
      </c>
      <c r="D18" s="6" t="n">
        <v>78648</v>
      </c>
    </row>
    <row r="19" spans="1:5">
      <c r="A19" s="3" t="s">
        <v>639</v>
      </c>
    </row>
    <row r="20" spans="1:5">
      <c r="A20" s="4" t="s">
        <v>100</v>
      </c>
      <c r="B20" s="6" t="n">
        <v>183025</v>
      </c>
      <c r="C20" s="7" t="n">
        <v>260150</v>
      </c>
      <c r="D20" s="6" t="n">
        <v>183025</v>
      </c>
    </row>
    <row r="21" spans="1:5">
      <c r="A21" s="4" t="s">
        <v>640</v>
      </c>
    </row>
    <row r="22" spans="1:5">
      <c r="A22" s="3" t="s">
        <v>639</v>
      </c>
    </row>
    <row r="23" spans="1:5">
      <c r="A23" s="4" t="s">
        <v>100</v>
      </c>
      <c r="E23" s="7" t="n">
        <v>16900</v>
      </c>
    </row>
    <row r="24" spans="1:5">
      <c r="A24" s="4" t="s">
        <v>641</v>
      </c>
    </row>
    <row r="25" spans="1:5">
      <c r="A25" s="3" t="s">
        <v>639</v>
      </c>
    </row>
    <row r="26" spans="1:5">
      <c r="A26" s="4" t="s">
        <v>642</v>
      </c>
      <c r="D26" s="7" t="n">
        <v>20400</v>
      </c>
    </row>
    <row r="27" spans="1:5">
      <c r="A27" s="4" t="s">
        <v>643</v>
      </c>
      <c r="B27" s="7" t="n">
        <v>1200</v>
      </c>
      <c r="C27" s="7" t="n">
        <v>69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X5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644</v>
      </c>
      <c r="B1" s="2" t="s">
        <v>518</v>
      </c>
      <c r="C1" s="2" t="s">
        <v>645</v>
      </c>
      <c r="D1" s="2" t="s">
        <v>646</v>
      </c>
      <c r="E1" s="2" t="s">
        <v>647</v>
      </c>
      <c r="F1" s="2" t="s">
        <v>648</v>
      </c>
      <c r="G1" s="2" t="s">
        <v>649</v>
      </c>
      <c r="H1" s="2" t="s">
        <v>650</v>
      </c>
      <c r="I1" s="2" t="s">
        <v>651</v>
      </c>
      <c r="J1" s="2" t="s">
        <v>652</v>
      </c>
      <c r="K1" s="2" t="s">
        <v>518</v>
      </c>
      <c r="L1" s="2" t="s">
        <v>646</v>
      </c>
      <c r="M1" s="2" t="s">
        <v>2</v>
      </c>
      <c r="N1" s="2" t="s">
        <v>125</v>
      </c>
      <c r="O1" s="2" t="s">
        <v>126</v>
      </c>
      <c r="P1" s="2" t="s">
        <v>127</v>
      </c>
      <c r="Q1" s="2" t="s">
        <v>68</v>
      </c>
      <c r="R1" s="2" t="s">
        <v>128</v>
      </c>
      <c r="S1" s="2" t="s">
        <v>129</v>
      </c>
      <c r="T1" s="2" t="s">
        <v>130</v>
      </c>
      <c r="U1" s="2" t="s">
        <v>2</v>
      </c>
      <c r="V1" s="2" t="s">
        <v>2</v>
      </c>
      <c r="W1" s="2" t="s">
        <v>68</v>
      </c>
      <c r="X1" s="2" t="s">
        <v>131</v>
      </c>
    </row>
    <row r="2" spans="1:24">
      <c r="A2" s="3" t="s">
        <v>653</v>
      </c>
    </row>
    <row r="3" spans="1:24">
      <c r="A3" s="4" t="s">
        <v>654</v>
      </c>
      <c r="M3" s="7" t="n">
        <v>0</v>
      </c>
      <c r="Q3" s="7" t="n">
        <v>21591</v>
      </c>
      <c r="U3" s="7" t="n">
        <v>0</v>
      </c>
      <c r="V3" s="7" t="n">
        <v>0</v>
      </c>
      <c r="W3" s="7" t="n">
        <v>21591</v>
      </c>
    </row>
    <row r="4" spans="1:24">
      <c r="A4" s="4" t="s">
        <v>655</v>
      </c>
      <c r="D4" s="7" t="n">
        <v>31800</v>
      </c>
    </row>
    <row r="5" spans="1:24">
      <c r="A5" s="4" t="s">
        <v>656</v>
      </c>
      <c r="B5" s="7" t="n">
        <v>10200</v>
      </c>
      <c r="K5" s="7" t="n">
        <v>10200</v>
      </c>
      <c r="Q5" s="6" t="n">
        <v>10200</v>
      </c>
      <c r="W5" s="6" t="n">
        <v>10200</v>
      </c>
    </row>
    <row r="6" spans="1:24">
      <c r="A6" s="4" t="s">
        <v>657</v>
      </c>
      <c r="D6" s="6" t="n">
        <v>149000</v>
      </c>
    </row>
    <row r="7" spans="1:24">
      <c r="A7" s="4" t="s">
        <v>658</v>
      </c>
      <c r="D7" s="7" t="n">
        <v>52100</v>
      </c>
    </row>
    <row r="8" spans="1:24">
      <c r="A8" s="4" t="s">
        <v>659</v>
      </c>
      <c r="B8" s="7" t="n">
        <v>107000</v>
      </c>
    </row>
    <row r="9" spans="1:24">
      <c r="A9" s="4" t="s">
        <v>660</v>
      </c>
      <c r="K9" s="7" t="n">
        <v>8800</v>
      </c>
      <c r="V9" s="6" t="n">
        <v>115798</v>
      </c>
      <c r="W9" s="6" t="n">
        <v>0</v>
      </c>
      <c r="X9" s="7" t="n">
        <v>0</v>
      </c>
    </row>
    <row r="10" spans="1:24">
      <c r="A10" s="4" t="s">
        <v>661</v>
      </c>
      <c r="F10" s="4" t="s">
        <v>662</v>
      </c>
      <c r="G10" s="4" t="s">
        <v>568</v>
      </c>
    </row>
    <row r="11" spans="1:24">
      <c r="A11" s="4" t="s">
        <v>663</v>
      </c>
      <c r="W11" s="6" t="n">
        <v>855600</v>
      </c>
    </row>
    <row r="12" spans="1:24">
      <c r="A12" s="4" t="s">
        <v>664</v>
      </c>
      <c r="M12" s="6" t="n">
        <v>0</v>
      </c>
      <c r="Q12" s="6" t="n">
        <v>154758</v>
      </c>
      <c r="U12" s="6" t="n">
        <v>0</v>
      </c>
      <c r="V12" s="6" t="n">
        <v>0</v>
      </c>
      <c r="W12" s="7" t="n">
        <v>154758</v>
      </c>
    </row>
    <row r="13" spans="1:24">
      <c r="A13" s="4" t="s">
        <v>665</v>
      </c>
      <c r="W13" s="4" t="s">
        <v>666</v>
      </c>
    </row>
    <row r="14" spans="1:24">
      <c r="A14" s="4" t="s">
        <v>667</v>
      </c>
      <c r="M14" s="6" t="n">
        <v>0</v>
      </c>
      <c r="N14" s="7" t="n">
        <v>0</v>
      </c>
      <c r="O14" s="7" t="n">
        <v>5778</v>
      </c>
      <c r="P14" s="7" t="n">
        <v>0</v>
      </c>
      <c r="Q14" s="6" t="n">
        <v>0</v>
      </c>
      <c r="R14" s="7" t="n">
        <v>0</v>
      </c>
      <c r="S14" s="7" t="n">
        <v>0</v>
      </c>
      <c r="T14" s="7" t="n">
        <v>0</v>
      </c>
      <c r="V14" s="6" t="n">
        <v>5778</v>
      </c>
      <c r="W14" s="7" t="n">
        <v>0</v>
      </c>
      <c r="X14" s="6" t="n">
        <v>855648</v>
      </c>
    </row>
    <row r="15" spans="1:24">
      <c r="A15" s="4" t="s">
        <v>668</v>
      </c>
      <c r="M15" s="6" t="n">
        <v>39285</v>
      </c>
      <c r="N15" s="6" t="n">
        <v>37535</v>
      </c>
      <c r="O15" s="6" t="n">
        <v>38907</v>
      </c>
      <c r="P15" s="6" t="n">
        <v>28614</v>
      </c>
      <c r="Q15" s="6" t="n">
        <v>40998</v>
      </c>
      <c r="R15" s="6" t="n">
        <v>37729</v>
      </c>
      <c r="S15" s="6" t="n">
        <v>37928</v>
      </c>
      <c r="T15" s="6" t="n">
        <v>35435</v>
      </c>
      <c r="V15" s="6" t="n">
        <v>144341</v>
      </c>
      <c r="W15" s="6" t="n">
        <v>152090</v>
      </c>
      <c r="X15" s="6" t="n">
        <v>143678</v>
      </c>
    </row>
    <row r="16" spans="1:24">
      <c r="A16" s="4" t="s">
        <v>669</v>
      </c>
      <c r="M16" s="7" t="n">
        <v>134079</v>
      </c>
      <c r="N16" s="7" t="n">
        <v>129162</v>
      </c>
      <c r="O16" s="6" t="n">
        <v>134721</v>
      </c>
      <c r="P16" s="7" t="n">
        <v>122966</v>
      </c>
      <c r="Q16" s="6" t="n">
        <v>141424</v>
      </c>
      <c r="R16" s="7" t="n">
        <v>128797</v>
      </c>
      <c r="S16" s="7" t="n">
        <v>125289</v>
      </c>
      <c r="T16" s="7" t="n">
        <v>127408</v>
      </c>
      <c r="V16" s="6" t="n">
        <v>520928</v>
      </c>
      <c r="W16" s="6" t="n">
        <v>522918</v>
      </c>
      <c r="X16" s="6" t="n">
        <v>499213</v>
      </c>
    </row>
    <row r="17" spans="1:24">
      <c r="A17" s="4" t="s">
        <v>670</v>
      </c>
      <c r="E17" s="7" t="n">
        <v>30000</v>
      </c>
      <c r="H17" s="7" t="n">
        <v>25000</v>
      </c>
      <c r="I17" s="7" t="n">
        <v>25000</v>
      </c>
      <c r="J17" s="7" t="n">
        <v>282500</v>
      </c>
    </row>
    <row r="18" spans="1:24">
      <c r="A18" s="4" t="s">
        <v>671</v>
      </c>
    </row>
    <row r="19" spans="1:24">
      <c r="A19" s="3" t="s">
        <v>653</v>
      </c>
    </row>
    <row r="20" spans="1:24">
      <c r="A20" s="4" t="s">
        <v>672</v>
      </c>
      <c r="F20" s="7" t="n">
        <v>1000000</v>
      </c>
    </row>
    <row r="21" spans="1:24">
      <c r="A21" s="4" t="s">
        <v>673</v>
      </c>
      <c r="L21" s="7" t="n">
        <v>-21300</v>
      </c>
      <c r="V21" s="6" t="n">
        <v>-1300</v>
      </c>
      <c r="W21" s="6" t="n">
        <v>-400</v>
      </c>
      <c r="X21" s="6" t="n">
        <v>-68900</v>
      </c>
    </row>
    <row r="22" spans="1:24">
      <c r="A22" s="4" t="s">
        <v>663</v>
      </c>
      <c r="X22" s="6" t="n">
        <v>855600</v>
      </c>
    </row>
    <row r="23" spans="1:24">
      <c r="A23" s="4" t="s">
        <v>674</v>
      </c>
    </row>
    <row r="24" spans="1:24">
      <c r="A24" s="3" t="s">
        <v>653</v>
      </c>
    </row>
    <row r="25" spans="1:24">
      <c r="A25" s="4" t="s">
        <v>675</v>
      </c>
      <c r="V25" s="6" t="n">
        <v>4500</v>
      </c>
      <c r="W25" s="6" t="n">
        <v>7200</v>
      </c>
      <c r="X25" s="6" t="n">
        <v>6900</v>
      </c>
    </row>
    <row r="26" spans="1:24">
      <c r="A26" s="4" t="s">
        <v>676</v>
      </c>
      <c r="V26" s="6" t="n">
        <v>6000</v>
      </c>
      <c r="W26" s="6" t="n">
        <v>11400</v>
      </c>
      <c r="X26" s="6" t="n">
        <v>17300</v>
      </c>
    </row>
    <row r="27" spans="1:24">
      <c r="A27" s="4" t="s">
        <v>677</v>
      </c>
    </row>
    <row r="28" spans="1:24">
      <c r="A28" s="3" t="s">
        <v>653</v>
      </c>
    </row>
    <row r="29" spans="1:24">
      <c r="A29" s="4" t="s">
        <v>668</v>
      </c>
      <c r="U29" s="7" t="n">
        <v>8700</v>
      </c>
      <c r="V29" s="7" t="n">
        <v>10200</v>
      </c>
      <c r="W29" s="6" t="n">
        <v>68000</v>
      </c>
      <c r="X29" s="6" t="n">
        <v>68700</v>
      </c>
    </row>
    <row r="30" spans="1:24">
      <c r="A30" s="4" t="s">
        <v>678</v>
      </c>
    </row>
    <row r="31" spans="1:24">
      <c r="A31" s="3" t="s">
        <v>653</v>
      </c>
    </row>
    <row r="32" spans="1:24">
      <c r="A32" s="4" t="s">
        <v>668</v>
      </c>
      <c r="W32" s="6" t="n">
        <v>38700</v>
      </c>
      <c r="X32" s="6" t="n">
        <v>36800</v>
      </c>
    </row>
    <row r="33" spans="1:24">
      <c r="A33" s="4" t="s">
        <v>679</v>
      </c>
    </row>
    <row r="34" spans="1:24">
      <c r="A34" s="3" t="s">
        <v>653</v>
      </c>
    </row>
    <row r="35" spans="1:24">
      <c r="A35" s="4" t="s">
        <v>669</v>
      </c>
      <c r="W35" s="6" t="n">
        <v>9200</v>
      </c>
      <c r="X35" s="7" t="n">
        <v>9500</v>
      </c>
    </row>
    <row r="36" spans="1:24">
      <c r="A36" s="4" t="s">
        <v>580</v>
      </c>
    </row>
    <row r="37" spans="1:24">
      <c r="A37" s="3" t="s">
        <v>653</v>
      </c>
    </row>
    <row r="38" spans="1:24">
      <c r="A38" s="4" t="s">
        <v>670</v>
      </c>
      <c r="J38" s="7" t="n">
        <v>254000</v>
      </c>
    </row>
    <row r="39" spans="1:24">
      <c r="A39" s="4" t="s">
        <v>680</v>
      </c>
      <c r="J39" s="4" t="s">
        <v>681</v>
      </c>
    </row>
    <row r="40" spans="1:24">
      <c r="A40" s="4" t="s">
        <v>682</v>
      </c>
    </row>
    <row r="41" spans="1:24">
      <c r="A41" s="3" t="s">
        <v>653</v>
      </c>
    </row>
    <row r="42" spans="1:24">
      <c r="A42" s="4" t="s">
        <v>670</v>
      </c>
      <c r="J42" s="7" t="n">
        <v>28500</v>
      </c>
    </row>
    <row r="43" spans="1:24">
      <c r="A43" s="4" t="s">
        <v>680</v>
      </c>
      <c r="J43" s="4" t="s">
        <v>683</v>
      </c>
    </row>
    <row r="44" spans="1:24">
      <c r="A44" s="4" t="s">
        <v>684</v>
      </c>
    </row>
    <row r="45" spans="1:24">
      <c r="A45" s="3" t="s">
        <v>653</v>
      </c>
    </row>
    <row r="46" spans="1:24">
      <c r="A46" s="4" t="s">
        <v>685</v>
      </c>
      <c r="C46" s="6" t="n">
        <v>315000000</v>
      </c>
    </row>
    <row r="47" spans="1:24">
      <c r="A47" s="4" t="s">
        <v>686</v>
      </c>
    </row>
    <row r="48" spans="1:24">
      <c r="A48" s="3" t="s">
        <v>653</v>
      </c>
    </row>
    <row r="49" spans="1:24">
      <c r="A49" s="4" t="s">
        <v>685</v>
      </c>
      <c r="C49" s="6" t="n">
        <v>325726917</v>
      </c>
    </row>
    <row r="50" spans="1:24">
      <c r="A50" s="4" t="s">
        <v>687</v>
      </c>
    </row>
    <row r="51" spans="1:24">
      <c r="A51" s="3" t="s">
        <v>653</v>
      </c>
    </row>
    <row r="52" spans="1:24">
      <c r="A52" s="4" t="s">
        <v>657</v>
      </c>
      <c r="O52" s="7" t="n">
        <v>149000</v>
      </c>
    </row>
    <row r="53" spans="1:24">
      <c r="A53" s="4" t="s">
        <v>664</v>
      </c>
      <c r="Q53" s="7" t="n">
        <v>1031700</v>
      </c>
      <c r="W53" s="7" t="n">
        <v>1031700</v>
      </c>
    </row>
    <row r="54" spans="1:24">
      <c r="A54" s="4" t="s">
        <v>688</v>
      </c>
    </row>
    <row r="55" spans="1:24">
      <c r="A55" s="3" t="s">
        <v>653</v>
      </c>
    </row>
    <row r="56" spans="1:24">
      <c r="A56" s="4" t="s">
        <v>685</v>
      </c>
      <c r="C56" s="6" t="n">
        <v>325726917</v>
      </c>
    </row>
    <row r="57" spans="1:24">
      <c r="A57" s="4" t="s">
        <v>689</v>
      </c>
    </row>
    <row r="58" spans="1:24">
      <c r="A58" s="3" t="s">
        <v>653</v>
      </c>
    </row>
    <row r="59" spans="1:24">
      <c r="A59" s="4" t="s">
        <v>661</v>
      </c>
      <c r="F59" s="4" t="s">
        <v>6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0</v>
      </c>
      <c r="B1" s="2" t="s">
        <v>124</v>
      </c>
      <c r="J1" s="2" t="s">
        <v>1</v>
      </c>
    </row>
    <row r="2" spans="1:12">
      <c r="B2" s="2" t="s">
        <v>2</v>
      </c>
      <c r="C2" s="2" t="s">
        <v>125</v>
      </c>
      <c r="D2" s="2" t="s">
        <v>126</v>
      </c>
      <c r="E2" s="2" t="s">
        <v>127</v>
      </c>
      <c r="F2" s="2" t="s">
        <v>68</v>
      </c>
      <c r="G2" s="2" t="s">
        <v>128</v>
      </c>
      <c r="H2" s="2" t="s">
        <v>129</v>
      </c>
      <c r="I2" s="2" t="s">
        <v>130</v>
      </c>
      <c r="J2" s="2" t="s">
        <v>2</v>
      </c>
      <c r="K2" s="2" t="s">
        <v>68</v>
      </c>
      <c r="L2" s="2" t="s">
        <v>131</v>
      </c>
    </row>
    <row r="3" spans="1:12">
      <c r="A3" s="3" t="s">
        <v>271</v>
      </c>
    </row>
    <row r="4" spans="1:12">
      <c r="A4" s="4" t="s">
        <v>691</v>
      </c>
      <c r="J4" s="7" t="n">
        <v>-813</v>
      </c>
      <c r="K4" s="7" t="n">
        <v>0</v>
      </c>
      <c r="L4" s="7" t="n">
        <v>-87</v>
      </c>
    </row>
    <row r="5" spans="1:12">
      <c r="A5" s="4" t="s">
        <v>692</v>
      </c>
      <c r="J5" s="6" t="n">
        <v>-43941</v>
      </c>
      <c r="K5" s="6" t="n">
        <v>-17566</v>
      </c>
      <c r="L5" s="6" t="n">
        <v>-29403</v>
      </c>
    </row>
    <row r="6" spans="1:12">
      <c r="A6" s="4" t="s">
        <v>693</v>
      </c>
      <c r="J6" s="6" t="n">
        <v>-3433</v>
      </c>
      <c r="K6" s="6" t="n">
        <v>-554</v>
      </c>
      <c r="L6" s="6" t="n">
        <v>-1377</v>
      </c>
    </row>
    <row r="7" spans="1:12">
      <c r="A7" s="4" t="s">
        <v>694</v>
      </c>
      <c r="J7" s="6" t="n">
        <v>-48187</v>
      </c>
      <c r="K7" s="6" t="n">
        <v>-18120</v>
      </c>
      <c r="L7" s="6" t="n">
        <v>-30867</v>
      </c>
    </row>
    <row r="8" spans="1:12">
      <c r="A8" s="4" t="s">
        <v>695</v>
      </c>
      <c r="J8" s="6" t="n">
        <v>3762</v>
      </c>
      <c r="K8" s="6" t="n">
        <v>-5673</v>
      </c>
      <c r="L8" s="6" t="n">
        <v>306078</v>
      </c>
    </row>
    <row r="9" spans="1:12">
      <c r="A9" s="4" t="s">
        <v>696</v>
      </c>
      <c r="J9" s="6" t="n">
        <v>-27980</v>
      </c>
      <c r="K9" s="6" t="n">
        <v>-6530</v>
      </c>
      <c r="L9" s="6" t="n">
        <v>-2548</v>
      </c>
    </row>
    <row r="10" spans="1:12">
      <c r="A10" s="4" t="s">
        <v>697</v>
      </c>
      <c r="J10" s="6" t="n">
        <v>151</v>
      </c>
      <c r="K10" s="6" t="n">
        <v>-2192</v>
      </c>
      <c r="L10" s="6" t="n">
        <v>7555</v>
      </c>
    </row>
    <row r="11" spans="1:12">
      <c r="A11" s="4" t="s">
        <v>698</v>
      </c>
      <c r="J11" s="6" t="n">
        <v>-24067</v>
      </c>
      <c r="K11" s="6" t="n">
        <v>-14395</v>
      </c>
      <c r="L11" s="6" t="n">
        <v>311085</v>
      </c>
    </row>
    <row r="12" spans="1:12">
      <c r="A12" s="4" t="s">
        <v>148</v>
      </c>
      <c r="B12" s="7" t="n">
        <v>13448</v>
      </c>
      <c r="C12" s="7" t="n">
        <v>30136</v>
      </c>
      <c r="D12" s="7" t="n">
        <v>-29093</v>
      </c>
      <c r="E12" s="7" t="n">
        <v>57763</v>
      </c>
      <c r="F12" s="7" t="n">
        <v>-24501</v>
      </c>
      <c r="G12" s="7" t="n">
        <v>6896</v>
      </c>
      <c r="H12" s="7" t="n">
        <v>4753</v>
      </c>
      <c r="I12" s="7" t="n">
        <v>45367</v>
      </c>
      <c r="J12" s="7" t="n">
        <v>72254</v>
      </c>
      <c r="K12" s="6" t="n">
        <v>32515</v>
      </c>
      <c r="L12" s="6" t="n">
        <v>-280218</v>
      </c>
    </row>
    <row r="13" spans="1:12">
      <c r="A13" s="4" t="s">
        <v>699</v>
      </c>
      <c r="K13" s="7" t="n">
        <v>-228000</v>
      </c>
      <c r="L13" s="7" t="n">
        <v>2280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00</v>
      </c>
      <c r="B1" s="2" t="s">
        <v>518</v>
      </c>
      <c r="C1" s="2" t="s">
        <v>2</v>
      </c>
      <c r="D1" s="2" t="s">
        <v>125</v>
      </c>
      <c r="E1" s="2" t="s">
        <v>126</v>
      </c>
      <c r="F1" s="2" t="s">
        <v>127</v>
      </c>
      <c r="G1" s="2" t="s">
        <v>68</v>
      </c>
      <c r="H1" s="2" t="s">
        <v>128</v>
      </c>
      <c r="I1" s="2" t="s">
        <v>129</v>
      </c>
      <c r="J1" s="2" t="s">
        <v>130</v>
      </c>
      <c r="K1" s="2" t="s">
        <v>2</v>
      </c>
      <c r="L1" s="2" t="s">
        <v>68</v>
      </c>
      <c r="M1" s="2" t="s">
        <v>131</v>
      </c>
    </row>
    <row r="2" spans="1:13">
      <c r="A2" s="3" t="s">
        <v>701</v>
      </c>
    </row>
    <row r="3" spans="1:13">
      <c r="A3" s="4" t="s">
        <v>702</v>
      </c>
      <c r="K3" s="7" t="n">
        <v>48187</v>
      </c>
      <c r="L3" s="7" t="n">
        <v>18120</v>
      </c>
      <c r="M3" s="7" t="n">
        <v>30867</v>
      </c>
    </row>
    <row r="4" spans="1:13">
      <c r="A4" s="4" t="s">
        <v>703</v>
      </c>
      <c r="K4" s="6" t="n">
        <v>-24067</v>
      </c>
      <c r="L4" s="6" t="n">
        <v>-14395</v>
      </c>
      <c r="M4" s="6" t="n">
        <v>311085</v>
      </c>
    </row>
    <row r="5" spans="1:13">
      <c r="A5" s="4" t="s">
        <v>699</v>
      </c>
      <c r="L5" s="6" t="n">
        <v>-228000</v>
      </c>
      <c r="M5" s="6" t="n">
        <v>228000</v>
      </c>
    </row>
    <row r="6" spans="1:13">
      <c r="A6" s="4" t="s">
        <v>704</v>
      </c>
      <c r="B6" s="7" t="n">
        <v>-124600</v>
      </c>
      <c r="K6" s="6" t="n">
        <v>56900</v>
      </c>
    </row>
    <row r="7" spans="1:13">
      <c r="A7" s="4" t="s">
        <v>705</v>
      </c>
      <c r="C7" s="7" t="n">
        <v>8900</v>
      </c>
      <c r="G7" s="7" t="n">
        <v>8800</v>
      </c>
      <c r="K7" s="6" t="n">
        <v>8900</v>
      </c>
      <c r="L7" s="6" t="n">
        <v>8800</v>
      </c>
    </row>
    <row r="8" spans="1:13">
      <c r="A8" s="4" t="s">
        <v>706</v>
      </c>
      <c r="C8" s="6" t="n">
        <v>53800</v>
      </c>
      <c r="K8" s="6" t="n">
        <v>53800</v>
      </c>
    </row>
    <row r="9" spans="1:13">
      <c r="A9" s="4" t="s">
        <v>707</v>
      </c>
      <c r="C9" s="6" t="n">
        <v>13448</v>
      </c>
      <c r="D9" s="7" t="n">
        <v>30136</v>
      </c>
      <c r="E9" s="7" t="n">
        <v>-29093</v>
      </c>
      <c r="F9" s="7" t="n">
        <v>57763</v>
      </c>
      <c r="G9" s="6" t="n">
        <v>-24501</v>
      </c>
      <c r="H9" s="7" t="n">
        <v>6896</v>
      </c>
      <c r="I9" s="7" t="n">
        <v>4753</v>
      </c>
      <c r="J9" s="7" t="n">
        <v>45367</v>
      </c>
      <c r="K9" s="7" t="n">
        <v>72254</v>
      </c>
      <c r="L9" s="7" t="n">
        <v>32515</v>
      </c>
      <c r="M9" s="7" t="n">
        <v>-280218</v>
      </c>
    </row>
    <row r="10" spans="1:13">
      <c r="A10" s="4" t="s">
        <v>708</v>
      </c>
      <c r="K10" s="4" t="s">
        <v>709</v>
      </c>
      <c r="L10" s="4" t="s">
        <v>710</v>
      </c>
      <c r="M10" s="4" t="s">
        <v>711</v>
      </c>
    </row>
    <row r="11" spans="1:13">
      <c r="A11" s="4" t="s">
        <v>712</v>
      </c>
      <c r="C11" s="6" t="n">
        <v>292939</v>
      </c>
      <c r="G11" s="6" t="n">
        <v>316682</v>
      </c>
      <c r="K11" s="7" t="n">
        <v>292939</v>
      </c>
      <c r="L11" s="7" t="n">
        <v>316682</v>
      </c>
    </row>
    <row r="12" spans="1:13">
      <c r="A12" s="4" t="s">
        <v>713</v>
      </c>
      <c r="L12" s="6" t="n">
        <v>855600</v>
      </c>
    </row>
    <row r="13" spans="1:13">
      <c r="A13" s="4" t="s">
        <v>714</v>
      </c>
      <c r="C13" s="6" t="n">
        <v>4800</v>
      </c>
      <c r="G13" s="6" t="n">
        <v>3300</v>
      </c>
      <c r="K13" s="6" t="n">
        <v>4800</v>
      </c>
      <c r="L13" s="6" t="n">
        <v>3300</v>
      </c>
    </row>
    <row r="14" spans="1:13">
      <c r="A14" s="4" t="s">
        <v>715</v>
      </c>
      <c r="C14" s="6" t="n">
        <v>42100</v>
      </c>
      <c r="G14" s="6" t="n">
        <v>31600</v>
      </c>
      <c r="K14" s="6" t="n">
        <v>42100</v>
      </c>
      <c r="L14" s="6" t="n">
        <v>31600</v>
      </c>
    </row>
    <row r="15" spans="1:13">
      <c r="A15" s="4" t="s">
        <v>716</v>
      </c>
      <c r="C15" s="6" t="n">
        <v>28900</v>
      </c>
      <c r="G15" s="6" t="n">
        <v>18200</v>
      </c>
      <c r="K15" s="6" t="n">
        <v>28900</v>
      </c>
      <c r="L15" s="6" t="n">
        <v>18200</v>
      </c>
    </row>
    <row r="16" spans="1:13">
      <c r="A16" s="4" t="s">
        <v>717</v>
      </c>
      <c r="C16" s="6" t="n">
        <v>13300</v>
      </c>
      <c r="G16" s="6" t="n">
        <v>13400</v>
      </c>
      <c r="K16" s="6" t="n">
        <v>13300</v>
      </c>
      <c r="L16" s="6" t="n">
        <v>13400</v>
      </c>
    </row>
    <row r="17" spans="1:13">
      <c r="A17" s="4" t="s">
        <v>718</v>
      </c>
      <c r="C17" s="6" t="n">
        <v>24900</v>
      </c>
      <c r="G17" s="6" t="n">
        <v>14300</v>
      </c>
      <c r="K17" s="6" t="n">
        <v>24900</v>
      </c>
      <c r="L17" s="6" t="n">
        <v>14300</v>
      </c>
    </row>
    <row r="18" spans="1:13">
      <c r="A18" s="4" t="s">
        <v>719</v>
      </c>
      <c r="C18" s="6" t="n">
        <v>5200</v>
      </c>
      <c r="G18" s="6" t="n">
        <v>5200</v>
      </c>
      <c r="K18" s="6" t="n">
        <v>5200</v>
      </c>
      <c r="L18" s="6" t="n">
        <v>5200</v>
      </c>
    </row>
    <row r="19" spans="1:13">
      <c r="A19" s="4" t="s">
        <v>720</v>
      </c>
    </row>
    <row r="20" spans="1:13">
      <c r="A20" s="3" t="s">
        <v>701</v>
      </c>
    </row>
    <row r="21" spans="1:13">
      <c r="A21" s="4" t="s">
        <v>721</v>
      </c>
      <c r="C21" s="6" t="n">
        <v>16800</v>
      </c>
      <c r="G21" s="6" t="n">
        <v>48000</v>
      </c>
      <c r="K21" s="6" t="n">
        <v>16800</v>
      </c>
      <c r="L21" s="6" t="n">
        <v>48000</v>
      </c>
    </row>
    <row r="22" spans="1:13">
      <c r="A22" s="4" t="s">
        <v>704</v>
      </c>
      <c r="K22" s="6" t="n">
        <v>51700</v>
      </c>
    </row>
    <row r="23" spans="1:13">
      <c r="A23" s="4" t="s">
        <v>722</v>
      </c>
    </row>
    <row r="24" spans="1:13">
      <c r="A24" s="3" t="s">
        <v>701</v>
      </c>
    </row>
    <row r="25" spans="1:13">
      <c r="A25" s="4" t="s">
        <v>712</v>
      </c>
      <c r="C25" s="7" t="n">
        <v>50300</v>
      </c>
      <c r="K25" s="7" t="n">
        <v>50300</v>
      </c>
    </row>
    <row r="26" spans="1:13">
      <c r="A26" s="4" t="s">
        <v>723</v>
      </c>
    </row>
    <row r="27" spans="1:13">
      <c r="A27" s="3" t="s">
        <v>701</v>
      </c>
    </row>
    <row r="28" spans="1:13">
      <c r="A28" s="4" t="s">
        <v>712</v>
      </c>
      <c r="G28" s="7" t="n">
        <v>149200</v>
      </c>
      <c r="L28" s="7" t="n">
        <v>149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24</v>
      </c>
      <c r="B1" s="2" t="s">
        <v>518</v>
      </c>
      <c r="C1" s="2" t="s">
        <v>2</v>
      </c>
      <c r="D1" s="2" t="s">
        <v>68</v>
      </c>
    </row>
    <row r="2" spans="1:4">
      <c r="A2" s="3" t="s">
        <v>725</v>
      </c>
    </row>
    <row r="3" spans="1:4">
      <c r="A3" s="4" t="s">
        <v>726</v>
      </c>
      <c r="C3" s="7" t="n">
        <v>476120</v>
      </c>
      <c r="D3" s="7" t="n">
        <v>486873</v>
      </c>
    </row>
    <row r="4" spans="1:4">
      <c r="A4" s="4" t="s">
        <v>727</v>
      </c>
      <c r="C4" s="6" t="n">
        <v>444692</v>
      </c>
    </row>
    <row r="5" spans="1:4">
      <c r="A5" s="4" t="s">
        <v>728</v>
      </c>
      <c r="C5" s="6" t="n">
        <v>2588</v>
      </c>
      <c r="D5" s="6" t="n">
        <v>2414</v>
      </c>
    </row>
    <row r="6" spans="1:4">
      <c r="A6" s="4" t="s">
        <v>185</v>
      </c>
      <c r="C6" s="6" t="n">
        <v>8008</v>
      </c>
      <c r="D6" s="6" t="n">
        <v>11574</v>
      </c>
    </row>
    <row r="7" spans="1:4">
      <c r="A7" s="4" t="s">
        <v>729</v>
      </c>
      <c r="C7" s="6" t="n">
        <v>931408</v>
      </c>
      <c r="D7" s="6" t="n">
        <v>500861</v>
      </c>
    </row>
    <row r="8" spans="1:4">
      <c r="A8" s="3" t="s">
        <v>730</v>
      </c>
    </row>
    <row r="9" spans="1:4">
      <c r="A9" s="4" t="s">
        <v>89</v>
      </c>
      <c r="C9" s="6" t="n">
        <v>19586</v>
      </c>
      <c r="D9" s="6" t="n">
        <v>20210</v>
      </c>
    </row>
    <row r="10" spans="1:4">
      <c r="A10" s="4" t="s">
        <v>731</v>
      </c>
      <c r="C10" s="6" t="n">
        <v>180956</v>
      </c>
      <c r="D10" s="6" t="n">
        <v>363875</v>
      </c>
    </row>
    <row r="11" spans="1:4">
      <c r="A11" s="4" t="s">
        <v>732</v>
      </c>
      <c r="C11" s="6" t="n">
        <v>114148</v>
      </c>
      <c r="D11" s="6" t="n">
        <v>67098</v>
      </c>
    </row>
    <row r="12" spans="1:4">
      <c r="A12" s="4" t="s">
        <v>733</v>
      </c>
      <c r="C12" s="6" t="n">
        <v>5076</v>
      </c>
      <c r="D12" s="6" t="n">
        <v>4089</v>
      </c>
    </row>
    <row r="13" spans="1:4">
      <c r="A13" s="4" t="s">
        <v>734</v>
      </c>
      <c r="C13" s="6" t="n">
        <v>470699</v>
      </c>
    </row>
    <row r="14" spans="1:4">
      <c r="A14" s="4" t="s">
        <v>185</v>
      </c>
      <c r="C14" s="6" t="n">
        <v>17816</v>
      </c>
      <c r="D14" s="6" t="n">
        <v>27256</v>
      </c>
    </row>
    <row r="15" spans="1:4">
      <c r="A15" s="4" t="s">
        <v>735</v>
      </c>
      <c r="C15" s="6" t="n">
        <v>808281</v>
      </c>
      <c r="D15" s="6" t="n">
        <v>482528</v>
      </c>
    </row>
    <row r="16" spans="1:4">
      <c r="A16" s="4" t="s">
        <v>736</v>
      </c>
      <c r="C16" s="6" t="n">
        <v>292939</v>
      </c>
      <c r="D16" s="6" t="n">
        <v>316682</v>
      </c>
    </row>
    <row r="17" spans="1:4">
      <c r="A17" s="4" t="s">
        <v>737</v>
      </c>
      <c r="C17" s="6" t="n">
        <v>515342</v>
      </c>
      <c r="D17" s="6" t="n">
        <v>165846</v>
      </c>
    </row>
    <row r="18" spans="1:4">
      <c r="A18" s="4" t="s">
        <v>738</v>
      </c>
      <c r="C18" s="6" t="n">
        <v>416066</v>
      </c>
      <c r="D18" s="7" t="n">
        <v>335015</v>
      </c>
    </row>
    <row r="19" spans="1:4">
      <c r="A19" s="4" t="s">
        <v>704</v>
      </c>
      <c r="B19" s="7" t="n">
        <v>-124600</v>
      </c>
      <c r="C19" s="6" t="n">
        <v>56900</v>
      </c>
    </row>
    <row r="20" spans="1:4">
      <c r="A20" s="4" t="s">
        <v>739</v>
      </c>
    </row>
    <row r="21" spans="1:4">
      <c r="A21" s="3" t="s">
        <v>730</v>
      </c>
    </row>
    <row r="22" spans="1:4">
      <c r="A22" s="4" t="s">
        <v>732</v>
      </c>
      <c r="C22" s="6" t="n">
        <v>114100</v>
      </c>
    </row>
    <row r="23" spans="1:4">
      <c r="A23" s="4" t="s">
        <v>736</v>
      </c>
      <c r="C23" s="6" t="n">
        <v>49200</v>
      </c>
    </row>
    <row r="24" spans="1:4">
      <c r="A24" s="4" t="s">
        <v>740</v>
      </c>
      <c r="C24" s="6" t="n">
        <v>64600</v>
      </c>
    </row>
    <row r="25" spans="1:4">
      <c r="A25" s="4" t="s">
        <v>741</v>
      </c>
      <c r="C25" s="6" t="n">
        <v>124000</v>
      </c>
    </row>
    <row r="26" spans="1:4">
      <c r="A26" s="4" t="s">
        <v>720</v>
      </c>
    </row>
    <row r="27" spans="1:4">
      <c r="A27" s="3" t="s">
        <v>730</v>
      </c>
    </row>
    <row r="28" spans="1:4">
      <c r="A28" s="4" t="s">
        <v>740</v>
      </c>
      <c r="C28" s="6" t="n">
        <v>124700</v>
      </c>
    </row>
    <row r="29" spans="1:4">
      <c r="A29" s="4" t="s">
        <v>741</v>
      </c>
      <c r="C29" s="6" t="n">
        <v>169000</v>
      </c>
    </row>
    <row r="30" spans="1:4">
      <c r="A30" s="4" t="s">
        <v>704</v>
      </c>
      <c r="C30" s="7" t="n">
        <v>51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68</v>
      </c>
      <c r="D2" s="2" t="s">
        <v>131</v>
      </c>
    </row>
    <row r="3" spans="1:4">
      <c r="A3" s="3" t="s">
        <v>271</v>
      </c>
    </row>
    <row r="4" spans="1:4">
      <c r="A4" s="4" t="s">
        <v>743</v>
      </c>
      <c r="B4" s="7" t="n">
        <v>-262201</v>
      </c>
      <c r="C4" s="7" t="n">
        <v>-158965</v>
      </c>
      <c r="D4" s="7" t="n">
        <v>-942297</v>
      </c>
    </row>
    <row r="5" spans="1:4">
      <c r="A5" s="4" t="s">
        <v>720</v>
      </c>
      <c r="B5" s="6" t="n">
        <v>-27322</v>
      </c>
      <c r="C5" s="6" t="n">
        <v>-11365</v>
      </c>
      <c r="D5" s="6" t="n">
        <v>35869</v>
      </c>
    </row>
    <row r="6" spans="1:4">
      <c r="A6" s="4" t="s">
        <v>744</v>
      </c>
      <c r="B6" s="7" t="n">
        <v>-289523</v>
      </c>
      <c r="C6" s="7" t="n">
        <v>-170330</v>
      </c>
      <c r="D6" s="7" t="n">
        <v>-9064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124</v>
      </c>
      <c r="J1" s="2" t="s">
        <v>1</v>
      </c>
    </row>
    <row r="2" spans="1:12">
      <c r="B2" s="2" t="s">
        <v>2</v>
      </c>
      <c r="C2" s="2" t="s">
        <v>125</v>
      </c>
      <c r="D2" s="2" t="s">
        <v>126</v>
      </c>
      <c r="E2" s="2" t="s">
        <v>127</v>
      </c>
      <c r="F2" s="2" t="s">
        <v>68</v>
      </c>
      <c r="G2" s="2" t="s">
        <v>128</v>
      </c>
      <c r="H2" s="2" t="s">
        <v>129</v>
      </c>
      <c r="I2" s="2" t="s">
        <v>130</v>
      </c>
      <c r="J2" s="2" t="s">
        <v>2</v>
      </c>
      <c r="K2" s="2" t="s">
        <v>68</v>
      </c>
      <c r="L2" s="2" t="s">
        <v>131</v>
      </c>
    </row>
    <row r="3" spans="1:12">
      <c r="A3" s="3" t="s">
        <v>746</v>
      </c>
    </row>
    <row r="4" spans="1:12">
      <c r="A4" s="4" t="s">
        <v>747</v>
      </c>
      <c r="J4" s="7" t="n">
        <v>60800</v>
      </c>
      <c r="K4" s="7" t="n">
        <v>35769</v>
      </c>
      <c r="L4" s="7" t="n">
        <v>317250</v>
      </c>
    </row>
    <row r="5" spans="1:12">
      <c r="A5" s="4" t="s">
        <v>748</v>
      </c>
      <c r="J5" s="6" t="n">
        <v>-6937</v>
      </c>
      <c r="K5" s="6" t="n">
        <v>-11150</v>
      </c>
      <c r="L5" s="6" t="n">
        <v>-23378</v>
      </c>
    </row>
    <row r="6" spans="1:12">
      <c r="A6" s="4" t="s">
        <v>749</v>
      </c>
      <c r="J6" s="6" t="n">
        <v>-77659</v>
      </c>
      <c r="K6" s="6" t="n">
        <v>-26483</v>
      </c>
      <c r="L6" s="6" t="n">
        <v>-19409</v>
      </c>
    </row>
    <row r="7" spans="1:12">
      <c r="A7" s="4" t="s">
        <v>750</v>
      </c>
      <c r="J7" s="6" t="n">
        <v>-760</v>
      </c>
      <c r="K7" s="6" t="n">
        <v>-565</v>
      </c>
      <c r="L7" s="6" t="n">
        <v>-646</v>
      </c>
    </row>
    <row r="8" spans="1:12">
      <c r="A8" s="4" t="s">
        <v>751</v>
      </c>
      <c r="J8" s="6" t="n">
        <v>-58940</v>
      </c>
      <c r="K8" s="6" t="n">
        <v>-50927</v>
      </c>
      <c r="L8" s="6" t="n">
        <v>-148389</v>
      </c>
    </row>
    <row r="9" spans="1:12">
      <c r="A9" s="4" t="s">
        <v>752</v>
      </c>
      <c r="J9" s="6" t="n">
        <v>0</v>
      </c>
      <c r="K9" s="6" t="n">
        <v>0</v>
      </c>
      <c r="L9" s="6" t="n">
        <v>228010</v>
      </c>
    </row>
    <row r="10" spans="1:12">
      <c r="A10" s="4" t="s">
        <v>753</v>
      </c>
      <c r="J10" s="6" t="n">
        <v>0</v>
      </c>
      <c r="K10" s="6" t="n">
        <v>0</v>
      </c>
      <c r="L10" s="6" t="n">
        <v>-115755</v>
      </c>
    </row>
    <row r="11" spans="1:12">
      <c r="A11" s="4" t="s">
        <v>754</v>
      </c>
      <c r="J11" s="6" t="n">
        <v>-2632</v>
      </c>
      <c r="K11" s="6" t="n">
        <v>-1459</v>
      </c>
      <c r="L11" s="6" t="n">
        <v>-4221</v>
      </c>
    </row>
    <row r="12" spans="1:12">
      <c r="A12" s="4" t="s">
        <v>148</v>
      </c>
      <c r="B12" s="7" t="n">
        <v>-13448</v>
      </c>
      <c r="C12" s="7" t="n">
        <v>-30136</v>
      </c>
      <c r="D12" s="7" t="n">
        <v>29093</v>
      </c>
      <c r="E12" s="7" t="n">
        <v>-57763</v>
      </c>
      <c r="F12" s="7" t="n">
        <v>24501</v>
      </c>
      <c r="G12" s="7" t="n">
        <v>-6896</v>
      </c>
      <c r="H12" s="7" t="n">
        <v>-4753</v>
      </c>
      <c r="I12" s="7" t="n">
        <v>-45367</v>
      </c>
      <c r="J12" s="7" t="n">
        <v>-72254</v>
      </c>
      <c r="K12" s="7" t="n">
        <v>-32515</v>
      </c>
      <c r="L12" s="7" t="n">
        <v>280218</v>
      </c>
    </row>
    <row r="13" spans="1:12">
      <c r="A13" s="3" t="s">
        <v>755</v>
      </c>
    </row>
    <row r="14" spans="1:12">
      <c r="A14" s="4" t="s">
        <v>747</v>
      </c>
      <c r="J14" s="4" t="s">
        <v>756</v>
      </c>
      <c r="K14" s="4" t="s">
        <v>756</v>
      </c>
      <c r="L14" s="4" t="s">
        <v>757</v>
      </c>
    </row>
    <row r="15" spans="1:12">
      <c r="A15" s="4" t="s">
        <v>748</v>
      </c>
      <c r="J15" s="4" t="s">
        <v>758</v>
      </c>
      <c r="K15" s="4" t="s">
        <v>759</v>
      </c>
      <c r="L15" s="4" t="s">
        <v>760</v>
      </c>
    </row>
    <row r="16" spans="1:12">
      <c r="A16" s="4" t="s">
        <v>749</v>
      </c>
      <c r="J16" s="4" t="s">
        <v>761</v>
      </c>
      <c r="K16" s="4" t="s">
        <v>762</v>
      </c>
      <c r="L16" s="4" t="s">
        <v>763</v>
      </c>
    </row>
    <row r="17" spans="1:12">
      <c r="A17" s="4" t="s">
        <v>750</v>
      </c>
      <c r="J17" s="4" t="s">
        <v>764</v>
      </c>
      <c r="K17" s="4" t="s">
        <v>764</v>
      </c>
      <c r="L17" s="4" t="s">
        <v>765</v>
      </c>
    </row>
    <row r="18" spans="1:12">
      <c r="A18" s="4" t="s">
        <v>751</v>
      </c>
      <c r="J18" s="4" t="s">
        <v>766</v>
      </c>
      <c r="K18" s="4" t="s">
        <v>767</v>
      </c>
      <c r="L18" s="4" t="s">
        <v>768</v>
      </c>
    </row>
    <row r="19" spans="1:12">
      <c r="A19" s="4" t="s">
        <v>752</v>
      </c>
      <c r="J19" s="4" t="s">
        <v>599</v>
      </c>
      <c r="K19" s="4" t="s">
        <v>599</v>
      </c>
      <c r="L19" s="4" t="s">
        <v>769</v>
      </c>
    </row>
    <row r="20" spans="1:12">
      <c r="A20" s="4" t="s">
        <v>753</v>
      </c>
      <c r="J20" s="4" t="s">
        <v>599</v>
      </c>
      <c r="K20" s="4" t="s">
        <v>599</v>
      </c>
      <c r="L20" s="4" t="s">
        <v>770</v>
      </c>
    </row>
    <row r="21" spans="1:12">
      <c r="A21" s="4" t="s">
        <v>754</v>
      </c>
      <c r="J21" s="4" t="s">
        <v>771</v>
      </c>
      <c r="K21" s="4" t="s">
        <v>771</v>
      </c>
      <c r="L21" s="4" t="s">
        <v>772</v>
      </c>
    </row>
    <row r="22" spans="1:12">
      <c r="A22" s="4" t="s">
        <v>148</v>
      </c>
      <c r="J22" s="4" t="s">
        <v>773</v>
      </c>
      <c r="K22" s="4" t="s">
        <v>774</v>
      </c>
      <c r="L22" s="4" t="s">
        <v>77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68</v>
      </c>
    </row>
    <row r="3" spans="1:3">
      <c r="A3" s="3" t="s">
        <v>777</v>
      </c>
    </row>
    <row r="4" spans="1:3">
      <c r="A4" s="4" t="s">
        <v>778</v>
      </c>
      <c r="B4" s="7" t="n">
        <v>28346</v>
      </c>
      <c r="C4" s="7" t="n">
        <v>34431</v>
      </c>
    </row>
    <row r="5" spans="1:3">
      <c r="A5" s="4" t="s">
        <v>779</v>
      </c>
      <c r="B5" s="6" t="n">
        <v>3494</v>
      </c>
      <c r="C5" s="6" t="n">
        <v>3881</v>
      </c>
    </row>
    <row r="6" spans="1:3">
      <c r="A6" s="4" t="s">
        <v>780</v>
      </c>
      <c r="B6" s="6" t="n">
        <v>10318</v>
      </c>
      <c r="C6" s="6" t="n">
        <v>830</v>
      </c>
    </row>
    <row r="7" spans="1:3">
      <c r="A7" s="4" t="s">
        <v>781</v>
      </c>
      <c r="B7" s="6" t="n">
        <v>-679</v>
      </c>
      <c r="C7" s="6" t="n">
        <v>-5748</v>
      </c>
    </row>
    <row r="8" spans="1:3">
      <c r="A8" s="4" t="s">
        <v>782</v>
      </c>
      <c r="B8" s="6" t="n">
        <v>-4145</v>
      </c>
      <c r="C8" s="6" t="n">
        <v>-5048</v>
      </c>
    </row>
    <row r="9" spans="1:3">
      <c r="A9" s="4" t="s">
        <v>783</v>
      </c>
      <c r="B9" s="7" t="n">
        <v>37334</v>
      </c>
      <c r="C9" s="7" t="n">
        <v>283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68</v>
      </c>
      <c r="D2" s="2" t="s">
        <v>131</v>
      </c>
    </row>
    <row r="3" spans="1:4">
      <c r="A3" s="3" t="s">
        <v>201</v>
      </c>
    </row>
    <row r="4" spans="1:4">
      <c r="A4" s="4" t="s">
        <v>149</v>
      </c>
      <c r="B4" s="7" t="n">
        <v>-361777</v>
      </c>
      <c r="C4" s="7" t="n">
        <v>-202845</v>
      </c>
      <c r="D4" s="7" t="n">
        <v>-626210</v>
      </c>
    </row>
    <row r="5" spans="1:4">
      <c r="A5" s="3" t="s">
        <v>202</v>
      </c>
    </row>
    <row r="6" spans="1:4">
      <c r="A6" s="4" t="s">
        <v>138</v>
      </c>
      <c r="B6" s="6" t="n">
        <v>309324</v>
      </c>
      <c r="C6" s="6" t="n">
        <v>318952</v>
      </c>
      <c r="D6" s="6" t="n">
        <v>325991</v>
      </c>
    </row>
    <row r="7" spans="1:4">
      <c r="A7" s="4" t="s">
        <v>139</v>
      </c>
      <c r="B7" s="6" t="n">
        <v>5300</v>
      </c>
      <c r="C7" s="6" t="n">
        <v>7772</v>
      </c>
      <c r="D7" s="6" t="n">
        <v>4159</v>
      </c>
    </row>
    <row r="8" spans="1:4">
      <c r="A8" s="4" t="s">
        <v>203</v>
      </c>
      <c r="B8" s="6" t="n">
        <v>24067</v>
      </c>
      <c r="C8" s="6" t="n">
        <v>14395</v>
      </c>
      <c r="D8" s="6" t="n">
        <v>-311085</v>
      </c>
    </row>
    <row r="9" spans="1:4">
      <c r="A9" s="4" t="s">
        <v>204</v>
      </c>
      <c r="B9" s="6" t="n">
        <v>6223</v>
      </c>
      <c r="C9" s="6" t="n">
        <v>7387</v>
      </c>
      <c r="D9" s="6" t="n">
        <v>6740</v>
      </c>
    </row>
    <row r="10" spans="1:4">
      <c r="A10" s="4" t="s">
        <v>205</v>
      </c>
      <c r="B10" s="6" t="n">
        <v>10300</v>
      </c>
      <c r="C10" s="6" t="n">
        <v>10730</v>
      </c>
      <c r="D10" s="6" t="n">
        <v>10527</v>
      </c>
    </row>
    <row r="11" spans="1:4">
      <c r="A11" s="4" t="s">
        <v>181</v>
      </c>
      <c r="B11" s="6" t="n">
        <v>15770</v>
      </c>
      <c r="C11" s="6" t="n">
        <v>8517</v>
      </c>
      <c r="D11" s="6" t="n">
        <v>9590</v>
      </c>
    </row>
    <row r="12" spans="1:4">
      <c r="A12" s="4" t="s">
        <v>145</v>
      </c>
      <c r="B12" s="6" t="n">
        <v>101745</v>
      </c>
      <c r="C12" s="6" t="n">
        <v>0</v>
      </c>
      <c r="D12" s="6" t="n">
        <v>0</v>
      </c>
    </row>
    <row r="13" spans="1:4">
      <c r="A13" s="4" t="s">
        <v>206</v>
      </c>
      <c r="B13" s="6" t="n">
        <v>-1873</v>
      </c>
      <c r="C13" s="6" t="n">
        <v>-3364</v>
      </c>
      <c r="D13" s="6" t="n">
        <v>-29347</v>
      </c>
    </row>
    <row r="14" spans="1:4">
      <c r="A14" s="4" t="s">
        <v>144</v>
      </c>
      <c r="B14" s="6" t="n">
        <v>5778</v>
      </c>
      <c r="C14" s="6" t="n">
        <v>0</v>
      </c>
      <c r="D14" s="6" t="n">
        <v>855648</v>
      </c>
    </row>
    <row r="15" spans="1:4">
      <c r="A15" s="4" t="s">
        <v>207</v>
      </c>
      <c r="B15" s="6" t="n">
        <v>2248</v>
      </c>
      <c r="C15" s="6" t="n">
        <v>33580</v>
      </c>
      <c r="D15" s="6" t="n">
        <v>-29563</v>
      </c>
    </row>
    <row r="16" spans="1:4">
      <c r="A16" s="4" t="s">
        <v>208</v>
      </c>
      <c r="B16" s="6" t="n">
        <v>-5178</v>
      </c>
      <c r="C16" s="6" t="n">
        <v>-2460</v>
      </c>
      <c r="D16" s="6" t="n">
        <v>-2675</v>
      </c>
    </row>
    <row r="17" spans="1:4">
      <c r="A17" s="3" t="s">
        <v>209</v>
      </c>
    </row>
    <row r="18" spans="1:4">
      <c r="A18" s="4" t="s">
        <v>210</v>
      </c>
      <c r="B18" s="6" t="n">
        <v>-12555</v>
      </c>
      <c r="C18" s="6" t="n">
        <v>-74598</v>
      </c>
      <c r="D18" s="6" t="n">
        <v>-39790</v>
      </c>
    </row>
    <row r="19" spans="1:4">
      <c r="A19" s="4" t="s">
        <v>211</v>
      </c>
      <c r="B19" s="6" t="n">
        <v>-36540</v>
      </c>
      <c r="C19" s="6" t="n">
        <v>2077</v>
      </c>
      <c r="D19" s="6" t="n">
        <v>9608</v>
      </c>
    </row>
    <row r="20" spans="1:4">
      <c r="A20" s="4" t="s">
        <v>212</v>
      </c>
      <c r="B20" s="6" t="n">
        <v>-13519</v>
      </c>
      <c r="C20" s="6" t="n">
        <v>29247</v>
      </c>
      <c r="D20" s="6" t="n">
        <v>-4126</v>
      </c>
    </row>
    <row r="21" spans="1:4">
      <c r="A21" s="4" t="s">
        <v>213</v>
      </c>
      <c r="B21" s="6" t="n">
        <v>26060</v>
      </c>
      <c r="C21" s="6" t="n">
        <v>25394</v>
      </c>
      <c r="D21" s="6" t="n">
        <v>-7316</v>
      </c>
    </row>
    <row r="22" spans="1:4">
      <c r="A22" s="4" t="s">
        <v>214</v>
      </c>
      <c r="B22" s="6" t="n">
        <v>88551</v>
      </c>
      <c r="C22" s="6" t="n">
        <v>1385</v>
      </c>
      <c r="D22" s="6" t="n">
        <v>431</v>
      </c>
    </row>
    <row r="23" spans="1:4">
      <c r="A23" s="4" t="s">
        <v>215</v>
      </c>
      <c r="B23" s="6" t="n">
        <v>2956</v>
      </c>
      <c r="C23" s="6" t="n">
        <v>41347</v>
      </c>
      <c r="D23" s="6" t="n">
        <v>-13273</v>
      </c>
    </row>
    <row r="24" spans="1:4">
      <c r="A24" s="4" t="s">
        <v>216</v>
      </c>
      <c r="B24" s="6" t="n">
        <v>47646</v>
      </c>
      <c r="C24" s="6" t="n">
        <v>-30241</v>
      </c>
      <c r="D24" s="6" t="n">
        <v>809</v>
      </c>
    </row>
    <row r="25" spans="1:4">
      <c r="A25" s="4" t="s">
        <v>217</v>
      </c>
      <c r="B25" s="6" t="n">
        <v>214526</v>
      </c>
      <c r="C25" s="6" t="n">
        <v>187275</v>
      </c>
      <c r="D25" s="6" t="n">
        <v>160118</v>
      </c>
    </row>
    <row r="26" spans="1:4">
      <c r="A26" s="3" t="s">
        <v>218</v>
      </c>
    </row>
    <row r="27" spans="1:4">
      <c r="A27" s="4" t="s">
        <v>219</v>
      </c>
      <c r="B27" s="6" t="n">
        <v>-221152</v>
      </c>
      <c r="C27" s="6" t="n">
        <v>-211079</v>
      </c>
      <c r="D27" s="6" t="n">
        <v>-224238</v>
      </c>
    </row>
    <row r="28" spans="1:4">
      <c r="A28" s="4" t="s">
        <v>220</v>
      </c>
      <c r="B28" s="6" t="n">
        <v>-11312</v>
      </c>
      <c r="C28" s="6" t="n">
        <v>0</v>
      </c>
      <c r="D28" s="6" t="n">
        <v>0</v>
      </c>
    </row>
    <row r="29" spans="1:4">
      <c r="A29" s="4" t="s">
        <v>221</v>
      </c>
      <c r="B29" s="6" t="n">
        <v>10709</v>
      </c>
      <c r="C29" s="6" t="n">
        <v>9770</v>
      </c>
      <c r="D29" s="6" t="n">
        <v>72049</v>
      </c>
    </row>
    <row r="30" spans="1:4">
      <c r="A30" s="4" t="s">
        <v>222</v>
      </c>
      <c r="B30" s="6" t="n">
        <v>1713</v>
      </c>
      <c r="C30" s="6" t="n">
        <v>-2283</v>
      </c>
      <c r="D30" s="6" t="n">
        <v>-2333</v>
      </c>
    </row>
    <row r="31" spans="1:4">
      <c r="A31" s="4" t="s">
        <v>223</v>
      </c>
      <c r="B31" s="6" t="n">
        <v>-220042</v>
      </c>
      <c r="C31" s="6" t="n">
        <v>-203592</v>
      </c>
      <c r="D31" s="6" t="n">
        <v>-154522</v>
      </c>
    </row>
    <row r="32" spans="1:4">
      <c r="A32" s="3" t="s">
        <v>224</v>
      </c>
    </row>
    <row r="33" spans="1:4">
      <c r="A33" s="4" t="s">
        <v>225</v>
      </c>
      <c r="B33" s="6" t="n">
        <v>0</v>
      </c>
      <c r="C33" s="6" t="n">
        <v>0</v>
      </c>
      <c r="D33" s="6" t="n">
        <v>-909</v>
      </c>
    </row>
    <row r="34" spans="1:4">
      <c r="A34" s="4" t="s">
        <v>226</v>
      </c>
      <c r="B34" s="6" t="n">
        <v>5475000</v>
      </c>
      <c r="C34" s="6" t="n">
        <v>0</v>
      </c>
      <c r="D34" s="6" t="n">
        <v>156000</v>
      </c>
    </row>
    <row r="35" spans="1:4">
      <c r="A35" s="4" t="s">
        <v>227</v>
      </c>
      <c r="B35" s="6" t="n">
        <v>-5716036</v>
      </c>
      <c r="C35" s="6" t="n">
        <v>-632</v>
      </c>
      <c r="D35" s="6" t="n">
        <v>-748</v>
      </c>
    </row>
    <row r="36" spans="1:4">
      <c r="A36" s="4" t="s">
        <v>228</v>
      </c>
      <c r="B36" s="6" t="n">
        <v>-64816</v>
      </c>
      <c r="C36" s="6" t="n">
        <v>-1610</v>
      </c>
      <c r="D36" s="6" t="n">
        <v>-4387</v>
      </c>
    </row>
    <row r="37" spans="1:4">
      <c r="A37" s="4" t="s">
        <v>229</v>
      </c>
      <c r="B37" s="6" t="n">
        <v>43798</v>
      </c>
      <c r="C37" s="6" t="n">
        <v>0</v>
      </c>
      <c r="D37" s="6" t="n">
        <v>0</v>
      </c>
    </row>
    <row r="38" spans="1:4">
      <c r="A38" s="4" t="s">
        <v>230</v>
      </c>
      <c r="B38" s="6" t="n">
        <v>43399</v>
      </c>
      <c r="C38" s="6" t="n">
        <v>78823</v>
      </c>
      <c r="D38" s="6" t="n">
        <v>-181939</v>
      </c>
    </row>
    <row r="39" spans="1:4">
      <c r="A39" s="4" t="s">
        <v>231</v>
      </c>
      <c r="B39" s="6" t="n">
        <v>115798</v>
      </c>
      <c r="C39" s="6" t="n">
        <v>0</v>
      </c>
      <c r="D39" s="6" t="n">
        <v>0</v>
      </c>
    </row>
    <row r="40" spans="1:4">
      <c r="A40" s="4" t="s">
        <v>232</v>
      </c>
      <c r="B40" s="6" t="n">
        <v>333419</v>
      </c>
      <c r="C40" s="6" t="n">
        <v>0</v>
      </c>
      <c r="D40" s="6" t="n">
        <v>0</v>
      </c>
    </row>
    <row r="41" spans="1:4">
      <c r="A41" s="4" t="s">
        <v>183</v>
      </c>
      <c r="B41" s="6" t="n">
        <v>-6311</v>
      </c>
      <c r="C41" s="6" t="n">
        <v>-4505</v>
      </c>
      <c r="D41" s="6" t="n">
        <v>-12010</v>
      </c>
    </row>
    <row r="42" spans="1:4">
      <c r="A42" s="4" t="s">
        <v>233</v>
      </c>
      <c r="B42" s="6" t="n">
        <v>-740</v>
      </c>
      <c r="C42" s="6" t="n">
        <v>-30678</v>
      </c>
      <c r="D42" s="6" t="n">
        <v>-332824</v>
      </c>
    </row>
    <row r="43" spans="1:4">
      <c r="A43" s="4" t="s">
        <v>234</v>
      </c>
      <c r="B43" s="6" t="n">
        <v>-3502</v>
      </c>
      <c r="C43" s="6" t="n">
        <v>-712</v>
      </c>
      <c r="D43" s="6" t="n">
        <v>-2696</v>
      </c>
    </row>
    <row r="44" spans="1:4">
      <c r="A44" s="4" t="s">
        <v>235</v>
      </c>
      <c r="B44" s="6" t="n">
        <v>220009</v>
      </c>
      <c r="C44" s="6" t="n">
        <v>40686</v>
      </c>
      <c r="D44" s="6" t="n">
        <v>-379513</v>
      </c>
    </row>
    <row r="45" spans="1:4">
      <c r="A45" s="4" t="s">
        <v>236</v>
      </c>
      <c r="B45" s="6" t="n">
        <v>-287</v>
      </c>
      <c r="C45" s="6" t="n">
        <v>-9810</v>
      </c>
      <c r="D45" s="6" t="n">
        <v>9536</v>
      </c>
    </row>
    <row r="46" spans="1:4">
      <c r="A46" s="4" t="s">
        <v>237</v>
      </c>
      <c r="B46" s="6" t="n">
        <v>214206</v>
      </c>
      <c r="C46" s="6" t="n">
        <v>14559</v>
      </c>
      <c r="D46" s="6" t="n">
        <v>-364381</v>
      </c>
    </row>
    <row r="47" spans="1:4">
      <c r="A47" s="4" t="s">
        <v>238</v>
      </c>
      <c r="B47" s="6" t="n">
        <v>202869</v>
      </c>
      <c r="C47" s="6" t="n">
        <v>188310</v>
      </c>
      <c r="D47" s="6" t="n">
        <v>552691</v>
      </c>
    </row>
    <row r="48" spans="1:4">
      <c r="A48" s="4" t="s">
        <v>239</v>
      </c>
      <c r="B48" s="6" t="n">
        <v>417075</v>
      </c>
      <c r="C48" s="6" t="n">
        <v>202869</v>
      </c>
      <c r="D48" s="6" t="n">
        <v>188310</v>
      </c>
    </row>
    <row r="49" spans="1:4">
      <c r="A49" s="3" t="s">
        <v>240</v>
      </c>
    </row>
    <row r="50" spans="1:4">
      <c r="A50" s="4" t="s">
        <v>241</v>
      </c>
      <c r="B50" s="6" t="n">
        <v>323892</v>
      </c>
      <c r="C50" s="6" t="n">
        <v>375489</v>
      </c>
      <c r="D50" s="6" t="n">
        <v>374309</v>
      </c>
    </row>
    <row r="51" spans="1:4">
      <c r="A51" s="4" t="s">
        <v>242</v>
      </c>
      <c r="B51" s="7" t="n">
        <v>25198</v>
      </c>
      <c r="C51" s="7" t="n">
        <v>29002</v>
      </c>
      <c r="D51" s="7" t="n">
        <v>337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4</v>
      </c>
      <c r="B1" s="2" t="s">
        <v>785</v>
      </c>
      <c r="C1" s="2" t="s">
        <v>2</v>
      </c>
      <c r="D1" s="2" t="s">
        <v>68</v>
      </c>
      <c r="E1" s="2" t="s">
        <v>131</v>
      </c>
    </row>
    <row r="2" spans="1:5">
      <c r="A2" s="3" t="s">
        <v>786</v>
      </c>
    </row>
    <row r="3" spans="1:5">
      <c r="A3" s="4" t="s">
        <v>232</v>
      </c>
      <c r="B3" s="7" t="n">
        <v>333400</v>
      </c>
      <c r="C3" s="7" t="n">
        <v>333419</v>
      </c>
      <c r="D3" s="7" t="n">
        <v>0</v>
      </c>
      <c r="E3" s="7" t="n">
        <v>0</v>
      </c>
    </row>
    <row r="4" spans="1:5">
      <c r="A4" s="4" t="s">
        <v>787</v>
      </c>
    </row>
    <row r="5" spans="1:5">
      <c r="A5" s="3" t="s">
        <v>786</v>
      </c>
    </row>
    <row r="6" spans="1:5">
      <c r="A6" s="4" t="s">
        <v>788</v>
      </c>
      <c r="C6" s="4" t="s">
        <v>428</v>
      </c>
    </row>
    <row r="7" spans="1:5">
      <c r="A7" s="4" t="s">
        <v>789</v>
      </c>
      <c r="C7" s="4" t="s">
        <v>483</v>
      </c>
    </row>
    <row r="8" spans="1:5">
      <c r="A8" s="4" t="s">
        <v>167</v>
      </c>
    </row>
    <row r="9" spans="1:5">
      <c r="A9" s="3" t="s">
        <v>786</v>
      </c>
    </row>
    <row r="10" spans="1:5">
      <c r="A10" s="4" t="s">
        <v>194</v>
      </c>
      <c r="B10" s="6" t="n">
        <v>100000000</v>
      </c>
    </row>
    <row r="11" spans="1:5">
      <c r="A11" s="4" t="s">
        <v>790</v>
      </c>
    </row>
    <row r="12" spans="1:5">
      <c r="A12" s="3" t="s">
        <v>786</v>
      </c>
    </row>
    <row r="13" spans="1:5">
      <c r="A13" s="4" t="s">
        <v>791</v>
      </c>
      <c r="B13" s="7" t="n">
        <v>333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92</v>
      </c>
      <c r="B1" s="2" t="s">
        <v>1</v>
      </c>
    </row>
    <row r="2" spans="1:4">
      <c r="B2" s="2" t="s">
        <v>2</v>
      </c>
      <c r="C2" s="2" t="s">
        <v>68</v>
      </c>
      <c r="D2" s="2" t="s">
        <v>131</v>
      </c>
    </row>
    <row r="3" spans="1:4">
      <c r="A3" s="3" t="s">
        <v>274</v>
      </c>
    </row>
    <row r="4" spans="1:4">
      <c r="A4" s="4" t="s">
        <v>793</v>
      </c>
      <c r="B4" s="4" t="s">
        <v>794</v>
      </c>
      <c r="C4" s="4" t="s">
        <v>794</v>
      </c>
      <c r="D4" s="4" t="s">
        <v>795</v>
      </c>
    </row>
    <row r="5" spans="1:4">
      <c r="A5" s="4" t="s">
        <v>796</v>
      </c>
      <c r="B5" s="4" t="s">
        <v>797</v>
      </c>
      <c r="C5" s="4" t="s">
        <v>798</v>
      </c>
      <c r="D5" s="4" t="s">
        <v>798</v>
      </c>
    </row>
    <row r="6" spans="1:4">
      <c r="A6" s="4" t="s">
        <v>799</v>
      </c>
      <c r="B6" s="4" t="s">
        <v>800</v>
      </c>
      <c r="C6" s="4" t="s">
        <v>801</v>
      </c>
      <c r="D6" s="4" t="s">
        <v>802</v>
      </c>
    </row>
    <row r="7" spans="1:4">
      <c r="A7" s="4" t="s">
        <v>803</v>
      </c>
      <c r="B7" s="4" t="s">
        <v>599</v>
      </c>
      <c r="C7" s="4" t="s">
        <v>599</v>
      </c>
      <c r="D7" s="4" t="s">
        <v>59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804</v>
      </c>
      <c r="B1" s="2" t="s">
        <v>1</v>
      </c>
    </row>
    <row r="2" spans="1:4">
      <c r="B2" s="2" t="s">
        <v>2</v>
      </c>
      <c r="C2" s="2" t="s">
        <v>68</v>
      </c>
      <c r="D2" s="2" t="s">
        <v>131</v>
      </c>
    </row>
    <row r="3" spans="1:4">
      <c r="A3" s="3" t="s">
        <v>787</v>
      </c>
    </row>
    <row r="4" spans="1:4">
      <c r="A4" s="4" t="s">
        <v>805</v>
      </c>
      <c r="B4" s="6" t="n">
        <v>3245</v>
      </c>
    </row>
    <row r="5" spans="1:4">
      <c r="A5" s="4" t="s">
        <v>806</v>
      </c>
      <c r="B5" s="6" t="n">
        <v>2190</v>
      </c>
    </row>
    <row r="6" spans="1:4">
      <c r="A6" s="4" t="s">
        <v>807</v>
      </c>
      <c r="B6" s="6" t="n">
        <v>-452</v>
      </c>
    </row>
    <row r="7" spans="1:4">
      <c r="A7" s="4" t="s">
        <v>808</v>
      </c>
      <c r="B7" s="6" t="n">
        <v>-4</v>
      </c>
    </row>
    <row r="8" spans="1:4">
      <c r="A8" s="4" t="s">
        <v>809</v>
      </c>
      <c r="B8" s="6" t="n">
        <v>-107</v>
      </c>
    </row>
    <row r="9" spans="1:4">
      <c r="A9" s="4" t="s">
        <v>810</v>
      </c>
      <c r="B9" s="6" t="n">
        <v>4872</v>
      </c>
      <c r="C9" s="6" t="n">
        <v>3245</v>
      </c>
    </row>
    <row r="10" spans="1:4">
      <c r="A10" s="4" t="s">
        <v>811</v>
      </c>
      <c r="B10" s="6" t="n">
        <v>3183</v>
      </c>
    </row>
    <row r="11" spans="1:4">
      <c r="A11" s="4" t="s">
        <v>812</v>
      </c>
      <c r="B11" s="6" t="n">
        <v>1689</v>
      </c>
    </row>
    <row r="12" spans="1:4">
      <c r="A12" s="3" t="s">
        <v>813</v>
      </c>
    </row>
    <row r="13" spans="1:4">
      <c r="A13" s="4" t="s">
        <v>814</v>
      </c>
      <c r="B13" s="8" t="n">
        <v>4.97</v>
      </c>
    </row>
    <row r="14" spans="1:4">
      <c r="A14" s="4" t="s">
        <v>815</v>
      </c>
      <c r="B14" s="11" t="n">
        <v>5.11</v>
      </c>
    </row>
    <row r="15" spans="1:4">
      <c r="A15" s="4" t="s">
        <v>816</v>
      </c>
      <c r="B15" s="11" t="n">
        <v>1.31</v>
      </c>
    </row>
    <row r="16" spans="1:4">
      <c r="A16" s="4" t="s">
        <v>817</v>
      </c>
      <c r="B16" s="11" t="n">
        <v>6.47</v>
      </c>
    </row>
    <row r="17" spans="1:4">
      <c r="A17" s="4" t="s">
        <v>818</v>
      </c>
      <c r="B17" s="11" t="n">
        <v>4.51</v>
      </c>
    </row>
    <row r="18" spans="1:4">
      <c r="A18" s="4" t="s">
        <v>819</v>
      </c>
      <c r="B18" s="11" t="n">
        <v>5.38</v>
      </c>
      <c r="C18" s="8" t="n">
        <v>4.97</v>
      </c>
    </row>
    <row r="19" spans="1:4">
      <c r="A19" s="4" t="s">
        <v>820</v>
      </c>
      <c r="B19" s="11" t="n">
        <v>5.43</v>
      </c>
    </row>
    <row r="20" spans="1:4">
      <c r="A20" s="4" t="s">
        <v>821</v>
      </c>
      <c r="B20" s="8" t="n">
        <v>5.3</v>
      </c>
    </row>
    <row r="21" spans="1:4">
      <c r="A21" s="3" t="s">
        <v>822</v>
      </c>
    </row>
    <row r="22" spans="1:4">
      <c r="A22" s="4" t="s">
        <v>823</v>
      </c>
      <c r="B22" s="4" t="s">
        <v>824</v>
      </c>
      <c r="C22" s="4" t="s">
        <v>825</v>
      </c>
    </row>
    <row r="23" spans="1:4">
      <c r="A23" s="4" t="s">
        <v>823</v>
      </c>
      <c r="B23" s="4" t="s">
        <v>824</v>
      </c>
      <c r="C23" s="4" t="s">
        <v>825</v>
      </c>
    </row>
    <row r="24" spans="1:4">
      <c r="A24" s="4" t="s">
        <v>826</v>
      </c>
      <c r="B24" s="4" t="s">
        <v>827</v>
      </c>
    </row>
    <row r="25" spans="1:4">
      <c r="A25" s="4" t="s">
        <v>828</v>
      </c>
      <c r="B25" s="4" t="s">
        <v>829</v>
      </c>
    </row>
    <row r="26" spans="1:4">
      <c r="A26" s="3" t="s">
        <v>830</v>
      </c>
    </row>
    <row r="27" spans="1:4">
      <c r="A27" s="4" t="s">
        <v>831</v>
      </c>
      <c r="B27" s="7" t="n">
        <v>2938</v>
      </c>
    </row>
    <row r="28" spans="1:4">
      <c r="A28" s="4" t="s">
        <v>832</v>
      </c>
      <c r="B28" s="6" t="n">
        <v>253</v>
      </c>
      <c r="C28" s="7" t="n">
        <v>2938</v>
      </c>
    </row>
    <row r="29" spans="1:4">
      <c r="A29" s="4" t="s">
        <v>826</v>
      </c>
      <c r="B29" s="6" t="n">
        <v>253</v>
      </c>
    </row>
    <row r="30" spans="1:4">
      <c r="A30" s="4" t="s">
        <v>828</v>
      </c>
      <c r="B30" s="7" t="n">
        <v>0</v>
      </c>
    </row>
    <row r="31" spans="1:4">
      <c r="A31" s="4" t="s">
        <v>833</v>
      </c>
      <c r="B31" s="8" t="n">
        <v>2.05</v>
      </c>
      <c r="C31" s="8" t="n">
        <v>2.39</v>
      </c>
      <c r="D31" s="8" t="n">
        <v>2.04</v>
      </c>
    </row>
    <row r="32" spans="1:4">
      <c r="A32" s="4" t="s">
        <v>834</v>
      </c>
      <c r="B32" s="7" t="n">
        <v>500</v>
      </c>
      <c r="C32" s="7" t="n">
        <v>100</v>
      </c>
      <c r="D32" s="7" t="n">
        <v>200</v>
      </c>
    </row>
    <row r="33" spans="1:4">
      <c r="A33" s="4" t="s">
        <v>835</v>
      </c>
      <c r="B33" s="7" t="n">
        <v>1300</v>
      </c>
      <c r="C33" s="7" t="n">
        <v>100</v>
      </c>
      <c r="D33" s="7" t="n">
        <v>2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68</v>
      </c>
      <c r="D2" s="2" t="s">
        <v>131</v>
      </c>
    </row>
    <row r="3" spans="1:4">
      <c r="A3" s="3" t="s">
        <v>787</v>
      </c>
    </row>
    <row r="4" spans="1:4">
      <c r="A4" s="4" t="s">
        <v>837</v>
      </c>
      <c r="B4" s="6" t="n">
        <v>423</v>
      </c>
    </row>
    <row r="5" spans="1:4">
      <c r="A5" s="4" t="s">
        <v>806</v>
      </c>
      <c r="B5" s="6" t="n">
        <v>2190</v>
      </c>
    </row>
    <row r="6" spans="1:4">
      <c r="A6" s="4" t="s">
        <v>838</v>
      </c>
      <c r="B6" s="6" t="n">
        <v>-920</v>
      </c>
    </row>
    <row r="7" spans="1:4">
      <c r="A7" s="4" t="s">
        <v>808</v>
      </c>
      <c r="B7" s="6" t="n">
        <v>-4</v>
      </c>
    </row>
    <row r="8" spans="1:4">
      <c r="A8" s="4" t="s">
        <v>839</v>
      </c>
      <c r="B8" s="6" t="n">
        <v>1689</v>
      </c>
      <c r="C8" s="6" t="n">
        <v>423</v>
      </c>
    </row>
    <row r="9" spans="1:4">
      <c r="A9" s="3" t="s">
        <v>840</v>
      </c>
    </row>
    <row r="10" spans="1:4">
      <c r="A10" s="4" t="s">
        <v>841</v>
      </c>
      <c r="B10" s="8" t="n">
        <v>4.15</v>
      </c>
    </row>
    <row r="11" spans="1:4">
      <c r="A11" s="4" t="s">
        <v>815</v>
      </c>
      <c r="B11" s="11" t="n">
        <v>2.05</v>
      </c>
      <c r="C11" s="8" t="n">
        <v>2.39</v>
      </c>
      <c r="D11" s="8" t="n">
        <v>2.04</v>
      </c>
    </row>
    <row r="12" spans="1:4">
      <c r="A12" s="4" t="s">
        <v>842</v>
      </c>
      <c r="B12" s="11" t="n">
        <v>2.45</v>
      </c>
    </row>
    <row r="13" spans="1:4">
      <c r="A13" s="4" t="s">
        <v>817</v>
      </c>
      <c r="B13" s="11" t="n">
        <v>3.61</v>
      </c>
    </row>
    <row r="14" spans="1:4">
      <c r="A14" s="4" t="s">
        <v>843</v>
      </c>
      <c r="B14" s="8" t="n">
        <v>2.35</v>
      </c>
      <c r="C14" s="8" t="n">
        <v>4.15</v>
      </c>
    </row>
    <row r="15" spans="1:4">
      <c r="A15" s="4" t="s">
        <v>844</v>
      </c>
      <c r="B15" s="5" t="n">
        <v>2.3</v>
      </c>
      <c r="C15" s="5" t="n">
        <v>1.2</v>
      </c>
      <c r="D15" s="5" t="n">
        <v>1.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846</v>
      </c>
      <c r="C1" s="2" t="s">
        <v>2</v>
      </c>
    </row>
    <row r="2" spans="1:3">
      <c r="A2" s="4" t="s">
        <v>847</v>
      </c>
    </row>
    <row r="3" spans="1:3">
      <c r="A3" s="3" t="s">
        <v>786</v>
      </c>
    </row>
    <row r="4" spans="1:3">
      <c r="A4" s="4" t="s">
        <v>848</v>
      </c>
      <c r="C4" s="4" t="s">
        <v>483</v>
      </c>
    </row>
    <row r="5" spans="1:3">
      <c r="A5" s="4" t="s">
        <v>849</v>
      </c>
      <c r="C5" s="4" t="s">
        <v>850</v>
      </c>
    </row>
    <row r="6" spans="1:3">
      <c r="A6" s="4" t="s">
        <v>851</v>
      </c>
      <c r="B6" s="6" t="n">
        <v>4200</v>
      </c>
      <c r="C6" s="6" t="n">
        <v>6461</v>
      </c>
    </row>
    <row r="7" spans="1:3">
      <c r="A7" s="4" t="s">
        <v>852</v>
      </c>
    </row>
    <row r="8" spans="1:3">
      <c r="A8" s="3" t="s">
        <v>786</v>
      </c>
    </row>
    <row r="9" spans="1:3">
      <c r="A9" s="4" t="s">
        <v>851</v>
      </c>
      <c r="B9" s="6" t="n">
        <v>1600</v>
      </c>
    </row>
    <row r="10" spans="1:3">
      <c r="A10" s="4" t="s">
        <v>853</v>
      </c>
    </row>
    <row r="11" spans="1:3">
      <c r="A11" s="3" t="s">
        <v>786</v>
      </c>
    </row>
    <row r="12" spans="1:3">
      <c r="A12" s="4" t="s">
        <v>854</v>
      </c>
      <c r="B12" s="4" t="s">
        <v>855</v>
      </c>
    </row>
    <row r="13" spans="1:3">
      <c r="A13" s="4" t="s">
        <v>856</v>
      </c>
    </row>
    <row r="14" spans="1:3">
      <c r="A14" s="3" t="s">
        <v>786</v>
      </c>
    </row>
    <row r="15" spans="1:3">
      <c r="A15" s="4" t="s">
        <v>854</v>
      </c>
      <c r="B15" s="4" t="s">
        <v>416</v>
      </c>
    </row>
    <row r="16" spans="1:3">
      <c r="A16" s="4" t="s">
        <v>857</v>
      </c>
    </row>
    <row r="17" spans="1:3">
      <c r="A17" s="3" t="s">
        <v>786</v>
      </c>
    </row>
    <row r="18" spans="1:3">
      <c r="A18" s="4" t="s">
        <v>854</v>
      </c>
      <c r="B18" s="4" t="s">
        <v>8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846</v>
      </c>
      <c r="C1" s="2" t="s">
        <v>2</v>
      </c>
    </row>
    <row r="2" spans="1:3">
      <c r="A2" s="3" t="s">
        <v>860</v>
      </c>
    </row>
    <row r="3" spans="1:3">
      <c r="A3" s="4" t="s">
        <v>805</v>
      </c>
      <c r="C3" s="6" t="n">
        <v>5133</v>
      </c>
    </row>
    <row r="4" spans="1:3">
      <c r="A4" s="4" t="s">
        <v>806</v>
      </c>
      <c r="B4" s="6" t="n">
        <v>4200</v>
      </c>
      <c r="C4" s="6" t="n">
        <v>6461</v>
      </c>
    </row>
    <row r="5" spans="1:3">
      <c r="A5" s="4" t="s">
        <v>861</v>
      </c>
      <c r="C5" s="6" t="n">
        <v>-1423</v>
      </c>
    </row>
    <row r="6" spans="1:3">
      <c r="A6" s="4" t="s">
        <v>808</v>
      </c>
      <c r="C6" s="6" t="n">
        <v>-296</v>
      </c>
    </row>
    <row r="7" spans="1:3">
      <c r="A7" s="4" t="s">
        <v>810</v>
      </c>
      <c r="C7" s="6" t="n">
        <v>9875</v>
      </c>
    </row>
    <row r="8" spans="1:3">
      <c r="A8" s="3" t="s">
        <v>813</v>
      </c>
    </row>
    <row r="9" spans="1:3">
      <c r="A9" s="4" t="s">
        <v>814</v>
      </c>
      <c r="C9" s="8" t="n">
        <v>5.23</v>
      </c>
    </row>
    <row r="10" spans="1:3">
      <c r="A10" s="4" t="s">
        <v>815</v>
      </c>
      <c r="C10" s="11" t="n">
        <v>2.73</v>
      </c>
    </row>
    <row r="11" spans="1:3">
      <c r="A11" s="4" t="s">
        <v>862</v>
      </c>
      <c r="C11" s="11" t="n">
        <v>5.94</v>
      </c>
    </row>
    <row r="12" spans="1:3">
      <c r="A12" s="4" t="s">
        <v>817</v>
      </c>
      <c r="C12" s="11" t="n">
        <v>4.43</v>
      </c>
    </row>
    <row r="13" spans="1:3">
      <c r="A13" s="4" t="s">
        <v>819</v>
      </c>
      <c r="C13" s="8" t="n">
        <v>3.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68</v>
      </c>
      <c r="D2" s="2" t="s">
        <v>131</v>
      </c>
    </row>
    <row r="3" spans="1:4">
      <c r="A3" s="3" t="s">
        <v>786</v>
      </c>
    </row>
    <row r="4" spans="1:4">
      <c r="A4" s="4" t="s">
        <v>864</v>
      </c>
      <c r="B4" s="7" t="n">
        <v>15770</v>
      </c>
      <c r="C4" s="7" t="n">
        <v>8517</v>
      </c>
      <c r="D4" s="7" t="n">
        <v>9590</v>
      </c>
    </row>
    <row r="5" spans="1:4">
      <c r="A5" s="4" t="s">
        <v>865</v>
      </c>
      <c r="B5" s="6" t="n">
        <v>4100</v>
      </c>
      <c r="C5" s="7" t="n">
        <v>2200</v>
      </c>
      <c r="D5" s="7" t="n">
        <v>3300</v>
      </c>
    </row>
    <row r="6" spans="1:4">
      <c r="A6" s="4" t="s">
        <v>866</v>
      </c>
      <c r="B6" s="7" t="n">
        <v>17200</v>
      </c>
    </row>
    <row r="7" spans="1:4">
      <c r="A7" s="4" t="s">
        <v>847</v>
      </c>
    </row>
    <row r="8" spans="1:4">
      <c r="A8" s="3" t="s">
        <v>786</v>
      </c>
    </row>
    <row r="9" spans="1:4">
      <c r="A9" s="4" t="s">
        <v>867</v>
      </c>
      <c r="B9" s="4" t="s">
        <v>43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124</v>
      </c>
      <c r="J1" s="2" t="s">
        <v>1</v>
      </c>
    </row>
    <row r="2" spans="1:12">
      <c r="B2" s="2" t="s">
        <v>2</v>
      </c>
      <c r="C2" s="2" t="s">
        <v>125</v>
      </c>
      <c r="D2" s="2" t="s">
        <v>126</v>
      </c>
      <c r="E2" s="2" t="s">
        <v>127</v>
      </c>
      <c r="F2" s="2" t="s">
        <v>68</v>
      </c>
      <c r="G2" s="2" t="s">
        <v>128</v>
      </c>
      <c r="H2" s="2" t="s">
        <v>129</v>
      </c>
      <c r="I2" s="2" t="s">
        <v>130</v>
      </c>
      <c r="J2" s="2" t="s">
        <v>2</v>
      </c>
      <c r="K2" s="2" t="s">
        <v>68</v>
      </c>
      <c r="L2" s="2" t="s">
        <v>131</v>
      </c>
    </row>
    <row r="3" spans="1:12">
      <c r="A3" s="3" t="s">
        <v>869</v>
      </c>
    </row>
    <row r="4" spans="1:12">
      <c r="A4" s="4" t="s">
        <v>870</v>
      </c>
      <c r="J4" s="7" t="n">
        <v>-363304</v>
      </c>
      <c r="K4" s="7" t="n">
        <v>-218240</v>
      </c>
      <c r="L4" s="7" t="n">
        <v>-644348</v>
      </c>
    </row>
    <row r="5" spans="1:12">
      <c r="A5" s="3" t="s">
        <v>871</v>
      </c>
    </row>
    <row r="6" spans="1:12">
      <c r="A6" s="4" t="s">
        <v>872</v>
      </c>
      <c r="J6" s="6" t="n">
        <v>413087</v>
      </c>
      <c r="K6" s="6" t="n">
        <v>361740</v>
      </c>
      <c r="L6" s="6" t="n">
        <v>361141</v>
      </c>
    </row>
    <row r="7" spans="1:12">
      <c r="A7" s="4" t="s">
        <v>873</v>
      </c>
      <c r="J7" s="6" t="n">
        <v>0</v>
      </c>
      <c r="K7" s="6" t="n">
        <v>0</v>
      </c>
      <c r="L7" s="6" t="n">
        <v>0</v>
      </c>
    </row>
    <row r="8" spans="1:12">
      <c r="A8" s="4" t="s">
        <v>874</v>
      </c>
      <c r="J8" s="6" t="n">
        <v>413087</v>
      </c>
      <c r="K8" s="6" t="n">
        <v>361740</v>
      </c>
      <c r="L8" s="6" t="n">
        <v>361141</v>
      </c>
    </row>
    <row r="9" spans="1:12">
      <c r="A9" s="3" t="s">
        <v>875</v>
      </c>
    </row>
    <row r="10" spans="1:12">
      <c r="A10" s="4" t="s">
        <v>160</v>
      </c>
      <c r="B10" s="8" t="n">
        <v>0.06</v>
      </c>
      <c r="C10" s="8" t="n">
        <v>-0.46</v>
      </c>
      <c r="D10" s="8" t="n">
        <v>-0.03</v>
      </c>
      <c r="E10" s="8" t="n">
        <v>-0.45</v>
      </c>
      <c r="F10" s="8" t="n">
        <v>0.07000000000000001</v>
      </c>
      <c r="G10" s="8" t="n">
        <v>-0.18</v>
      </c>
      <c r="H10" s="8" t="n">
        <v>-0.14</v>
      </c>
      <c r="I10" s="8" t="n">
        <v>-0.36</v>
      </c>
      <c r="J10" s="8" t="n">
        <v>-0.88</v>
      </c>
      <c r="K10" s="8" t="n">
        <v>-0.6</v>
      </c>
      <c r="L10" s="8" t="n">
        <v>-1.78</v>
      </c>
    </row>
    <row r="11" spans="1:12">
      <c r="A11" s="4" t="s">
        <v>162</v>
      </c>
      <c r="B11" s="8" t="n">
        <v>0.06</v>
      </c>
      <c r="C11" s="8" t="n">
        <v>-0.46</v>
      </c>
      <c r="D11" s="8" t="n">
        <v>-0.03</v>
      </c>
      <c r="E11" s="8" t="n">
        <v>-0.45</v>
      </c>
      <c r="F11" s="8" t="n">
        <v>0.07000000000000001</v>
      </c>
      <c r="G11" s="8" t="n">
        <v>-0.18</v>
      </c>
      <c r="H11" s="8" t="n">
        <v>-0.14</v>
      </c>
      <c r="I11" s="8" t="n">
        <v>-0.36</v>
      </c>
      <c r="J11" s="8" t="n">
        <v>-0.88</v>
      </c>
      <c r="K11" s="8" t="n">
        <v>-0.6</v>
      </c>
      <c r="L11" s="8" t="n">
        <v>-1.78</v>
      </c>
    </row>
    <row r="12" spans="1:12">
      <c r="A12" s="4" t="s">
        <v>876</v>
      </c>
      <c r="J12" s="6" t="n">
        <v>10100</v>
      </c>
      <c r="K12" s="6" t="n">
        <v>7700</v>
      </c>
      <c r="L12" s="6" t="n">
        <v>80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77</v>
      </c>
      <c r="B1" s="2" t="s">
        <v>1</v>
      </c>
    </row>
    <row r="2" spans="1:4">
      <c r="B2" s="2" t="s">
        <v>2</v>
      </c>
      <c r="C2" s="2" t="s">
        <v>68</v>
      </c>
      <c r="D2" s="2" t="s">
        <v>131</v>
      </c>
    </row>
    <row r="3" spans="1:4">
      <c r="A3" s="3" t="s">
        <v>878</v>
      </c>
    </row>
    <row r="4" spans="1:4">
      <c r="A4" s="4" t="s">
        <v>879</v>
      </c>
      <c r="B4" s="4" t="s">
        <v>858</v>
      </c>
    </row>
    <row r="5" spans="1:4">
      <c r="A5" s="4" t="s">
        <v>880</v>
      </c>
      <c r="B5" s="4" t="s">
        <v>881</v>
      </c>
    </row>
    <row r="6" spans="1:4">
      <c r="A6" s="4" t="s">
        <v>882</v>
      </c>
      <c r="B6" s="7" t="n">
        <v>5000</v>
      </c>
    </row>
    <row r="7" spans="1:4">
      <c r="A7" s="4" t="s">
        <v>883</v>
      </c>
      <c r="B7" s="7" t="n">
        <v>2500000</v>
      </c>
      <c r="C7" s="7" t="n">
        <v>2200000</v>
      </c>
      <c r="D7" s="7" t="n">
        <v>2200000</v>
      </c>
    </row>
    <row r="8" spans="1:4">
      <c r="A8" s="4" t="s">
        <v>884</v>
      </c>
      <c r="B8" s="4" t="s">
        <v>858</v>
      </c>
    </row>
    <row r="9" spans="1:4">
      <c r="A9" s="4" t="s">
        <v>885</v>
      </c>
      <c r="B9" s="4" t="s">
        <v>886</v>
      </c>
    </row>
    <row r="10" spans="1:4">
      <c r="A10" s="4" t="s">
        <v>443</v>
      </c>
    </row>
    <row r="11" spans="1:4">
      <c r="A11" s="3" t="s">
        <v>878</v>
      </c>
    </row>
    <row r="12" spans="1:4">
      <c r="A12" s="4" t="s">
        <v>883</v>
      </c>
      <c r="B12" s="7" t="n">
        <v>13000000</v>
      </c>
      <c r="C12" s="7" t="n">
        <v>11500000</v>
      </c>
      <c r="D12" s="7" t="n">
        <v>13100000</v>
      </c>
    </row>
    <row r="13" spans="1:4">
      <c r="A13" s="4" t="s">
        <v>887</v>
      </c>
    </row>
    <row r="14" spans="1:4">
      <c r="A14" s="3" t="s">
        <v>878</v>
      </c>
    </row>
    <row r="15" spans="1:4">
      <c r="A15" s="4" t="s">
        <v>883</v>
      </c>
      <c r="B15" s="7" t="n">
        <v>19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8</v>
      </c>
      <c r="B1" s="2" t="s">
        <v>124</v>
      </c>
      <c r="J1" s="2" t="s">
        <v>1</v>
      </c>
    </row>
    <row r="2" spans="1:12">
      <c r="B2" s="2" t="s">
        <v>2</v>
      </c>
      <c r="C2" s="2" t="s">
        <v>125</v>
      </c>
      <c r="D2" s="2" t="s">
        <v>126</v>
      </c>
      <c r="E2" s="2" t="s">
        <v>127</v>
      </c>
      <c r="F2" s="2" t="s">
        <v>68</v>
      </c>
      <c r="G2" s="2" t="s">
        <v>128</v>
      </c>
      <c r="H2" s="2" t="s">
        <v>129</v>
      </c>
      <c r="I2" s="2" t="s">
        <v>130</v>
      </c>
      <c r="J2" s="2" t="s">
        <v>2</v>
      </c>
      <c r="K2" s="2" t="s">
        <v>68</v>
      </c>
      <c r="L2" s="2" t="s">
        <v>131</v>
      </c>
    </row>
    <row r="3" spans="1:12">
      <c r="A3" s="3" t="s">
        <v>262</v>
      </c>
    </row>
    <row r="4" spans="1:12">
      <c r="A4" s="4" t="s">
        <v>889</v>
      </c>
      <c r="J4" s="7" t="n">
        <v>-2248</v>
      </c>
      <c r="K4" s="7" t="n">
        <v>-33580</v>
      </c>
      <c r="L4" s="7" t="n">
        <v>29563</v>
      </c>
    </row>
    <row r="5" spans="1:12">
      <c r="A5" s="4" t="s">
        <v>890</v>
      </c>
      <c r="J5" s="6" t="n">
        <v>364</v>
      </c>
      <c r="K5" s="6" t="n">
        <v>904</v>
      </c>
      <c r="L5" s="6" t="n">
        <v>-990</v>
      </c>
    </row>
    <row r="6" spans="1:12">
      <c r="A6" s="4" t="s">
        <v>185</v>
      </c>
      <c r="J6" s="6" t="n">
        <v>-13500</v>
      </c>
      <c r="K6" s="6" t="n">
        <v>-1717</v>
      </c>
      <c r="L6" s="6" t="n">
        <v>-808</v>
      </c>
    </row>
    <row r="7" spans="1:12">
      <c r="A7" s="4" t="s">
        <v>891</v>
      </c>
      <c r="B7" s="7" t="n">
        <v>21258</v>
      </c>
      <c r="C7" s="7" t="n">
        <v>-26874</v>
      </c>
      <c r="D7" s="7" t="n">
        <v>-9203</v>
      </c>
      <c r="E7" s="7" t="n">
        <v>-565</v>
      </c>
      <c r="F7" s="7" t="n">
        <v>-12747</v>
      </c>
      <c r="G7" s="7" t="n">
        <v>-5885</v>
      </c>
      <c r="H7" s="7" t="n">
        <v>-35402</v>
      </c>
      <c r="I7" s="7" t="n">
        <v>19641</v>
      </c>
      <c r="J7" s="7" t="n">
        <v>-15384</v>
      </c>
      <c r="K7" s="7" t="n">
        <v>-34393</v>
      </c>
      <c r="L7" s="7" t="n">
        <v>2776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92</v>
      </c>
      <c r="B1" s="2" t="s">
        <v>1</v>
      </c>
    </row>
    <row r="2" spans="1:4">
      <c r="B2" s="2" t="s">
        <v>2</v>
      </c>
      <c r="C2" s="2" t="s">
        <v>68</v>
      </c>
      <c r="D2" s="2" t="s">
        <v>131</v>
      </c>
    </row>
    <row r="3" spans="1:4">
      <c r="A3" s="3" t="s">
        <v>262</v>
      </c>
    </row>
    <row r="4" spans="1:4">
      <c r="A4" s="4" t="s">
        <v>893</v>
      </c>
      <c r="B4" s="5" t="n">
        <v>0.2</v>
      </c>
      <c r="C4" s="5" t="n">
        <v>0.7</v>
      </c>
      <c r="D4" s="5" t="n">
        <v>-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68</v>
      </c>
    </row>
    <row r="2" spans="1:3">
      <c r="A2" s="3" t="s">
        <v>262</v>
      </c>
    </row>
    <row r="3" spans="1:3">
      <c r="A3" s="4" t="s">
        <v>895</v>
      </c>
      <c r="B3" s="7" t="n">
        <v>21122</v>
      </c>
      <c r="C3" s="7" t="n">
        <v>18061</v>
      </c>
    </row>
    <row r="4" spans="1:3">
      <c r="A4" s="4" t="s">
        <v>896</v>
      </c>
      <c r="B4" s="6" t="n">
        <v>877</v>
      </c>
      <c r="C4" s="6" t="n">
        <v>1035</v>
      </c>
    </row>
    <row r="5" spans="1:3">
      <c r="A5" s="4" t="s">
        <v>897</v>
      </c>
      <c r="B5" s="6" t="n">
        <v>3452</v>
      </c>
      <c r="C5" s="6" t="n">
        <v>5088</v>
      </c>
    </row>
    <row r="6" spans="1:3">
      <c r="A6" s="4" t="s">
        <v>898</v>
      </c>
      <c r="B6" s="6" t="n">
        <v>4116</v>
      </c>
      <c r="C6" s="6" t="n">
        <v>4221</v>
      </c>
    </row>
    <row r="7" spans="1:3">
      <c r="A7" s="4" t="s">
        <v>185</v>
      </c>
      <c r="B7" s="6" t="n">
        <v>3188</v>
      </c>
      <c r="C7" s="6" t="n">
        <v>2896</v>
      </c>
    </row>
    <row r="8" spans="1:3">
      <c r="A8" s="4" t="s">
        <v>899</v>
      </c>
      <c r="B8" s="7" t="n">
        <v>32755</v>
      </c>
      <c r="C8" s="7" t="n">
        <v>313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68</v>
      </c>
    </row>
    <row r="2" spans="1:3">
      <c r="A2" s="3" t="s">
        <v>262</v>
      </c>
    </row>
    <row r="3" spans="1:3">
      <c r="A3" s="4" t="s">
        <v>901</v>
      </c>
      <c r="B3" s="7" t="n">
        <v>9022</v>
      </c>
      <c r="C3" s="7" t="n">
        <v>9889</v>
      </c>
    </row>
    <row r="4" spans="1:3">
      <c r="A4" s="4" t="s">
        <v>896</v>
      </c>
      <c r="B4" s="6" t="n">
        <v>25047</v>
      </c>
      <c r="C4" s="6" t="n">
        <v>23515</v>
      </c>
    </row>
    <row r="5" spans="1:3">
      <c r="A5" s="4" t="s">
        <v>72</v>
      </c>
      <c r="B5" s="6" t="n">
        <v>24290</v>
      </c>
      <c r="C5" s="6" t="n">
        <v>53833</v>
      </c>
    </row>
    <row r="6" spans="1:3">
      <c r="A6" s="4" t="s">
        <v>85</v>
      </c>
      <c r="B6" s="6" t="n">
        <v>14101</v>
      </c>
      <c r="C6" s="6" t="n">
        <v>16192</v>
      </c>
    </row>
    <row r="7" spans="1:3">
      <c r="A7" s="4" t="s">
        <v>185</v>
      </c>
      <c r="B7" s="6" t="n">
        <v>25615</v>
      </c>
      <c r="C7" s="6" t="n">
        <v>29075</v>
      </c>
    </row>
    <row r="8" spans="1:3">
      <c r="A8" s="4" t="s">
        <v>902</v>
      </c>
      <c r="B8" s="7" t="n">
        <v>98075</v>
      </c>
      <c r="C8" s="7" t="n">
        <v>13250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68</v>
      </c>
    </row>
    <row r="2" spans="1:3">
      <c r="A2" s="3" t="s">
        <v>262</v>
      </c>
    </row>
    <row r="3" spans="1:3">
      <c r="A3" s="4" t="s">
        <v>904</v>
      </c>
      <c r="B3" s="7" t="n">
        <v>28855</v>
      </c>
      <c r="C3" s="7" t="n">
        <v>18186</v>
      </c>
    </row>
    <row r="4" spans="1:3">
      <c r="A4" s="4" t="s">
        <v>905</v>
      </c>
      <c r="B4" s="6" t="n">
        <v>43823</v>
      </c>
      <c r="C4" s="6" t="n">
        <v>43981</v>
      </c>
    </row>
    <row r="5" spans="1:3">
      <c r="A5" s="4" t="s">
        <v>906</v>
      </c>
      <c r="B5" s="6" t="n">
        <v>1009</v>
      </c>
      <c r="C5" s="6" t="n">
        <v>19133</v>
      </c>
    </row>
    <row r="6" spans="1:3">
      <c r="A6" s="4" t="s">
        <v>907</v>
      </c>
      <c r="B6" s="6" t="n">
        <v>40985</v>
      </c>
      <c r="C6" s="6" t="n">
        <v>109385</v>
      </c>
    </row>
    <row r="7" spans="1:3">
      <c r="A7" s="4" t="s">
        <v>908</v>
      </c>
      <c r="B7" s="6" t="n">
        <v>48184</v>
      </c>
      <c r="C7" s="6" t="n">
        <v>48432</v>
      </c>
    </row>
    <row r="8" spans="1:3">
      <c r="A8" s="4" t="s">
        <v>185</v>
      </c>
      <c r="B8" s="6" t="n">
        <v>20169</v>
      </c>
      <c r="C8" s="6" t="n">
        <v>21033</v>
      </c>
    </row>
    <row r="9" spans="1:3">
      <c r="A9" s="4" t="s">
        <v>909</v>
      </c>
      <c r="B9" s="7" t="n">
        <v>183025</v>
      </c>
      <c r="C9" s="7" t="n">
        <v>2601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0</v>
      </c>
      <c r="B1" s="2" t="s">
        <v>124</v>
      </c>
      <c r="J1" s="2" t="s">
        <v>1</v>
      </c>
    </row>
    <row r="2" spans="1:12">
      <c r="B2" s="2" t="s">
        <v>2</v>
      </c>
      <c r="C2" s="2" t="s">
        <v>125</v>
      </c>
      <c r="D2" s="2" t="s">
        <v>126</v>
      </c>
      <c r="E2" s="2" t="s">
        <v>127</v>
      </c>
      <c r="F2" s="2" t="s">
        <v>68</v>
      </c>
      <c r="G2" s="2" t="s">
        <v>128</v>
      </c>
      <c r="H2" s="2" t="s">
        <v>129</v>
      </c>
      <c r="I2" s="2" t="s">
        <v>130</v>
      </c>
      <c r="J2" s="2" t="s">
        <v>2</v>
      </c>
      <c r="K2" s="2" t="s">
        <v>68</v>
      </c>
      <c r="L2" s="2" t="s">
        <v>131</v>
      </c>
    </row>
    <row r="3" spans="1:12">
      <c r="A3" s="3" t="s">
        <v>282</v>
      </c>
    </row>
    <row r="4" spans="1:12">
      <c r="A4" s="4" t="s">
        <v>133</v>
      </c>
      <c r="B4" s="7" t="n">
        <v>745232</v>
      </c>
      <c r="C4" s="7" t="n">
        <v>653447</v>
      </c>
      <c r="D4" s="7" t="n">
        <v>698015</v>
      </c>
      <c r="E4" s="7" t="n">
        <v>587116</v>
      </c>
      <c r="F4" s="7" t="n">
        <v>747588</v>
      </c>
      <c r="G4" s="7" t="n">
        <v>663739</v>
      </c>
      <c r="H4" s="7" t="n">
        <v>711980</v>
      </c>
      <c r="I4" s="7" t="n">
        <v>598398</v>
      </c>
      <c r="J4" s="7" t="n">
        <v>2683810</v>
      </c>
      <c r="K4" s="7" t="n">
        <v>2721705</v>
      </c>
      <c r="L4" s="7" t="n">
        <v>2588702</v>
      </c>
    </row>
    <row r="5" spans="1:12">
      <c r="A5" s="3" t="s">
        <v>134</v>
      </c>
    </row>
    <row r="6" spans="1:12">
      <c r="A6" s="4" t="s">
        <v>911</v>
      </c>
      <c r="B6" s="6" t="n">
        <v>383165</v>
      </c>
      <c r="C6" s="6" t="n">
        <v>358156</v>
      </c>
      <c r="D6" s="6" t="n">
        <v>363029</v>
      </c>
      <c r="E6" s="6" t="n">
        <v>347827</v>
      </c>
      <c r="F6" s="6" t="n">
        <v>374762</v>
      </c>
      <c r="G6" s="6" t="n">
        <v>361681</v>
      </c>
      <c r="H6" s="6" t="n">
        <v>372936</v>
      </c>
      <c r="I6" s="6" t="n">
        <v>361289</v>
      </c>
      <c r="J6" s="6" t="n">
        <v>1452177</v>
      </c>
      <c r="K6" s="6" t="n">
        <v>1470668</v>
      </c>
      <c r="L6" s="6" t="n">
        <v>1409767</v>
      </c>
    </row>
    <row r="7" spans="1:12">
      <c r="A7" s="4" t="s">
        <v>669</v>
      </c>
      <c r="B7" s="6" t="n">
        <v>134079</v>
      </c>
      <c r="C7" s="6" t="n">
        <v>129162</v>
      </c>
      <c r="D7" s="6" t="n">
        <v>134721</v>
      </c>
      <c r="E7" s="6" t="n">
        <v>122966</v>
      </c>
      <c r="F7" s="6" t="n">
        <v>141424</v>
      </c>
      <c r="G7" s="6" t="n">
        <v>128797</v>
      </c>
      <c r="H7" s="6" t="n">
        <v>125289</v>
      </c>
      <c r="I7" s="6" t="n">
        <v>127408</v>
      </c>
      <c r="J7" s="6" t="n">
        <v>520928</v>
      </c>
      <c r="K7" s="6" t="n">
        <v>522918</v>
      </c>
      <c r="L7" s="6" t="n">
        <v>499213</v>
      </c>
    </row>
    <row r="8" spans="1:12">
      <c r="A8" s="4" t="s">
        <v>668</v>
      </c>
      <c r="B8" s="6" t="n">
        <v>39285</v>
      </c>
      <c r="C8" s="6" t="n">
        <v>37535</v>
      </c>
      <c r="D8" s="6" t="n">
        <v>38907</v>
      </c>
      <c r="E8" s="6" t="n">
        <v>28614</v>
      </c>
      <c r="F8" s="6" t="n">
        <v>40998</v>
      </c>
      <c r="G8" s="6" t="n">
        <v>37729</v>
      </c>
      <c r="H8" s="6" t="n">
        <v>37928</v>
      </c>
      <c r="I8" s="6" t="n">
        <v>35435</v>
      </c>
      <c r="J8" s="6" t="n">
        <v>144341</v>
      </c>
      <c r="K8" s="6" t="n">
        <v>152090</v>
      </c>
      <c r="L8" s="6" t="n">
        <v>143678</v>
      </c>
    </row>
    <row r="9" spans="1:12">
      <c r="A9" s="4" t="s">
        <v>138</v>
      </c>
      <c r="B9" s="6" t="n">
        <v>77848</v>
      </c>
      <c r="C9" s="6" t="n">
        <v>76226</v>
      </c>
      <c r="D9" s="6" t="n">
        <v>80174</v>
      </c>
      <c r="E9" s="6" t="n">
        <v>75076</v>
      </c>
      <c r="F9" s="6" t="n">
        <v>74720</v>
      </c>
      <c r="G9" s="6" t="n">
        <v>77405</v>
      </c>
      <c r="H9" s="6" t="n">
        <v>82767</v>
      </c>
      <c r="I9" s="6" t="n">
        <v>84060</v>
      </c>
      <c r="J9" s="6" t="n">
        <v>309324</v>
      </c>
      <c r="K9" s="6" t="n">
        <v>318952</v>
      </c>
      <c r="L9" s="6" t="n">
        <v>325991</v>
      </c>
    </row>
    <row r="10" spans="1:12">
      <c r="A10" s="4" t="s">
        <v>139</v>
      </c>
      <c r="B10" s="6" t="n">
        <v>0</v>
      </c>
      <c r="C10" s="6" t="n">
        <v>5300</v>
      </c>
      <c r="D10" s="6" t="n">
        <v>0</v>
      </c>
      <c r="E10" s="6" t="n">
        <v>0</v>
      </c>
      <c r="F10" s="6" t="n">
        <v>0</v>
      </c>
      <c r="G10" s="6" t="n">
        <v>7772</v>
      </c>
      <c r="H10" s="6" t="n">
        <v>0</v>
      </c>
      <c r="I10" s="6" t="n">
        <v>0</v>
      </c>
      <c r="J10" s="6" t="n">
        <v>5300</v>
      </c>
      <c r="K10" s="6" t="n">
        <v>7772</v>
      </c>
      <c r="L10" s="6" t="n">
        <v>4159</v>
      </c>
    </row>
    <row r="11" spans="1:12">
      <c r="A11" s="4" t="s">
        <v>140</v>
      </c>
      <c r="B11" s="6" t="n">
        <v>2794</v>
      </c>
      <c r="C11" s="6" t="n">
        <v>620</v>
      </c>
      <c r="D11" s="6" t="n">
        <v>1270</v>
      </c>
      <c r="E11" s="6" t="n">
        <v>-3522</v>
      </c>
      <c r="F11" s="6" t="n">
        <v>798</v>
      </c>
      <c r="G11" s="6" t="n">
        <v>825</v>
      </c>
      <c r="H11" s="6" t="n">
        <v>929</v>
      </c>
      <c r="I11" s="6" t="n">
        <v>-54</v>
      </c>
      <c r="J11" s="6" t="n">
        <v>1162</v>
      </c>
      <c r="K11" s="6" t="n">
        <v>2498</v>
      </c>
      <c r="L11" s="6" t="n">
        <v>26391</v>
      </c>
    </row>
    <row r="12" spans="1:12">
      <c r="A12" s="4" t="s">
        <v>912</v>
      </c>
      <c r="B12" s="6" t="n">
        <v>113649</v>
      </c>
      <c r="C12" s="6" t="n">
        <v>47688</v>
      </c>
      <c r="D12" s="6" t="n">
        <v>82454</v>
      </c>
      <c r="E12" s="6" t="n">
        <v>9111</v>
      </c>
      <c r="F12" s="6" t="n">
        <v>116482</v>
      </c>
      <c r="G12" s="6" t="n">
        <v>51180</v>
      </c>
      <c r="H12" s="6" t="n">
        <v>93989</v>
      </c>
      <c r="I12" s="6" t="n">
        <v>-9848</v>
      </c>
      <c r="J12" s="6" t="n">
        <v>252902</v>
      </c>
      <c r="K12" s="6" t="n">
        <v>251803</v>
      </c>
      <c r="L12" s="6" t="n">
        <v>232285</v>
      </c>
    </row>
    <row r="13" spans="1:12">
      <c r="A13" s="4" t="s">
        <v>142</v>
      </c>
      <c r="B13" s="6" t="n">
        <v>89908</v>
      </c>
      <c r="C13" s="6" t="n">
        <v>106776</v>
      </c>
      <c r="D13" s="6" t="n">
        <v>107448</v>
      </c>
      <c r="E13" s="6" t="n">
        <v>114052</v>
      </c>
      <c r="F13" s="6" t="n">
        <v>96724</v>
      </c>
      <c r="G13" s="6" t="n">
        <v>97158</v>
      </c>
      <c r="H13" s="6" t="n">
        <v>96987</v>
      </c>
      <c r="I13" s="6" t="n">
        <v>97264</v>
      </c>
      <c r="J13" s="6" t="n">
        <v>418184</v>
      </c>
      <c r="K13" s="6" t="n">
        <v>388133</v>
      </c>
      <c r="L13" s="6" t="n">
        <v>379701</v>
      </c>
    </row>
    <row r="14" spans="1:12">
      <c r="A14" s="4" t="s">
        <v>143</v>
      </c>
      <c r="C14" s="6" t="n">
        <v>0</v>
      </c>
      <c r="D14" s="6" t="n">
        <v>-523</v>
      </c>
      <c r="E14" s="6" t="n">
        <v>-811</v>
      </c>
      <c r="F14" s="6" t="n">
        <v>-180</v>
      </c>
      <c r="G14" s="6" t="n">
        <v>363</v>
      </c>
      <c r="H14" s="6" t="n">
        <v>210</v>
      </c>
      <c r="I14" s="6" t="n">
        <v>0</v>
      </c>
      <c r="J14" s="6" t="n">
        <v>-1334</v>
      </c>
      <c r="K14" s="6" t="n">
        <v>393</v>
      </c>
      <c r="L14" s="6" t="n">
        <v>68871</v>
      </c>
    </row>
    <row r="15" spans="1:12">
      <c r="A15" s="4" t="s">
        <v>144</v>
      </c>
      <c r="B15" s="6" t="n">
        <v>0</v>
      </c>
      <c r="C15" s="6" t="n">
        <v>0</v>
      </c>
      <c r="D15" s="6" t="n">
        <v>-5778</v>
      </c>
      <c r="E15" s="6" t="n">
        <v>0</v>
      </c>
      <c r="F15" s="6" t="n">
        <v>0</v>
      </c>
      <c r="G15" s="6" t="n">
        <v>0</v>
      </c>
      <c r="H15" s="6" t="n">
        <v>0</v>
      </c>
      <c r="I15" s="6" t="n">
        <v>0</v>
      </c>
      <c r="J15" s="6" t="n">
        <v>-5778</v>
      </c>
      <c r="K15" s="6" t="n">
        <v>0</v>
      </c>
      <c r="L15" s="6" t="n">
        <v>-855648</v>
      </c>
    </row>
    <row r="16" spans="1:12">
      <c r="A16" s="4" t="s">
        <v>145</v>
      </c>
      <c r="B16" s="6" t="n">
        <v>0</v>
      </c>
      <c r="C16" s="6" t="n">
        <v>-96271</v>
      </c>
      <c r="D16" s="6" t="n">
        <v>0</v>
      </c>
      <c r="E16" s="6" t="n">
        <v>-5474</v>
      </c>
      <c r="F16" s="6" t="n">
        <v>0</v>
      </c>
      <c r="G16" s="6" t="n">
        <v>0</v>
      </c>
      <c r="H16" s="6" t="n">
        <v>0</v>
      </c>
      <c r="I16" s="6" t="n">
        <v>0</v>
      </c>
      <c r="J16" s="6" t="n">
        <v>-101745</v>
      </c>
      <c r="K16" s="6" t="n">
        <v>0</v>
      </c>
      <c r="L16" s="6" t="n">
        <v>0</v>
      </c>
    </row>
    <row r="17" spans="1:12">
      <c r="A17" s="4" t="s">
        <v>146</v>
      </c>
      <c r="B17" s="6" t="n">
        <v>21258</v>
      </c>
      <c r="C17" s="6" t="n">
        <v>-26874</v>
      </c>
      <c r="D17" s="6" t="n">
        <v>-9203</v>
      </c>
      <c r="E17" s="6" t="n">
        <v>-565</v>
      </c>
      <c r="F17" s="6" t="n">
        <v>-12747</v>
      </c>
      <c r="G17" s="6" t="n">
        <v>-5885</v>
      </c>
      <c r="H17" s="6" t="n">
        <v>-35402</v>
      </c>
      <c r="I17" s="6" t="n">
        <v>19641</v>
      </c>
      <c r="J17" s="6" t="n">
        <v>-15384</v>
      </c>
      <c r="K17" s="6" t="n">
        <v>-34393</v>
      </c>
      <c r="L17" s="6" t="n">
        <v>27765</v>
      </c>
    </row>
    <row r="18" spans="1:12">
      <c r="A18" s="4" t="s">
        <v>913</v>
      </c>
      <c r="B18" s="6" t="n">
        <v>44999</v>
      </c>
      <c r="C18" s="6" t="n">
        <v>-182233</v>
      </c>
      <c r="D18" s="6" t="n">
        <v>-40498</v>
      </c>
      <c r="E18" s="6" t="n">
        <v>-111791</v>
      </c>
      <c r="F18" s="6" t="n">
        <v>6831</v>
      </c>
      <c r="G18" s="6" t="n">
        <v>-51500</v>
      </c>
      <c r="H18" s="6" t="n">
        <v>-38190</v>
      </c>
      <c r="I18" s="6" t="n">
        <v>-87471</v>
      </c>
      <c r="J18" s="6" t="n">
        <v>-289523</v>
      </c>
      <c r="K18" s="6" t="n">
        <v>-170330</v>
      </c>
      <c r="L18" s="6" t="n">
        <v>-906428</v>
      </c>
    </row>
    <row r="19" spans="1:12">
      <c r="A19" s="4" t="s">
        <v>148</v>
      </c>
      <c r="B19" s="6" t="n">
        <v>-13448</v>
      </c>
      <c r="C19" s="6" t="n">
        <v>-30136</v>
      </c>
      <c r="D19" s="6" t="n">
        <v>29093</v>
      </c>
      <c r="E19" s="6" t="n">
        <v>-57763</v>
      </c>
      <c r="F19" s="6" t="n">
        <v>24501</v>
      </c>
      <c r="G19" s="6" t="n">
        <v>-6896</v>
      </c>
      <c r="H19" s="6" t="n">
        <v>-4753</v>
      </c>
      <c r="I19" s="6" t="n">
        <v>-45367</v>
      </c>
      <c r="J19" s="6" t="n">
        <v>-72254</v>
      </c>
      <c r="K19" s="6" t="n">
        <v>-32515</v>
      </c>
      <c r="L19" s="6" t="n">
        <v>280218</v>
      </c>
    </row>
    <row r="20" spans="1:12">
      <c r="A20" s="4" t="s">
        <v>149</v>
      </c>
      <c r="B20" s="6" t="n">
        <v>31551</v>
      </c>
      <c r="C20" s="6" t="n">
        <v>-212369</v>
      </c>
      <c r="D20" s="6" t="n">
        <v>-11405</v>
      </c>
      <c r="E20" s="6" t="n">
        <v>-169554</v>
      </c>
      <c r="F20" s="6" t="n">
        <v>31332</v>
      </c>
      <c r="G20" s="6" t="n">
        <v>-58396</v>
      </c>
      <c r="H20" s="6" t="n">
        <v>-42943</v>
      </c>
      <c r="I20" s="6" t="n">
        <v>-132838</v>
      </c>
      <c r="J20" s="6" t="n">
        <v>-361777</v>
      </c>
      <c r="K20" s="6" t="n">
        <v>-202845</v>
      </c>
      <c r="L20" s="6" t="n">
        <v>-626210</v>
      </c>
    </row>
    <row r="21" spans="1:12">
      <c r="A21" s="4" t="s">
        <v>150</v>
      </c>
      <c r="B21" s="6" t="n">
        <v>4451</v>
      </c>
      <c r="C21" s="6" t="n">
        <v>2929</v>
      </c>
      <c r="D21" s="6" t="n">
        <v>-466</v>
      </c>
      <c r="E21" s="6" t="n">
        <v>-5387</v>
      </c>
      <c r="F21" s="6" t="n">
        <v>5679</v>
      </c>
      <c r="G21" s="6" t="n">
        <v>6692</v>
      </c>
      <c r="H21" s="6" t="n">
        <v>7440</v>
      </c>
      <c r="I21" s="6" t="n">
        <v>-4416</v>
      </c>
      <c r="J21" s="6" t="n">
        <v>1527</v>
      </c>
      <c r="K21" s="6" t="n">
        <v>15395</v>
      </c>
      <c r="L21" s="6" t="n">
        <v>18138</v>
      </c>
    </row>
    <row r="22" spans="1:12">
      <c r="A22" s="4" t="s">
        <v>151</v>
      </c>
      <c r="B22" s="7" t="n">
        <v>27100</v>
      </c>
      <c r="C22" s="7" t="n">
        <v>-215298</v>
      </c>
      <c r="D22" s="7" t="n">
        <v>-10939</v>
      </c>
      <c r="E22" s="7" t="n">
        <v>-164167</v>
      </c>
      <c r="F22" s="7" t="n">
        <v>25653</v>
      </c>
      <c r="G22" s="7" t="n">
        <v>-65088</v>
      </c>
      <c r="H22" s="7" t="n">
        <v>-50383</v>
      </c>
      <c r="I22" s="7" t="n">
        <v>-128422</v>
      </c>
      <c r="J22" s="7" t="n">
        <v>-363304</v>
      </c>
      <c r="K22" s="7" t="n">
        <v>-218240</v>
      </c>
      <c r="L22" s="7" t="n">
        <v>-644348</v>
      </c>
    </row>
    <row r="23" spans="1:12">
      <c r="A23" s="3" t="s">
        <v>914</v>
      </c>
    </row>
    <row r="24" spans="1:12">
      <c r="A24" s="4" t="s">
        <v>160</v>
      </c>
      <c r="B24" s="8" t="n">
        <v>0.06</v>
      </c>
      <c r="C24" s="8" t="n">
        <v>-0.46</v>
      </c>
      <c r="D24" s="8" t="n">
        <v>-0.03</v>
      </c>
      <c r="E24" s="8" t="n">
        <v>-0.45</v>
      </c>
      <c r="F24" s="8" t="n">
        <v>0.07000000000000001</v>
      </c>
      <c r="G24" s="8" t="n">
        <v>-0.18</v>
      </c>
      <c r="H24" s="8" t="n">
        <v>-0.14</v>
      </c>
      <c r="I24" s="8" t="n">
        <v>-0.36</v>
      </c>
      <c r="J24" s="8" t="n">
        <v>-0.88</v>
      </c>
      <c r="K24" s="8" t="n">
        <v>-0.6</v>
      </c>
      <c r="L24" s="8" t="n">
        <v>-1.78</v>
      </c>
    </row>
    <row r="25" spans="1:12">
      <c r="A25" s="4" t="s">
        <v>162</v>
      </c>
      <c r="B25" s="8" t="n">
        <v>0.06</v>
      </c>
      <c r="C25" s="8" t="n">
        <v>-0.46</v>
      </c>
      <c r="D25" s="8" t="n">
        <v>-0.03</v>
      </c>
      <c r="E25" s="8" t="n">
        <v>-0.45</v>
      </c>
      <c r="F25" s="8" t="n">
        <v>0.07000000000000001</v>
      </c>
      <c r="G25" s="8" t="n">
        <v>-0.18</v>
      </c>
      <c r="H25" s="8" t="n">
        <v>-0.14</v>
      </c>
      <c r="I25" s="8" t="n">
        <v>-0.36</v>
      </c>
      <c r="J25" s="8" t="n">
        <v>-0.88</v>
      </c>
      <c r="K25" s="8" t="n">
        <v>-0.6</v>
      </c>
      <c r="L25" s="8" t="n">
        <v>-1.7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15</v>
      </c>
      <c r="B1" s="2" t="s">
        <v>124</v>
      </c>
      <c r="J1" s="2" t="s">
        <v>1</v>
      </c>
    </row>
    <row r="2" spans="1:12">
      <c r="B2" s="2" t="s">
        <v>485</v>
      </c>
      <c r="C2" s="2" t="s">
        <v>916</v>
      </c>
      <c r="D2" s="2" t="s">
        <v>917</v>
      </c>
      <c r="E2" s="2" t="s">
        <v>918</v>
      </c>
      <c r="F2" s="2" t="s">
        <v>411</v>
      </c>
      <c r="G2" s="2" t="s">
        <v>919</v>
      </c>
      <c r="H2" s="2" t="s">
        <v>920</v>
      </c>
      <c r="I2" s="2" t="s">
        <v>921</v>
      </c>
      <c r="J2" s="2" t="s">
        <v>922</v>
      </c>
      <c r="K2" s="2" t="s">
        <v>411</v>
      </c>
      <c r="L2" s="2" t="s">
        <v>412</v>
      </c>
    </row>
    <row r="3" spans="1:12">
      <c r="A3" s="3" t="s">
        <v>535</v>
      </c>
    </row>
    <row r="4" spans="1:12">
      <c r="A4" s="4" t="s">
        <v>417</v>
      </c>
      <c r="J4" s="6" t="n">
        <v>2</v>
      </c>
    </row>
    <row r="5" spans="1:12">
      <c r="A5" s="4" t="s">
        <v>133</v>
      </c>
      <c r="B5" s="7" t="n">
        <v>745232</v>
      </c>
      <c r="C5" s="7" t="n">
        <v>653447</v>
      </c>
      <c r="D5" s="7" t="n">
        <v>698015</v>
      </c>
      <c r="E5" s="7" t="n">
        <v>587116</v>
      </c>
      <c r="F5" s="7" t="n">
        <v>747588</v>
      </c>
      <c r="G5" s="7" t="n">
        <v>663739</v>
      </c>
      <c r="H5" s="7" t="n">
        <v>711980</v>
      </c>
      <c r="I5" s="7" t="n">
        <v>598398</v>
      </c>
      <c r="J5" s="7" t="n">
        <v>2683810</v>
      </c>
      <c r="K5" s="7" t="n">
        <v>2721705</v>
      </c>
      <c r="L5" s="7" t="n">
        <v>2588702</v>
      </c>
    </row>
    <row r="6" spans="1:12">
      <c r="A6" s="4" t="s">
        <v>911</v>
      </c>
      <c r="B6" s="6" t="n">
        <v>383165</v>
      </c>
      <c r="C6" s="6" t="n">
        <v>358156</v>
      </c>
      <c r="D6" s="6" t="n">
        <v>363029</v>
      </c>
      <c r="E6" s="6" t="n">
        <v>347827</v>
      </c>
      <c r="F6" s="6" t="n">
        <v>374762</v>
      </c>
      <c r="G6" s="6" t="n">
        <v>361681</v>
      </c>
      <c r="H6" s="6" t="n">
        <v>372936</v>
      </c>
      <c r="I6" s="6" t="n">
        <v>361289</v>
      </c>
      <c r="J6" s="6" t="n">
        <v>1452177</v>
      </c>
      <c r="K6" s="6" t="n">
        <v>1470668</v>
      </c>
      <c r="L6" s="6" t="n">
        <v>1409767</v>
      </c>
    </row>
    <row r="7" spans="1:12">
      <c r="A7" s="4" t="s">
        <v>669</v>
      </c>
      <c r="B7" s="6" t="n">
        <v>134079</v>
      </c>
      <c r="C7" s="6" t="n">
        <v>129162</v>
      </c>
      <c r="D7" s="6" t="n">
        <v>134721</v>
      </c>
      <c r="E7" s="6" t="n">
        <v>122966</v>
      </c>
      <c r="F7" s="6" t="n">
        <v>141424</v>
      </c>
      <c r="G7" s="6" t="n">
        <v>128797</v>
      </c>
      <c r="H7" s="6" t="n">
        <v>125289</v>
      </c>
      <c r="I7" s="6" t="n">
        <v>127408</v>
      </c>
      <c r="J7" s="6" t="n">
        <v>520928</v>
      </c>
      <c r="K7" s="6" t="n">
        <v>522918</v>
      </c>
      <c r="L7" s="6" t="n">
        <v>499213</v>
      </c>
    </row>
    <row r="8" spans="1:12">
      <c r="A8" s="4" t="s">
        <v>668</v>
      </c>
      <c r="B8" s="6" t="n">
        <v>39285</v>
      </c>
      <c r="C8" s="6" t="n">
        <v>37535</v>
      </c>
      <c r="D8" s="6" t="n">
        <v>38907</v>
      </c>
      <c r="E8" s="6" t="n">
        <v>28614</v>
      </c>
      <c r="F8" s="6" t="n">
        <v>40998</v>
      </c>
      <c r="G8" s="6" t="n">
        <v>37729</v>
      </c>
      <c r="H8" s="6" t="n">
        <v>37928</v>
      </c>
      <c r="I8" s="6" t="n">
        <v>35435</v>
      </c>
      <c r="J8" s="6" t="n">
        <v>144341</v>
      </c>
      <c r="K8" s="6" t="n">
        <v>152090</v>
      </c>
      <c r="L8" s="6" t="n">
        <v>143678</v>
      </c>
    </row>
    <row r="9" spans="1:12">
      <c r="A9" s="4" t="s">
        <v>138</v>
      </c>
      <c r="B9" s="6" t="n">
        <v>77848</v>
      </c>
      <c r="C9" s="6" t="n">
        <v>76226</v>
      </c>
      <c r="D9" s="6" t="n">
        <v>80174</v>
      </c>
      <c r="E9" s="6" t="n">
        <v>75076</v>
      </c>
      <c r="F9" s="6" t="n">
        <v>74720</v>
      </c>
      <c r="G9" s="6" t="n">
        <v>77405</v>
      </c>
      <c r="H9" s="6" t="n">
        <v>82767</v>
      </c>
      <c r="I9" s="6" t="n">
        <v>84060</v>
      </c>
      <c r="J9" s="6" t="n">
        <v>309324</v>
      </c>
      <c r="K9" s="6" t="n">
        <v>318952</v>
      </c>
      <c r="L9" s="6" t="n">
        <v>325991</v>
      </c>
    </row>
    <row r="10" spans="1:12">
      <c r="A10" s="4" t="s">
        <v>139</v>
      </c>
      <c r="B10" s="6" t="n">
        <v>0</v>
      </c>
      <c r="C10" s="6" t="n">
        <v>5300</v>
      </c>
      <c r="D10" s="6" t="n">
        <v>0</v>
      </c>
      <c r="E10" s="6" t="n">
        <v>0</v>
      </c>
      <c r="F10" s="6" t="n">
        <v>0</v>
      </c>
      <c r="G10" s="6" t="n">
        <v>7772</v>
      </c>
      <c r="H10" s="6" t="n">
        <v>0</v>
      </c>
      <c r="I10" s="6" t="n">
        <v>0</v>
      </c>
      <c r="J10" s="6" t="n">
        <v>5300</v>
      </c>
      <c r="K10" s="6" t="n">
        <v>7772</v>
      </c>
      <c r="L10" s="6" t="n">
        <v>4159</v>
      </c>
    </row>
    <row r="11" spans="1:12">
      <c r="A11" s="4" t="s">
        <v>140</v>
      </c>
      <c r="B11" s="6" t="n">
        <v>2794</v>
      </c>
      <c r="C11" s="6" t="n">
        <v>620</v>
      </c>
      <c r="D11" s="6" t="n">
        <v>1270</v>
      </c>
      <c r="E11" s="6" t="n">
        <v>-3522</v>
      </c>
      <c r="F11" s="6" t="n">
        <v>798</v>
      </c>
      <c r="G11" s="6" t="n">
        <v>825</v>
      </c>
      <c r="H11" s="6" t="n">
        <v>929</v>
      </c>
      <c r="I11" s="6" t="n">
        <v>-54</v>
      </c>
      <c r="J11" s="6" t="n">
        <v>1162</v>
      </c>
      <c r="K11" s="6" t="n">
        <v>2498</v>
      </c>
      <c r="L11" s="6" t="n">
        <v>26391</v>
      </c>
    </row>
    <row r="12" spans="1:12">
      <c r="A12" s="4" t="s">
        <v>912</v>
      </c>
      <c r="B12" s="6" t="n">
        <v>113649</v>
      </c>
      <c r="C12" s="7" t="n">
        <v>47688</v>
      </c>
      <c r="D12" s="7" t="n">
        <v>82454</v>
      </c>
      <c r="E12" s="7" t="n">
        <v>9111</v>
      </c>
      <c r="F12" s="6" t="n">
        <v>116482</v>
      </c>
      <c r="G12" s="7" t="n">
        <v>51180</v>
      </c>
      <c r="H12" s="7" t="n">
        <v>93989</v>
      </c>
      <c r="I12" s="7" t="n">
        <v>-9848</v>
      </c>
      <c r="J12" s="6" t="n">
        <v>252902</v>
      </c>
      <c r="K12" s="6" t="n">
        <v>251803</v>
      </c>
      <c r="L12" s="6" t="n">
        <v>232285</v>
      </c>
    </row>
    <row r="13" spans="1:12">
      <c r="A13" s="4" t="s">
        <v>923</v>
      </c>
      <c r="B13" s="6" t="n">
        <v>6393288</v>
      </c>
      <c r="F13" s="6" t="n">
        <v>4522028</v>
      </c>
      <c r="J13" s="6" t="n">
        <v>6393288</v>
      </c>
      <c r="K13" s="6" t="n">
        <v>4522028</v>
      </c>
      <c r="L13" s="6" t="n">
        <v>4670782</v>
      </c>
    </row>
    <row r="14" spans="1:12">
      <c r="A14" s="4" t="s">
        <v>924</v>
      </c>
      <c r="J14" s="6" t="n">
        <v>232464</v>
      </c>
    </row>
    <row r="15" spans="1:12">
      <c r="A15" s="4" t="s">
        <v>924</v>
      </c>
      <c r="J15" s="6" t="n">
        <v>221152</v>
      </c>
      <c r="K15" s="6" t="n">
        <v>211079</v>
      </c>
      <c r="L15" s="6" t="n">
        <v>224238</v>
      </c>
    </row>
    <row r="16" spans="1:12">
      <c r="A16" s="4" t="s">
        <v>925</v>
      </c>
      <c r="J16" s="6" t="n">
        <v>15770</v>
      </c>
      <c r="K16" s="6" t="n">
        <v>8517</v>
      </c>
      <c r="L16" s="6" t="n">
        <v>9590</v>
      </c>
    </row>
    <row r="17" spans="1:12">
      <c r="A17" s="4" t="s">
        <v>926</v>
      </c>
    </row>
    <row r="18" spans="1:12">
      <c r="A18" s="3" t="s">
        <v>535</v>
      </c>
    </row>
    <row r="19" spans="1:12">
      <c r="A19" s="4" t="s">
        <v>133</v>
      </c>
      <c r="J19" s="6" t="n">
        <v>1273018</v>
      </c>
      <c r="K19" s="6" t="n">
        <v>1189348</v>
      </c>
      <c r="L19" s="6" t="n">
        <v>1161059</v>
      </c>
    </row>
    <row r="20" spans="1:12">
      <c r="A20" s="4" t="s">
        <v>911</v>
      </c>
      <c r="J20" s="6" t="n">
        <v>547413</v>
      </c>
      <c r="K20" s="6" t="n">
        <v>524659</v>
      </c>
      <c r="L20" s="6" t="n">
        <v>527536</v>
      </c>
    </row>
    <row r="21" spans="1:12">
      <c r="A21" s="4" t="s">
        <v>669</v>
      </c>
      <c r="J21" s="6" t="n">
        <v>218369</v>
      </c>
      <c r="K21" s="6" t="n">
        <v>199688</v>
      </c>
      <c r="L21" s="6" t="n">
        <v>197390</v>
      </c>
    </row>
    <row r="22" spans="1:12">
      <c r="A22" s="4" t="s">
        <v>668</v>
      </c>
      <c r="J22" s="6" t="n">
        <v>0</v>
      </c>
      <c r="K22" s="6" t="n">
        <v>0</v>
      </c>
      <c r="L22" s="6" t="n">
        <v>0</v>
      </c>
    </row>
    <row r="23" spans="1:12">
      <c r="A23" s="4" t="s">
        <v>138</v>
      </c>
      <c r="J23" s="6" t="n">
        <v>160386</v>
      </c>
      <c r="K23" s="6" t="n">
        <v>166806</v>
      </c>
      <c r="L23" s="6" t="n">
        <v>179119</v>
      </c>
    </row>
    <row r="24" spans="1:12">
      <c r="A24" s="4" t="s">
        <v>139</v>
      </c>
      <c r="J24" s="6" t="n">
        <v>0</v>
      </c>
      <c r="K24" s="6" t="n">
        <v>0</v>
      </c>
      <c r="L24" s="6" t="n">
        <v>0</v>
      </c>
    </row>
    <row r="25" spans="1:12">
      <c r="A25" s="4" t="s">
        <v>140</v>
      </c>
      <c r="J25" s="6" t="n">
        <v>0</v>
      </c>
      <c r="K25" s="6" t="n">
        <v>0</v>
      </c>
      <c r="L25" s="6" t="n">
        <v>0</v>
      </c>
    </row>
    <row r="26" spans="1:12">
      <c r="A26" s="4" t="s">
        <v>912</v>
      </c>
      <c r="J26" s="6" t="n">
        <v>346850</v>
      </c>
      <c r="K26" s="6" t="n">
        <v>298195</v>
      </c>
      <c r="L26" s="6" t="n">
        <v>257014</v>
      </c>
    </row>
    <row r="27" spans="1:12">
      <c r="A27" s="4" t="s">
        <v>923</v>
      </c>
      <c r="B27" s="6" t="n">
        <v>3644934</v>
      </c>
      <c r="F27" s="6" t="n">
        <v>2782662</v>
      </c>
      <c r="J27" s="6" t="n">
        <v>3644934</v>
      </c>
      <c r="K27" s="6" t="n">
        <v>2782662</v>
      </c>
      <c r="L27" s="6" t="n">
        <v>2850303</v>
      </c>
    </row>
    <row r="28" spans="1:12">
      <c r="A28" s="4" t="s">
        <v>924</v>
      </c>
      <c r="J28" s="6" t="n">
        <v>82707</v>
      </c>
    </row>
    <row r="29" spans="1:12">
      <c r="A29" s="4" t="s">
        <v>924</v>
      </c>
      <c r="K29" s="6" t="n">
        <v>76867</v>
      </c>
      <c r="L29" s="6" t="n">
        <v>70936</v>
      </c>
    </row>
    <row r="30" spans="1:12">
      <c r="A30" s="4" t="s">
        <v>925</v>
      </c>
      <c r="J30" s="6" t="n">
        <v>0</v>
      </c>
      <c r="K30" s="6" t="n">
        <v>0</v>
      </c>
      <c r="L30" s="6" t="n">
        <v>0</v>
      </c>
    </row>
    <row r="31" spans="1:12">
      <c r="A31" s="4" t="s">
        <v>927</v>
      </c>
    </row>
    <row r="32" spans="1:12">
      <c r="A32" s="3" t="s">
        <v>535</v>
      </c>
    </row>
    <row r="33" spans="1:12">
      <c r="A33" s="4" t="s">
        <v>133</v>
      </c>
      <c r="J33" s="6" t="n">
        <v>1410792</v>
      </c>
      <c r="K33" s="6" t="n">
        <v>1532357</v>
      </c>
      <c r="L33" s="6" t="n">
        <v>1427643</v>
      </c>
    </row>
    <row r="34" spans="1:12">
      <c r="A34" s="4" t="s">
        <v>911</v>
      </c>
      <c r="J34" s="6" t="n">
        <v>904764</v>
      </c>
      <c r="K34" s="6" t="n">
        <v>946009</v>
      </c>
      <c r="L34" s="6" t="n">
        <v>882231</v>
      </c>
    </row>
    <row r="35" spans="1:12">
      <c r="A35" s="4" t="s">
        <v>669</v>
      </c>
      <c r="J35" s="6" t="n">
        <v>302559</v>
      </c>
      <c r="K35" s="6" t="n">
        <v>323230</v>
      </c>
      <c r="L35" s="6" t="n">
        <v>301823</v>
      </c>
    </row>
    <row r="36" spans="1:12">
      <c r="A36" s="4" t="s">
        <v>668</v>
      </c>
      <c r="J36" s="6" t="n">
        <v>0</v>
      </c>
      <c r="K36" s="6" t="n">
        <v>0</v>
      </c>
      <c r="L36" s="6" t="n">
        <v>0</v>
      </c>
    </row>
    <row r="37" spans="1:12">
      <c r="A37" s="4" t="s">
        <v>138</v>
      </c>
      <c r="J37" s="6" t="n">
        <v>138651</v>
      </c>
      <c r="K37" s="6" t="n">
        <v>148199</v>
      </c>
      <c r="L37" s="6" t="n">
        <v>141812</v>
      </c>
    </row>
    <row r="38" spans="1:12">
      <c r="A38" s="4" t="s">
        <v>139</v>
      </c>
      <c r="J38" s="6" t="n">
        <v>0</v>
      </c>
      <c r="K38" s="6" t="n">
        <v>0</v>
      </c>
      <c r="L38" s="6" t="n">
        <v>0</v>
      </c>
    </row>
    <row r="39" spans="1:12">
      <c r="A39" s="4" t="s">
        <v>140</v>
      </c>
      <c r="J39" s="6" t="n">
        <v>0</v>
      </c>
      <c r="K39" s="6" t="n">
        <v>0</v>
      </c>
      <c r="L39" s="6" t="n">
        <v>0</v>
      </c>
    </row>
    <row r="40" spans="1:12">
      <c r="A40" s="4" t="s">
        <v>912</v>
      </c>
      <c r="J40" s="6" t="n">
        <v>64818</v>
      </c>
      <c r="K40" s="6" t="n">
        <v>114919</v>
      </c>
      <c r="L40" s="6" t="n">
        <v>101777</v>
      </c>
    </row>
    <row r="41" spans="1:12">
      <c r="A41" s="4" t="s">
        <v>923</v>
      </c>
      <c r="B41" s="6" t="n">
        <v>2367997</v>
      </c>
      <c r="F41" s="6" t="n">
        <v>1568346</v>
      </c>
      <c r="J41" s="6" t="n">
        <v>2367997</v>
      </c>
      <c r="K41" s="6" t="n">
        <v>1568346</v>
      </c>
      <c r="L41" s="6" t="n">
        <v>1568388</v>
      </c>
    </row>
    <row r="42" spans="1:12">
      <c r="A42" s="4" t="s">
        <v>924</v>
      </c>
      <c r="J42" s="6" t="n">
        <v>135982</v>
      </c>
    </row>
    <row r="43" spans="1:12">
      <c r="A43" s="4" t="s">
        <v>924</v>
      </c>
      <c r="K43" s="6" t="n">
        <v>129962</v>
      </c>
      <c r="L43" s="6" t="n">
        <v>150036</v>
      </c>
    </row>
    <row r="44" spans="1:12">
      <c r="A44" s="4" t="s">
        <v>925</v>
      </c>
      <c r="J44" s="6" t="n">
        <v>0</v>
      </c>
      <c r="K44" s="6" t="n">
        <v>0</v>
      </c>
      <c r="L44" s="6" t="n">
        <v>0</v>
      </c>
    </row>
    <row r="45" spans="1:12">
      <c r="A45" s="4" t="s">
        <v>928</v>
      </c>
    </row>
    <row r="46" spans="1:12">
      <c r="A46" s="3" t="s">
        <v>535</v>
      </c>
    </row>
    <row r="47" spans="1:12">
      <c r="A47" s="4" t="s">
        <v>133</v>
      </c>
      <c r="J47" s="6" t="n">
        <v>0</v>
      </c>
      <c r="K47" s="6" t="n">
        <v>0</v>
      </c>
      <c r="L47" s="6" t="n">
        <v>0</v>
      </c>
    </row>
    <row r="48" spans="1:12">
      <c r="A48" s="4" t="s">
        <v>911</v>
      </c>
      <c r="J48" s="6" t="n">
        <v>0</v>
      </c>
      <c r="K48" s="6" t="n">
        <v>0</v>
      </c>
      <c r="L48" s="6" t="n">
        <v>0</v>
      </c>
    </row>
    <row r="49" spans="1:12">
      <c r="A49" s="4" t="s">
        <v>669</v>
      </c>
      <c r="J49" s="6" t="n">
        <v>0</v>
      </c>
      <c r="K49" s="6" t="n">
        <v>0</v>
      </c>
      <c r="L49" s="6" t="n">
        <v>0</v>
      </c>
    </row>
    <row r="50" spans="1:12">
      <c r="A50" s="4" t="s">
        <v>668</v>
      </c>
      <c r="J50" s="6" t="n">
        <v>144341</v>
      </c>
      <c r="K50" s="6" t="n">
        <v>152090</v>
      </c>
      <c r="L50" s="6" t="n">
        <v>143678</v>
      </c>
    </row>
    <row r="51" spans="1:12">
      <c r="A51" s="4" t="s">
        <v>138</v>
      </c>
      <c r="J51" s="6" t="n">
        <v>10287</v>
      </c>
      <c r="K51" s="6" t="n">
        <v>3947</v>
      </c>
      <c r="L51" s="6" t="n">
        <v>5060</v>
      </c>
    </row>
    <row r="52" spans="1:12">
      <c r="A52" s="4" t="s">
        <v>139</v>
      </c>
      <c r="J52" s="6" t="n">
        <v>5300</v>
      </c>
      <c r="K52" s="6" t="n">
        <v>7772</v>
      </c>
      <c r="L52" s="6" t="n">
        <v>4159</v>
      </c>
    </row>
    <row r="53" spans="1:12">
      <c r="A53" s="4" t="s">
        <v>140</v>
      </c>
      <c r="J53" s="6" t="n">
        <v>1162</v>
      </c>
      <c r="K53" s="6" t="n">
        <v>2498</v>
      </c>
      <c r="L53" s="6" t="n">
        <v>26391</v>
      </c>
    </row>
    <row r="54" spans="1:12">
      <c r="A54" s="4" t="s">
        <v>912</v>
      </c>
      <c r="J54" s="6" t="n">
        <v>-158766</v>
      </c>
      <c r="K54" s="6" t="n">
        <v>-161311</v>
      </c>
      <c r="L54" s="6" t="n">
        <v>-126506</v>
      </c>
    </row>
    <row r="55" spans="1:12">
      <c r="A55" s="4" t="s">
        <v>923</v>
      </c>
      <c r="B55" s="6" t="n">
        <v>380357</v>
      </c>
      <c r="F55" s="6" t="n">
        <v>171020</v>
      </c>
      <c r="J55" s="6" t="n">
        <v>380357</v>
      </c>
      <c r="K55" s="6" t="n">
        <v>171020</v>
      </c>
      <c r="L55" s="6" t="n">
        <v>252091</v>
      </c>
    </row>
    <row r="56" spans="1:12">
      <c r="A56" s="4" t="s">
        <v>924</v>
      </c>
      <c r="J56" s="6" t="n">
        <v>13775</v>
      </c>
    </row>
    <row r="57" spans="1:12">
      <c r="A57" s="4" t="s">
        <v>924</v>
      </c>
      <c r="K57" s="6" t="n">
        <v>4250</v>
      </c>
      <c r="L57" s="6" t="n">
        <v>3266</v>
      </c>
    </row>
    <row r="58" spans="1:12">
      <c r="A58" s="4" t="s">
        <v>925</v>
      </c>
      <c r="J58" s="6" t="n">
        <v>15770</v>
      </c>
      <c r="K58" s="6" t="n">
        <v>8517</v>
      </c>
      <c r="L58" s="6" t="n">
        <v>9590</v>
      </c>
    </row>
    <row r="59" spans="1:12">
      <c r="A59" s="4" t="s">
        <v>464</v>
      </c>
    </row>
    <row r="60" spans="1:12">
      <c r="A60" s="3" t="s">
        <v>535</v>
      </c>
    </row>
    <row r="61" spans="1:12">
      <c r="A61" s="4" t="s">
        <v>133</v>
      </c>
      <c r="J61" s="6" t="n">
        <v>1273018</v>
      </c>
      <c r="K61" s="6" t="n">
        <v>1189348</v>
      </c>
      <c r="L61" s="6" t="n">
        <v>1147378</v>
      </c>
    </row>
    <row r="62" spans="1:12">
      <c r="A62" s="4" t="s">
        <v>929</v>
      </c>
      <c r="B62" s="6" t="n">
        <v>700000</v>
      </c>
      <c r="F62" s="6" t="n">
        <v>700000</v>
      </c>
      <c r="J62" s="6" t="n">
        <v>700000</v>
      </c>
      <c r="K62" s="6" t="n">
        <v>700000</v>
      </c>
      <c r="L62" s="6" t="n">
        <v>800000</v>
      </c>
    </row>
    <row r="63" spans="1:12">
      <c r="A63" s="4" t="s">
        <v>930</v>
      </c>
    </row>
    <row r="64" spans="1:12">
      <c r="A64" s="3" t="s">
        <v>535</v>
      </c>
    </row>
    <row r="65" spans="1:12">
      <c r="A65" s="4" t="s">
        <v>929</v>
      </c>
      <c r="B65" s="6" t="n">
        <v>500000</v>
      </c>
      <c r="F65" s="6" t="n">
        <v>600000</v>
      </c>
      <c r="J65" s="6" t="n">
        <v>500000</v>
      </c>
      <c r="K65" s="6" t="n">
        <v>600000</v>
      </c>
      <c r="L65" s="6" t="n">
        <v>600000</v>
      </c>
    </row>
    <row r="66" spans="1:12">
      <c r="A66" s="4" t="s">
        <v>470</v>
      </c>
    </row>
    <row r="67" spans="1:12">
      <c r="A67" s="3" t="s">
        <v>535</v>
      </c>
    </row>
    <row r="68" spans="1:12">
      <c r="A68" s="4" t="s">
        <v>133</v>
      </c>
      <c r="J68" s="6" t="n">
        <v>209000</v>
      </c>
      <c r="K68" s="6" t="n">
        <v>273000</v>
      </c>
      <c r="L68" s="6" t="n">
        <v>253000</v>
      </c>
    </row>
    <row r="69" spans="1:12">
      <c r="A69" s="4" t="s">
        <v>929</v>
      </c>
      <c r="B69" s="7" t="n">
        <v>200000</v>
      </c>
      <c r="F69" s="7" t="n">
        <v>200000</v>
      </c>
      <c r="J69" s="7" t="n">
        <v>200000</v>
      </c>
      <c r="K69" s="7" t="n">
        <v>200000</v>
      </c>
      <c r="L69" s="7" t="n">
        <v>30000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1</v>
      </c>
      <c r="B1" s="2" t="s">
        <v>2</v>
      </c>
      <c r="C1" s="2" t="s">
        <v>68</v>
      </c>
      <c r="D1" s="2" t="s">
        <v>131</v>
      </c>
      <c r="E1" s="2" t="s">
        <v>454</v>
      </c>
    </row>
    <row r="2" spans="1:5">
      <c r="A2" s="3" t="s">
        <v>932</v>
      </c>
    </row>
    <row r="3" spans="1:5">
      <c r="A3" s="4" t="s">
        <v>70</v>
      </c>
      <c r="B3" s="7" t="n">
        <v>398858</v>
      </c>
      <c r="C3" s="7" t="n">
        <v>182456</v>
      </c>
    </row>
    <row r="4" spans="1:5">
      <c r="A4" s="4" t="s">
        <v>933</v>
      </c>
      <c r="B4" s="6" t="n">
        <v>709685</v>
      </c>
      <c r="C4" s="6" t="n">
        <v>706309</v>
      </c>
    </row>
    <row r="5" spans="1:5">
      <c r="A5" s="4" t="s">
        <v>934</v>
      </c>
      <c r="B5" s="6" t="n">
        <v>0</v>
      </c>
      <c r="C5" s="6" t="n">
        <v>0</v>
      </c>
    </row>
    <row r="6" spans="1:5">
      <c r="A6" s="4" t="s">
        <v>72</v>
      </c>
      <c r="B6" s="6" t="n">
        <v>60593</v>
      </c>
      <c r="C6" s="6" t="n">
        <v>95734</v>
      </c>
    </row>
    <row r="7" spans="1:5">
      <c r="A7" s="4" t="s">
        <v>73</v>
      </c>
      <c r="B7" s="6" t="n">
        <v>32755</v>
      </c>
      <c r="C7" s="6" t="n">
        <v>31301</v>
      </c>
    </row>
    <row r="8" spans="1:5">
      <c r="A8" s="4" t="s">
        <v>74</v>
      </c>
      <c r="B8" s="6" t="n">
        <v>1201891</v>
      </c>
      <c r="C8" s="6" t="n">
        <v>1015800</v>
      </c>
    </row>
    <row r="9" spans="1:5">
      <c r="A9" s="4" t="s">
        <v>76</v>
      </c>
      <c r="B9" s="6" t="n">
        <v>953545</v>
      </c>
      <c r="C9" s="6" t="n">
        <v>1053016</v>
      </c>
    </row>
    <row r="10" spans="1:5">
      <c r="A10" s="4" t="s">
        <v>77</v>
      </c>
      <c r="B10" s="6" t="n">
        <v>257609</v>
      </c>
      <c r="C10" s="6" t="n">
        <v>235922</v>
      </c>
    </row>
    <row r="11" spans="1:5">
      <c r="A11" s="4" t="s">
        <v>79</v>
      </c>
      <c r="B11" s="6" t="n">
        <v>965863</v>
      </c>
      <c r="C11" s="6" t="n">
        <v>971163</v>
      </c>
    </row>
    <row r="12" spans="1:5">
      <c r="A12" s="4" t="s">
        <v>935</v>
      </c>
      <c r="B12" s="6" t="n">
        <v>326665</v>
      </c>
      <c r="C12" s="6" t="n">
        <v>252862</v>
      </c>
    </row>
    <row r="13" spans="1:5">
      <c r="A13" s="4" t="s">
        <v>81</v>
      </c>
      <c r="B13" s="6" t="n">
        <v>704158</v>
      </c>
      <c r="C13" s="6" t="n">
        <v>706003</v>
      </c>
      <c r="D13" s="7" t="n">
        <v>714043</v>
      </c>
    </row>
    <row r="14" spans="1:5">
      <c r="A14" s="4" t="s">
        <v>83</v>
      </c>
      <c r="B14" s="6" t="n">
        <v>1885482</v>
      </c>
    </row>
    <row r="15" spans="1:5">
      <c r="A15" s="4" t="s">
        <v>936</v>
      </c>
      <c r="B15" s="6" t="n">
        <v>0</v>
      </c>
      <c r="C15" s="6" t="n">
        <v>154758</v>
      </c>
    </row>
    <row r="16" spans="1:5">
      <c r="A16" s="4" t="s">
        <v>937</v>
      </c>
      <c r="B16" s="6" t="n">
        <v>0</v>
      </c>
      <c r="C16" s="6" t="n">
        <v>0</v>
      </c>
    </row>
    <row r="17" spans="1:5">
      <c r="A17" s="4" t="s">
        <v>85</v>
      </c>
      <c r="B17" s="6" t="n">
        <v>98075</v>
      </c>
      <c r="C17" s="6" t="n">
        <v>132504</v>
      </c>
    </row>
    <row r="18" spans="1:5">
      <c r="A18" s="4" t="s">
        <v>86</v>
      </c>
      <c r="B18" s="6" t="n">
        <v>6393288</v>
      </c>
      <c r="C18" s="6" t="n">
        <v>4522028</v>
      </c>
      <c r="D18" s="6" t="n">
        <v>4670782</v>
      </c>
    </row>
    <row r="19" spans="1:5">
      <c r="A19" s="4" t="s">
        <v>88</v>
      </c>
      <c r="B19" s="6" t="n">
        <v>94588</v>
      </c>
      <c r="C19" s="6" t="n">
        <v>113714</v>
      </c>
    </row>
    <row r="20" spans="1:5">
      <c r="A20" s="4" t="s">
        <v>938</v>
      </c>
      <c r="B20" s="6" t="n">
        <v>0</v>
      </c>
      <c r="C20" s="6" t="n">
        <v>0</v>
      </c>
    </row>
    <row r="21" spans="1:5">
      <c r="A21" s="4" t="s">
        <v>89</v>
      </c>
      <c r="B21" s="6" t="n">
        <v>503939</v>
      </c>
      <c r="C21" s="6" t="n">
        <v>528482</v>
      </c>
    </row>
    <row r="22" spans="1:5">
      <c r="A22" s="4" t="s">
        <v>90</v>
      </c>
      <c r="B22" s="6" t="n">
        <v>387882</v>
      </c>
    </row>
    <row r="23" spans="1:5">
      <c r="A23" s="4" t="s">
        <v>91</v>
      </c>
      <c r="B23" s="6" t="n">
        <v>84035</v>
      </c>
      <c r="C23" s="6" t="n">
        <v>85052</v>
      </c>
    </row>
    <row r="24" spans="1:5">
      <c r="A24" s="4" t="s">
        <v>92</v>
      </c>
      <c r="B24" s="6" t="n">
        <v>89786</v>
      </c>
      <c r="C24" s="6" t="n">
        <v>2341</v>
      </c>
    </row>
    <row r="25" spans="1:5">
      <c r="A25" s="4" t="s">
        <v>93</v>
      </c>
      <c r="B25" s="6" t="n">
        <v>20294</v>
      </c>
      <c r="C25" s="6" t="n">
        <v>227</v>
      </c>
    </row>
    <row r="26" spans="1:5">
      <c r="A26" s="4" t="s">
        <v>94</v>
      </c>
      <c r="B26" s="6" t="n">
        <v>1180524</v>
      </c>
      <c r="C26" s="6" t="n">
        <v>729816</v>
      </c>
    </row>
    <row r="27" spans="1:5">
      <c r="A27" s="4" t="s">
        <v>95</v>
      </c>
      <c r="B27" s="6" t="n">
        <v>5063724</v>
      </c>
      <c r="C27" s="6" t="n">
        <v>5277108</v>
      </c>
    </row>
    <row r="28" spans="1:5">
      <c r="A28" s="4" t="s">
        <v>96</v>
      </c>
      <c r="B28" s="6" t="n">
        <v>44912</v>
      </c>
      <c r="C28" s="6" t="n">
        <v>0</v>
      </c>
    </row>
    <row r="29" spans="1:5">
      <c r="A29" s="4" t="s">
        <v>97</v>
      </c>
      <c r="B29" s="6" t="n">
        <v>1559743</v>
      </c>
    </row>
    <row r="30" spans="1:5">
      <c r="A30" s="4" t="s">
        <v>939</v>
      </c>
      <c r="B30" s="6" t="n">
        <v>0</v>
      </c>
      <c r="C30" s="6" t="n">
        <v>0</v>
      </c>
    </row>
    <row r="31" spans="1:5">
      <c r="A31" s="4" t="s">
        <v>99</v>
      </c>
      <c r="B31" s="6" t="n">
        <v>0</v>
      </c>
      <c r="C31" s="6" t="n">
        <v>21591</v>
      </c>
    </row>
    <row r="32" spans="1:5">
      <c r="A32" s="4" t="s">
        <v>98</v>
      </c>
      <c r="B32" s="6" t="n">
        <v>416066</v>
      </c>
      <c r="C32" s="6" t="n">
        <v>335015</v>
      </c>
    </row>
    <row r="33" spans="1:5">
      <c r="A33" s="4" t="s">
        <v>100</v>
      </c>
      <c r="B33" s="6" t="n">
        <v>183025</v>
      </c>
      <c r="C33" s="6" t="n">
        <v>260150</v>
      </c>
    </row>
    <row r="34" spans="1:5">
      <c r="A34" s="4" t="s">
        <v>940</v>
      </c>
      <c r="B34" s="6" t="n">
        <v>-2054706</v>
      </c>
      <c r="C34" s="6" t="n">
        <v>-2101652</v>
      </c>
      <c r="D34" s="7" t="n">
        <v>-1858294</v>
      </c>
      <c r="E34" s="7" t="n">
        <v>-947312</v>
      </c>
    </row>
    <row r="35" spans="1:5">
      <c r="A35" s="4" t="s">
        <v>112</v>
      </c>
      <c r="B35" s="6" t="n">
        <v>6393288</v>
      </c>
      <c r="C35" s="6" t="n">
        <v>4522028</v>
      </c>
    </row>
    <row r="36" spans="1:5">
      <c r="A36" s="4" t="s">
        <v>941</v>
      </c>
    </row>
    <row r="37" spans="1:5">
      <c r="A37" s="3" t="s">
        <v>932</v>
      </c>
    </row>
    <row r="38" spans="1:5">
      <c r="A38" s="4" t="s">
        <v>70</v>
      </c>
      <c r="B38" s="6" t="n">
        <v>0</v>
      </c>
      <c r="C38" s="6" t="n">
        <v>0</v>
      </c>
    </row>
    <row r="39" spans="1:5">
      <c r="A39" s="4" t="s">
        <v>933</v>
      </c>
      <c r="B39" s="6" t="n">
        <v>0</v>
      </c>
      <c r="C39" s="6" t="n">
        <v>0</v>
      </c>
    </row>
    <row r="40" spans="1:5">
      <c r="A40" s="4" t="s">
        <v>934</v>
      </c>
      <c r="B40" s="6" t="n">
        <v>-6136605</v>
      </c>
      <c r="C40" s="6" t="n">
        <v>-3803800</v>
      </c>
    </row>
    <row r="41" spans="1:5">
      <c r="A41" s="4" t="s">
        <v>72</v>
      </c>
      <c r="B41" s="6" t="n">
        <v>0</v>
      </c>
      <c r="C41" s="6" t="n">
        <v>0</v>
      </c>
    </row>
    <row r="42" spans="1:5">
      <c r="A42" s="4" t="s">
        <v>73</v>
      </c>
      <c r="B42" s="6" t="n">
        <v>0</v>
      </c>
      <c r="C42" s="6" t="n">
        <v>0</v>
      </c>
    </row>
    <row r="43" spans="1:5">
      <c r="A43" s="4" t="s">
        <v>74</v>
      </c>
      <c r="B43" s="6" t="n">
        <v>-6136605</v>
      </c>
      <c r="C43" s="6" t="n">
        <v>-3803800</v>
      </c>
    </row>
    <row r="44" spans="1:5">
      <c r="A44" s="4" t="s">
        <v>76</v>
      </c>
      <c r="B44" s="6" t="n">
        <v>0</v>
      </c>
      <c r="C44" s="6" t="n">
        <v>0</v>
      </c>
    </row>
    <row r="45" spans="1:5">
      <c r="A45" s="4" t="s">
        <v>77</v>
      </c>
      <c r="B45" s="6" t="n">
        <v>0</v>
      </c>
      <c r="C45" s="6" t="n">
        <v>0</v>
      </c>
    </row>
    <row r="46" spans="1:5">
      <c r="A46" s="4" t="s">
        <v>79</v>
      </c>
      <c r="B46" s="6" t="n">
        <v>0</v>
      </c>
      <c r="C46" s="6" t="n">
        <v>0</v>
      </c>
    </row>
    <row r="47" spans="1:5">
      <c r="A47" s="4" t="s">
        <v>935</v>
      </c>
      <c r="B47" s="6" t="n">
        <v>0</v>
      </c>
      <c r="C47" s="6" t="n">
        <v>0</v>
      </c>
    </row>
    <row r="48" spans="1:5">
      <c r="A48" s="4" t="s">
        <v>81</v>
      </c>
      <c r="B48" s="6" t="n">
        <v>0</v>
      </c>
      <c r="C48" s="6" t="n">
        <v>0</v>
      </c>
    </row>
    <row r="49" spans="1:5">
      <c r="A49" s="4" t="s">
        <v>83</v>
      </c>
      <c r="B49" s="6" t="n">
        <v>0</v>
      </c>
    </row>
    <row r="50" spans="1:5">
      <c r="A50" s="4" t="s">
        <v>936</v>
      </c>
      <c r="C50" s="6" t="n">
        <v>0</v>
      </c>
    </row>
    <row r="51" spans="1:5">
      <c r="A51" s="4" t="s">
        <v>937</v>
      </c>
      <c r="B51" s="6" t="n">
        <v>-868091</v>
      </c>
      <c r="C51" s="6" t="n">
        <v>-4006503</v>
      </c>
    </row>
    <row r="52" spans="1:5">
      <c r="A52" s="4" t="s">
        <v>85</v>
      </c>
      <c r="B52" s="6" t="n">
        <v>0</v>
      </c>
      <c r="C52" s="6" t="n">
        <v>0</v>
      </c>
    </row>
    <row r="53" spans="1:5">
      <c r="A53" s="4" t="s">
        <v>86</v>
      </c>
      <c r="B53" s="6" t="n">
        <v>-7004696</v>
      </c>
      <c r="C53" s="6" t="n">
        <v>-7810303</v>
      </c>
    </row>
    <row r="54" spans="1:5">
      <c r="A54" s="4" t="s">
        <v>88</v>
      </c>
      <c r="B54" s="6" t="n">
        <v>0</v>
      </c>
      <c r="C54" s="6" t="n">
        <v>0</v>
      </c>
    </row>
    <row r="55" spans="1:5">
      <c r="A55" s="4" t="s">
        <v>938</v>
      </c>
      <c r="B55" s="6" t="n">
        <v>-6136605</v>
      </c>
      <c r="C55" s="6" t="n">
        <v>-3803800</v>
      </c>
    </row>
    <row r="56" spans="1:5">
      <c r="A56" s="4" t="s">
        <v>89</v>
      </c>
      <c r="B56" s="6" t="n">
        <v>0</v>
      </c>
      <c r="C56" s="6" t="n">
        <v>0</v>
      </c>
    </row>
    <row r="57" spans="1:5">
      <c r="A57" s="4" t="s">
        <v>90</v>
      </c>
      <c r="B57" s="6" t="n">
        <v>0</v>
      </c>
    </row>
    <row r="58" spans="1:5">
      <c r="A58" s="4" t="s">
        <v>91</v>
      </c>
      <c r="C58" s="6" t="n">
        <v>0</v>
      </c>
    </row>
    <row r="59" spans="1:5">
      <c r="A59" s="4" t="s">
        <v>92</v>
      </c>
      <c r="B59" s="6" t="n">
        <v>0</v>
      </c>
      <c r="C59" s="6" t="n">
        <v>0</v>
      </c>
    </row>
    <row r="60" spans="1:5">
      <c r="A60" s="4" t="s">
        <v>93</v>
      </c>
      <c r="B60" s="6" t="n">
        <v>0</v>
      </c>
      <c r="C60" s="6" t="n">
        <v>0</v>
      </c>
    </row>
    <row r="61" spans="1:5">
      <c r="A61" s="4" t="s">
        <v>94</v>
      </c>
      <c r="B61" s="6" t="n">
        <v>-6136605</v>
      </c>
      <c r="C61" s="6" t="n">
        <v>-3803800</v>
      </c>
    </row>
    <row r="62" spans="1:5">
      <c r="A62" s="4" t="s">
        <v>95</v>
      </c>
      <c r="B62" s="6" t="n">
        <v>0</v>
      </c>
      <c r="C62" s="6" t="n">
        <v>0</v>
      </c>
    </row>
    <row r="63" spans="1:5">
      <c r="A63" s="4" t="s">
        <v>96</v>
      </c>
      <c r="B63" s="6" t="n">
        <v>0</v>
      </c>
    </row>
    <row r="64" spans="1:5">
      <c r="A64" s="4" t="s">
        <v>97</v>
      </c>
      <c r="B64" s="6" t="n">
        <v>0</v>
      </c>
    </row>
    <row r="65" spans="1:5">
      <c r="A65" s="4" t="s">
        <v>939</v>
      </c>
      <c r="B65" s="6" t="n">
        <v>-2441981</v>
      </c>
      <c r="C65" s="6" t="n">
        <v>-5319824</v>
      </c>
    </row>
    <row r="66" spans="1:5">
      <c r="A66" s="4" t="s">
        <v>99</v>
      </c>
      <c r="C66" s="6" t="n">
        <v>0</v>
      </c>
    </row>
    <row r="67" spans="1:5">
      <c r="A67" s="4" t="s">
        <v>98</v>
      </c>
      <c r="B67" s="6" t="n">
        <v>0</v>
      </c>
      <c r="C67" s="6" t="n">
        <v>0</v>
      </c>
    </row>
    <row r="68" spans="1:5">
      <c r="A68" s="4" t="s">
        <v>100</v>
      </c>
      <c r="B68" s="6" t="n">
        <v>0</v>
      </c>
      <c r="C68" s="6" t="n">
        <v>0</v>
      </c>
    </row>
    <row r="69" spans="1:5">
      <c r="A69" s="4" t="s">
        <v>940</v>
      </c>
      <c r="B69" s="6" t="n">
        <v>1573890</v>
      </c>
      <c r="C69" s="6" t="n">
        <v>1313321</v>
      </c>
    </row>
    <row r="70" spans="1:5">
      <c r="A70" s="4" t="s">
        <v>112</v>
      </c>
      <c r="B70" s="6" t="n">
        <v>-7004696</v>
      </c>
      <c r="C70" s="6" t="n">
        <v>-7810303</v>
      </c>
    </row>
    <row r="71" spans="1:5">
      <c r="A71" s="4" t="s">
        <v>942</v>
      </c>
    </row>
    <row r="72" spans="1:5">
      <c r="A72" s="3" t="s">
        <v>932</v>
      </c>
    </row>
    <row r="73" spans="1:5">
      <c r="A73" s="4" t="s">
        <v>70</v>
      </c>
      <c r="B73" s="6" t="n">
        <v>270353</v>
      </c>
      <c r="C73" s="6" t="n">
        <v>1560</v>
      </c>
    </row>
    <row r="74" spans="1:5">
      <c r="A74" s="4" t="s">
        <v>933</v>
      </c>
      <c r="B74" s="6" t="n">
        <v>0</v>
      </c>
      <c r="C74" s="6" t="n">
        <v>0</v>
      </c>
    </row>
    <row r="75" spans="1:5">
      <c r="A75" s="4" t="s">
        <v>934</v>
      </c>
      <c r="B75" s="6" t="n">
        <v>3787955</v>
      </c>
      <c r="C75" s="6" t="n">
        <v>65454</v>
      </c>
    </row>
    <row r="76" spans="1:5">
      <c r="A76" s="4" t="s">
        <v>72</v>
      </c>
      <c r="B76" s="6" t="n">
        <v>815</v>
      </c>
      <c r="C76" s="6" t="n">
        <v>329</v>
      </c>
    </row>
    <row r="77" spans="1:5">
      <c r="A77" s="4" t="s">
        <v>73</v>
      </c>
      <c r="B77" s="6" t="n">
        <v>0</v>
      </c>
      <c r="C77" s="6" t="n">
        <v>0</v>
      </c>
    </row>
    <row r="78" spans="1:5">
      <c r="A78" s="4" t="s">
        <v>74</v>
      </c>
      <c r="B78" s="6" t="n">
        <v>4059123</v>
      </c>
      <c r="C78" s="6" t="n">
        <v>67343</v>
      </c>
    </row>
    <row r="79" spans="1:5">
      <c r="A79" s="4" t="s">
        <v>76</v>
      </c>
      <c r="B79" s="6" t="n">
        <v>0</v>
      </c>
      <c r="C79" s="6" t="n">
        <v>0</v>
      </c>
    </row>
    <row r="80" spans="1:5">
      <c r="A80" s="4" t="s">
        <v>77</v>
      </c>
      <c r="B80" s="6" t="n">
        <v>0</v>
      </c>
      <c r="C80" s="6" t="n">
        <v>0</v>
      </c>
    </row>
    <row r="81" spans="1:5">
      <c r="A81" s="4" t="s">
        <v>79</v>
      </c>
      <c r="B81" s="6" t="n">
        <v>0</v>
      </c>
      <c r="C81" s="6" t="n">
        <v>0</v>
      </c>
    </row>
    <row r="82" spans="1:5">
      <c r="A82" s="4" t="s">
        <v>935</v>
      </c>
      <c r="B82" s="6" t="n">
        <v>0</v>
      </c>
      <c r="C82" s="6" t="n">
        <v>0</v>
      </c>
    </row>
    <row r="83" spans="1:5">
      <c r="A83" s="4" t="s">
        <v>81</v>
      </c>
      <c r="B83" s="6" t="n">
        <v>0</v>
      </c>
      <c r="C83" s="6" t="n">
        <v>0</v>
      </c>
    </row>
    <row r="84" spans="1:5">
      <c r="A84" s="4" t="s">
        <v>83</v>
      </c>
      <c r="B84" s="6" t="n">
        <v>0</v>
      </c>
    </row>
    <row r="85" spans="1:5">
      <c r="A85" s="4" t="s">
        <v>936</v>
      </c>
      <c r="C85" s="6" t="n">
        <v>154758</v>
      </c>
    </row>
    <row r="86" spans="1:5">
      <c r="A86" s="4" t="s">
        <v>937</v>
      </c>
      <c r="B86" s="6" t="n">
        <v>-2935402</v>
      </c>
      <c r="C86" s="6" t="n">
        <v>-2477070</v>
      </c>
    </row>
    <row r="87" spans="1:5">
      <c r="A87" s="4" t="s">
        <v>85</v>
      </c>
      <c r="B87" s="6" t="n">
        <v>0</v>
      </c>
      <c r="C87" s="6" t="n">
        <v>1981</v>
      </c>
    </row>
    <row r="88" spans="1:5">
      <c r="A88" s="4" t="s">
        <v>86</v>
      </c>
      <c r="B88" s="6" t="n">
        <v>1123721</v>
      </c>
      <c r="C88" s="6" t="n">
        <v>-2252988</v>
      </c>
    </row>
    <row r="89" spans="1:5">
      <c r="A89" s="4" t="s">
        <v>88</v>
      </c>
      <c r="B89" s="6" t="n">
        <v>0</v>
      </c>
      <c r="C89" s="6" t="n">
        <v>0</v>
      </c>
    </row>
    <row r="90" spans="1:5">
      <c r="A90" s="4" t="s">
        <v>938</v>
      </c>
      <c r="B90" s="6" t="n">
        <v>0</v>
      </c>
      <c r="C90" s="6" t="n">
        <v>0</v>
      </c>
    </row>
    <row r="91" spans="1:5">
      <c r="A91" s="4" t="s">
        <v>89</v>
      </c>
      <c r="B91" s="6" t="n">
        <v>412</v>
      </c>
      <c r="C91" s="6" t="n">
        <v>33632</v>
      </c>
    </row>
    <row r="92" spans="1:5">
      <c r="A92" s="4" t="s">
        <v>90</v>
      </c>
      <c r="B92" s="6" t="n">
        <v>0</v>
      </c>
    </row>
    <row r="93" spans="1:5">
      <c r="A93" s="4" t="s">
        <v>91</v>
      </c>
      <c r="C93" s="6" t="n">
        <v>0</v>
      </c>
    </row>
    <row r="94" spans="1:5">
      <c r="A94" s="4" t="s">
        <v>92</v>
      </c>
      <c r="B94" s="6" t="n">
        <v>82045</v>
      </c>
      <c r="C94" s="6" t="n">
        <v>0</v>
      </c>
    </row>
    <row r="95" spans="1:5">
      <c r="A95" s="4" t="s">
        <v>93</v>
      </c>
      <c r="B95" s="6" t="n">
        <v>20000</v>
      </c>
      <c r="C95" s="6" t="n">
        <v>0</v>
      </c>
    </row>
    <row r="96" spans="1:5">
      <c r="A96" s="4" t="s">
        <v>94</v>
      </c>
      <c r="B96" s="6" t="n">
        <v>102457</v>
      </c>
      <c r="C96" s="6" t="n">
        <v>33632</v>
      </c>
    </row>
    <row r="97" spans="1:5">
      <c r="A97" s="4" t="s">
        <v>95</v>
      </c>
      <c r="B97" s="6" t="n">
        <v>3178171</v>
      </c>
      <c r="C97" s="6" t="n">
        <v>0</v>
      </c>
    </row>
    <row r="98" spans="1:5">
      <c r="A98" s="4" t="s">
        <v>96</v>
      </c>
      <c r="B98" s="6" t="n">
        <v>44912</v>
      </c>
    </row>
    <row r="99" spans="1:5">
      <c r="A99" s="4" t="s">
        <v>97</v>
      </c>
      <c r="B99" s="6" t="n">
        <v>0</v>
      </c>
    </row>
    <row r="100" spans="1:5">
      <c r="A100" s="4" t="s">
        <v>939</v>
      </c>
      <c r="B100" s="6" t="n">
        <v>5551</v>
      </c>
      <c r="C100" s="6" t="n">
        <v>0</v>
      </c>
    </row>
    <row r="101" spans="1:5">
      <c r="A101" s="4" t="s">
        <v>99</v>
      </c>
      <c r="C101" s="6" t="n">
        <v>21591</v>
      </c>
    </row>
    <row r="102" spans="1:5">
      <c r="A102" s="4" t="s">
        <v>98</v>
      </c>
      <c r="B102" s="6" t="n">
        <v>0</v>
      </c>
      <c r="C102" s="6" t="n">
        <v>-46739</v>
      </c>
    </row>
    <row r="103" spans="1:5">
      <c r="A103" s="4" t="s">
        <v>100</v>
      </c>
      <c r="B103" s="6" t="n">
        <v>150</v>
      </c>
      <c r="C103" s="6" t="n">
        <v>542</v>
      </c>
    </row>
    <row r="104" spans="1:5">
      <c r="A104" s="4" t="s">
        <v>940</v>
      </c>
      <c r="B104" s="6" t="n">
        <v>-2207520</v>
      </c>
      <c r="C104" s="6" t="n">
        <v>-2262014</v>
      </c>
    </row>
    <row r="105" spans="1:5">
      <c r="A105" s="4" t="s">
        <v>112</v>
      </c>
      <c r="B105" s="6" t="n">
        <v>1123721</v>
      </c>
      <c r="C105" s="6" t="n">
        <v>-2252988</v>
      </c>
    </row>
    <row r="106" spans="1:5">
      <c r="A106" s="4" t="s">
        <v>943</v>
      </c>
    </row>
    <row r="107" spans="1:5">
      <c r="A107" s="3" t="s">
        <v>932</v>
      </c>
    </row>
    <row r="108" spans="1:5">
      <c r="A108" s="4" t="s">
        <v>70</v>
      </c>
      <c r="B108" s="6" t="n">
        <v>0</v>
      </c>
      <c r="C108" s="6" t="n">
        <v>0</v>
      </c>
    </row>
    <row r="109" spans="1:5">
      <c r="A109" s="4" t="s">
        <v>933</v>
      </c>
      <c r="B109" s="6" t="n">
        <v>0</v>
      </c>
      <c r="C109" s="6" t="n">
        <v>0</v>
      </c>
    </row>
    <row r="110" spans="1:5">
      <c r="A110" s="4" t="s">
        <v>934</v>
      </c>
      <c r="B110" s="6" t="n">
        <v>0</v>
      </c>
      <c r="C110" s="6" t="n">
        <v>0</v>
      </c>
    </row>
    <row r="111" spans="1:5">
      <c r="A111" s="4" t="s">
        <v>72</v>
      </c>
      <c r="B111" s="6" t="n">
        <v>0</v>
      </c>
      <c r="C111" s="6" t="n">
        <v>1211</v>
      </c>
    </row>
    <row r="112" spans="1:5">
      <c r="A112" s="4" t="s">
        <v>73</v>
      </c>
      <c r="C112" s="6" t="n">
        <v>0</v>
      </c>
    </row>
    <row r="113" spans="1:5">
      <c r="A113" s="4" t="s">
        <v>74</v>
      </c>
      <c r="B113" s="6" t="n">
        <v>0</v>
      </c>
      <c r="C113" s="6" t="n">
        <v>1211</v>
      </c>
    </row>
    <row r="114" spans="1:5">
      <c r="A114" s="4" t="s">
        <v>76</v>
      </c>
      <c r="B114" s="6" t="n">
        <v>0</v>
      </c>
      <c r="C114" s="6" t="n">
        <v>0</v>
      </c>
    </row>
    <row r="115" spans="1:5">
      <c r="A115" s="4" t="s">
        <v>77</v>
      </c>
      <c r="B115" s="6" t="n">
        <v>0</v>
      </c>
      <c r="C115" s="6" t="n">
        <v>0</v>
      </c>
    </row>
    <row r="116" spans="1:5">
      <c r="A116" s="4" t="s">
        <v>79</v>
      </c>
      <c r="B116" s="6" t="n">
        <v>0</v>
      </c>
      <c r="C116" s="6" t="n">
        <v>0</v>
      </c>
    </row>
    <row r="117" spans="1:5">
      <c r="A117" s="4" t="s">
        <v>935</v>
      </c>
      <c r="B117" s="6" t="n">
        <v>0</v>
      </c>
      <c r="C117" s="6" t="n">
        <v>0</v>
      </c>
    </row>
    <row r="118" spans="1:5">
      <c r="A118" s="4" t="s">
        <v>81</v>
      </c>
      <c r="B118" s="6" t="n">
        <v>0</v>
      </c>
      <c r="C118" s="6" t="n">
        <v>0</v>
      </c>
    </row>
    <row r="119" spans="1:5">
      <c r="A119" s="4" t="s">
        <v>83</v>
      </c>
      <c r="B119" s="6" t="n">
        <v>0</v>
      </c>
    </row>
    <row r="120" spans="1:5">
      <c r="A120" s="4" t="s">
        <v>936</v>
      </c>
      <c r="C120" s="6" t="n">
        <v>0</v>
      </c>
    </row>
    <row r="121" spans="1:5">
      <c r="A121" s="4" t="s">
        <v>937</v>
      </c>
      <c r="B121" s="6" t="n">
        <v>5021602</v>
      </c>
      <c r="C121" s="6" t="n">
        <v>7568601</v>
      </c>
    </row>
    <row r="122" spans="1:5">
      <c r="A122" s="4" t="s">
        <v>85</v>
      </c>
      <c r="B122" s="6" t="n">
        <v>0</v>
      </c>
      <c r="C122" s="6" t="n">
        <v>0</v>
      </c>
    </row>
    <row r="123" spans="1:5">
      <c r="A123" s="4" t="s">
        <v>86</v>
      </c>
      <c r="B123" s="6" t="n">
        <v>5021602</v>
      </c>
      <c r="C123" s="6" t="n">
        <v>7569812</v>
      </c>
    </row>
    <row r="124" spans="1:5">
      <c r="A124" s="4" t="s">
        <v>88</v>
      </c>
      <c r="B124" s="6" t="n">
        <v>0</v>
      </c>
      <c r="C124" s="6" t="n">
        <v>0</v>
      </c>
    </row>
    <row r="125" spans="1:5">
      <c r="A125" s="4" t="s">
        <v>938</v>
      </c>
      <c r="B125" s="6" t="n">
        <v>4355123</v>
      </c>
      <c r="C125" s="6" t="n">
        <v>3781133</v>
      </c>
    </row>
    <row r="126" spans="1:5">
      <c r="A126" s="4" t="s">
        <v>89</v>
      </c>
      <c r="B126" s="6" t="n">
        <v>0</v>
      </c>
      <c r="C126" s="6" t="n">
        <v>595</v>
      </c>
    </row>
    <row r="127" spans="1:5">
      <c r="A127" s="4" t="s">
        <v>90</v>
      </c>
      <c r="B127" s="6" t="n">
        <v>0</v>
      </c>
    </row>
    <row r="128" spans="1:5">
      <c r="A128" s="4" t="s">
        <v>91</v>
      </c>
      <c r="C128" s="6" t="n">
        <v>0</v>
      </c>
    </row>
    <row r="129" spans="1:5">
      <c r="A129" s="4" t="s">
        <v>92</v>
      </c>
      <c r="B129" s="6" t="n">
        <v>7817</v>
      </c>
      <c r="C129" s="6" t="n">
        <v>1004</v>
      </c>
    </row>
    <row r="130" spans="1:5">
      <c r="A130" s="4" t="s">
        <v>93</v>
      </c>
      <c r="B130" s="6" t="n">
        <v>0</v>
      </c>
      <c r="C130" s="6" t="n">
        <v>0</v>
      </c>
    </row>
    <row r="131" spans="1:5">
      <c r="A131" s="4" t="s">
        <v>94</v>
      </c>
      <c r="B131" s="6" t="n">
        <v>4362940</v>
      </c>
      <c r="C131" s="6" t="n">
        <v>3782732</v>
      </c>
    </row>
    <row r="132" spans="1:5">
      <c r="A132" s="4" t="s">
        <v>95</v>
      </c>
      <c r="B132" s="6" t="n">
        <v>1881684</v>
      </c>
      <c r="C132" s="6" t="n">
        <v>4902447</v>
      </c>
    </row>
    <row r="133" spans="1:5">
      <c r="A133" s="4" t="s">
        <v>96</v>
      </c>
      <c r="B133" s="6" t="n">
        <v>0</v>
      </c>
    </row>
    <row r="134" spans="1:5">
      <c r="A134" s="4" t="s">
        <v>97</v>
      </c>
      <c r="B134" s="6" t="n">
        <v>0</v>
      </c>
    </row>
    <row r="135" spans="1:5">
      <c r="A135" s="4" t="s">
        <v>939</v>
      </c>
      <c r="B135" s="6" t="n">
        <v>80146</v>
      </c>
      <c r="C135" s="6" t="n">
        <v>16273</v>
      </c>
    </row>
    <row r="136" spans="1:5">
      <c r="A136" s="4" t="s">
        <v>99</v>
      </c>
      <c r="C136" s="6" t="n">
        <v>0</v>
      </c>
    </row>
    <row r="137" spans="1:5">
      <c r="A137" s="4" t="s">
        <v>98</v>
      </c>
      <c r="B137" s="6" t="n">
        <v>0</v>
      </c>
      <c r="C137" s="6" t="n">
        <v>853</v>
      </c>
    </row>
    <row r="138" spans="1:5">
      <c r="A138" s="4" t="s">
        <v>100</v>
      </c>
      <c r="B138" s="6" t="n">
        <v>0</v>
      </c>
      <c r="C138" s="6" t="n">
        <v>0</v>
      </c>
    </row>
    <row r="139" spans="1:5">
      <c r="A139" s="4" t="s">
        <v>940</v>
      </c>
      <c r="B139" s="6" t="n">
        <v>-1303168</v>
      </c>
      <c r="C139" s="6" t="n">
        <v>-1132493</v>
      </c>
    </row>
    <row r="140" spans="1:5">
      <c r="A140" s="4" t="s">
        <v>112</v>
      </c>
      <c r="B140" s="6" t="n">
        <v>5021602</v>
      </c>
      <c r="C140" s="6" t="n">
        <v>7569812</v>
      </c>
    </row>
    <row r="141" spans="1:5">
      <c r="A141" s="4" t="s">
        <v>944</v>
      </c>
    </row>
    <row r="142" spans="1:5">
      <c r="A142" s="3" t="s">
        <v>932</v>
      </c>
    </row>
    <row r="143" spans="1:5">
      <c r="A143" s="4" t="s">
        <v>70</v>
      </c>
      <c r="B143" s="6" t="n">
        <v>17420</v>
      </c>
      <c r="C143" s="6" t="n">
        <v>18721</v>
      </c>
    </row>
    <row r="144" spans="1:5">
      <c r="A144" s="4" t="s">
        <v>933</v>
      </c>
      <c r="B144" s="6" t="n">
        <v>238380</v>
      </c>
      <c r="C144" s="6" t="n">
        <v>226231</v>
      </c>
    </row>
    <row r="145" spans="1:5">
      <c r="A145" s="4" t="s">
        <v>934</v>
      </c>
      <c r="B145" s="6" t="n">
        <v>0</v>
      </c>
      <c r="C145" s="6" t="n">
        <v>1434610</v>
      </c>
    </row>
    <row r="146" spans="1:5">
      <c r="A146" s="4" t="s">
        <v>72</v>
      </c>
      <c r="B146" s="6" t="n">
        <v>24018</v>
      </c>
      <c r="C146" s="6" t="n">
        <v>52052</v>
      </c>
    </row>
    <row r="147" spans="1:5">
      <c r="A147" s="4" t="s">
        <v>73</v>
      </c>
      <c r="B147" s="6" t="n">
        <v>2155</v>
      </c>
      <c r="C147" s="6" t="n">
        <v>2858</v>
      </c>
    </row>
    <row r="148" spans="1:5">
      <c r="A148" s="4" t="s">
        <v>74</v>
      </c>
      <c r="B148" s="6" t="n">
        <v>281973</v>
      </c>
      <c r="C148" s="6" t="n">
        <v>1734472</v>
      </c>
    </row>
    <row r="149" spans="1:5">
      <c r="A149" s="4" t="s">
        <v>76</v>
      </c>
      <c r="B149" s="6" t="n">
        <v>531637</v>
      </c>
      <c r="C149" s="6" t="n">
        <v>594456</v>
      </c>
    </row>
    <row r="150" spans="1:5">
      <c r="A150" s="4" t="s">
        <v>77</v>
      </c>
      <c r="B150" s="6" t="n">
        <v>137765</v>
      </c>
      <c r="C150" s="6" t="n">
        <v>127449</v>
      </c>
    </row>
    <row r="151" spans="1:5">
      <c r="A151" s="4" t="s">
        <v>79</v>
      </c>
      <c r="B151" s="6" t="n">
        <v>965863</v>
      </c>
      <c r="C151" s="6" t="n">
        <v>971163</v>
      </c>
    </row>
    <row r="152" spans="1:5">
      <c r="A152" s="4" t="s">
        <v>935</v>
      </c>
      <c r="B152" s="6" t="n">
        <v>300597</v>
      </c>
      <c r="C152" s="6" t="n">
        <v>235325</v>
      </c>
    </row>
    <row r="153" spans="1:5">
      <c r="A153" s="4" t="s">
        <v>81</v>
      </c>
      <c r="B153" s="6" t="n">
        <v>507819</v>
      </c>
      <c r="C153" s="6" t="n">
        <v>507820</v>
      </c>
    </row>
    <row r="154" spans="1:5">
      <c r="A154" s="4" t="s">
        <v>83</v>
      </c>
      <c r="B154" s="6" t="n">
        <v>994919</v>
      </c>
    </row>
    <row r="155" spans="1:5">
      <c r="A155" s="4" t="s">
        <v>936</v>
      </c>
      <c r="C155" s="6" t="n">
        <v>0</v>
      </c>
    </row>
    <row r="156" spans="1:5">
      <c r="A156" s="4" t="s">
        <v>937</v>
      </c>
      <c r="B156" s="6" t="n">
        <v>-1269023</v>
      </c>
      <c r="C156" s="6" t="n">
        <v>-1101301</v>
      </c>
    </row>
    <row r="157" spans="1:5">
      <c r="A157" s="4" t="s">
        <v>85</v>
      </c>
      <c r="B157" s="6" t="n">
        <v>25153</v>
      </c>
      <c r="C157" s="6" t="n">
        <v>50057</v>
      </c>
    </row>
    <row r="158" spans="1:5">
      <c r="A158" s="4" t="s">
        <v>86</v>
      </c>
      <c r="B158" s="6" t="n">
        <v>2476703</v>
      </c>
      <c r="C158" s="6" t="n">
        <v>3119441</v>
      </c>
    </row>
    <row r="159" spans="1:5">
      <c r="A159" s="4" t="s">
        <v>88</v>
      </c>
      <c r="B159" s="6" t="n">
        <v>33694</v>
      </c>
      <c r="C159" s="6" t="n">
        <v>30206</v>
      </c>
    </row>
    <row r="160" spans="1:5">
      <c r="A160" s="4" t="s">
        <v>938</v>
      </c>
      <c r="B160" s="6" t="n">
        <v>1781482</v>
      </c>
      <c r="C160" s="6" t="n">
        <v>22667</v>
      </c>
    </row>
    <row r="161" spans="1:5">
      <c r="A161" s="4" t="s">
        <v>89</v>
      </c>
      <c r="B161" s="6" t="n">
        <v>117895</v>
      </c>
      <c r="C161" s="6" t="n">
        <v>68323</v>
      </c>
    </row>
    <row r="162" spans="1:5">
      <c r="A162" s="4" t="s">
        <v>90</v>
      </c>
      <c r="B162" s="6" t="n">
        <v>107583</v>
      </c>
    </row>
    <row r="163" spans="1:5">
      <c r="A163" s="4" t="s">
        <v>91</v>
      </c>
      <c r="B163" s="6" t="n">
        <v>47569</v>
      </c>
      <c r="C163" s="6" t="n">
        <v>45914</v>
      </c>
    </row>
    <row r="164" spans="1:5">
      <c r="A164" s="4" t="s">
        <v>92</v>
      </c>
      <c r="B164" s="6" t="n">
        <v>92</v>
      </c>
      <c r="C164" s="6" t="n">
        <v>162</v>
      </c>
    </row>
    <row r="165" spans="1:5">
      <c r="A165" s="4" t="s">
        <v>93</v>
      </c>
      <c r="B165" s="6" t="n">
        <v>289</v>
      </c>
      <c r="C165" s="6" t="n">
        <v>227</v>
      </c>
    </row>
    <row r="166" spans="1:5">
      <c r="A166" s="4" t="s">
        <v>94</v>
      </c>
      <c r="B166" s="6" t="n">
        <v>2088604</v>
      </c>
      <c r="C166" s="6" t="n">
        <v>167499</v>
      </c>
    </row>
    <row r="167" spans="1:5">
      <c r="A167" s="4" t="s">
        <v>95</v>
      </c>
      <c r="B167" s="6" t="n">
        <v>3844</v>
      </c>
      <c r="C167" s="6" t="n">
        <v>3654</v>
      </c>
    </row>
    <row r="168" spans="1:5">
      <c r="A168" s="4" t="s">
        <v>96</v>
      </c>
      <c r="B168" s="6" t="n">
        <v>0</v>
      </c>
    </row>
    <row r="169" spans="1:5">
      <c r="A169" s="4" t="s">
        <v>97</v>
      </c>
      <c r="B169" s="6" t="n">
        <v>909675</v>
      </c>
    </row>
    <row r="170" spans="1:5">
      <c r="A170" s="4" t="s">
        <v>939</v>
      </c>
      <c r="B170" s="6" t="n">
        <v>2078836</v>
      </c>
      <c r="C170" s="6" t="n">
        <v>5039419</v>
      </c>
    </row>
    <row r="171" spans="1:5">
      <c r="A171" s="4" t="s">
        <v>99</v>
      </c>
      <c r="C171" s="6" t="n">
        <v>0</v>
      </c>
    </row>
    <row r="172" spans="1:5">
      <c r="A172" s="4" t="s">
        <v>98</v>
      </c>
      <c r="B172" s="6" t="n">
        <v>432302</v>
      </c>
      <c r="C172" s="6" t="n">
        <v>428320</v>
      </c>
    </row>
    <row r="173" spans="1:5">
      <c r="A173" s="4" t="s">
        <v>100</v>
      </c>
      <c r="B173" s="6" t="n">
        <v>80870</v>
      </c>
      <c r="C173" s="6" t="n">
        <v>139646</v>
      </c>
    </row>
    <row r="174" spans="1:5">
      <c r="A174" s="4" t="s">
        <v>940</v>
      </c>
      <c r="B174" s="6" t="n">
        <v>-3117428</v>
      </c>
      <c r="C174" s="6" t="n">
        <v>-2659097</v>
      </c>
    </row>
    <row r="175" spans="1:5">
      <c r="A175" s="4" t="s">
        <v>112</v>
      </c>
      <c r="B175" s="6" t="n">
        <v>2476703</v>
      </c>
      <c r="C175" s="6" t="n">
        <v>3119441</v>
      </c>
    </row>
    <row r="176" spans="1:5">
      <c r="A176" s="4" t="s">
        <v>945</v>
      </c>
    </row>
    <row r="177" spans="1:5">
      <c r="A177" s="3" t="s">
        <v>932</v>
      </c>
    </row>
    <row r="178" spans="1:5">
      <c r="A178" s="4" t="s">
        <v>70</v>
      </c>
      <c r="B178" s="6" t="n">
        <v>111085</v>
      </c>
      <c r="C178" s="6" t="n">
        <v>162175</v>
      </c>
    </row>
    <row r="179" spans="1:5">
      <c r="A179" s="4" t="s">
        <v>933</v>
      </c>
      <c r="B179" s="6" t="n">
        <v>471305</v>
      </c>
      <c r="C179" s="6" t="n">
        <v>480078</v>
      </c>
    </row>
    <row r="180" spans="1:5">
      <c r="A180" s="4" t="s">
        <v>934</v>
      </c>
      <c r="B180" s="6" t="n">
        <v>2348650</v>
      </c>
      <c r="C180" s="6" t="n">
        <v>2303736</v>
      </c>
    </row>
    <row r="181" spans="1:5">
      <c r="A181" s="4" t="s">
        <v>72</v>
      </c>
      <c r="B181" s="6" t="n">
        <v>35760</v>
      </c>
      <c r="C181" s="6" t="n">
        <v>42142</v>
      </c>
    </row>
    <row r="182" spans="1:5">
      <c r="A182" s="4" t="s">
        <v>73</v>
      </c>
      <c r="B182" s="6" t="n">
        <v>30600</v>
      </c>
      <c r="C182" s="6" t="n">
        <v>28443</v>
      </c>
    </row>
    <row r="183" spans="1:5">
      <c r="A183" s="4" t="s">
        <v>74</v>
      </c>
      <c r="B183" s="6" t="n">
        <v>2997400</v>
      </c>
      <c r="C183" s="6" t="n">
        <v>3016574</v>
      </c>
    </row>
    <row r="184" spans="1:5">
      <c r="A184" s="4" t="s">
        <v>76</v>
      </c>
      <c r="B184" s="6" t="n">
        <v>421908</v>
      </c>
      <c r="C184" s="6" t="n">
        <v>458560</v>
      </c>
    </row>
    <row r="185" spans="1:5">
      <c r="A185" s="4" t="s">
        <v>77</v>
      </c>
      <c r="B185" s="6" t="n">
        <v>119844</v>
      </c>
      <c r="C185" s="6" t="n">
        <v>108473</v>
      </c>
    </row>
    <row r="186" spans="1:5">
      <c r="A186" s="4" t="s">
        <v>79</v>
      </c>
      <c r="B186" s="6" t="n">
        <v>0</v>
      </c>
      <c r="C186" s="6" t="n">
        <v>0</v>
      </c>
    </row>
    <row r="187" spans="1:5">
      <c r="A187" s="4" t="s">
        <v>935</v>
      </c>
      <c r="B187" s="6" t="n">
        <v>26068</v>
      </c>
      <c r="C187" s="6" t="n">
        <v>17537</v>
      </c>
    </row>
    <row r="188" spans="1:5">
      <c r="A188" s="4" t="s">
        <v>81</v>
      </c>
      <c r="B188" s="6" t="n">
        <v>196339</v>
      </c>
      <c r="C188" s="6" t="n">
        <v>198183</v>
      </c>
    </row>
    <row r="189" spans="1:5">
      <c r="A189" s="4" t="s">
        <v>83</v>
      </c>
      <c r="B189" s="6" t="n">
        <v>890563</v>
      </c>
    </row>
    <row r="190" spans="1:5">
      <c r="A190" s="4" t="s">
        <v>936</v>
      </c>
      <c r="C190" s="6" t="n">
        <v>0</v>
      </c>
    </row>
    <row r="191" spans="1:5">
      <c r="A191" s="4" t="s">
        <v>937</v>
      </c>
      <c r="B191" s="6" t="n">
        <v>50914</v>
      </c>
      <c r="C191" s="6" t="n">
        <v>16273</v>
      </c>
    </row>
    <row r="192" spans="1:5">
      <c r="A192" s="4" t="s">
        <v>85</v>
      </c>
      <c r="B192" s="6" t="n">
        <v>72922</v>
      </c>
      <c r="C192" s="6" t="n">
        <v>80466</v>
      </c>
    </row>
    <row r="193" spans="1:5">
      <c r="A193" s="4" t="s">
        <v>86</v>
      </c>
      <c r="B193" s="6" t="n">
        <v>4775958</v>
      </c>
      <c r="C193" s="6" t="n">
        <v>3896066</v>
      </c>
    </row>
    <row r="194" spans="1:5">
      <c r="A194" s="4" t="s">
        <v>88</v>
      </c>
      <c r="B194" s="6" t="n">
        <v>60894</v>
      </c>
      <c r="C194" s="6" t="n">
        <v>83508</v>
      </c>
    </row>
    <row r="195" spans="1:5">
      <c r="A195" s="4" t="s">
        <v>938</v>
      </c>
      <c r="B195" s="6" t="n">
        <v>0</v>
      </c>
      <c r="C195" s="6" t="n">
        <v>0</v>
      </c>
    </row>
    <row r="196" spans="1:5">
      <c r="A196" s="4" t="s">
        <v>89</v>
      </c>
      <c r="B196" s="6" t="n">
        <v>385632</v>
      </c>
      <c r="C196" s="6" t="n">
        <v>425932</v>
      </c>
    </row>
    <row r="197" spans="1:5">
      <c r="A197" s="4" t="s">
        <v>90</v>
      </c>
      <c r="B197" s="6" t="n">
        <v>280299</v>
      </c>
    </row>
    <row r="198" spans="1:5">
      <c r="A198" s="4" t="s">
        <v>91</v>
      </c>
      <c r="B198" s="6" t="n">
        <v>36466</v>
      </c>
      <c r="C198" s="6" t="n">
        <v>39138</v>
      </c>
    </row>
    <row r="199" spans="1:5">
      <c r="A199" s="4" t="s">
        <v>92</v>
      </c>
      <c r="B199" s="6" t="n">
        <v>-168</v>
      </c>
      <c r="C199" s="6" t="n">
        <v>1175</v>
      </c>
    </row>
    <row r="200" spans="1:5">
      <c r="A200" s="4" t="s">
        <v>93</v>
      </c>
      <c r="B200" s="6" t="n">
        <v>5</v>
      </c>
      <c r="C200" s="6" t="n">
        <v>0</v>
      </c>
    </row>
    <row r="201" spans="1:5">
      <c r="A201" s="4" t="s">
        <v>94</v>
      </c>
      <c r="B201" s="6" t="n">
        <v>763128</v>
      </c>
      <c r="C201" s="6" t="n">
        <v>549753</v>
      </c>
    </row>
    <row r="202" spans="1:5">
      <c r="A202" s="4" t="s">
        <v>95</v>
      </c>
      <c r="B202" s="6" t="n">
        <v>25</v>
      </c>
      <c r="C202" s="6" t="n">
        <v>371007</v>
      </c>
    </row>
    <row r="203" spans="1:5">
      <c r="A203" s="4" t="s">
        <v>96</v>
      </c>
      <c r="B203" s="6" t="n">
        <v>0</v>
      </c>
    </row>
    <row r="204" spans="1:5">
      <c r="A204" s="4" t="s">
        <v>97</v>
      </c>
      <c r="B204" s="6" t="n">
        <v>650068</v>
      </c>
    </row>
    <row r="205" spans="1:5">
      <c r="A205" s="4" t="s">
        <v>939</v>
      </c>
      <c r="B205" s="6" t="n">
        <v>277448</v>
      </c>
      <c r="C205" s="6" t="n">
        <v>264132</v>
      </c>
    </row>
    <row r="206" spans="1:5">
      <c r="A206" s="4" t="s">
        <v>99</v>
      </c>
      <c r="C206" s="6" t="n">
        <v>0</v>
      </c>
    </row>
    <row r="207" spans="1:5">
      <c r="A207" s="4" t="s">
        <v>98</v>
      </c>
      <c r="B207" s="6" t="n">
        <v>-16236</v>
      </c>
      <c r="C207" s="6" t="n">
        <v>-47419</v>
      </c>
    </row>
    <row r="208" spans="1:5">
      <c r="A208" s="4" t="s">
        <v>100</v>
      </c>
      <c r="B208" s="6" t="n">
        <v>102005</v>
      </c>
      <c r="C208" s="6" t="n">
        <v>119962</v>
      </c>
    </row>
    <row r="209" spans="1:5">
      <c r="A209" s="4" t="s">
        <v>940</v>
      </c>
      <c r="B209" s="6" t="n">
        <v>2999520</v>
      </c>
      <c r="C209" s="6" t="n">
        <v>2638631</v>
      </c>
    </row>
    <row r="210" spans="1:5">
      <c r="A210" s="4" t="s">
        <v>112</v>
      </c>
      <c r="B210" s="7" t="n">
        <v>4775958</v>
      </c>
      <c r="C210" s="7" t="n">
        <v>389606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124</v>
      </c>
      <c r="J1" s="2" t="s">
        <v>1</v>
      </c>
    </row>
    <row r="2" spans="1:12">
      <c r="B2" s="2" t="s">
        <v>2</v>
      </c>
      <c r="C2" s="2" t="s">
        <v>125</v>
      </c>
      <c r="D2" s="2" t="s">
        <v>126</v>
      </c>
      <c r="E2" s="2" t="s">
        <v>127</v>
      </c>
      <c r="F2" s="2" t="s">
        <v>68</v>
      </c>
      <c r="G2" s="2" t="s">
        <v>128</v>
      </c>
      <c r="H2" s="2" t="s">
        <v>129</v>
      </c>
      <c r="I2" s="2" t="s">
        <v>130</v>
      </c>
      <c r="J2" s="2" t="s">
        <v>2</v>
      </c>
      <c r="K2" s="2" t="s">
        <v>68</v>
      </c>
      <c r="L2" s="2" t="s">
        <v>131</v>
      </c>
    </row>
    <row r="3" spans="1:12">
      <c r="A3" s="3" t="s">
        <v>932</v>
      </c>
    </row>
    <row r="4" spans="1:12">
      <c r="A4" s="4" t="s">
        <v>133</v>
      </c>
      <c r="B4" s="7" t="n">
        <v>745232</v>
      </c>
      <c r="C4" s="7" t="n">
        <v>653447</v>
      </c>
      <c r="D4" s="7" t="n">
        <v>698015</v>
      </c>
      <c r="E4" s="7" t="n">
        <v>587116</v>
      </c>
      <c r="F4" s="7" t="n">
        <v>747588</v>
      </c>
      <c r="G4" s="7" t="n">
        <v>663739</v>
      </c>
      <c r="H4" s="7" t="n">
        <v>711980</v>
      </c>
      <c r="I4" s="7" t="n">
        <v>598398</v>
      </c>
      <c r="J4" s="7" t="n">
        <v>2683810</v>
      </c>
      <c r="K4" s="7" t="n">
        <v>2721705</v>
      </c>
      <c r="L4" s="7" t="n">
        <v>2588702</v>
      </c>
    </row>
    <row r="5" spans="1:12">
      <c r="A5" s="3" t="s">
        <v>134</v>
      </c>
    </row>
    <row r="6" spans="1:12">
      <c r="A6" s="4" t="s">
        <v>911</v>
      </c>
      <c r="B6" s="6" t="n">
        <v>383165</v>
      </c>
      <c r="C6" s="6" t="n">
        <v>358156</v>
      </c>
      <c r="D6" s="6" t="n">
        <v>363029</v>
      </c>
      <c r="E6" s="6" t="n">
        <v>347827</v>
      </c>
      <c r="F6" s="6" t="n">
        <v>374762</v>
      </c>
      <c r="G6" s="6" t="n">
        <v>361681</v>
      </c>
      <c r="H6" s="6" t="n">
        <v>372936</v>
      </c>
      <c r="I6" s="6" t="n">
        <v>361289</v>
      </c>
      <c r="J6" s="6" t="n">
        <v>1452177</v>
      </c>
      <c r="K6" s="6" t="n">
        <v>1470668</v>
      </c>
      <c r="L6" s="6" t="n">
        <v>1409767</v>
      </c>
    </row>
    <row r="7" spans="1:12">
      <c r="A7" s="4" t="s">
        <v>669</v>
      </c>
      <c r="B7" s="6" t="n">
        <v>134079</v>
      </c>
      <c r="C7" s="6" t="n">
        <v>129162</v>
      </c>
      <c r="D7" s="6" t="n">
        <v>134721</v>
      </c>
      <c r="E7" s="6" t="n">
        <v>122966</v>
      </c>
      <c r="F7" s="6" t="n">
        <v>141424</v>
      </c>
      <c r="G7" s="6" t="n">
        <v>128797</v>
      </c>
      <c r="H7" s="6" t="n">
        <v>125289</v>
      </c>
      <c r="I7" s="6" t="n">
        <v>127408</v>
      </c>
      <c r="J7" s="6" t="n">
        <v>520928</v>
      </c>
      <c r="K7" s="6" t="n">
        <v>522918</v>
      </c>
      <c r="L7" s="6" t="n">
        <v>499213</v>
      </c>
    </row>
    <row r="8" spans="1:12">
      <c r="A8" s="4" t="s">
        <v>668</v>
      </c>
      <c r="B8" s="6" t="n">
        <v>39285</v>
      </c>
      <c r="C8" s="6" t="n">
        <v>37535</v>
      </c>
      <c r="D8" s="6" t="n">
        <v>38907</v>
      </c>
      <c r="E8" s="6" t="n">
        <v>28614</v>
      </c>
      <c r="F8" s="6" t="n">
        <v>40998</v>
      </c>
      <c r="G8" s="6" t="n">
        <v>37729</v>
      </c>
      <c r="H8" s="6" t="n">
        <v>37928</v>
      </c>
      <c r="I8" s="6" t="n">
        <v>35435</v>
      </c>
      <c r="J8" s="6" t="n">
        <v>144341</v>
      </c>
      <c r="K8" s="6" t="n">
        <v>152090</v>
      </c>
      <c r="L8" s="6" t="n">
        <v>143678</v>
      </c>
    </row>
    <row r="9" spans="1:12">
      <c r="A9" s="4" t="s">
        <v>138</v>
      </c>
      <c r="B9" s="6" t="n">
        <v>77848</v>
      </c>
      <c r="C9" s="6" t="n">
        <v>76226</v>
      </c>
      <c r="D9" s="6" t="n">
        <v>80174</v>
      </c>
      <c r="E9" s="6" t="n">
        <v>75076</v>
      </c>
      <c r="F9" s="6" t="n">
        <v>74720</v>
      </c>
      <c r="G9" s="6" t="n">
        <v>77405</v>
      </c>
      <c r="H9" s="6" t="n">
        <v>82767</v>
      </c>
      <c r="I9" s="6" t="n">
        <v>84060</v>
      </c>
      <c r="J9" s="6" t="n">
        <v>309324</v>
      </c>
      <c r="K9" s="6" t="n">
        <v>318952</v>
      </c>
      <c r="L9" s="6" t="n">
        <v>325991</v>
      </c>
    </row>
    <row r="10" spans="1:12">
      <c r="A10" s="4" t="s">
        <v>139</v>
      </c>
      <c r="B10" s="6" t="n">
        <v>0</v>
      </c>
      <c r="C10" s="6" t="n">
        <v>5300</v>
      </c>
      <c r="D10" s="6" t="n">
        <v>0</v>
      </c>
      <c r="E10" s="6" t="n">
        <v>0</v>
      </c>
      <c r="F10" s="6" t="n">
        <v>0</v>
      </c>
      <c r="G10" s="6" t="n">
        <v>7772</v>
      </c>
      <c r="H10" s="6" t="n">
        <v>0</v>
      </c>
      <c r="I10" s="6" t="n">
        <v>0</v>
      </c>
      <c r="J10" s="6" t="n">
        <v>5300</v>
      </c>
      <c r="K10" s="6" t="n">
        <v>7772</v>
      </c>
      <c r="L10" s="6" t="n">
        <v>4159</v>
      </c>
    </row>
    <row r="11" spans="1:12">
      <c r="A11" s="4" t="s">
        <v>140</v>
      </c>
      <c r="B11" s="6" t="n">
        <v>2794</v>
      </c>
      <c r="C11" s="6" t="n">
        <v>620</v>
      </c>
      <c r="D11" s="6" t="n">
        <v>1270</v>
      </c>
      <c r="E11" s="6" t="n">
        <v>-3522</v>
      </c>
      <c r="F11" s="6" t="n">
        <v>798</v>
      </c>
      <c r="G11" s="6" t="n">
        <v>825</v>
      </c>
      <c r="H11" s="6" t="n">
        <v>929</v>
      </c>
      <c r="I11" s="6" t="n">
        <v>-54</v>
      </c>
      <c r="J11" s="6" t="n">
        <v>1162</v>
      </c>
      <c r="K11" s="6" t="n">
        <v>2498</v>
      </c>
      <c r="L11" s="6" t="n">
        <v>26391</v>
      </c>
    </row>
    <row r="12" spans="1:12">
      <c r="A12" s="4" t="s">
        <v>912</v>
      </c>
      <c r="B12" s="6" t="n">
        <v>113649</v>
      </c>
      <c r="C12" s="6" t="n">
        <v>47688</v>
      </c>
      <c r="D12" s="6" t="n">
        <v>82454</v>
      </c>
      <c r="E12" s="6" t="n">
        <v>9111</v>
      </c>
      <c r="F12" s="6" t="n">
        <v>116482</v>
      </c>
      <c r="G12" s="6" t="n">
        <v>51180</v>
      </c>
      <c r="H12" s="6" t="n">
        <v>93989</v>
      </c>
      <c r="I12" s="6" t="n">
        <v>-9848</v>
      </c>
      <c r="J12" s="6" t="n">
        <v>252902</v>
      </c>
      <c r="K12" s="6" t="n">
        <v>251803</v>
      </c>
      <c r="L12" s="6" t="n">
        <v>232285</v>
      </c>
    </row>
    <row r="13" spans="1:12">
      <c r="A13" s="4" t="s">
        <v>947</v>
      </c>
      <c r="B13" s="6" t="n">
        <v>89908</v>
      </c>
      <c r="C13" s="6" t="n">
        <v>106776</v>
      </c>
      <c r="D13" s="6" t="n">
        <v>107448</v>
      </c>
      <c r="E13" s="6" t="n">
        <v>114052</v>
      </c>
      <c r="F13" s="6" t="n">
        <v>96724</v>
      </c>
      <c r="G13" s="6" t="n">
        <v>97158</v>
      </c>
      <c r="H13" s="6" t="n">
        <v>96987</v>
      </c>
      <c r="I13" s="6" t="n">
        <v>97264</v>
      </c>
      <c r="J13" s="6" t="n">
        <v>418184</v>
      </c>
      <c r="K13" s="6" t="n">
        <v>388133</v>
      </c>
      <c r="L13" s="6" t="n">
        <v>379701</v>
      </c>
    </row>
    <row r="14" spans="1:12">
      <c r="A14" s="4" t="s">
        <v>948</v>
      </c>
      <c r="J14" s="6" t="n">
        <v>-1334</v>
      </c>
    </row>
    <row r="15" spans="1:12">
      <c r="A15" s="4" t="s">
        <v>145</v>
      </c>
      <c r="B15" s="6" t="n">
        <v>0</v>
      </c>
      <c r="C15" s="6" t="n">
        <v>-96271</v>
      </c>
      <c r="D15" s="6" t="n">
        <v>0</v>
      </c>
      <c r="E15" s="6" t="n">
        <v>-5474</v>
      </c>
      <c r="F15" s="6" t="n">
        <v>0</v>
      </c>
      <c r="G15" s="6" t="n">
        <v>0</v>
      </c>
      <c r="H15" s="6" t="n">
        <v>0</v>
      </c>
      <c r="I15" s="6" t="n">
        <v>0</v>
      </c>
      <c r="J15" s="6" t="n">
        <v>-101745</v>
      </c>
      <c r="K15" s="6" t="n">
        <v>0</v>
      </c>
      <c r="L15" s="6" t="n">
        <v>0</v>
      </c>
    </row>
    <row r="16" spans="1:12">
      <c r="A16" s="4" t="s">
        <v>143</v>
      </c>
      <c r="C16" s="6" t="n">
        <v>0</v>
      </c>
      <c r="D16" s="6" t="n">
        <v>-523</v>
      </c>
      <c r="E16" s="6" t="n">
        <v>-811</v>
      </c>
      <c r="F16" s="6" t="n">
        <v>-180</v>
      </c>
      <c r="G16" s="6" t="n">
        <v>363</v>
      </c>
      <c r="H16" s="6" t="n">
        <v>210</v>
      </c>
      <c r="I16" s="6" t="n">
        <v>0</v>
      </c>
      <c r="J16" s="6" t="n">
        <v>-1334</v>
      </c>
      <c r="K16" s="6" t="n">
        <v>393</v>
      </c>
      <c r="L16" s="6" t="n">
        <v>68871</v>
      </c>
    </row>
    <row r="17" spans="1:12">
      <c r="A17" s="4" t="s">
        <v>949</v>
      </c>
      <c r="J17" s="6" t="n">
        <v>0</v>
      </c>
      <c r="K17" s="6" t="n">
        <v>0</v>
      </c>
      <c r="L17" s="6" t="n">
        <v>0</v>
      </c>
    </row>
    <row r="18" spans="1:12">
      <c r="A18" s="4" t="s">
        <v>144</v>
      </c>
      <c r="B18" s="6" t="n">
        <v>0</v>
      </c>
      <c r="C18" s="6" t="n">
        <v>0</v>
      </c>
      <c r="D18" s="6" t="n">
        <v>-5778</v>
      </c>
      <c r="E18" s="6" t="n">
        <v>0</v>
      </c>
      <c r="F18" s="6" t="n">
        <v>0</v>
      </c>
      <c r="G18" s="6" t="n">
        <v>0</v>
      </c>
      <c r="H18" s="6" t="n">
        <v>0</v>
      </c>
      <c r="I18" s="6" t="n">
        <v>0</v>
      </c>
      <c r="J18" s="6" t="n">
        <v>-5778</v>
      </c>
      <c r="K18" s="6" t="n">
        <v>0</v>
      </c>
      <c r="L18" s="6" t="n">
        <v>-855648</v>
      </c>
    </row>
    <row r="19" spans="1:12">
      <c r="A19" s="4" t="s">
        <v>950</v>
      </c>
      <c r="J19" s="6" t="n">
        <v>364</v>
      </c>
      <c r="K19" s="6" t="n">
        <v>904</v>
      </c>
      <c r="L19" s="6" t="n">
        <v>-990</v>
      </c>
    </row>
    <row r="20" spans="1:12">
      <c r="A20" s="4" t="s">
        <v>146</v>
      </c>
      <c r="J20" s="6" t="n">
        <v>-15748</v>
      </c>
      <c r="K20" s="6" t="n">
        <v>-35297</v>
      </c>
      <c r="L20" s="6" t="n">
        <v>28755</v>
      </c>
    </row>
    <row r="21" spans="1:12">
      <c r="A21" s="4" t="s">
        <v>913</v>
      </c>
      <c r="B21" s="6" t="n">
        <v>44999</v>
      </c>
      <c r="C21" s="6" t="n">
        <v>-182233</v>
      </c>
      <c r="D21" s="6" t="n">
        <v>-40498</v>
      </c>
      <c r="E21" s="6" t="n">
        <v>-111791</v>
      </c>
      <c r="F21" s="6" t="n">
        <v>6831</v>
      </c>
      <c r="G21" s="6" t="n">
        <v>-51500</v>
      </c>
      <c r="H21" s="6" t="n">
        <v>-38190</v>
      </c>
      <c r="I21" s="6" t="n">
        <v>-87471</v>
      </c>
      <c r="J21" s="6" t="n">
        <v>-289523</v>
      </c>
      <c r="K21" s="6" t="n">
        <v>-170330</v>
      </c>
      <c r="L21" s="6" t="n">
        <v>-906428</v>
      </c>
    </row>
    <row r="22" spans="1:12">
      <c r="A22" s="4" t="s">
        <v>148</v>
      </c>
      <c r="B22" s="6" t="n">
        <v>-13448</v>
      </c>
      <c r="C22" s="6" t="n">
        <v>-30136</v>
      </c>
      <c r="D22" s="6" t="n">
        <v>29093</v>
      </c>
      <c r="E22" s="6" t="n">
        <v>-57763</v>
      </c>
      <c r="F22" s="6" t="n">
        <v>24501</v>
      </c>
      <c r="G22" s="6" t="n">
        <v>-6896</v>
      </c>
      <c r="H22" s="6" t="n">
        <v>-4753</v>
      </c>
      <c r="I22" s="6" t="n">
        <v>-45367</v>
      </c>
      <c r="J22" s="6" t="n">
        <v>-72254</v>
      </c>
      <c r="K22" s="6" t="n">
        <v>-32515</v>
      </c>
      <c r="L22" s="6" t="n">
        <v>280218</v>
      </c>
    </row>
    <row r="23" spans="1:12">
      <c r="A23" s="4" t="s">
        <v>149</v>
      </c>
      <c r="B23" s="6" t="n">
        <v>31551</v>
      </c>
      <c r="C23" s="6" t="n">
        <v>-212369</v>
      </c>
      <c r="D23" s="6" t="n">
        <v>-11405</v>
      </c>
      <c r="E23" s="6" t="n">
        <v>-169554</v>
      </c>
      <c r="F23" s="6" t="n">
        <v>31332</v>
      </c>
      <c r="G23" s="6" t="n">
        <v>-58396</v>
      </c>
      <c r="H23" s="6" t="n">
        <v>-42943</v>
      </c>
      <c r="I23" s="6" t="n">
        <v>-132838</v>
      </c>
      <c r="J23" s="6" t="n">
        <v>-361777</v>
      </c>
      <c r="K23" s="6" t="n">
        <v>-202845</v>
      </c>
      <c r="L23" s="6" t="n">
        <v>-626210</v>
      </c>
    </row>
    <row r="24" spans="1:12">
      <c r="A24" s="4" t="s">
        <v>150</v>
      </c>
      <c r="B24" s="6" t="n">
        <v>4451</v>
      </c>
      <c r="C24" s="6" t="n">
        <v>2929</v>
      </c>
      <c r="D24" s="6" t="n">
        <v>-466</v>
      </c>
      <c r="E24" s="6" t="n">
        <v>-5387</v>
      </c>
      <c r="F24" s="6" t="n">
        <v>5679</v>
      </c>
      <c r="G24" s="6" t="n">
        <v>6692</v>
      </c>
      <c r="H24" s="6" t="n">
        <v>7440</v>
      </c>
      <c r="I24" s="6" t="n">
        <v>-4416</v>
      </c>
      <c r="J24" s="6" t="n">
        <v>1527</v>
      </c>
      <c r="K24" s="6" t="n">
        <v>15395</v>
      </c>
      <c r="L24" s="6" t="n">
        <v>18138</v>
      </c>
    </row>
    <row r="25" spans="1:12">
      <c r="A25" s="4" t="s">
        <v>151</v>
      </c>
      <c r="B25" s="7" t="n">
        <v>27100</v>
      </c>
      <c r="C25" s="7" t="n">
        <v>-215298</v>
      </c>
      <c r="D25" s="7" t="n">
        <v>-10939</v>
      </c>
      <c r="E25" s="7" t="n">
        <v>-164167</v>
      </c>
      <c r="F25" s="7" t="n">
        <v>25653</v>
      </c>
      <c r="G25" s="7" t="n">
        <v>-65088</v>
      </c>
      <c r="H25" s="7" t="n">
        <v>-50383</v>
      </c>
      <c r="I25" s="7" t="n">
        <v>-128422</v>
      </c>
      <c r="J25" s="6" t="n">
        <v>-363304</v>
      </c>
      <c r="K25" s="6" t="n">
        <v>-218240</v>
      </c>
      <c r="L25" s="6" t="n">
        <v>-644348</v>
      </c>
    </row>
    <row r="26" spans="1:12">
      <c r="A26" s="3" t="s">
        <v>152</v>
      </c>
    </row>
    <row r="27" spans="1:12">
      <c r="A27" s="4" t="s">
        <v>153</v>
      </c>
      <c r="J27" s="6" t="n">
        <v>-4802</v>
      </c>
      <c r="K27" s="6" t="n">
        <v>-15334</v>
      </c>
      <c r="L27" s="6" t="n">
        <v>43341</v>
      </c>
    </row>
    <row r="28" spans="1:12">
      <c r="A28" s="4" t="s">
        <v>951</v>
      </c>
      <c r="J28" s="6" t="n">
        <v>-2948</v>
      </c>
      <c r="K28" s="6" t="n">
        <v>-1498</v>
      </c>
      <c r="L28" s="6" t="n">
        <v>6306</v>
      </c>
    </row>
    <row r="29" spans="1:12">
      <c r="A29" s="4" t="s">
        <v>155</v>
      </c>
      <c r="J29" s="6" t="n">
        <v>1290</v>
      </c>
      <c r="K29" s="6" t="n">
        <v>2962</v>
      </c>
      <c r="L29" s="6" t="n">
        <v>5441</v>
      </c>
    </row>
    <row r="30" spans="1:12">
      <c r="A30" s="4" t="s">
        <v>952</v>
      </c>
      <c r="J30" s="6" t="n">
        <v>0</v>
      </c>
      <c r="K30" s="6" t="n">
        <v>0</v>
      </c>
      <c r="L30" s="6" t="n">
        <v>0</v>
      </c>
    </row>
    <row r="31" spans="1:12">
      <c r="A31" s="4" t="s">
        <v>157</v>
      </c>
      <c r="J31" s="6" t="n">
        <v>-369764</v>
      </c>
      <c r="K31" s="6" t="n">
        <v>-232110</v>
      </c>
      <c r="L31" s="6" t="n">
        <v>-589260</v>
      </c>
    </row>
    <row r="32" spans="1:12">
      <c r="A32" s="4" t="s">
        <v>150</v>
      </c>
      <c r="J32" s="6" t="n">
        <v>-1397</v>
      </c>
      <c r="K32" s="6" t="n">
        <v>-8040</v>
      </c>
      <c r="L32" s="6" t="n">
        <v>8949</v>
      </c>
    </row>
    <row r="33" spans="1:12">
      <c r="A33" s="4" t="s">
        <v>158</v>
      </c>
      <c r="J33" s="6" t="n">
        <v>-368367</v>
      </c>
      <c r="K33" s="6" t="n">
        <v>-224070</v>
      </c>
      <c r="L33" s="6" t="n">
        <v>-598209</v>
      </c>
    </row>
    <row r="34" spans="1:12">
      <c r="A34" s="4" t="s">
        <v>941</v>
      </c>
    </row>
    <row r="35" spans="1:12">
      <c r="A35" s="3" t="s">
        <v>932</v>
      </c>
    </row>
    <row r="36" spans="1:12">
      <c r="A36" s="4" t="s">
        <v>133</v>
      </c>
      <c r="J36" s="6" t="n">
        <v>0</v>
      </c>
      <c r="K36" s="6" t="n">
        <v>0</v>
      </c>
      <c r="L36" s="6" t="n">
        <v>0</v>
      </c>
    </row>
    <row r="37" spans="1:12">
      <c r="A37" s="3" t="s">
        <v>134</v>
      </c>
    </row>
    <row r="38" spans="1:12">
      <c r="A38" s="4" t="s">
        <v>911</v>
      </c>
      <c r="J38" s="6" t="n">
        <v>0</v>
      </c>
      <c r="K38" s="6" t="n">
        <v>0</v>
      </c>
      <c r="L38" s="6" t="n">
        <v>0</v>
      </c>
    </row>
    <row r="39" spans="1:12">
      <c r="A39" s="4" t="s">
        <v>669</v>
      </c>
      <c r="J39" s="6" t="n">
        <v>0</v>
      </c>
      <c r="K39" s="6" t="n">
        <v>0</v>
      </c>
      <c r="L39" s="6" t="n">
        <v>0</v>
      </c>
    </row>
    <row r="40" spans="1:12">
      <c r="A40" s="4" t="s">
        <v>668</v>
      </c>
      <c r="J40" s="6" t="n">
        <v>0</v>
      </c>
      <c r="K40" s="6" t="n">
        <v>0</v>
      </c>
      <c r="L40" s="6" t="n">
        <v>0</v>
      </c>
    </row>
    <row r="41" spans="1:12">
      <c r="A41" s="4" t="s">
        <v>138</v>
      </c>
      <c r="J41" s="6" t="n">
        <v>0</v>
      </c>
      <c r="K41" s="6" t="n">
        <v>0</v>
      </c>
      <c r="L41" s="6" t="n">
        <v>0</v>
      </c>
    </row>
    <row r="42" spans="1:12">
      <c r="A42" s="4" t="s">
        <v>139</v>
      </c>
      <c r="J42" s="6" t="n">
        <v>0</v>
      </c>
      <c r="K42" s="6" t="n">
        <v>0</v>
      </c>
      <c r="L42" s="6" t="n">
        <v>0</v>
      </c>
    </row>
    <row r="43" spans="1:12">
      <c r="A43" s="4" t="s">
        <v>140</v>
      </c>
      <c r="J43" s="6" t="n">
        <v>0</v>
      </c>
      <c r="K43" s="6" t="n">
        <v>0</v>
      </c>
      <c r="L43" s="6" t="n">
        <v>0</v>
      </c>
    </row>
    <row r="44" spans="1:12">
      <c r="A44" s="4" t="s">
        <v>912</v>
      </c>
      <c r="J44" s="6" t="n">
        <v>0</v>
      </c>
      <c r="K44" s="6" t="n">
        <v>0</v>
      </c>
      <c r="L44" s="6" t="n">
        <v>0</v>
      </c>
    </row>
    <row r="45" spans="1:12">
      <c r="A45" s="4" t="s">
        <v>947</v>
      </c>
      <c r="J45" s="6" t="n">
        <v>0</v>
      </c>
      <c r="K45" s="6" t="n">
        <v>0</v>
      </c>
      <c r="L45" s="6" t="n">
        <v>0</v>
      </c>
    </row>
    <row r="46" spans="1:12">
      <c r="A46" s="4" t="s">
        <v>948</v>
      </c>
      <c r="J46" s="6" t="n">
        <v>0</v>
      </c>
    </row>
    <row r="47" spans="1:12">
      <c r="A47" s="4" t="s">
        <v>145</v>
      </c>
      <c r="J47" s="6" t="n">
        <v>0</v>
      </c>
    </row>
    <row r="48" spans="1:12">
      <c r="A48" s="4" t="s">
        <v>143</v>
      </c>
      <c r="K48" s="6" t="n">
        <v>0</v>
      </c>
      <c r="L48" s="6" t="n">
        <v>0</v>
      </c>
    </row>
    <row r="49" spans="1:12">
      <c r="A49" s="4" t="s">
        <v>949</v>
      </c>
      <c r="J49" s="6" t="n">
        <v>0</v>
      </c>
      <c r="K49" s="6" t="n">
        <v>0</v>
      </c>
      <c r="L49" s="6" t="n">
        <v>0</v>
      </c>
    </row>
    <row r="50" spans="1:12">
      <c r="A50" s="4" t="s">
        <v>144</v>
      </c>
      <c r="J50" s="6" t="n">
        <v>0</v>
      </c>
      <c r="L50" s="6" t="n">
        <v>0</v>
      </c>
    </row>
    <row r="51" spans="1:12">
      <c r="A51" s="4" t="s">
        <v>950</v>
      </c>
      <c r="J51" s="6" t="n">
        <v>515594</v>
      </c>
      <c r="K51" s="6" t="n">
        <v>273686</v>
      </c>
      <c r="L51" s="6" t="n">
        <v>-85936</v>
      </c>
    </row>
    <row r="52" spans="1:12">
      <c r="A52" s="4" t="s">
        <v>146</v>
      </c>
      <c r="J52" s="6" t="n">
        <v>0</v>
      </c>
      <c r="K52" s="6" t="n">
        <v>0</v>
      </c>
      <c r="L52" s="6" t="n">
        <v>0</v>
      </c>
    </row>
    <row r="53" spans="1:12">
      <c r="A53" s="4" t="s">
        <v>913</v>
      </c>
      <c r="J53" s="6" t="n">
        <v>515594</v>
      </c>
      <c r="K53" s="6" t="n">
        <v>273686</v>
      </c>
      <c r="L53" s="6" t="n">
        <v>-85936</v>
      </c>
    </row>
    <row r="54" spans="1:12">
      <c r="A54" s="4" t="s">
        <v>148</v>
      </c>
      <c r="J54" s="6" t="n">
        <v>0</v>
      </c>
      <c r="K54" s="6" t="n">
        <v>0</v>
      </c>
      <c r="L54" s="6" t="n">
        <v>0</v>
      </c>
    </row>
    <row r="55" spans="1:12">
      <c r="A55" s="4" t="s">
        <v>149</v>
      </c>
      <c r="J55" s="6" t="n">
        <v>515594</v>
      </c>
      <c r="K55" s="6" t="n">
        <v>273686</v>
      </c>
      <c r="L55" s="6" t="n">
        <v>-85936</v>
      </c>
    </row>
    <row r="56" spans="1:12">
      <c r="A56" s="4" t="s">
        <v>150</v>
      </c>
      <c r="J56" s="6" t="n">
        <v>0</v>
      </c>
      <c r="K56" s="6" t="n">
        <v>0</v>
      </c>
      <c r="L56" s="6" t="n">
        <v>0</v>
      </c>
    </row>
    <row r="57" spans="1:12">
      <c r="A57" s="4" t="s">
        <v>151</v>
      </c>
      <c r="J57" s="6" t="n">
        <v>515594</v>
      </c>
      <c r="K57" s="6" t="n">
        <v>273686</v>
      </c>
      <c r="L57" s="6" t="n">
        <v>-85936</v>
      </c>
    </row>
    <row r="58" spans="1:12">
      <c r="A58" s="3" t="s">
        <v>152</v>
      </c>
    </row>
    <row r="59" spans="1:12">
      <c r="A59" s="4" t="s">
        <v>153</v>
      </c>
      <c r="J59" s="6" t="n">
        <v>0</v>
      </c>
      <c r="K59" s="6" t="n">
        <v>0</v>
      </c>
      <c r="L59" s="6" t="n">
        <v>0</v>
      </c>
    </row>
    <row r="60" spans="1:12">
      <c r="A60" s="4" t="s">
        <v>951</v>
      </c>
      <c r="J60" s="6" t="n">
        <v>0</v>
      </c>
      <c r="K60" s="6" t="n">
        <v>0</v>
      </c>
      <c r="L60" s="6" t="n">
        <v>0</v>
      </c>
    </row>
    <row r="61" spans="1:12">
      <c r="A61" s="4" t="s">
        <v>155</v>
      </c>
      <c r="J61" s="6" t="n">
        <v>0</v>
      </c>
      <c r="K61" s="6" t="n">
        <v>0</v>
      </c>
      <c r="L61" s="6" t="n">
        <v>0</v>
      </c>
    </row>
    <row r="62" spans="1:12">
      <c r="A62" s="4" t="s">
        <v>952</v>
      </c>
      <c r="J62" s="6" t="n">
        <v>15827</v>
      </c>
      <c r="K62" s="6" t="n">
        <v>12815</v>
      </c>
      <c r="L62" s="6" t="n">
        <v>-126213</v>
      </c>
    </row>
    <row r="63" spans="1:12">
      <c r="A63" s="4" t="s">
        <v>157</v>
      </c>
      <c r="J63" s="6" t="n">
        <v>531421</v>
      </c>
      <c r="K63" s="6" t="n">
        <v>286501</v>
      </c>
      <c r="L63" s="6" t="n">
        <v>-212149</v>
      </c>
    </row>
    <row r="64" spans="1:12">
      <c r="A64" s="4" t="s">
        <v>150</v>
      </c>
      <c r="J64" s="6" t="n">
        <v>0</v>
      </c>
      <c r="K64" s="6" t="n">
        <v>0</v>
      </c>
      <c r="L64" s="6" t="n">
        <v>0</v>
      </c>
    </row>
    <row r="65" spans="1:12">
      <c r="A65" s="4" t="s">
        <v>158</v>
      </c>
      <c r="J65" s="6" t="n">
        <v>531421</v>
      </c>
      <c r="K65" s="6" t="n">
        <v>286501</v>
      </c>
      <c r="L65" s="6" t="n">
        <v>-212149</v>
      </c>
    </row>
    <row r="66" spans="1:12">
      <c r="A66" s="4" t="s">
        <v>942</v>
      </c>
    </row>
    <row r="67" spans="1:12">
      <c r="A67" s="3" t="s">
        <v>932</v>
      </c>
    </row>
    <row r="68" spans="1:12">
      <c r="A68" s="4" t="s">
        <v>133</v>
      </c>
      <c r="J68" s="6" t="n">
        <v>0</v>
      </c>
      <c r="K68" s="6" t="n">
        <v>0</v>
      </c>
      <c r="L68" s="6" t="n">
        <v>0</v>
      </c>
    </row>
    <row r="69" spans="1:12">
      <c r="A69" s="3" t="s">
        <v>134</v>
      </c>
    </row>
    <row r="70" spans="1:12">
      <c r="A70" s="4" t="s">
        <v>911</v>
      </c>
      <c r="J70" s="6" t="n">
        <v>0</v>
      </c>
      <c r="K70" s="6" t="n">
        <v>0</v>
      </c>
      <c r="L70" s="6" t="n">
        <v>0</v>
      </c>
    </row>
    <row r="71" spans="1:12">
      <c r="A71" s="4" t="s">
        <v>669</v>
      </c>
      <c r="J71" s="6" t="n">
        <v>0</v>
      </c>
      <c r="K71" s="6" t="n">
        <v>0</v>
      </c>
      <c r="L71" s="6" t="n">
        <v>0</v>
      </c>
    </row>
    <row r="72" spans="1:12">
      <c r="A72" s="4" t="s">
        <v>668</v>
      </c>
      <c r="J72" s="6" t="n">
        <v>5274</v>
      </c>
      <c r="K72" s="6" t="n">
        <v>5041</v>
      </c>
      <c r="L72" s="6" t="n">
        <v>14660</v>
      </c>
    </row>
    <row r="73" spans="1:12">
      <c r="A73" s="4" t="s">
        <v>138</v>
      </c>
      <c r="J73" s="6" t="n">
        <v>0</v>
      </c>
      <c r="K73" s="6" t="n">
        <v>0</v>
      </c>
      <c r="L73" s="6" t="n">
        <v>0</v>
      </c>
    </row>
    <row r="74" spans="1:12">
      <c r="A74" s="4" t="s">
        <v>139</v>
      </c>
      <c r="J74" s="6" t="n">
        <v>0</v>
      </c>
      <c r="K74" s="6" t="n">
        <v>0</v>
      </c>
      <c r="L74" s="6" t="n">
        <v>0</v>
      </c>
    </row>
    <row r="75" spans="1:12">
      <c r="A75" s="4" t="s">
        <v>140</v>
      </c>
      <c r="J75" s="6" t="n">
        <v>-712</v>
      </c>
      <c r="K75" s="6" t="n">
        <v>-383</v>
      </c>
      <c r="L75" s="6" t="n">
        <v>-406</v>
      </c>
    </row>
    <row r="76" spans="1:12">
      <c r="A76" s="4" t="s">
        <v>912</v>
      </c>
      <c r="J76" s="6" t="n">
        <v>-5986</v>
      </c>
      <c r="K76" s="6" t="n">
        <v>-5424</v>
      </c>
      <c r="L76" s="6" t="n">
        <v>-15066</v>
      </c>
    </row>
    <row r="77" spans="1:12">
      <c r="A77" s="4" t="s">
        <v>947</v>
      </c>
      <c r="J77" s="6" t="n">
        <v>127062</v>
      </c>
      <c r="K77" s="6" t="n">
        <v>-420</v>
      </c>
      <c r="L77" s="6" t="n">
        <v>-69285</v>
      </c>
    </row>
    <row r="78" spans="1:12">
      <c r="A78" s="4" t="s">
        <v>948</v>
      </c>
      <c r="J78" s="6" t="n">
        <v>-1334</v>
      </c>
    </row>
    <row r="79" spans="1:12">
      <c r="A79" s="4" t="s">
        <v>145</v>
      </c>
      <c r="J79" s="6" t="n">
        <v>0</v>
      </c>
    </row>
    <row r="80" spans="1:12">
      <c r="A80" s="4" t="s">
        <v>143</v>
      </c>
      <c r="K80" s="6" t="n">
        <v>393</v>
      </c>
      <c r="L80" s="6" t="n">
        <v>68871</v>
      </c>
    </row>
    <row r="81" spans="1:12">
      <c r="A81" s="4" t="s">
        <v>949</v>
      </c>
      <c r="J81" s="6" t="n">
        <v>18603</v>
      </c>
      <c r="K81" s="6" t="n">
        <v>15074</v>
      </c>
      <c r="L81" s="6" t="n">
        <v>-121393</v>
      </c>
    </row>
    <row r="82" spans="1:12">
      <c r="A82" s="4" t="s">
        <v>144</v>
      </c>
      <c r="J82" s="6" t="n">
        <v>-5778</v>
      </c>
      <c r="L82" s="6" t="n">
        <v>-855648</v>
      </c>
    </row>
    <row r="83" spans="1:12">
      <c r="A83" s="4" t="s">
        <v>950</v>
      </c>
      <c r="J83" s="6" t="n">
        <v>-241747</v>
      </c>
      <c r="K83" s="6" t="n">
        <v>-177019</v>
      </c>
      <c r="L83" s="6" t="n">
        <v>114363</v>
      </c>
    </row>
    <row r="84" spans="1:12">
      <c r="A84" s="4" t="s">
        <v>146</v>
      </c>
      <c r="J84" s="6" t="n">
        <v>0</v>
      </c>
      <c r="K84" s="6" t="n">
        <v>0</v>
      </c>
      <c r="L84" s="6" t="n">
        <v>3167</v>
      </c>
    </row>
    <row r="85" spans="1:12">
      <c r="A85" s="4" t="s">
        <v>913</v>
      </c>
      <c r="J85" s="6" t="n">
        <v>-363304</v>
      </c>
      <c r="K85" s="6" t="n">
        <v>-166556</v>
      </c>
      <c r="L85" s="6" t="n">
        <v>-736421</v>
      </c>
    </row>
    <row r="86" spans="1:12">
      <c r="A86" s="4" t="s">
        <v>148</v>
      </c>
      <c r="J86" s="6" t="n">
        <v>0</v>
      </c>
      <c r="K86" s="6" t="n">
        <v>-51684</v>
      </c>
      <c r="L86" s="6" t="n">
        <v>92073</v>
      </c>
    </row>
    <row r="87" spans="1:12">
      <c r="A87" s="4" t="s">
        <v>149</v>
      </c>
      <c r="J87" s="6" t="n">
        <v>-363304</v>
      </c>
      <c r="K87" s="6" t="n">
        <v>-218240</v>
      </c>
      <c r="L87" s="6" t="n">
        <v>-644348</v>
      </c>
    </row>
    <row r="88" spans="1:12">
      <c r="A88" s="4" t="s">
        <v>150</v>
      </c>
      <c r="J88" s="6" t="n">
        <v>0</v>
      </c>
      <c r="K88" s="6" t="n">
        <v>0</v>
      </c>
      <c r="L88" s="6" t="n">
        <v>0</v>
      </c>
    </row>
    <row r="89" spans="1:12">
      <c r="A89" s="4" t="s">
        <v>151</v>
      </c>
      <c r="J89" s="6" t="n">
        <v>-363304</v>
      </c>
      <c r="K89" s="6" t="n">
        <v>-218240</v>
      </c>
      <c r="L89" s="6" t="n">
        <v>-644348</v>
      </c>
    </row>
    <row r="90" spans="1:12">
      <c r="A90" s="3" t="s">
        <v>152</v>
      </c>
    </row>
    <row r="91" spans="1:12">
      <c r="A91" s="4" t="s">
        <v>153</v>
      </c>
      <c r="J91" s="6" t="n">
        <v>0</v>
      </c>
      <c r="K91" s="6" t="n">
        <v>0</v>
      </c>
      <c r="L91" s="6" t="n">
        <v>0</v>
      </c>
    </row>
    <row r="92" spans="1:12">
      <c r="A92" s="4" t="s">
        <v>951</v>
      </c>
      <c r="J92" s="6" t="n">
        <v>0</v>
      </c>
      <c r="K92" s="6" t="n">
        <v>0</v>
      </c>
      <c r="L92" s="6" t="n">
        <v>0</v>
      </c>
    </row>
    <row r="93" spans="1:12">
      <c r="A93" s="4" t="s">
        <v>155</v>
      </c>
      <c r="J93" s="6" t="n">
        <v>0</v>
      </c>
      <c r="K93" s="6" t="n">
        <v>0</v>
      </c>
      <c r="L93" s="6" t="n">
        <v>0</v>
      </c>
    </row>
    <row r="94" spans="1:12">
      <c r="A94" s="4" t="s">
        <v>952</v>
      </c>
      <c r="J94" s="6" t="n">
        <v>-5063</v>
      </c>
      <c r="K94" s="6" t="n">
        <v>-5830</v>
      </c>
      <c r="L94" s="6" t="n">
        <v>46139</v>
      </c>
    </row>
    <row r="95" spans="1:12">
      <c r="A95" s="4" t="s">
        <v>157</v>
      </c>
      <c r="J95" s="6" t="n">
        <v>-368367</v>
      </c>
      <c r="K95" s="6" t="n">
        <v>-224070</v>
      </c>
      <c r="L95" s="6" t="n">
        <v>-598209</v>
      </c>
    </row>
    <row r="96" spans="1:12">
      <c r="A96" s="4" t="s">
        <v>150</v>
      </c>
      <c r="J96" s="6" t="n">
        <v>0</v>
      </c>
      <c r="K96" s="6" t="n">
        <v>0</v>
      </c>
      <c r="L96" s="6" t="n">
        <v>0</v>
      </c>
    </row>
    <row r="97" spans="1:12">
      <c r="A97" s="4" t="s">
        <v>158</v>
      </c>
      <c r="J97" s="6" t="n">
        <v>-368367</v>
      </c>
      <c r="K97" s="6" t="n">
        <v>-224070</v>
      </c>
      <c r="L97" s="6" t="n">
        <v>-598209</v>
      </c>
    </row>
    <row r="98" spans="1:12">
      <c r="A98" s="4" t="s">
        <v>943</v>
      </c>
    </row>
    <row r="99" spans="1:12">
      <c r="A99" s="3" t="s">
        <v>932</v>
      </c>
    </row>
    <row r="100" spans="1:12">
      <c r="A100" s="4" t="s">
        <v>133</v>
      </c>
      <c r="J100" s="6" t="n">
        <v>0</v>
      </c>
      <c r="K100" s="6" t="n">
        <v>0</v>
      </c>
      <c r="L100" s="6" t="n">
        <v>0</v>
      </c>
    </row>
    <row r="101" spans="1:12">
      <c r="A101" s="3" t="s">
        <v>134</v>
      </c>
    </row>
    <row r="102" spans="1:12">
      <c r="A102" s="4" t="s">
        <v>911</v>
      </c>
      <c r="J102" s="6" t="n">
        <v>0</v>
      </c>
      <c r="K102" s="6" t="n">
        <v>0</v>
      </c>
      <c r="L102" s="6" t="n">
        <v>0</v>
      </c>
    </row>
    <row r="103" spans="1:12">
      <c r="A103" s="4" t="s">
        <v>669</v>
      </c>
      <c r="J103" s="6" t="n">
        <v>0</v>
      </c>
      <c r="K103" s="6" t="n">
        <v>0</v>
      </c>
      <c r="L103" s="6" t="n">
        <v>0</v>
      </c>
    </row>
    <row r="104" spans="1:12">
      <c r="A104" s="4" t="s">
        <v>668</v>
      </c>
      <c r="J104" s="6" t="n">
        <v>0</v>
      </c>
      <c r="K104" s="6" t="n">
        <v>0</v>
      </c>
      <c r="L104" s="6" t="n">
        <v>0</v>
      </c>
    </row>
    <row r="105" spans="1:12">
      <c r="A105" s="4" t="s">
        <v>138</v>
      </c>
      <c r="J105" s="6" t="n">
        <v>0</v>
      </c>
      <c r="K105" s="6" t="n">
        <v>0</v>
      </c>
      <c r="L105" s="6" t="n">
        <v>0</v>
      </c>
    </row>
    <row r="106" spans="1:12">
      <c r="A106" s="4" t="s">
        <v>139</v>
      </c>
      <c r="J106" s="6" t="n">
        <v>0</v>
      </c>
      <c r="K106" s="6" t="n">
        <v>0</v>
      </c>
      <c r="L106" s="6" t="n">
        <v>0</v>
      </c>
    </row>
    <row r="107" spans="1:12">
      <c r="A107" s="4" t="s">
        <v>140</v>
      </c>
      <c r="J107" s="6" t="n">
        <v>0</v>
      </c>
      <c r="K107" s="6" t="n">
        <v>0</v>
      </c>
      <c r="L107" s="6" t="n">
        <v>0</v>
      </c>
    </row>
    <row r="108" spans="1:12">
      <c r="A108" s="4" t="s">
        <v>912</v>
      </c>
      <c r="J108" s="6" t="n">
        <v>0</v>
      </c>
      <c r="K108" s="6" t="n">
        <v>0</v>
      </c>
      <c r="L108" s="6" t="n">
        <v>0</v>
      </c>
    </row>
    <row r="109" spans="1:12">
      <c r="A109" s="4" t="s">
        <v>947</v>
      </c>
      <c r="J109" s="6" t="n">
        <v>268145</v>
      </c>
      <c r="K109" s="6" t="n">
        <v>352425</v>
      </c>
      <c r="L109" s="6" t="n">
        <v>353082</v>
      </c>
    </row>
    <row r="110" spans="1:12">
      <c r="A110" s="4" t="s">
        <v>948</v>
      </c>
      <c r="J110" s="6" t="n">
        <v>0</v>
      </c>
    </row>
    <row r="111" spans="1:12">
      <c r="A111" s="4" t="s">
        <v>145</v>
      </c>
      <c r="J111" s="6" t="n">
        <v>-88996</v>
      </c>
    </row>
    <row r="112" spans="1:12">
      <c r="A112" s="4" t="s">
        <v>143</v>
      </c>
      <c r="K112" s="6" t="n">
        <v>0</v>
      </c>
      <c r="L112" s="6" t="n">
        <v>0</v>
      </c>
    </row>
    <row r="113" spans="1:12">
      <c r="A113" s="4" t="s">
        <v>949</v>
      </c>
      <c r="J113" s="6" t="n">
        <v>283876</v>
      </c>
      <c r="K113" s="6" t="n">
        <v>360566</v>
      </c>
      <c r="L113" s="6" t="n">
        <v>339519</v>
      </c>
    </row>
    <row r="114" spans="1:12">
      <c r="A114" s="4" t="s">
        <v>144</v>
      </c>
      <c r="J114" s="6" t="n">
        <v>0</v>
      </c>
      <c r="L114" s="6" t="n">
        <v>0</v>
      </c>
    </row>
    <row r="115" spans="1:12">
      <c r="A115" s="4" t="s">
        <v>950</v>
      </c>
      <c r="J115" s="6" t="n">
        <v>-101052</v>
      </c>
      <c r="K115" s="6" t="n">
        <v>-52543</v>
      </c>
      <c r="L115" s="6" t="n">
        <v>-4575</v>
      </c>
    </row>
    <row r="116" spans="1:12">
      <c r="A116" s="4" t="s">
        <v>146</v>
      </c>
      <c r="J116" s="6" t="n">
        <v>-4852</v>
      </c>
      <c r="K116" s="6" t="n">
        <v>0</v>
      </c>
      <c r="L116" s="6" t="n">
        <v>0</v>
      </c>
    </row>
    <row r="117" spans="1:12">
      <c r="A117" s="4" t="s">
        <v>913</v>
      </c>
      <c r="J117" s="6" t="n">
        <v>-179169</v>
      </c>
      <c r="K117" s="6" t="n">
        <v>-44402</v>
      </c>
      <c r="L117" s="6" t="n">
        <v>-18138</v>
      </c>
    </row>
    <row r="118" spans="1:12">
      <c r="A118" s="4" t="s">
        <v>148</v>
      </c>
      <c r="J118" s="6" t="n">
        <v>0</v>
      </c>
      <c r="K118" s="6" t="n">
        <v>-2964</v>
      </c>
      <c r="L118" s="6" t="n">
        <v>2405</v>
      </c>
    </row>
    <row r="119" spans="1:12">
      <c r="A119" s="4" t="s">
        <v>149</v>
      </c>
      <c r="J119" s="6" t="n">
        <v>-179169</v>
      </c>
      <c r="K119" s="6" t="n">
        <v>-47366</v>
      </c>
      <c r="L119" s="6" t="n">
        <v>-15733</v>
      </c>
    </row>
    <row r="120" spans="1:12">
      <c r="A120" s="4" t="s">
        <v>150</v>
      </c>
      <c r="J120" s="6" t="n">
        <v>0</v>
      </c>
      <c r="K120" s="6" t="n">
        <v>0</v>
      </c>
      <c r="L120" s="6" t="n">
        <v>0</v>
      </c>
    </row>
    <row r="121" spans="1:12">
      <c r="A121" s="4" t="s">
        <v>151</v>
      </c>
      <c r="J121" s="6" t="n">
        <v>-179169</v>
      </c>
      <c r="K121" s="6" t="n">
        <v>-47366</v>
      </c>
      <c r="L121" s="6" t="n">
        <v>-15733</v>
      </c>
    </row>
    <row r="122" spans="1:12">
      <c r="A122" s="3" t="s">
        <v>152</v>
      </c>
    </row>
    <row r="123" spans="1:12">
      <c r="A123" s="4" t="s">
        <v>153</v>
      </c>
      <c r="J123" s="6" t="n">
        <v>0</v>
      </c>
      <c r="K123" s="6" t="n">
        <v>0</v>
      </c>
      <c r="L123" s="6" t="n">
        <v>0</v>
      </c>
    </row>
    <row r="124" spans="1:12">
      <c r="A124" s="4" t="s">
        <v>951</v>
      </c>
      <c r="J124" s="6" t="n">
        <v>0</v>
      </c>
      <c r="K124" s="6" t="n">
        <v>0</v>
      </c>
      <c r="L124" s="6" t="n">
        <v>0</v>
      </c>
    </row>
    <row r="125" spans="1:12">
      <c r="A125" s="4" t="s">
        <v>155</v>
      </c>
      <c r="J125" s="6" t="n">
        <v>0</v>
      </c>
      <c r="K125" s="6" t="n">
        <v>0</v>
      </c>
      <c r="L125" s="6" t="n">
        <v>0</v>
      </c>
    </row>
    <row r="126" spans="1:12">
      <c r="A126" s="4" t="s">
        <v>952</v>
      </c>
      <c r="J126" s="6" t="n">
        <v>-6119</v>
      </c>
      <c r="K126" s="6" t="n">
        <v>-3507</v>
      </c>
      <c r="L126" s="6" t="n">
        <v>36123</v>
      </c>
    </row>
    <row r="127" spans="1:12">
      <c r="A127" s="4" t="s">
        <v>157</v>
      </c>
      <c r="J127" s="6" t="n">
        <v>-185288</v>
      </c>
      <c r="K127" s="6" t="n">
        <v>-50873</v>
      </c>
      <c r="L127" s="6" t="n">
        <v>20390</v>
      </c>
    </row>
    <row r="128" spans="1:12">
      <c r="A128" s="4" t="s">
        <v>150</v>
      </c>
      <c r="J128" s="6" t="n">
        <v>0</v>
      </c>
      <c r="K128" s="6" t="n">
        <v>0</v>
      </c>
      <c r="L128" s="6" t="n">
        <v>0</v>
      </c>
    </row>
    <row r="129" spans="1:12">
      <c r="A129" s="4" t="s">
        <v>158</v>
      </c>
      <c r="J129" s="6" t="n">
        <v>-185288</v>
      </c>
      <c r="K129" s="6" t="n">
        <v>-50873</v>
      </c>
      <c r="L129" s="6" t="n">
        <v>20390</v>
      </c>
    </row>
    <row r="130" spans="1:12">
      <c r="A130" s="4" t="s">
        <v>944</v>
      </c>
    </row>
    <row r="131" spans="1:12">
      <c r="A131" s="3" t="s">
        <v>932</v>
      </c>
    </row>
    <row r="132" spans="1:12">
      <c r="A132" s="4" t="s">
        <v>133</v>
      </c>
      <c r="J132" s="6" t="n">
        <v>1263657</v>
      </c>
      <c r="K132" s="6" t="n">
        <v>1180635</v>
      </c>
      <c r="L132" s="6" t="n">
        <v>1137001</v>
      </c>
    </row>
    <row r="133" spans="1:12">
      <c r="A133" s="3" t="s">
        <v>134</v>
      </c>
    </row>
    <row r="134" spans="1:12">
      <c r="A134" s="4" t="s">
        <v>911</v>
      </c>
      <c r="J134" s="6" t="n">
        <v>541417</v>
      </c>
      <c r="K134" s="6" t="n">
        <v>518647</v>
      </c>
      <c r="L134" s="6" t="n">
        <v>510272</v>
      </c>
    </row>
    <row r="135" spans="1:12">
      <c r="A135" s="4" t="s">
        <v>669</v>
      </c>
      <c r="J135" s="6" t="n">
        <v>217201</v>
      </c>
      <c r="K135" s="6" t="n">
        <v>198784</v>
      </c>
      <c r="L135" s="6" t="n">
        <v>192491</v>
      </c>
    </row>
    <row r="136" spans="1:12">
      <c r="A136" s="4" t="s">
        <v>668</v>
      </c>
      <c r="J136" s="6" t="n">
        <v>86389</v>
      </c>
      <c r="K136" s="6" t="n">
        <v>105550</v>
      </c>
      <c r="L136" s="6" t="n">
        <v>93232</v>
      </c>
    </row>
    <row r="137" spans="1:12">
      <c r="A137" s="4" t="s">
        <v>138</v>
      </c>
      <c r="J137" s="6" t="n">
        <v>169616</v>
      </c>
      <c r="K137" s="6" t="n">
        <v>169712</v>
      </c>
      <c r="L137" s="6" t="n">
        <v>181905</v>
      </c>
    </row>
    <row r="138" spans="1:12">
      <c r="A138" s="4" t="s">
        <v>139</v>
      </c>
      <c r="J138" s="6" t="n">
        <v>5300</v>
      </c>
      <c r="K138" s="6" t="n">
        <v>7772</v>
      </c>
      <c r="L138" s="6" t="n">
        <v>0</v>
      </c>
    </row>
    <row r="139" spans="1:12">
      <c r="A139" s="4" t="s">
        <v>140</v>
      </c>
      <c r="J139" s="6" t="n">
        <v>1559</v>
      </c>
      <c r="K139" s="6" t="n">
        <v>-1086</v>
      </c>
      <c r="L139" s="6" t="n">
        <v>34944</v>
      </c>
    </row>
    <row r="140" spans="1:12">
      <c r="A140" s="4" t="s">
        <v>912</v>
      </c>
      <c r="J140" s="6" t="n">
        <v>245293</v>
      </c>
      <c r="K140" s="6" t="n">
        <v>179084</v>
      </c>
      <c r="L140" s="6" t="n">
        <v>194045</v>
      </c>
    </row>
    <row r="141" spans="1:12">
      <c r="A141" s="4" t="s">
        <v>947</v>
      </c>
      <c r="J141" s="6" t="n">
        <v>-1288</v>
      </c>
      <c r="K141" s="6" t="n">
        <v>1747</v>
      </c>
      <c r="L141" s="6" t="n">
        <v>68666</v>
      </c>
    </row>
    <row r="142" spans="1:12">
      <c r="A142" s="4" t="s">
        <v>948</v>
      </c>
      <c r="J142" s="6" t="n">
        <v>0</v>
      </c>
    </row>
    <row r="143" spans="1:12">
      <c r="A143" s="4" t="s">
        <v>145</v>
      </c>
      <c r="J143" s="6" t="n">
        <v>-1788</v>
      </c>
    </row>
    <row r="144" spans="1:12">
      <c r="A144" s="4" t="s">
        <v>143</v>
      </c>
      <c r="K144" s="6" t="n">
        <v>0</v>
      </c>
      <c r="L144" s="6" t="n">
        <v>0</v>
      </c>
    </row>
    <row r="145" spans="1:12">
      <c r="A145" s="4" t="s">
        <v>949</v>
      </c>
      <c r="J145" s="6" t="n">
        <v>-276787</v>
      </c>
      <c r="K145" s="6" t="n">
        <v>-354875</v>
      </c>
      <c r="L145" s="6" t="n">
        <v>-218163</v>
      </c>
    </row>
    <row r="146" spans="1:12">
      <c r="A146" s="4" t="s">
        <v>144</v>
      </c>
      <c r="J146" s="6" t="n">
        <v>0</v>
      </c>
      <c r="L146" s="6" t="n">
        <v>0</v>
      </c>
    </row>
    <row r="147" spans="1:12">
      <c r="A147" s="4" t="s">
        <v>950</v>
      </c>
      <c r="J147" s="6" t="n">
        <v>-172108</v>
      </c>
      <c r="K147" s="6" t="n">
        <v>-42907</v>
      </c>
      <c r="L147" s="6" t="n">
        <v>-22861</v>
      </c>
    </row>
    <row r="148" spans="1:12">
      <c r="A148" s="4" t="s">
        <v>146</v>
      </c>
      <c r="J148" s="6" t="n">
        <v>-37778</v>
      </c>
      <c r="K148" s="6" t="n">
        <v>-3062</v>
      </c>
      <c r="L148" s="6" t="n">
        <v>11379</v>
      </c>
    </row>
    <row r="149" spans="1:12">
      <c r="A149" s="4" t="s">
        <v>913</v>
      </c>
      <c r="J149" s="6" t="n">
        <v>-241880</v>
      </c>
      <c r="K149" s="6" t="n">
        <v>-223507</v>
      </c>
      <c r="L149" s="6" t="n">
        <v>-104266</v>
      </c>
    </row>
    <row r="150" spans="1:12">
      <c r="A150" s="4" t="s">
        <v>148</v>
      </c>
      <c r="J150" s="6" t="n">
        <v>132</v>
      </c>
      <c r="K150" s="6" t="n">
        <v>46488</v>
      </c>
      <c r="L150" s="6" t="n">
        <v>218629</v>
      </c>
    </row>
    <row r="151" spans="1:12">
      <c r="A151" s="4" t="s">
        <v>149</v>
      </c>
      <c r="J151" s="6" t="n">
        <v>-241748</v>
      </c>
      <c r="K151" s="6" t="n">
        <v>-177019</v>
      </c>
      <c r="L151" s="6" t="n">
        <v>114363</v>
      </c>
    </row>
    <row r="152" spans="1:12">
      <c r="A152" s="4" t="s">
        <v>150</v>
      </c>
      <c r="J152" s="6" t="n">
        <v>-1</v>
      </c>
      <c r="K152" s="6" t="n">
        <v>0</v>
      </c>
      <c r="L152" s="6" t="n">
        <v>0</v>
      </c>
    </row>
    <row r="153" spans="1:12">
      <c r="A153" s="4" t="s">
        <v>151</v>
      </c>
      <c r="J153" s="6" t="n">
        <v>-241747</v>
      </c>
      <c r="K153" s="6" t="n">
        <v>-177019</v>
      </c>
      <c r="L153" s="6" t="n">
        <v>114363</v>
      </c>
    </row>
    <row r="154" spans="1:12">
      <c r="A154" s="3" t="s">
        <v>152</v>
      </c>
    </row>
    <row r="155" spans="1:12">
      <c r="A155" s="4" t="s">
        <v>153</v>
      </c>
      <c r="J155" s="6" t="n">
        <v>-418</v>
      </c>
      <c r="K155" s="6" t="n">
        <v>-2352</v>
      </c>
      <c r="L155" s="6" t="n">
        <v>2188</v>
      </c>
    </row>
    <row r="156" spans="1:12">
      <c r="A156" s="4" t="s">
        <v>951</v>
      </c>
      <c r="J156" s="6" t="n">
        <v>0</v>
      </c>
      <c r="K156" s="6" t="n">
        <v>0</v>
      </c>
      <c r="L156" s="6" t="n">
        <v>0</v>
      </c>
    </row>
    <row r="157" spans="1:12">
      <c r="A157" s="4" t="s">
        <v>155</v>
      </c>
      <c r="J157" s="6" t="n">
        <v>0</v>
      </c>
      <c r="K157" s="6" t="n">
        <v>0</v>
      </c>
      <c r="L157" s="6" t="n">
        <v>0</v>
      </c>
    </row>
    <row r="158" spans="1:12">
      <c r="A158" s="4" t="s">
        <v>952</v>
      </c>
      <c r="J158" s="6" t="n">
        <v>-4645</v>
      </c>
      <c r="K158" s="6" t="n">
        <v>-3478</v>
      </c>
      <c r="L158" s="6" t="n">
        <v>43951</v>
      </c>
    </row>
    <row r="159" spans="1:12">
      <c r="A159" s="4" t="s">
        <v>157</v>
      </c>
      <c r="J159" s="6" t="n">
        <v>-246810</v>
      </c>
      <c r="K159" s="6" t="n">
        <v>-182849</v>
      </c>
      <c r="L159" s="6" t="n">
        <v>160502</v>
      </c>
    </row>
    <row r="160" spans="1:12">
      <c r="A160" s="4" t="s">
        <v>150</v>
      </c>
      <c r="J160" s="6" t="n">
        <v>0</v>
      </c>
      <c r="K160" s="6" t="n">
        <v>0</v>
      </c>
      <c r="L160" s="6" t="n">
        <v>0</v>
      </c>
    </row>
    <row r="161" spans="1:12">
      <c r="A161" s="4" t="s">
        <v>158</v>
      </c>
      <c r="J161" s="6" t="n">
        <v>-246810</v>
      </c>
      <c r="K161" s="6" t="n">
        <v>-182849</v>
      </c>
      <c r="L161" s="6" t="n">
        <v>160502</v>
      </c>
    </row>
    <row r="162" spans="1:12">
      <c r="A162" s="4" t="s">
        <v>945</v>
      </c>
    </row>
    <row r="163" spans="1:12">
      <c r="A163" s="3" t="s">
        <v>932</v>
      </c>
    </row>
    <row r="164" spans="1:12">
      <c r="A164" s="4" t="s">
        <v>133</v>
      </c>
      <c r="J164" s="6" t="n">
        <v>1420153</v>
      </c>
      <c r="K164" s="6" t="n">
        <v>1541070</v>
      </c>
      <c r="L164" s="6" t="n">
        <v>1451701</v>
      </c>
    </row>
    <row r="165" spans="1:12">
      <c r="A165" s="3" t="s">
        <v>134</v>
      </c>
    </row>
    <row r="166" spans="1:12">
      <c r="A166" s="4" t="s">
        <v>911</v>
      </c>
      <c r="J166" s="6" t="n">
        <v>910760</v>
      </c>
      <c r="K166" s="6" t="n">
        <v>952021</v>
      </c>
      <c r="L166" s="6" t="n">
        <v>899495</v>
      </c>
    </row>
    <row r="167" spans="1:12">
      <c r="A167" s="4" t="s">
        <v>669</v>
      </c>
      <c r="J167" s="6" t="n">
        <v>303727</v>
      </c>
      <c r="K167" s="6" t="n">
        <v>324134</v>
      </c>
      <c r="L167" s="6" t="n">
        <v>306722</v>
      </c>
    </row>
    <row r="168" spans="1:12">
      <c r="A168" s="4" t="s">
        <v>668</v>
      </c>
      <c r="J168" s="6" t="n">
        <v>52678</v>
      </c>
      <c r="K168" s="6" t="n">
        <v>41499</v>
      </c>
      <c r="L168" s="6" t="n">
        <v>35786</v>
      </c>
    </row>
    <row r="169" spans="1:12">
      <c r="A169" s="4" t="s">
        <v>138</v>
      </c>
      <c r="J169" s="6" t="n">
        <v>139708</v>
      </c>
      <c r="K169" s="6" t="n">
        <v>149240</v>
      </c>
      <c r="L169" s="6" t="n">
        <v>144086</v>
      </c>
    </row>
    <row r="170" spans="1:12">
      <c r="A170" s="4" t="s">
        <v>139</v>
      </c>
      <c r="J170" s="6" t="n">
        <v>0</v>
      </c>
      <c r="K170" s="6" t="n">
        <v>0</v>
      </c>
      <c r="L170" s="6" t="n">
        <v>4159</v>
      </c>
    </row>
    <row r="171" spans="1:12">
      <c r="A171" s="4" t="s">
        <v>140</v>
      </c>
      <c r="J171" s="6" t="n">
        <v>315</v>
      </c>
      <c r="K171" s="6" t="n">
        <v>3967</v>
      </c>
      <c r="L171" s="6" t="n">
        <v>-8147</v>
      </c>
    </row>
    <row r="172" spans="1:12">
      <c r="A172" s="4" t="s">
        <v>912</v>
      </c>
      <c r="J172" s="6" t="n">
        <v>13595</v>
      </c>
      <c r="K172" s="6" t="n">
        <v>78143</v>
      </c>
      <c r="L172" s="6" t="n">
        <v>53306</v>
      </c>
    </row>
    <row r="173" spans="1:12">
      <c r="A173" s="4" t="s">
        <v>947</v>
      </c>
      <c r="J173" s="6" t="n">
        <v>24265</v>
      </c>
      <c r="K173" s="6" t="n">
        <v>34381</v>
      </c>
      <c r="L173" s="6" t="n">
        <v>27238</v>
      </c>
    </row>
    <row r="174" spans="1:12">
      <c r="A174" s="4" t="s">
        <v>948</v>
      </c>
      <c r="J174" s="6" t="n">
        <v>0</v>
      </c>
    </row>
    <row r="175" spans="1:12">
      <c r="A175" s="4" t="s">
        <v>145</v>
      </c>
      <c r="J175" s="6" t="n">
        <v>-10961</v>
      </c>
    </row>
    <row r="176" spans="1:12">
      <c r="A176" s="4" t="s">
        <v>143</v>
      </c>
      <c r="K176" s="6" t="n">
        <v>0</v>
      </c>
      <c r="L176" s="6" t="n">
        <v>0</v>
      </c>
    </row>
    <row r="177" spans="1:12">
      <c r="A177" s="4" t="s">
        <v>949</v>
      </c>
      <c r="J177" s="6" t="n">
        <v>-25692</v>
      </c>
      <c r="K177" s="6" t="n">
        <v>-20765</v>
      </c>
      <c r="L177" s="6" t="n">
        <v>37</v>
      </c>
    </row>
    <row r="178" spans="1:12">
      <c r="A178" s="4" t="s">
        <v>144</v>
      </c>
      <c r="J178" s="6" t="n">
        <v>0</v>
      </c>
      <c r="L178" s="6" t="n">
        <v>0</v>
      </c>
    </row>
    <row r="179" spans="1:12">
      <c r="A179" s="4" t="s">
        <v>950</v>
      </c>
      <c r="J179" s="6" t="n">
        <v>-323</v>
      </c>
      <c r="K179" s="6" t="n">
        <v>-313</v>
      </c>
      <c r="L179" s="6" t="n">
        <v>-1981</v>
      </c>
    </row>
    <row r="180" spans="1:12">
      <c r="A180" s="4" t="s">
        <v>146</v>
      </c>
      <c r="J180" s="6" t="n">
        <v>26882</v>
      </c>
      <c r="K180" s="6" t="n">
        <v>-32235</v>
      </c>
      <c r="L180" s="6" t="n">
        <v>14209</v>
      </c>
    </row>
    <row r="181" spans="1:12">
      <c r="A181" s="4" t="s">
        <v>913</v>
      </c>
      <c r="J181" s="6" t="n">
        <v>-20764</v>
      </c>
      <c r="K181" s="6" t="n">
        <v>-9551</v>
      </c>
      <c r="L181" s="6" t="n">
        <v>38333</v>
      </c>
    </row>
    <row r="182" spans="1:12">
      <c r="A182" s="4" t="s">
        <v>148</v>
      </c>
      <c r="J182" s="6" t="n">
        <v>-72386</v>
      </c>
      <c r="K182" s="6" t="n">
        <v>-24355</v>
      </c>
      <c r="L182" s="6" t="n">
        <v>-32889</v>
      </c>
    </row>
    <row r="183" spans="1:12">
      <c r="A183" s="4" t="s">
        <v>149</v>
      </c>
      <c r="J183" s="6" t="n">
        <v>-93150</v>
      </c>
      <c r="K183" s="6" t="n">
        <v>-33906</v>
      </c>
      <c r="L183" s="6" t="n">
        <v>5444</v>
      </c>
    </row>
    <row r="184" spans="1:12">
      <c r="A184" s="4" t="s">
        <v>150</v>
      </c>
      <c r="J184" s="6" t="n">
        <v>1528</v>
      </c>
      <c r="K184" s="6" t="n">
        <v>15395</v>
      </c>
      <c r="L184" s="6" t="n">
        <v>18138</v>
      </c>
    </row>
    <row r="185" spans="1:12">
      <c r="A185" s="4" t="s">
        <v>151</v>
      </c>
      <c r="J185" s="6" t="n">
        <v>-94678</v>
      </c>
      <c r="K185" s="6" t="n">
        <v>-49301</v>
      </c>
      <c r="L185" s="6" t="n">
        <v>-12694</v>
      </c>
    </row>
    <row r="186" spans="1:12">
      <c r="A186" s="3" t="s">
        <v>152</v>
      </c>
    </row>
    <row r="187" spans="1:12">
      <c r="A187" s="4" t="s">
        <v>153</v>
      </c>
      <c r="J187" s="6" t="n">
        <v>-4384</v>
      </c>
      <c r="K187" s="6" t="n">
        <v>-12982</v>
      </c>
      <c r="L187" s="6" t="n">
        <v>41153</v>
      </c>
    </row>
    <row r="188" spans="1:12">
      <c r="A188" s="4" t="s">
        <v>951</v>
      </c>
      <c r="J188" s="6" t="n">
        <v>-2948</v>
      </c>
      <c r="K188" s="6" t="n">
        <v>-1498</v>
      </c>
      <c r="L188" s="6" t="n">
        <v>6306</v>
      </c>
    </row>
    <row r="189" spans="1:12">
      <c r="A189" s="4" t="s">
        <v>155</v>
      </c>
      <c r="J189" s="6" t="n">
        <v>-1290</v>
      </c>
      <c r="K189" s="6" t="n">
        <v>2962</v>
      </c>
      <c r="L189" s="6" t="n">
        <v>5441</v>
      </c>
    </row>
    <row r="190" spans="1:12">
      <c r="A190" s="4" t="s">
        <v>952</v>
      </c>
      <c r="J190" s="6" t="n">
        <v>0</v>
      </c>
      <c r="K190" s="6" t="n">
        <v>0</v>
      </c>
      <c r="L190" s="6" t="n">
        <v>0</v>
      </c>
    </row>
    <row r="191" spans="1:12">
      <c r="A191" s="4" t="s">
        <v>157</v>
      </c>
      <c r="J191" s="6" t="n">
        <v>-100720</v>
      </c>
      <c r="K191" s="6" t="n">
        <v>-60819</v>
      </c>
      <c r="L191" s="6" t="n">
        <v>40206</v>
      </c>
    </row>
    <row r="192" spans="1:12">
      <c r="A192" s="4" t="s">
        <v>150</v>
      </c>
      <c r="J192" s="6" t="n">
        <v>-1397</v>
      </c>
      <c r="K192" s="6" t="n">
        <v>-8040</v>
      </c>
      <c r="L192" s="6" t="n">
        <v>8949</v>
      </c>
    </row>
    <row r="193" spans="1:12">
      <c r="A193" s="4" t="s">
        <v>158</v>
      </c>
      <c r="J193" s="7" t="n">
        <v>-99323</v>
      </c>
      <c r="K193" s="7" t="n">
        <v>-52779</v>
      </c>
      <c r="L193" s="7" t="n">
        <v>3125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3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53</v>
      </c>
      <c r="B1" s="2" t="s">
        <v>785</v>
      </c>
      <c r="C1" s="2" t="s">
        <v>518</v>
      </c>
      <c r="D1" s="2" t="s">
        <v>2</v>
      </c>
      <c r="E1" s="2" t="s">
        <v>125</v>
      </c>
      <c r="F1" s="2" t="s">
        <v>126</v>
      </c>
      <c r="G1" s="2" t="s">
        <v>127</v>
      </c>
      <c r="H1" s="2" t="s">
        <v>68</v>
      </c>
      <c r="I1" s="2" t="s">
        <v>128</v>
      </c>
      <c r="J1" s="2" t="s">
        <v>129</v>
      </c>
      <c r="K1" s="2" t="s">
        <v>130</v>
      </c>
      <c r="L1" s="2" t="s">
        <v>2</v>
      </c>
      <c r="M1" s="2" t="s">
        <v>68</v>
      </c>
      <c r="N1" s="2" t="s">
        <v>131</v>
      </c>
    </row>
    <row r="2" spans="1:14">
      <c r="A2" s="3" t="s">
        <v>201</v>
      </c>
    </row>
    <row r="3" spans="1:14">
      <c r="A3" s="4" t="s">
        <v>149</v>
      </c>
      <c r="D3" s="7" t="n">
        <v>31551</v>
      </c>
      <c r="E3" s="7" t="n">
        <v>-212369</v>
      </c>
      <c r="F3" s="7" t="n">
        <v>-11405</v>
      </c>
      <c r="G3" s="7" t="n">
        <v>-169554</v>
      </c>
      <c r="H3" s="7" t="n">
        <v>31332</v>
      </c>
      <c r="I3" s="7" t="n">
        <v>-58396</v>
      </c>
      <c r="J3" s="7" t="n">
        <v>-42943</v>
      </c>
      <c r="K3" s="7" t="n">
        <v>-132838</v>
      </c>
      <c r="L3" s="7" t="n">
        <v>-361777</v>
      </c>
      <c r="M3" s="7" t="n">
        <v>-202845</v>
      </c>
      <c r="N3" s="7" t="n">
        <v>-626210</v>
      </c>
    </row>
    <row r="4" spans="1:14">
      <c r="A4" s="3" t="s">
        <v>202</v>
      </c>
    </row>
    <row r="5" spans="1:14">
      <c r="A5" s="4" t="s">
        <v>138</v>
      </c>
      <c r="D5" s="6" t="n">
        <v>77848</v>
      </c>
      <c r="E5" s="6" t="n">
        <v>76226</v>
      </c>
      <c r="F5" s="6" t="n">
        <v>80174</v>
      </c>
      <c r="G5" s="6" t="n">
        <v>75076</v>
      </c>
      <c r="H5" s="6" t="n">
        <v>74720</v>
      </c>
      <c r="I5" s="6" t="n">
        <v>77405</v>
      </c>
      <c r="J5" s="6" t="n">
        <v>82767</v>
      </c>
      <c r="K5" s="6" t="n">
        <v>84060</v>
      </c>
      <c r="L5" s="6" t="n">
        <v>309324</v>
      </c>
      <c r="M5" s="6" t="n">
        <v>318952</v>
      </c>
      <c r="N5" s="6" t="n">
        <v>325991</v>
      </c>
    </row>
    <row r="6" spans="1:14">
      <c r="A6" s="4" t="s">
        <v>139</v>
      </c>
      <c r="D6" s="6" t="n">
        <v>0</v>
      </c>
      <c r="E6" s="6" t="n">
        <v>5300</v>
      </c>
      <c r="F6" s="6" t="n">
        <v>0</v>
      </c>
      <c r="G6" s="6" t="n">
        <v>0</v>
      </c>
      <c r="H6" s="6" t="n">
        <v>0</v>
      </c>
      <c r="I6" s="6" t="n">
        <v>7772</v>
      </c>
      <c r="J6" s="6" t="n">
        <v>0</v>
      </c>
      <c r="K6" s="6" t="n">
        <v>0</v>
      </c>
      <c r="L6" s="6" t="n">
        <v>5300</v>
      </c>
      <c r="M6" s="6" t="n">
        <v>7772</v>
      </c>
      <c r="N6" s="6" t="n">
        <v>4159</v>
      </c>
    </row>
    <row r="7" spans="1:14">
      <c r="A7" s="4" t="s">
        <v>203</v>
      </c>
      <c r="L7" s="6" t="n">
        <v>24067</v>
      </c>
      <c r="M7" s="6" t="n">
        <v>14395</v>
      </c>
      <c r="N7" s="6" t="n">
        <v>-311085</v>
      </c>
    </row>
    <row r="8" spans="1:14">
      <c r="A8" s="4" t="s">
        <v>204</v>
      </c>
      <c r="L8" s="6" t="n">
        <v>6223</v>
      </c>
      <c r="M8" s="6" t="n">
        <v>7387</v>
      </c>
      <c r="N8" s="6" t="n">
        <v>6740</v>
      </c>
    </row>
    <row r="9" spans="1:14">
      <c r="A9" s="4" t="s">
        <v>205</v>
      </c>
      <c r="L9" s="6" t="n">
        <v>10300</v>
      </c>
      <c r="M9" s="6" t="n">
        <v>10730</v>
      </c>
      <c r="N9" s="6" t="n">
        <v>10527</v>
      </c>
    </row>
    <row r="10" spans="1:14">
      <c r="A10" s="4" t="s">
        <v>181</v>
      </c>
      <c r="L10" s="6" t="n">
        <v>15770</v>
      </c>
      <c r="M10" s="6" t="n">
        <v>8517</v>
      </c>
      <c r="N10" s="6" t="n">
        <v>9590</v>
      </c>
    </row>
    <row r="11" spans="1:14">
      <c r="A11" s="4" t="s">
        <v>954</v>
      </c>
      <c r="D11" s="6" t="n">
        <v>0</v>
      </c>
      <c r="E11" s="6" t="n">
        <v>96271</v>
      </c>
      <c r="F11" s="6" t="n">
        <v>0</v>
      </c>
      <c r="G11" s="6" t="n">
        <v>5474</v>
      </c>
      <c r="H11" s="6" t="n">
        <v>0</v>
      </c>
      <c r="I11" s="6" t="n">
        <v>0</v>
      </c>
      <c r="J11" s="6" t="n">
        <v>0</v>
      </c>
      <c r="K11" s="6" t="n">
        <v>0</v>
      </c>
      <c r="L11" s="6" t="n">
        <v>101745</v>
      </c>
      <c r="M11" s="6" t="n">
        <v>0</v>
      </c>
      <c r="N11" s="6" t="n">
        <v>0</v>
      </c>
    </row>
    <row r="12" spans="1:14">
      <c r="A12" s="4" t="s">
        <v>955</v>
      </c>
      <c r="L12" s="6" t="n">
        <v>-1873</v>
      </c>
      <c r="M12" s="6" t="n">
        <v>-3364</v>
      </c>
      <c r="N12" s="6" t="n">
        <v>-29347</v>
      </c>
    </row>
    <row r="13" spans="1:14">
      <c r="A13" s="4" t="s">
        <v>144</v>
      </c>
      <c r="D13" s="6" t="n">
        <v>0</v>
      </c>
      <c r="E13" s="7" t="n">
        <v>0</v>
      </c>
      <c r="F13" s="7" t="n">
        <v>5778</v>
      </c>
      <c r="G13" s="6" t="n">
        <v>0</v>
      </c>
      <c r="H13" s="6" t="n">
        <v>0</v>
      </c>
      <c r="I13" s="7" t="n">
        <v>0</v>
      </c>
      <c r="J13" s="7" t="n">
        <v>0</v>
      </c>
      <c r="K13" s="6" t="n">
        <v>0</v>
      </c>
      <c r="L13" s="6" t="n">
        <v>5778</v>
      </c>
      <c r="M13" s="6" t="n">
        <v>0</v>
      </c>
      <c r="N13" s="6" t="n">
        <v>855648</v>
      </c>
    </row>
    <row r="14" spans="1:14">
      <c r="A14" s="4" t="s">
        <v>207</v>
      </c>
      <c r="L14" s="6" t="n">
        <v>2248</v>
      </c>
      <c r="M14" s="6" t="n">
        <v>33580</v>
      </c>
      <c r="N14" s="6" t="n">
        <v>-29563</v>
      </c>
    </row>
    <row r="15" spans="1:14">
      <c r="A15" s="4" t="s">
        <v>950</v>
      </c>
      <c r="L15" s="6" t="n">
        <v>-364</v>
      </c>
      <c r="M15" s="6" t="n">
        <v>-904</v>
      </c>
      <c r="N15" s="6" t="n">
        <v>990</v>
      </c>
    </row>
    <row r="16" spans="1:14">
      <c r="A16" s="4" t="s">
        <v>208</v>
      </c>
      <c r="L16" s="6" t="n">
        <v>-4814</v>
      </c>
      <c r="M16" s="6" t="n">
        <v>-1556</v>
      </c>
      <c r="N16" s="6" t="n">
        <v>-3665</v>
      </c>
    </row>
    <row r="17" spans="1:14">
      <c r="A17" s="3" t="s">
        <v>956</v>
      </c>
    </row>
    <row r="18" spans="1:14">
      <c r="A18" s="4" t="s">
        <v>210</v>
      </c>
      <c r="L18" s="6" t="n">
        <v>-12555</v>
      </c>
      <c r="M18" s="6" t="n">
        <v>-74598</v>
      </c>
      <c r="N18" s="6" t="n">
        <v>-39790</v>
      </c>
    </row>
    <row r="19" spans="1:14">
      <c r="A19" s="4" t="s">
        <v>211</v>
      </c>
      <c r="L19" s="6" t="n">
        <v>-36540</v>
      </c>
      <c r="M19" s="6" t="n">
        <v>2077</v>
      </c>
      <c r="N19" s="6" t="n">
        <v>9608</v>
      </c>
    </row>
    <row r="20" spans="1:14">
      <c r="A20" s="4" t="s">
        <v>213</v>
      </c>
      <c r="L20" s="6" t="n">
        <v>26060</v>
      </c>
      <c r="M20" s="6" t="n">
        <v>25394</v>
      </c>
      <c r="N20" s="6" t="n">
        <v>-7316</v>
      </c>
    </row>
    <row r="21" spans="1:14">
      <c r="A21" s="4" t="s">
        <v>957</v>
      </c>
      <c r="L21" s="6" t="n">
        <v>-13519</v>
      </c>
      <c r="M21" s="6" t="n">
        <v>29247</v>
      </c>
      <c r="N21" s="6" t="n">
        <v>-4126</v>
      </c>
    </row>
    <row r="22" spans="1:14">
      <c r="A22" s="4" t="s">
        <v>214</v>
      </c>
      <c r="L22" s="6" t="n">
        <v>88551</v>
      </c>
      <c r="M22" s="6" t="n">
        <v>1385</v>
      </c>
      <c r="N22" s="6" t="n">
        <v>431</v>
      </c>
    </row>
    <row r="23" spans="1:14">
      <c r="A23" s="4" t="s">
        <v>958</v>
      </c>
      <c r="L23" s="6" t="n">
        <v>2956</v>
      </c>
      <c r="M23" s="6" t="n">
        <v>41347</v>
      </c>
      <c r="N23" s="6" t="n">
        <v>-13273</v>
      </c>
    </row>
    <row r="24" spans="1:14">
      <c r="A24" s="4" t="s">
        <v>216</v>
      </c>
      <c r="L24" s="6" t="n">
        <v>47646</v>
      </c>
      <c r="M24" s="6" t="n">
        <v>-30241</v>
      </c>
      <c r="N24" s="6" t="n">
        <v>809</v>
      </c>
    </row>
    <row r="25" spans="1:14">
      <c r="A25" s="4" t="s">
        <v>959</v>
      </c>
      <c r="L25" s="6" t="n">
        <v>214526</v>
      </c>
      <c r="M25" s="6" t="n">
        <v>187275</v>
      </c>
      <c r="N25" s="6" t="n">
        <v>160118</v>
      </c>
    </row>
    <row r="26" spans="1:14">
      <c r="A26" s="3" t="s">
        <v>218</v>
      </c>
    </row>
    <row r="27" spans="1:14">
      <c r="A27" s="4" t="s">
        <v>219</v>
      </c>
      <c r="L27" s="6" t="n">
        <v>-221152</v>
      </c>
      <c r="M27" s="6" t="n">
        <v>-211079</v>
      </c>
      <c r="N27" s="6" t="n">
        <v>-224238</v>
      </c>
    </row>
    <row r="28" spans="1:14">
      <c r="A28" s="4" t="s">
        <v>221</v>
      </c>
      <c r="L28" s="6" t="n">
        <v>10709</v>
      </c>
      <c r="M28" s="6" t="n">
        <v>9770</v>
      </c>
      <c r="N28" s="6" t="n">
        <v>72049</v>
      </c>
    </row>
    <row r="29" spans="1:14">
      <c r="A29" s="4" t="s">
        <v>960</v>
      </c>
      <c r="L29" s="6" t="n">
        <v>-11312</v>
      </c>
    </row>
    <row r="30" spans="1:14">
      <c r="A30" s="4" t="s">
        <v>961</v>
      </c>
      <c r="M30" s="6" t="n">
        <v>0</v>
      </c>
      <c r="N30" s="6" t="n">
        <v>0</v>
      </c>
    </row>
    <row r="31" spans="1:14">
      <c r="A31" s="4" t="s">
        <v>962</v>
      </c>
      <c r="L31" s="6" t="n">
        <v>0</v>
      </c>
      <c r="M31" s="6" t="n">
        <v>0</v>
      </c>
      <c r="N31" s="6" t="n">
        <v>0</v>
      </c>
    </row>
    <row r="32" spans="1:14">
      <c r="A32" s="4" t="s">
        <v>222</v>
      </c>
      <c r="L32" s="6" t="n">
        <v>1713</v>
      </c>
      <c r="M32" s="6" t="n">
        <v>-2283</v>
      </c>
      <c r="N32" s="6" t="n">
        <v>-2333</v>
      </c>
    </row>
    <row r="33" spans="1:14">
      <c r="A33" s="4" t="s">
        <v>223</v>
      </c>
      <c r="L33" s="6" t="n">
        <v>-220042</v>
      </c>
      <c r="M33" s="6" t="n">
        <v>-203592</v>
      </c>
      <c r="N33" s="6" t="n">
        <v>-154522</v>
      </c>
    </row>
    <row r="34" spans="1:14">
      <c r="A34" s="3" t="s">
        <v>224</v>
      </c>
    </row>
    <row r="35" spans="1:14">
      <c r="A35" s="4" t="s">
        <v>963</v>
      </c>
      <c r="L35" s="6" t="n">
        <v>0</v>
      </c>
      <c r="M35" s="6" t="n">
        <v>0</v>
      </c>
      <c r="N35" s="6" t="n">
        <v>-909</v>
      </c>
    </row>
    <row r="36" spans="1:14">
      <c r="A36" s="4" t="s">
        <v>226</v>
      </c>
      <c r="L36" s="6" t="n">
        <v>5475000</v>
      </c>
      <c r="M36" s="6" t="n">
        <v>0</v>
      </c>
      <c r="N36" s="6" t="n">
        <v>156000</v>
      </c>
    </row>
    <row r="37" spans="1:14">
      <c r="A37" s="4" t="s">
        <v>227</v>
      </c>
      <c r="L37" s="6" t="n">
        <v>-5716036</v>
      </c>
      <c r="M37" s="6" t="n">
        <v>-632</v>
      </c>
      <c r="N37" s="6" t="n">
        <v>-748</v>
      </c>
    </row>
    <row r="38" spans="1:14">
      <c r="A38" s="4" t="s">
        <v>228</v>
      </c>
      <c r="L38" s="6" t="n">
        <v>-64816</v>
      </c>
      <c r="M38" s="6" t="n">
        <v>-1610</v>
      </c>
      <c r="N38" s="6" t="n">
        <v>-4387</v>
      </c>
    </row>
    <row r="39" spans="1:14">
      <c r="A39" s="4" t="s">
        <v>229</v>
      </c>
      <c r="L39" s="6" t="n">
        <v>43798</v>
      </c>
      <c r="M39" s="6" t="n">
        <v>0</v>
      </c>
      <c r="N39" s="6" t="n">
        <v>0</v>
      </c>
    </row>
    <row r="40" spans="1:14">
      <c r="A40" s="4" t="s">
        <v>230</v>
      </c>
      <c r="L40" s="6" t="n">
        <v>43399</v>
      </c>
      <c r="M40" s="6" t="n">
        <v>78823</v>
      </c>
      <c r="N40" s="6" t="n">
        <v>-181939</v>
      </c>
    </row>
    <row r="41" spans="1:14">
      <c r="A41" s="4" t="s">
        <v>660</v>
      </c>
      <c r="C41" s="7" t="n">
        <v>8800</v>
      </c>
      <c r="L41" s="6" t="n">
        <v>115798</v>
      </c>
      <c r="M41" s="6" t="n">
        <v>0</v>
      </c>
      <c r="N41" s="6" t="n">
        <v>0</v>
      </c>
    </row>
    <row r="42" spans="1:14">
      <c r="A42" s="4" t="s">
        <v>232</v>
      </c>
      <c r="B42" s="7" t="n">
        <v>333400</v>
      </c>
      <c r="L42" s="6" t="n">
        <v>333419</v>
      </c>
      <c r="M42" s="6" t="n">
        <v>0</v>
      </c>
      <c r="N42" s="6" t="n">
        <v>0</v>
      </c>
    </row>
    <row r="43" spans="1:14">
      <c r="A43" s="4" t="s">
        <v>183</v>
      </c>
      <c r="L43" s="6" t="n">
        <v>-6311</v>
      </c>
      <c r="M43" s="6" t="n">
        <v>-4505</v>
      </c>
      <c r="N43" s="6" t="n">
        <v>-12010</v>
      </c>
    </row>
    <row r="44" spans="1:14">
      <c r="A44" s="4" t="s">
        <v>233</v>
      </c>
      <c r="L44" s="6" t="n">
        <v>-740</v>
      </c>
      <c r="M44" s="6" t="n">
        <v>-30678</v>
      </c>
      <c r="N44" s="6" t="n">
        <v>-332824</v>
      </c>
    </row>
    <row r="45" spans="1:14">
      <c r="A45" s="4" t="s">
        <v>964</v>
      </c>
      <c r="L45" s="6" t="n">
        <v>0</v>
      </c>
      <c r="M45" s="6" t="n">
        <v>0</v>
      </c>
      <c r="N45" s="6" t="n">
        <v>0</v>
      </c>
    </row>
    <row r="46" spans="1:14">
      <c r="A46" s="4" t="s">
        <v>965</v>
      </c>
      <c r="L46" s="6" t="n">
        <v>0</v>
      </c>
      <c r="M46" s="6" t="n">
        <v>0</v>
      </c>
      <c r="N46" s="6" t="n">
        <v>0</v>
      </c>
    </row>
    <row r="47" spans="1:14">
      <c r="A47" s="4" t="s">
        <v>234</v>
      </c>
      <c r="L47" s="6" t="n">
        <v>-3502</v>
      </c>
      <c r="M47" s="6" t="n">
        <v>-712</v>
      </c>
      <c r="N47" s="6" t="n">
        <v>-2696</v>
      </c>
    </row>
    <row r="48" spans="1:14">
      <c r="A48" s="4" t="s">
        <v>235</v>
      </c>
      <c r="L48" s="6" t="n">
        <v>220009</v>
      </c>
      <c r="M48" s="6" t="n">
        <v>40686</v>
      </c>
      <c r="N48" s="6" t="n">
        <v>-379513</v>
      </c>
    </row>
    <row r="49" spans="1:14">
      <c r="A49" s="4" t="s">
        <v>966</v>
      </c>
      <c r="L49" s="6" t="n">
        <v>-287</v>
      </c>
      <c r="M49" s="6" t="n">
        <v>-9810</v>
      </c>
      <c r="N49" s="6" t="n">
        <v>9536</v>
      </c>
    </row>
    <row r="50" spans="1:14">
      <c r="A50" s="4" t="s">
        <v>237</v>
      </c>
      <c r="L50" s="6" t="n">
        <v>214206</v>
      </c>
      <c r="M50" s="6" t="n">
        <v>14559</v>
      </c>
      <c r="N50" s="6" t="n">
        <v>-364381</v>
      </c>
    </row>
    <row r="51" spans="1:14">
      <c r="A51" s="4" t="s">
        <v>238</v>
      </c>
      <c r="G51" s="6" t="n">
        <v>202869</v>
      </c>
      <c r="K51" s="6" t="n">
        <v>188310</v>
      </c>
      <c r="L51" s="6" t="n">
        <v>202869</v>
      </c>
      <c r="M51" s="6" t="n">
        <v>188310</v>
      </c>
      <c r="N51" s="6" t="n">
        <v>552691</v>
      </c>
    </row>
    <row r="52" spans="1:14">
      <c r="A52" s="4" t="s">
        <v>239</v>
      </c>
      <c r="D52" s="6" t="n">
        <v>417075</v>
      </c>
      <c r="H52" s="6" t="n">
        <v>202869</v>
      </c>
      <c r="L52" s="6" t="n">
        <v>417075</v>
      </c>
      <c r="M52" s="6" t="n">
        <v>202869</v>
      </c>
      <c r="N52" s="6" t="n">
        <v>188310</v>
      </c>
    </row>
    <row r="53" spans="1:14">
      <c r="A53" s="4" t="s">
        <v>941</v>
      </c>
    </row>
    <row r="54" spans="1:14">
      <c r="A54" s="3" t="s">
        <v>201</v>
      </c>
    </row>
    <row r="55" spans="1:14">
      <c r="A55" s="4" t="s">
        <v>149</v>
      </c>
      <c r="L55" s="6" t="n">
        <v>515594</v>
      </c>
      <c r="M55" s="6" t="n">
        <v>273686</v>
      </c>
      <c r="N55" s="6" t="n">
        <v>-85936</v>
      </c>
    </row>
    <row r="56" spans="1:14">
      <c r="A56" s="3" t="s">
        <v>202</v>
      </c>
    </row>
    <row r="57" spans="1:14">
      <c r="A57" s="4" t="s">
        <v>138</v>
      </c>
      <c r="L57" s="6" t="n">
        <v>0</v>
      </c>
      <c r="M57" s="6" t="n">
        <v>0</v>
      </c>
      <c r="N57" s="6" t="n">
        <v>0</v>
      </c>
    </row>
    <row r="58" spans="1:14">
      <c r="A58" s="4" t="s">
        <v>139</v>
      </c>
      <c r="L58" s="6" t="n">
        <v>0</v>
      </c>
      <c r="M58" s="6" t="n">
        <v>0</v>
      </c>
      <c r="N58" s="6" t="n">
        <v>0</v>
      </c>
    </row>
    <row r="59" spans="1:14">
      <c r="A59" s="4" t="s">
        <v>203</v>
      </c>
      <c r="L59" s="6" t="n">
        <v>0</v>
      </c>
      <c r="M59" s="6" t="n">
        <v>0</v>
      </c>
      <c r="N59" s="6" t="n">
        <v>0</v>
      </c>
    </row>
    <row r="60" spans="1:14">
      <c r="A60" s="4" t="s">
        <v>204</v>
      </c>
      <c r="L60" s="6" t="n">
        <v>0</v>
      </c>
      <c r="M60" s="6" t="n">
        <v>0</v>
      </c>
      <c r="N60" s="6" t="n">
        <v>0</v>
      </c>
    </row>
    <row r="61" spans="1:14">
      <c r="A61" s="4" t="s">
        <v>205</v>
      </c>
      <c r="L61" s="6" t="n">
        <v>0</v>
      </c>
      <c r="M61" s="6" t="n">
        <v>0</v>
      </c>
      <c r="N61" s="6" t="n">
        <v>0</v>
      </c>
    </row>
    <row r="62" spans="1:14">
      <c r="A62" s="4" t="s">
        <v>181</v>
      </c>
      <c r="L62" s="6" t="n">
        <v>0</v>
      </c>
      <c r="M62" s="6" t="n">
        <v>0</v>
      </c>
      <c r="N62" s="6" t="n">
        <v>0</v>
      </c>
    </row>
    <row r="63" spans="1:14">
      <c r="A63" s="4" t="s">
        <v>954</v>
      </c>
      <c r="L63" s="6" t="n">
        <v>0</v>
      </c>
    </row>
    <row r="64" spans="1:14">
      <c r="A64" s="4" t="s">
        <v>955</v>
      </c>
      <c r="L64" s="6" t="n">
        <v>0</v>
      </c>
      <c r="M64" s="6" t="n">
        <v>0</v>
      </c>
      <c r="N64" s="6" t="n">
        <v>0</v>
      </c>
    </row>
    <row r="65" spans="1:14">
      <c r="A65" s="4" t="s">
        <v>144</v>
      </c>
      <c r="L65" s="6" t="n">
        <v>0</v>
      </c>
      <c r="N65" s="6" t="n">
        <v>0</v>
      </c>
    </row>
    <row r="66" spans="1:14">
      <c r="A66" s="4" t="s">
        <v>207</v>
      </c>
      <c r="L66" s="6" t="n">
        <v>0</v>
      </c>
      <c r="M66" s="6" t="n">
        <v>0</v>
      </c>
      <c r="N66" s="6" t="n">
        <v>0</v>
      </c>
    </row>
    <row r="67" spans="1:14">
      <c r="A67" s="4" t="s">
        <v>950</v>
      </c>
      <c r="L67" s="6" t="n">
        <v>-515594</v>
      </c>
      <c r="M67" s="6" t="n">
        <v>-273686</v>
      </c>
      <c r="N67" s="6" t="n">
        <v>85936</v>
      </c>
    </row>
    <row r="68" spans="1:14">
      <c r="A68" s="4" t="s">
        <v>208</v>
      </c>
      <c r="L68" s="6" t="n">
        <v>0</v>
      </c>
      <c r="M68" s="6" t="n">
        <v>0</v>
      </c>
      <c r="N68" s="6" t="n">
        <v>0</v>
      </c>
    </row>
    <row r="69" spans="1:14">
      <c r="A69" s="3" t="s">
        <v>956</v>
      </c>
    </row>
    <row r="70" spans="1:14">
      <c r="A70" s="4" t="s">
        <v>210</v>
      </c>
      <c r="L70" s="6" t="n">
        <v>0</v>
      </c>
      <c r="M70" s="6" t="n">
        <v>0</v>
      </c>
      <c r="N70" s="6" t="n">
        <v>0</v>
      </c>
    </row>
    <row r="71" spans="1:14">
      <c r="A71" s="4" t="s">
        <v>211</v>
      </c>
      <c r="L71" s="6" t="n">
        <v>0</v>
      </c>
      <c r="M71" s="6" t="n">
        <v>0</v>
      </c>
      <c r="N71" s="6" t="n">
        <v>0</v>
      </c>
    </row>
    <row r="72" spans="1:14">
      <c r="A72" s="4" t="s">
        <v>213</v>
      </c>
      <c r="L72" s="6" t="n">
        <v>0</v>
      </c>
      <c r="M72" s="6" t="n">
        <v>0</v>
      </c>
      <c r="N72" s="6" t="n">
        <v>0</v>
      </c>
    </row>
    <row r="73" spans="1:14">
      <c r="A73" s="4" t="s">
        <v>957</v>
      </c>
      <c r="L73" s="6" t="n">
        <v>0</v>
      </c>
      <c r="M73" s="6" t="n">
        <v>0</v>
      </c>
      <c r="N73" s="6" t="n">
        <v>0</v>
      </c>
    </row>
    <row r="74" spans="1:14">
      <c r="A74" s="4" t="s">
        <v>214</v>
      </c>
      <c r="L74" s="6" t="n">
        <v>0</v>
      </c>
      <c r="M74" s="6" t="n">
        <v>0</v>
      </c>
      <c r="N74" s="6" t="n">
        <v>0</v>
      </c>
    </row>
    <row r="75" spans="1:14">
      <c r="A75" s="4" t="s">
        <v>958</v>
      </c>
      <c r="L75" s="6" t="n">
        <v>0</v>
      </c>
      <c r="M75" s="6" t="n">
        <v>0</v>
      </c>
      <c r="N75" s="6" t="n">
        <v>0</v>
      </c>
    </row>
    <row r="76" spans="1:14">
      <c r="A76" s="4" t="s">
        <v>216</v>
      </c>
      <c r="L76" s="6" t="n">
        <v>0</v>
      </c>
      <c r="M76" s="6" t="n">
        <v>0</v>
      </c>
      <c r="N76" s="6" t="n">
        <v>0</v>
      </c>
    </row>
    <row r="77" spans="1:14">
      <c r="A77" s="4" t="s">
        <v>959</v>
      </c>
      <c r="L77" s="6" t="n">
        <v>0</v>
      </c>
      <c r="M77" s="6" t="n">
        <v>0</v>
      </c>
      <c r="N77" s="6" t="n">
        <v>0</v>
      </c>
    </row>
    <row r="78" spans="1:14">
      <c r="A78" s="3" t="s">
        <v>218</v>
      </c>
    </row>
    <row r="79" spans="1:14">
      <c r="A79" s="4" t="s">
        <v>219</v>
      </c>
      <c r="L79" s="6" t="n">
        <v>0</v>
      </c>
      <c r="M79" s="6" t="n">
        <v>0</v>
      </c>
      <c r="N79" s="6" t="n">
        <v>0</v>
      </c>
    </row>
    <row r="80" spans="1:14">
      <c r="A80" s="4" t="s">
        <v>221</v>
      </c>
      <c r="L80" s="6" t="n">
        <v>0</v>
      </c>
      <c r="M80" s="6" t="n">
        <v>0</v>
      </c>
      <c r="N80" s="6" t="n">
        <v>0</v>
      </c>
    </row>
    <row r="81" spans="1:14">
      <c r="A81" s="4" t="s">
        <v>960</v>
      </c>
      <c r="L81" s="6" t="n">
        <v>0</v>
      </c>
    </row>
    <row r="82" spans="1:14">
      <c r="A82" s="4" t="s">
        <v>961</v>
      </c>
      <c r="L82" s="6" t="n">
        <v>-2971462</v>
      </c>
      <c r="M82" s="6" t="n">
        <v>28888</v>
      </c>
      <c r="N82" s="6" t="n">
        <v>-138339</v>
      </c>
    </row>
    <row r="83" spans="1:14">
      <c r="A83" s="4" t="s">
        <v>962</v>
      </c>
      <c r="L83" s="6" t="n">
        <v>0</v>
      </c>
      <c r="M83" s="6" t="n">
        <v>-1111</v>
      </c>
      <c r="N83" s="6" t="n">
        <v>-10710</v>
      </c>
    </row>
    <row r="84" spans="1:14">
      <c r="A84" s="4" t="s">
        <v>222</v>
      </c>
      <c r="L84" s="6" t="n">
        <v>0</v>
      </c>
      <c r="M84" s="6" t="n">
        <v>0</v>
      </c>
      <c r="N84" s="6" t="n">
        <v>0</v>
      </c>
    </row>
    <row r="85" spans="1:14">
      <c r="A85" s="4" t="s">
        <v>223</v>
      </c>
      <c r="L85" s="6" t="n">
        <v>-2971462</v>
      </c>
      <c r="M85" s="6" t="n">
        <v>27777</v>
      </c>
      <c r="N85" s="6" t="n">
        <v>-149049</v>
      </c>
    </row>
    <row r="86" spans="1:14">
      <c r="A86" s="3" t="s">
        <v>224</v>
      </c>
    </row>
    <row r="87" spans="1:14">
      <c r="A87" s="4" t="s">
        <v>963</v>
      </c>
      <c r="N87" s="6" t="n">
        <v>0</v>
      </c>
    </row>
    <row r="88" spans="1:14">
      <c r="A88" s="4" t="s">
        <v>226</v>
      </c>
      <c r="L88" s="6" t="n">
        <v>0</v>
      </c>
      <c r="M88" s="6" t="n">
        <v>0</v>
      </c>
      <c r="N88" s="6" t="n">
        <v>0</v>
      </c>
    </row>
    <row r="89" spans="1:14">
      <c r="A89" s="4" t="s">
        <v>227</v>
      </c>
      <c r="L89" s="6" t="n">
        <v>0</v>
      </c>
      <c r="M89" s="6" t="n">
        <v>0</v>
      </c>
      <c r="N89" s="6" t="n">
        <v>0</v>
      </c>
    </row>
    <row r="90" spans="1:14">
      <c r="A90" s="4" t="s">
        <v>228</v>
      </c>
      <c r="L90" s="6" t="n">
        <v>0</v>
      </c>
      <c r="M90" s="6" t="n">
        <v>0</v>
      </c>
      <c r="N90" s="6" t="n">
        <v>0</v>
      </c>
    </row>
    <row r="91" spans="1:14">
      <c r="A91" s="4" t="s">
        <v>229</v>
      </c>
      <c r="L91" s="6" t="n">
        <v>0</v>
      </c>
    </row>
    <row r="92" spans="1:14">
      <c r="A92" s="4" t="s">
        <v>230</v>
      </c>
      <c r="L92" s="6" t="n">
        <v>0</v>
      </c>
      <c r="M92" s="6" t="n">
        <v>0</v>
      </c>
      <c r="N92" s="6" t="n">
        <v>0</v>
      </c>
    </row>
    <row r="93" spans="1:14">
      <c r="A93" s="4" t="s">
        <v>660</v>
      </c>
      <c r="L93" s="6" t="n">
        <v>0</v>
      </c>
    </row>
    <row r="94" spans="1:14">
      <c r="A94" s="4" t="s">
        <v>232</v>
      </c>
      <c r="L94" s="6" t="n">
        <v>0</v>
      </c>
    </row>
    <row r="95" spans="1:14">
      <c r="A95" s="4" t="s">
        <v>183</v>
      </c>
      <c r="L95" s="6" t="n">
        <v>0</v>
      </c>
      <c r="M95" s="6" t="n">
        <v>0</v>
      </c>
      <c r="N95" s="6" t="n">
        <v>0</v>
      </c>
    </row>
    <row r="96" spans="1:14">
      <c r="A96" s="4" t="s">
        <v>233</v>
      </c>
      <c r="L96" s="6" t="n">
        <v>0</v>
      </c>
      <c r="M96" s="6" t="n">
        <v>1111</v>
      </c>
      <c r="N96" s="6" t="n">
        <v>10710</v>
      </c>
    </row>
    <row r="97" spans="1:14">
      <c r="A97" s="4" t="s">
        <v>964</v>
      </c>
      <c r="L97" s="6" t="n">
        <v>2971462</v>
      </c>
      <c r="M97" s="6" t="n">
        <v>-28888</v>
      </c>
      <c r="N97" s="6" t="n">
        <v>138339</v>
      </c>
    </row>
    <row r="98" spans="1:14">
      <c r="A98" s="4" t="s">
        <v>965</v>
      </c>
      <c r="L98" s="6" t="n">
        <v>0</v>
      </c>
      <c r="M98" s="6" t="n">
        <v>0</v>
      </c>
      <c r="N98" s="6" t="n">
        <v>0</v>
      </c>
    </row>
    <row r="99" spans="1:14">
      <c r="A99" s="4" t="s">
        <v>234</v>
      </c>
      <c r="L99" s="6" t="n">
        <v>0</v>
      </c>
      <c r="M99" s="6" t="n">
        <v>0</v>
      </c>
      <c r="N99" s="6" t="n">
        <v>0</v>
      </c>
    </row>
    <row r="100" spans="1:14">
      <c r="A100" s="4" t="s">
        <v>235</v>
      </c>
      <c r="L100" s="6" t="n">
        <v>2971462</v>
      </c>
      <c r="M100" s="6" t="n">
        <v>-27777</v>
      </c>
      <c r="N100" s="6" t="n">
        <v>149049</v>
      </c>
    </row>
    <row r="101" spans="1:14">
      <c r="A101" s="4" t="s">
        <v>966</v>
      </c>
      <c r="L101" s="6" t="n">
        <v>0</v>
      </c>
      <c r="M101" s="6" t="n">
        <v>0</v>
      </c>
      <c r="N101" s="6" t="n">
        <v>0</v>
      </c>
    </row>
    <row r="102" spans="1:14">
      <c r="A102" s="4" t="s">
        <v>237</v>
      </c>
      <c r="L102" s="6" t="n">
        <v>0</v>
      </c>
      <c r="M102" s="6" t="n">
        <v>0</v>
      </c>
      <c r="N102" s="6" t="n">
        <v>0</v>
      </c>
    </row>
    <row r="103" spans="1:14">
      <c r="A103" s="4" t="s">
        <v>238</v>
      </c>
      <c r="G103" s="6" t="n">
        <v>0</v>
      </c>
      <c r="K103" s="6" t="n">
        <v>0</v>
      </c>
      <c r="L103" s="6" t="n">
        <v>0</v>
      </c>
      <c r="M103" s="6" t="n">
        <v>0</v>
      </c>
      <c r="N103" s="6" t="n">
        <v>0</v>
      </c>
    </row>
    <row r="104" spans="1:14">
      <c r="A104" s="4" t="s">
        <v>239</v>
      </c>
      <c r="D104" s="6" t="n">
        <v>0</v>
      </c>
      <c r="H104" s="6" t="n">
        <v>0</v>
      </c>
      <c r="L104" s="6" t="n">
        <v>0</v>
      </c>
      <c r="M104" s="6" t="n">
        <v>0</v>
      </c>
      <c r="N104" s="6" t="n">
        <v>0</v>
      </c>
    </row>
    <row r="105" spans="1:14">
      <c r="A105" s="4" t="s">
        <v>942</v>
      </c>
    </row>
    <row r="106" spans="1:14">
      <c r="A106" s="3" t="s">
        <v>201</v>
      </c>
    </row>
    <row r="107" spans="1:14">
      <c r="A107" s="4" t="s">
        <v>149</v>
      </c>
      <c r="L107" s="6" t="n">
        <v>-363304</v>
      </c>
      <c r="M107" s="6" t="n">
        <v>-218240</v>
      </c>
      <c r="N107" s="6" t="n">
        <v>-644348</v>
      </c>
    </row>
    <row r="108" spans="1:14">
      <c r="A108" s="3" t="s">
        <v>202</v>
      </c>
    </row>
    <row r="109" spans="1:14">
      <c r="A109" s="4" t="s">
        <v>138</v>
      </c>
      <c r="L109" s="6" t="n">
        <v>0</v>
      </c>
      <c r="M109" s="6" t="n">
        <v>0</v>
      </c>
      <c r="N109" s="6" t="n">
        <v>0</v>
      </c>
    </row>
    <row r="110" spans="1:14">
      <c r="A110" s="4" t="s">
        <v>139</v>
      </c>
      <c r="L110" s="6" t="n">
        <v>0</v>
      </c>
      <c r="M110" s="6" t="n">
        <v>0</v>
      </c>
      <c r="N110" s="6" t="n">
        <v>0</v>
      </c>
    </row>
    <row r="111" spans="1:14">
      <c r="A111" s="4" t="s">
        <v>203</v>
      </c>
      <c r="L111" s="6" t="n">
        <v>0</v>
      </c>
      <c r="M111" s="6" t="n">
        <v>46372</v>
      </c>
      <c r="N111" s="6" t="n">
        <v>-93882</v>
      </c>
    </row>
    <row r="112" spans="1:14">
      <c r="A112" s="4" t="s">
        <v>204</v>
      </c>
      <c r="L112" s="6" t="n">
        <v>0</v>
      </c>
      <c r="M112" s="6" t="n">
        <v>0</v>
      </c>
      <c r="N112" s="6" t="n">
        <v>0</v>
      </c>
    </row>
    <row r="113" spans="1:14">
      <c r="A113" s="4" t="s">
        <v>205</v>
      </c>
      <c r="L113" s="6" t="n">
        <v>2370</v>
      </c>
      <c r="M113" s="6" t="n">
        <v>0</v>
      </c>
      <c r="N113" s="6" t="n">
        <v>0</v>
      </c>
    </row>
    <row r="114" spans="1:14">
      <c r="A114" s="4" t="s">
        <v>181</v>
      </c>
      <c r="L114" s="6" t="n">
        <v>0</v>
      </c>
      <c r="M114" s="6" t="n">
        <v>0</v>
      </c>
      <c r="N114" s="6" t="n">
        <v>0</v>
      </c>
    </row>
    <row r="115" spans="1:14">
      <c r="A115" s="4" t="s">
        <v>954</v>
      </c>
      <c r="L115" s="6" t="n">
        <v>0</v>
      </c>
    </row>
    <row r="116" spans="1:14">
      <c r="A116" s="4" t="s">
        <v>955</v>
      </c>
      <c r="L116" s="6" t="n">
        <v>0</v>
      </c>
      <c r="M116" s="6" t="n">
        <v>0</v>
      </c>
      <c r="N116" s="6" t="n">
        <v>0</v>
      </c>
    </row>
    <row r="117" spans="1:14">
      <c r="A117" s="4" t="s">
        <v>144</v>
      </c>
      <c r="L117" s="6" t="n">
        <v>5778</v>
      </c>
      <c r="N117" s="6" t="n">
        <v>855648</v>
      </c>
    </row>
    <row r="118" spans="1:14">
      <c r="A118" s="4" t="s">
        <v>207</v>
      </c>
      <c r="L118" s="6" t="n">
        <v>0</v>
      </c>
      <c r="M118" s="6" t="n">
        <v>0</v>
      </c>
      <c r="N118" s="6" t="n">
        <v>0</v>
      </c>
    </row>
    <row r="119" spans="1:14">
      <c r="A119" s="4" t="s">
        <v>950</v>
      </c>
      <c r="L119" s="6" t="n">
        <v>241747</v>
      </c>
      <c r="M119" s="6" t="n">
        <v>177019</v>
      </c>
      <c r="N119" s="6" t="n">
        <v>-114363</v>
      </c>
    </row>
    <row r="120" spans="1:14">
      <c r="A120" s="4" t="s">
        <v>208</v>
      </c>
      <c r="L120" s="6" t="n">
        <v>0</v>
      </c>
      <c r="M120" s="6" t="n">
        <v>0</v>
      </c>
      <c r="N120" s="6" t="n">
        <v>0</v>
      </c>
    </row>
    <row r="121" spans="1:14">
      <c r="A121" s="3" t="s">
        <v>956</v>
      </c>
    </row>
    <row r="122" spans="1:14">
      <c r="A122" s="4" t="s">
        <v>210</v>
      </c>
      <c r="L122" s="6" t="n">
        <v>0</v>
      </c>
      <c r="M122" s="6" t="n">
        <v>0</v>
      </c>
      <c r="N122" s="6" t="n">
        <v>0</v>
      </c>
    </row>
    <row r="123" spans="1:14">
      <c r="A123" s="4" t="s">
        <v>211</v>
      </c>
      <c r="L123" s="6" t="n">
        <v>-486</v>
      </c>
      <c r="M123" s="6" t="n">
        <v>-38</v>
      </c>
      <c r="N123" s="6" t="n">
        <v>1072</v>
      </c>
    </row>
    <row r="124" spans="1:14">
      <c r="A124" s="4" t="s">
        <v>213</v>
      </c>
      <c r="L124" s="6" t="n">
        <v>399</v>
      </c>
      <c r="M124" s="6" t="n">
        <v>32589</v>
      </c>
      <c r="N124" s="6" t="n">
        <v>-434</v>
      </c>
    </row>
    <row r="125" spans="1:14">
      <c r="A125" s="4" t="s">
        <v>957</v>
      </c>
      <c r="L125" s="6" t="n">
        <v>0</v>
      </c>
      <c r="M125" s="6" t="n">
        <v>0</v>
      </c>
      <c r="N125" s="6" t="n">
        <v>0</v>
      </c>
    </row>
    <row r="126" spans="1:14">
      <c r="A126" s="4" t="s">
        <v>214</v>
      </c>
      <c r="L126" s="6" t="n">
        <v>83121</v>
      </c>
      <c r="M126" s="6" t="n">
        <v>0</v>
      </c>
      <c r="N126" s="6" t="n">
        <v>0</v>
      </c>
    </row>
    <row r="127" spans="1:14">
      <c r="A127" s="4" t="s">
        <v>958</v>
      </c>
      <c r="L127" s="6" t="n">
        <v>0</v>
      </c>
      <c r="M127" s="6" t="n">
        <v>0</v>
      </c>
      <c r="N127" s="6" t="n">
        <v>0</v>
      </c>
    </row>
    <row r="128" spans="1:14">
      <c r="A128" s="4" t="s">
        <v>216</v>
      </c>
      <c r="L128" s="6" t="n">
        <v>1599</v>
      </c>
      <c r="M128" s="6" t="n">
        <v>-1982</v>
      </c>
      <c r="N128" s="6" t="n">
        <v>0</v>
      </c>
    </row>
    <row r="129" spans="1:14">
      <c r="A129" s="4" t="s">
        <v>959</v>
      </c>
      <c r="L129" s="6" t="n">
        <v>-28776</v>
      </c>
      <c r="M129" s="6" t="n">
        <v>35720</v>
      </c>
      <c r="N129" s="6" t="n">
        <v>3693</v>
      </c>
    </row>
    <row r="130" spans="1:14">
      <c r="A130" s="3" t="s">
        <v>218</v>
      </c>
    </row>
    <row r="131" spans="1:14">
      <c r="A131" s="4" t="s">
        <v>219</v>
      </c>
      <c r="L131" s="6" t="n">
        <v>0</v>
      </c>
      <c r="M131" s="6" t="n">
        <v>0</v>
      </c>
      <c r="N131" s="6" t="n">
        <v>0</v>
      </c>
    </row>
    <row r="132" spans="1:14">
      <c r="A132" s="4" t="s">
        <v>221</v>
      </c>
      <c r="L132" s="6" t="n">
        <v>0</v>
      </c>
      <c r="M132" s="6" t="n">
        <v>0</v>
      </c>
      <c r="N132" s="6" t="n">
        <v>0</v>
      </c>
    </row>
    <row r="133" spans="1:14">
      <c r="A133" s="4" t="s">
        <v>960</v>
      </c>
      <c r="L133" s="6" t="n">
        <v>0</v>
      </c>
    </row>
    <row r="134" spans="1:14">
      <c r="A134" s="4" t="s">
        <v>961</v>
      </c>
      <c r="L134" s="6" t="n">
        <v>0</v>
      </c>
      <c r="M134" s="6" t="n">
        <v>0</v>
      </c>
      <c r="N134" s="6" t="n">
        <v>0</v>
      </c>
    </row>
    <row r="135" spans="1:14">
      <c r="A135" s="4" t="s">
        <v>962</v>
      </c>
      <c r="L135" s="6" t="n">
        <v>0</v>
      </c>
      <c r="M135" s="6" t="n">
        <v>0</v>
      </c>
      <c r="N135" s="6" t="n">
        <v>0</v>
      </c>
    </row>
    <row r="136" spans="1:14">
      <c r="A136" s="4" t="s">
        <v>222</v>
      </c>
      <c r="L136" s="6" t="n">
        <v>0</v>
      </c>
      <c r="M136" s="6" t="n">
        <v>0</v>
      </c>
      <c r="N136" s="6" t="n">
        <v>0</v>
      </c>
    </row>
    <row r="137" spans="1:14">
      <c r="A137" s="4" t="s">
        <v>223</v>
      </c>
      <c r="L137" s="6" t="n">
        <v>0</v>
      </c>
      <c r="M137" s="6" t="n">
        <v>0</v>
      </c>
      <c r="N137" s="6" t="n">
        <v>0</v>
      </c>
    </row>
    <row r="138" spans="1:14">
      <c r="A138" s="3" t="s">
        <v>224</v>
      </c>
    </row>
    <row r="139" spans="1:14">
      <c r="A139" s="4" t="s">
        <v>963</v>
      </c>
      <c r="N139" s="6" t="n">
        <v>0</v>
      </c>
    </row>
    <row r="140" spans="1:14">
      <c r="A140" s="4" t="s">
        <v>226</v>
      </c>
      <c r="L140" s="6" t="n">
        <v>3240000</v>
      </c>
      <c r="M140" s="6" t="n">
        <v>0</v>
      </c>
      <c r="N140" s="6" t="n">
        <v>0</v>
      </c>
    </row>
    <row r="141" spans="1:14">
      <c r="A141" s="4" t="s">
        <v>227</v>
      </c>
      <c r="L141" s="6" t="n">
        <v>-5000</v>
      </c>
      <c r="M141" s="6" t="n">
        <v>0</v>
      </c>
      <c r="N141" s="6" t="n">
        <v>0</v>
      </c>
    </row>
    <row r="142" spans="1:14">
      <c r="A142" s="4" t="s">
        <v>228</v>
      </c>
      <c r="L142" s="6" t="n">
        <v>-37674</v>
      </c>
      <c r="M142" s="6" t="n">
        <v>0</v>
      </c>
      <c r="N142" s="6" t="n">
        <v>0</v>
      </c>
    </row>
    <row r="143" spans="1:14">
      <c r="A143" s="4" t="s">
        <v>229</v>
      </c>
      <c r="L143" s="6" t="n">
        <v>43798</v>
      </c>
    </row>
    <row r="144" spans="1:14">
      <c r="A144" s="4" t="s">
        <v>230</v>
      </c>
      <c r="L144" s="6" t="n">
        <v>43399</v>
      </c>
      <c r="M144" s="6" t="n">
        <v>78823</v>
      </c>
      <c r="N144" s="6" t="n">
        <v>-181939</v>
      </c>
    </row>
    <row r="145" spans="1:14">
      <c r="A145" s="4" t="s">
        <v>660</v>
      </c>
      <c r="L145" s="6" t="n">
        <v>115798</v>
      </c>
    </row>
    <row r="146" spans="1:14">
      <c r="A146" s="4" t="s">
        <v>232</v>
      </c>
      <c r="L146" s="6" t="n">
        <v>333419</v>
      </c>
    </row>
    <row r="147" spans="1:14">
      <c r="A147" s="4" t="s">
        <v>183</v>
      </c>
      <c r="L147" s="6" t="n">
        <v>0</v>
      </c>
      <c r="M147" s="6" t="n">
        <v>0</v>
      </c>
      <c r="N147" s="6" t="n">
        <v>0</v>
      </c>
    </row>
    <row r="148" spans="1:14">
      <c r="A148" s="4" t="s">
        <v>233</v>
      </c>
      <c r="L148" s="6" t="n">
        <v>-740</v>
      </c>
      <c r="M148" s="6" t="n">
        <v>-30678</v>
      </c>
      <c r="N148" s="6" t="n">
        <v>-332824</v>
      </c>
    </row>
    <row r="149" spans="1:14">
      <c r="A149" s="4" t="s">
        <v>964</v>
      </c>
      <c r="L149" s="6" t="n">
        <v>5551</v>
      </c>
      <c r="M149" s="6" t="n">
        <v>0</v>
      </c>
      <c r="N149" s="6" t="n">
        <v>0</v>
      </c>
    </row>
    <row r="150" spans="1:14">
      <c r="A150" s="4" t="s">
        <v>965</v>
      </c>
      <c r="L150" s="6" t="n">
        <v>-3438884</v>
      </c>
      <c r="M150" s="6" t="n">
        <v>-109246</v>
      </c>
      <c r="N150" s="6" t="n">
        <v>239906</v>
      </c>
    </row>
    <row r="151" spans="1:14">
      <c r="A151" s="4" t="s">
        <v>234</v>
      </c>
      <c r="L151" s="6" t="n">
        <v>-2098</v>
      </c>
      <c r="M151" s="6" t="n">
        <v>-712</v>
      </c>
      <c r="N151" s="6" t="n">
        <v>-1468</v>
      </c>
    </row>
    <row r="152" spans="1:14">
      <c r="A152" s="4" t="s">
        <v>235</v>
      </c>
      <c r="L152" s="6" t="n">
        <v>297569</v>
      </c>
      <c r="M152" s="6" t="n">
        <v>-61813</v>
      </c>
      <c r="N152" s="6" t="n">
        <v>-276325</v>
      </c>
    </row>
    <row r="153" spans="1:14">
      <c r="A153" s="4" t="s">
        <v>966</v>
      </c>
      <c r="L153" s="6" t="n">
        <v>0</v>
      </c>
      <c r="M153" s="6" t="n">
        <v>0</v>
      </c>
      <c r="N153" s="6" t="n">
        <v>0</v>
      </c>
    </row>
    <row r="154" spans="1:14">
      <c r="A154" s="4" t="s">
        <v>237</v>
      </c>
      <c r="L154" s="6" t="n">
        <v>268793</v>
      </c>
      <c r="M154" s="6" t="n">
        <v>-26093</v>
      </c>
      <c r="N154" s="6" t="n">
        <v>-272632</v>
      </c>
    </row>
    <row r="155" spans="1:14">
      <c r="A155" s="4" t="s">
        <v>238</v>
      </c>
      <c r="G155" s="6" t="n">
        <v>1560</v>
      </c>
      <c r="K155" s="6" t="n">
        <v>27653</v>
      </c>
      <c r="L155" s="6" t="n">
        <v>1560</v>
      </c>
      <c r="M155" s="6" t="n">
        <v>27653</v>
      </c>
      <c r="N155" s="6" t="n">
        <v>300285</v>
      </c>
    </row>
    <row r="156" spans="1:14">
      <c r="A156" s="4" t="s">
        <v>239</v>
      </c>
      <c r="D156" s="6" t="n">
        <v>270353</v>
      </c>
      <c r="H156" s="6" t="n">
        <v>1560</v>
      </c>
      <c r="L156" s="6" t="n">
        <v>270353</v>
      </c>
      <c r="M156" s="6" t="n">
        <v>1560</v>
      </c>
      <c r="N156" s="6" t="n">
        <v>27653</v>
      </c>
    </row>
    <row r="157" spans="1:14">
      <c r="A157" s="4" t="s">
        <v>967</v>
      </c>
    </row>
    <row r="158" spans="1:14">
      <c r="A158" s="3" t="s">
        <v>224</v>
      </c>
    </row>
    <row r="159" spans="1:14">
      <c r="A159" s="4" t="s">
        <v>226</v>
      </c>
      <c r="M159" s="6" t="n">
        <v>0</v>
      </c>
    </row>
    <row r="160" spans="1:14">
      <c r="A160" s="4" t="s">
        <v>943</v>
      </c>
    </row>
    <row r="161" spans="1:14">
      <c r="A161" s="3" t="s">
        <v>201</v>
      </c>
    </row>
    <row r="162" spans="1:14">
      <c r="A162" s="4" t="s">
        <v>149</v>
      </c>
      <c r="L162" s="6" t="n">
        <v>-179169</v>
      </c>
      <c r="M162" s="6" t="n">
        <v>-47366</v>
      </c>
      <c r="N162" s="6" t="n">
        <v>-15733</v>
      </c>
    </row>
    <row r="163" spans="1:14">
      <c r="A163" s="3" t="s">
        <v>202</v>
      </c>
    </row>
    <row r="164" spans="1:14">
      <c r="A164" s="4" t="s">
        <v>138</v>
      </c>
      <c r="L164" s="6" t="n">
        <v>0</v>
      </c>
      <c r="M164" s="6" t="n">
        <v>0</v>
      </c>
      <c r="N164" s="6" t="n">
        <v>0</v>
      </c>
    </row>
    <row r="165" spans="1:14">
      <c r="A165" s="4" t="s">
        <v>139</v>
      </c>
      <c r="L165" s="6" t="n">
        <v>0</v>
      </c>
      <c r="M165" s="6" t="n">
        <v>0</v>
      </c>
      <c r="N165" s="6" t="n">
        <v>0</v>
      </c>
    </row>
    <row r="166" spans="1:14">
      <c r="A166" s="4" t="s">
        <v>203</v>
      </c>
      <c r="L166" s="6" t="n">
        <v>0</v>
      </c>
      <c r="M166" s="6" t="n">
        <v>0</v>
      </c>
      <c r="N166" s="6" t="n">
        <v>-514</v>
      </c>
    </row>
    <row r="167" spans="1:14">
      <c r="A167" s="4" t="s">
        <v>204</v>
      </c>
      <c r="L167" s="6" t="n">
        <v>0</v>
      </c>
      <c r="M167" s="6" t="n">
        <v>0</v>
      </c>
      <c r="N167" s="6" t="n">
        <v>0</v>
      </c>
    </row>
    <row r="168" spans="1:14">
      <c r="A168" s="4" t="s">
        <v>205</v>
      </c>
      <c r="L168" s="6" t="n">
        <v>6638</v>
      </c>
      <c r="M168" s="6" t="n">
        <v>8952</v>
      </c>
      <c r="N168" s="6" t="n">
        <v>8786</v>
      </c>
    </row>
    <row r="169" spans="1:14">
      <c r="A169" s="4" t="s">
        <v>181</v>
      </c>
      <c r="L169" s="6" t="n">
        <v>0</v>
      </c>
      <c r="M169" s="6" t="n">
        <v>0</v>
      </c>
      <c r="N169" s="6" t="n">
        <v>0</v>
      </c>
    </row>
    <row r="170" spans="1:14">
      <c r="A170" s="4" t="s">
        <v>954</v>
      </c>
      <c r="L170" s="6" t="n">
        <v>88996</v>
      </c>
    </row>
    <row r="171" spans="1:14">
      <c r="A171" s="4" t="s">
        <v>955</v>
      </c>
      <c r="L171" s="6" t="n">
        <v>0</v>
      </c>
      <c r="M171" s="6" t="n">
        <v>0</v>
      </c>
      <c r="N171" s="6" t="n">
        <v>0</v>
      </c>
    </row>
    <row r="172" spans="1:14">
      <c r="A172" s="4" t="s">
        <v>144</v>
      </c>
      <c r="L172" s="6" t="n">
        <v>0</v>
      </c>
      <c r="N172" s="6" t="n">
        <v>0</v>
      </c>
    </row>
    <row r="173" spans="1:14">
      <c r="A173" s="4" t="s">
        <v>207</v>
      </c>
      <c r="L173" s="6" t="n">
        <v>0</v>
      </c>
      <c r="M173" s="6" t="n">
        <v>0</v>
      </c>
      <c r="N173" s="6" t="n">
        <v>0</v>
      </c>
    </row>
    <row r="174" spans="1:14">
      <c r="A174" s="4" t="s">
        <v>950</v>
      </c>
      <c r="L174" s="6" t="n">
        <v>101052</v>
      </c>
      <c r="M174" s="6" t="n">
        <v>52543</v>
      </c>
      <c r="N174" s="6" t="n">
        <v>4575</v>
      </c>
    </row>
    <row r="175" spans="1:14">
      <c r="A175" s="4" t="s">
        <v>208</v>
      </c>
      <c r="L175" s="6" t="n">
        <v>0</v>
      </c>
      <c r="M175" s="6" t="n">
        <v>0</v>
      </c>
      <c r="N175" s="6" t="n">
        <v>0</v>
      </c>
    </row>
    <row r="176" spans="1:14">
      <c r="A176" s="3" t="s">
        <v>956</v>
      </c>
    </row>
    <row r="177" spans="1:14">
      <c r="A177" s="4" t="s">
        <v>210</v>
      </c>
      <c r="L177" s="6" t="n">
        <v>0</v>
      </c>
      <c r="M177" s="6" t="n">
        <v>0</v>
      </c>
      <c r="N177" s="6" t="n">
        <v>0</v>
      </c>
    </row>
    <row r="178" spans="1:14">
      <c r="A178" s="4" t="s">
        <v>211</v>
      </c>
      <c r="L178" s="6" t="n">
        <v>1211</v>
      </c>
      <c r="M178" s="6" t="n">
        <v>2222</v>
      </c>
      <c r="N178" s="6" t="n">
        <v>0</v>
      </c>
    </row>
    <row r="179" spans="1:14">
      <c r="A179" s="4" t="s">
        <v>213</v>
      </c>
      <c r="L179" s="6" t="n">
        <v>0</v>
      </c>
      <c r="M179" s="6" t="n">
        <v>1910</v>
      </c>
      <c r="N179" s="6" t="n">
        <v>-59968</v>
      </c>
    </row>
    <row r="180" spans="1:14">
      <c r="A180" s="4" t="s">
        <v>957</v>
      </c>
      <c r="L180" s="6" t="n">
        <v>0</v>
      </c>
      <c r="M180" s="6" t="n">
        <v>0</v>
      </c>
      <c r="N180" s="6" t="n">
        <v>0</v>
      </c>
    </row>
    <row r="181" spans="1:14">
      <c r="A181" s="4" t="s">
        <v>214</v>
      </c>
      <c r="L181" s="6" t="n">
        <v>6814</v>
      </c>
      <c r="M181" s="6" t="n">
        <v>1004</v>
      </c>
      <c r="N181" s="6" t="n">
        <v>0</v>
      </c>
    </row>
    <row r="182" spans="1:14">
      <c r="A182" s="4" t="s">
        <v>958</v>
      </c>
      <c r="L182" s="6" t="n">
        <v>0</v>
      </c>
      <c r="M182" s="6" t="n">
        <v>0</v>
      </c>
      <c r="N182" s="6" t="n">
        <v>0</v>
      </c>
    </row>
    <row r="183" spans="1:14">
      <c r="A183" s="4" t="s">
        <v>216</v>
      </c>
      <c r="L183" s="6" t="n">
        <v>0</v>
      </c>
      <c r="M183" s="6" t="n">
        <v>0</v>
      </c>
      <c r="N183" s="6" t="n">
        <v>0</v>
      </c>
    </row>
    <row r="184" spans="1:14">
      <c r="A184" s="4" t="s">
        <v>959</v>
      </c>
      <c r="L184" s="6" t="n">
        <v>25542</v>
      </c>
      <c r="M184" s="6" t="n">
        <v>19265</v>
      </c>
      <c r="N184" s="6" t="n">
        <v>-62854</v>
      </c>
    </row>
    <row r="185" spans="1:14">
      <c r="A185" s="3" t="s">
        <v>218</v>
      </c>
    </row>
    <row r="186" spans="1:14">
      <c r="A186" s="4" t="s">
        <v>219</v>
      </c>
      <c r="L186" s="6" t="n">
        <v>0</v>
      </c>
      <c r="M186" s="6" t="n">
        <v>0</v>
      </c>
      <c r="N186" s="6" t="n">
        <v>0</v>
      </c>
    </row>
    <row r="187" spans="1:14">
      <c r="A187" s="4" t="s">
        <v>221</v>
      </c>
      <c r="L187" s="6" t="n">
        <v>0</v>
      </c>
      <c r="M187" s="6" t="n">
        <v>0</v>
      </c>
      <c r="N187" s="6" t="n">
        <v>0</v>
      </c>
    </row>
    <row r="188" spans="1:14">
      <c r="A188" s="4" t="s">
        <v>960</v>
      </c>
      <c r="L188" s="6" t="n">
        <v>0</v>
      </c>
    </row>
    <row r="189" spans="1:14">
      <c r="A189" s="4" t="s">
        <v>961</v>
      </c>
      <c r="L189" s="6" t="n">
        <v>2971462</v>
      </c>
      <c r="M189" s="6" t="n">
        <v>-28887</v>
      </c>
      <c r="N189" s="6" t="n">
        <v>149612</v>
      </c>
    </row>
    <row r="190" spans="1:14">
      <c r="A190" s="4" t="s">
        <v>962</v>
      </c>
      <c r="L190" s="6" t="n">
        <v>0</v>
      </c>
      <c r="M190" s="6" t="n">
        <v>0</v>
      </c>
      <c r="N190" s="6" t="n">
        <v>0</v>
      </c>
    </row>
    <row r="191" spans="1:14">
      <c r="A191" s="4" t="s">
        <v>222</v>
      </c>
      <c r="L191" s="6" t="n">
        <v>0</v>
      </c>
      <c r="M191" s="6" t="n">
        <v>0</v>
      </c>
      <c r="N191" s="6" t="n">
        <v>0</v>
      </c>
    </row>
    <row r="192" spans="1:14">
      <c r="A192" s="4" t="s">
        <v>223</v>
      </c>
      <c r="L192" s="6" t="n">
        <v>2971462</v>
      </c>
      <c r="M192" s="6" t="n">
        <v>-28887</v>
      </c>
      <c r="N192" s="6" t="n">
        <v>149612</v>
      </c>
    </row>
    <row r="193" spans="1:14">
      <c r="A193" s="3" t="s">
        <v>224</v>
      </c>
    </row>
    <row r="194" spans="1:14">
      <c r="A194" s="4" t="s">
        <v>963</v>
      </c>
      <c r="N194" s="6" t="n">
        <v>0</v>
      </c>
    </row>
    <row r="195" spans="1:14">
      <c r="A195" s="4" t="s">
        <v>226</v>
      </c>
      <c r="L195" s="6" t="n">
        <v>2235000</v>
      </c>
      <c r="N195" s="6" t="n">
        <v>0</v>
      </c>
    </row>
    <row r="196" spans="1:14">
      <c r="A196" s="4" t="s">
        <v>227</v>
      </c>
      <c r="L196" s="6" t="n">
        <v>-5325742</v>
      </c>
      <c r="M196" s="6" t="n">
        <v>0</v>
      </c>
      <c r="N196" s="6" t="n">
        <v>0</v>
      </c>
    </row>
    <row r="197" spans="1:14">
      <c r="A197" s="4" t="s">
        <v>228</v>
      </c>
      <c r="L197" s="6" t="n">
        <v>-27142</v>
      </c>
      <c r="M197" s="6" t="n">
        <v>-1610</v>
      </c>
      <c r="N197" s="6" t="n">
        <v>0</v>
      </c>
    </row>
    <row r="198" spans="1:14">
      <c r="A198" s="4" t="s">
        <v>229</v>
      </c>
      <c r="L198" s="6" t="n">
        <v>0</v>
      </c>
    </row>
    <row r="199" spans="1:14">
      <c r="A199" s="4" t="s">
        <v>230</v>
      </c>
      <c r="L199" s="6" t="n">
        <v>0</v>
      </c>
      <c r="M199" s="6" t="n">
        <v>0</v>
      </c>
      <c r="N199" s="6" t="n">
        <v>0</v>
      </c>
    </row>
    <row r="200" spans="1:14">
      <c r="A200" s="4" t="s">
        <v>660</v>
      </c>
      <c r="L200" s="6" t="n">
        <v>0</v>
      </c>
    </row>
    <row r="201" spans="1:14">
      <c r="A201" s="4" t="s">
        <v>232</v>
      </c>
      <c r="L201" s="6" t="n">
        <v>0</v>
      </c>
    </row>
    <row r="202" spans="1:14">
      <c r="A202" s="4" t="s">
        <v>183</v>
      </c>
      <c r="L202" s="6" t="n">
        <v>0</v>
      </c>
      <c r="M202" s="6" t="n">
        <v>0</v>
      </c>
      <c r="N202" s="6" t="n">
        <v>0</v>
      </c>
    </row>
    <row r="203" spans="1:14">
      <c r="A203" s="4" t="s">
        <v>233</v>
      </c>
      <c r="L203" s="6" t="n">
        <v>0</v>
      </c>
      <c r="M203" s="6" t="n">
        <v>0</v>
      </c>
      <c r="N203" s="6" t="n">
        <v>0</v>
      </c>
    </row>
    <row r="204" spans="1:14">
      <c r="A204" s="4" t="s">
        <v>964</v>
      </c>
      <c r="L204" s="6" t="n">
        <v>0</v>
      </c>
      <c r="M204" s="6" t="n">
        <v>0</v>
      </c>
      <c r="N204" s="6" t="n">
        <v>11273</v>
      </c>
    </row>
    <row r="205" spans="1:14">
      <c r="A205" s="4" t="s">
        <v>965</v>
      </c>
      <c r="L205" s="6" t="n">
        <v>120880</v>
      </c>
      <c r="M205" s="6" t="n">
        <v>11232</v>
      </c>
      <c r="N205" s="6" t="n">
        <v>-98031</v>
      </c>
    </row>
    <row r="206" spans="1:14">
      <c r="A206" s="4" t="s">
        <v>234</v>
      </c>
      <c r="L206" s="6" t="n">
        <v>0</v>
      </c>
      <c r="M206" s="6" t="n">
        <v>0</v>
      </c>
      <c r="N206" s="6" t="n">
        <v>0</v>
      </c>
    </row>
    <row r="207" spans="1:14">
      <c r="A207" s="4" t="s">
        <v>235</v>
      </c>
      <c r="L207" s="6" t="n">
        <v>-2997004</v>
      </c>
      <c r="M207" s="6" t="n">
        <v>9622</v>
      </c>
      <c r="N207" s="6" t="n">
        <v>-86758</v>
      </c>
    </row>
    <row r="208" spans="1:14">
      <c r="A208" s="4" t="s">
        <v>966</v>
      </c>
      <c r="L208" s="6" t="n">
        <v>0</v>
      </c>
      <c r="M208" s="6" t="n">
        <v>0</v>
      </c>
      <c r="N208" s="6" t="n">
        <v>0</v>
      </c>
    </row>
    <row r="209" spans="1:14">
      <c r="A209" s="4" t="s">
        <v>237</v>
      </c>
      <c r="L209" s="6" t="n">
        <v>0</v>
      </c>
      <c r="M209" s="6" t="n">
        <v>0</v>
      </c>
      <c r="N209" s="6" t="n">
        <v>0</v>
      </c>
    </row>
    <row r="210" spans="1:14">
      <c r="A210" s="4" t="s">
        <v>238</v>
      </c>
      <c r="G210" s="6" t="n">
        <v>0</v>
      </c>
      <c r="K210" s="6" t="n">
        <v>0</v>
      </c>
      <c r="L210" s="6" t="n">
        <v>0</v>
      </c>
      <c r="M210" s="6" t="n">
        <v>0</v>
      </c>
      <c r="N210" s="6" t="n">
        <v>0</v>
      </c>
    </row>
    <row r="211" spans="1:14">
      <c r="A211" s="4" t="s">
        <v>239</v>
      </c>
      <c r="D211" s="6" t="n">
        <v>0</v>
      </c>
      <c r="H211" s="6" t="n">
        <v>0</v>
      </c>
      <c r="L211" s="6" t="n">
        <v>0</v>
      </c>
      <c r="M211" s="6" t="n">
        <v>0</v>
      </c>
      <c r="N211" s="6" t="n">
        <v>0</v>
      </c>
    </row>
    <row r="212" spans="1:14">
      <c r="A212" s="4" t="s">
        <v>968</v>
      </c>
    </row>
    <row r="213" spans="1:14">
      <c r="A213" s="3" t="s">
        <v>224</v>
      </c>
    </row>
    <row r="214" spans="1:14">
      <c r="A214" s="4" t="s">
        <v>226</v>
      </c>
      <c r="M214" s="6" t="n">
        <v>444</v>
      </c>
    </row>
    <row r="215" spans="1:14">
      <c r="A215" s="4" t="s">
        <v>944</v>
      </c>
    </row>
    <row r="216" spans="1:14">
      <c r="A216" s="3" t="s">
        <v>201</v>
      </c>
    </row>
    <row r="217" spans="1:14">
      <c r="A217" s="4" t="s">
        <v>149</v>
      </c>
      <c r="L217" s="6" t="n">
        <v>-241748</v>
      </c>
      <c r="M217" s="6" t="n">
        <v>-177019</v>
      </c>
      <c r="N217" s="6" t="n">
        <v>114363</v>
      </c>
    </row>
    <row r="218" spans="1:14">
      <c r="A218" s="3" t="s">
        <v>202</v>
      </c>
    </row>
    <row r="219" spans="1:14">
      <c r="A219" s="4" t="s">
        <v>138</v>
      </c>
      <c r="L219" s="6" t="n">
        <v>169616</v>
      </c>
      <c r="M219" s="6" t="n">
        <v>169712</v>
      </c>
      <c r="N219" s="6" t="n">
        <v>181905</v>
      </c>
    </row>
    <row r="220" spans="1:14">
      <c r="A220" s="4" t="s">
        <v>139</v>
      </c>
      <c r="L220" s="6" t="n">
        <v>5300</v>
      </c>
      <c r="M220" s="6" t="n">
        <v>7772</v>
      </c>
      <c r="N220" s="6" t="n">
        <v>0</v>
      </c>
    </row>
    <row r="221" spans="1:14">
      <c r="A221" s="4" t="s">
        <v>203</v>
      </c>
      <c r="L221" s="6" t="n">
        <v>-3914</v>
      </c>
      <c r="M221" s="6" t="n">
        <v>-38507</v>
      </c>
      <c r="N221" s="6" t="n">
        <v>-218955</v>
      </c>
    </row>
    <row r="222" spans="1:14">
      <c r="A222" s="4" t="s">
        <v>204</v>
      </c>
      <c r="L222" s="6" t="n">
        <v>3570</v>
      </c>
      <c r="M222" s="6" t="n">
        <v>4384</v>
      </c>
      <c r="N222" s="6" t="n">
        <v>10083</v>
      </c>
    </row>
    <row r="223" spans="1:14">
      <c r="A223" s="4" t="s">
        <v>205</v>
      </c>
      <c r="L223" s="6" t="n">
        <v>2</v>
      </c>
      <c r="M223" s="6" t="n">
        <v>0</v>
      </c>
      <c r="N223" s="6" t="n">
        <v>0</v>
      </c>
    </row>
    <row r="224" spans="1:14">
      <c r="A224" s="4" t="s">
        <v>181</v>
      </c>
      <c r="L224" s="6" t="n">
        <v>15734</v>
      </c>
      <c r="M224" s="6" t="n">
        <v>5383</v>
      </c>
      <c r="N224" s="6" t="n">
        <v>6432</v>
      </c>
    </row>
    <row r="225" spans="1:14">
      <c r="A225" s="4" t="s">
        <v>954</v>
      </c>
      <c r="L225" s="6" t="n">
        <v>1788</v>
      </c>
    </row>
    <row r="226" spans="1:14">
      <c r="A226" s="4" t="s">
        <v>955</v>
      </c>
      <c r="L226" s="6" t="n">
        <v>-1554</v>
      </c>
      <c r="M226" s="6" t="n">
        <v>935</v>
      </c>
      <c r="N226" s="6" t="n">
        <v>-35020</v>
      </c>
    </row>
    <row r="227" spans="1:14">
      <c r="A227" s="4" t="s">
        <v>144</v>
      </c>
      <c r="L227" s="6" t="n">
        <v>0</v>
      </c>
      <c r="N227" s="6" t="n">
        <v>0</v>
      </c>
    </row>
    <row r="228" spans="1:14">
      <c r="A228" s="4" t="s">
        <v>207</v>
      </c>
      <c r="L228" s="6" t="n">
        <v>0</v>
      </c>
      <c r="M228" s="6" t="n">
        <v>37</v>
      </c>
      <c r="N228" s="6" t="n">
        <v>-27</v>
      </c>
    </row>
    <row r="229" spans="1:14">
      <c r="A229" s="4" t="s">
        <v>950</v>
      </c>
      <c r="L229" s="6" t="n">
        <v>172108</v>
      </c>
      <c r="M229" s="6" t="n">
        <v>42907</v>
      </c>
      <c r="N229" s="6" t="n">
        <v>22861</v>
      </c>
    </row>
    <row r="230" spans="1:14">
      <c r="A230" s="4" t="s">
        <v>208</v>
      </c>
      <c r="L230" s="6" t="n">
        <v>-3360</v>
      </c>
      <c r="M230" s="6" t="n">
        <v>-232</v>
      </c>
      <c r="N230" s="6" t="n">
        <v>-3419</v>
      </c>
    </row>
    <row r="231" spans="1:14">
      <c r="A231" s="3" t="s">
        <v>956</v>
      </c>
    </row>
    <row r="232" spans="1:14">
      <c r="A232" s="4" t="s">
        <v>210</v>
      </c>
      <c r="L232" s="6" t="n">
        <v>-17520</v>
      </c>
      <c r="M232" s="6" t="n">
        <v>-38121</v>
      </c>
      <c r="N232" s="6" t="n">
        <v>-9104</v>
      </c>
    </row>
    <row r="233" spans="1:14">
      <c r="A233" s="4" t="s">
        <v>211</v>
      </c>
      <c r="L233" s="6" t="n">
        <v>-22165</v>
      </c>
      <c r="M233" s="6" t="n">
        <v>-8374</v>
      </c>
      <c r="N233" s="6" t="n">
        <v>2409</v>
      </c>
    </row>
    <row r="234" spans="1:14">
      <c r="A234" s="4" t="s">
        <v>213</v>
      </c>
      <c r="L234" s="6" t="n">
        <v>18714</v>
      </c>
      <c r="M234" s="6" t="n">
        <v>-22997</v>
      </c>
      <c r="N234" s="6" t="n">
        <v>56885</v>
      </c>
    </row>
    <row r="235" spans="1:14">
      <c r="A235" s="4" t="s">
        <v>957</v>
      </c>
      <c r="L235" s="6" t="n">
        <v>3489</v>
      </c>
      <c r="M235" s="6" t="n">
        <v>22612</v>
      </c>
      <c r="N235" s="6" t="n">
        <v>-7314</v>
      </c>
    </row>
    <row r="236" spans="1:14">
      <c r="A236" s="4" t="s">
        <v>214</v>
      </c>
      <c r="L236" s="6" t="n">
        <v>-70</v>
      </c>
      <c r="M236" s="6" t="n">
        <v>42</v>
      </c>
      <c r="N236" s="6" t="n">
        <v>-77</v>
      </c>
    </row>
    <row r="237" spans="1:14">
      <c r="A237" s="4" t="s">
        <v>958</v>
      </c>
      <c r="L237" s="6" t="n">
        <v>4759</v>
      </c>
      <c r="M237" s="6" t="n">
        <v>34070</v>
      </c>
      <c r="N237" s="6" t="n">
        <v>-8402</v>
      </c>
    </row>
    <row r="238" spans="1:14">
      <c r="A238" s="4" t="s">
        <v>216</v>
      </c>
      <c r="L238" s="6" t="n">
        <v>25093</v>
      </c>
      <c r="M238" s="6" t="n">
        <v>-10415</v>
      </c>
      <c r="N238" s="6" t="n">
        <v>-3067</v>
      </c>
    </row>
    <row r="239" spans="1:14">
      <c r="A239" s="4" t="s">
        <v>959</v>
      </c>
      <c r="L239" s="6" t="n">
        <v>129842</v>
      </c>
      <c r="M239" s="6" t="n">
        <v>-7811</v>
      </c>
      <c r="N239" s="6" t="n">
        <v>109553</v>
      </c>
    </row>
    <row r="240" spans="1:14">
      <c r="A240" s="3" t="s">
        <v>218</v>
      </c>
    </row>
    <row r="241" spans="1:14">
      <c r="A241" s="4" t="s">
        <v>219</v>
      </c>
      <c r="L241" s="6" t="n">
        <v>-96405</v>
      </c>
      <c r="M241" s="6" t="n">
        <v>-80716</v>
      </c>
      <c r="N241" s="6" t="n">
        <v>-73641</v>
      </c>
    </row>
    <row r="242" spans="1:14">
      <c r="A242" s="4" t="s">
        <v>221</v>
      </c>
      <c r="L242" s="6" t="n">
        <v>5641</v>
      </c>
      <c r="M242" s="6" t="n">
        <v>6295</v>
      </c>
      <c r="N242" s="6" t="n">
        <v>63731</v>
      </c>
    </row>
    <row r="243" spans="1:14">
      <c r="A243" s="4" t="s">
        <v>960</v>
      </c>
      <c r="L243" s="6" t="n">
        <v>-19</v>
      </c>
    </row>
    <row r="244" spans="1:14">
      <c r="A244" s="4" t="s">
        <v>961</v>
      </c>
      <c r="L244" s="6" t="n">
        <v>0</v>
      </c>
      <c r="M244" s="6" t="n">
        <v>0</v>
      </c>
      <c r="N244" s="6" t="n">
        <v>11</v>
      </c>
    </row>
    <row r="245" spans="1:14">
      <c r="A245" s="4" t="s">
        <v>962</v>
      </c>
      <c r="L245" s="6" t="n">
        <v>0</v>
      </c>
      <c r="M245" s="6" t="n">
        <v>1111</v>
      </c>
      <c r="N245" s="6" t="n">
        <v>10710</v>
      </c>
    </row>
    <row r="246" spans="1:14">
      <c r="A246" s="4" t="s">
        <v>222</v>
      </c>
      <c r="L246" s="6" t="n">
        <v>33945</v>
      </c>
      <c r="M246" s="6" t="n">
        <v>-1786</v>
      </c>
      <c r="N246" s="6" t="n">
        <v>-8744</v>
      </c>
    </row>
    <row r="247" spans="1:14">
      <c r="A247" s="4" t="s">
        <v>223</v>
      </c>
      <c r="L247" s="6" t="n">
        <v>-56838</v>
      </c>
      <c r="M247" s="6" t="n">
        <v>-75096</v>
      </c>
      <c r="N247" s="6" t="n">
        <v>-7933</v>
      </c>
    </row>
    <row r="248" spans="1:14">
      <c r="A248" s="3" t="s">
        <v>224</v>
      </c>
    </row>
    <row r="249" spans="1:14">
      <c r="A249" s="4" t="s">
        <v>963</v>
      </c>
      <c r="N249" s="6" t="n">
        <v>0</v>
      </c>
    </row>
    <row r="250" spans="1:14">
      <c r="A250" s="4" t="s">
        <v>226</v>
      </c>
      <c r="L250" s="6" t="n">
        <v>0</v>
      </c>
      <c r="N250" s="6" t="n">
        <v>0</v>
      </c>
    </row>
    <row r="251" spans="1:14">
      <c r="A251" s="4" t="s">
        <v>227</v>
      </c>
      <c r="L251" s="6" t="n">
        <v>-2031</v>
      </c>
      <c r="M251" s="6" t="n">
        <v>-632</v>
      </c>
      <c r="N251" s="6" t="n">
        <v>-100</v>
      </c>
    </row>
    <row r="252" spans="1:14">
      <c r="A252" s="4" t="s">
        <v>228</v>
      </c>
      <c r="L252" s="6" t="n">
        <v>0</v>
      </c>
      <c r="M252" s="6" t="n">
        <v>0</v>
      </c>
      <c r="N252" s="6" t="n">
        <v>-1</v>
      </c>
    </row>
    <row r="253" spans="1:14">
      <c r="A253" s="4" t="s">
        <v>229</v>
      </c>
      <c r="L253" s="6" t="n">
        <v>0</v>
      </c>
    </row>
    <row r="254" spans="1:14">
      <c r="A254" s="4" t="s">
        <v>230</v>
      </c>
      <c r="L254" s="6" t="n">
        <v>0</v>
      </c>
      <c r="M254" s="6" t="n">
        <v>0</v>
      </c>
      <c r="N254" s="6" t="n">
        <v>0</v>
      </c>
    </row>
    <row r="255" spans="1:14">
      <c r="A255" s="4" t="s">
        <v>660</v>
      </c>
      <c r="L255" s="6" t="n">
        <v>0</v>
      </c>
    </row>
    <row r="256" spans="1:14">
      <c r="A256" s="4" t="s">
        <v>232</v>
      </c>
      <c r="L256" s="6" t="n">
        <v>0</v>
      </c>
    </row>
    <row r="257" spans="1:14">
      <c r="A257" s="4" t="s">
        <v>183</v>
      </c>
      <c r="L257" s="6" t="n">
        <v>0</v>
      </c>
      <c r="M257" s="6" t="n">
        <v>0</v>
      </c>
      <c r="N257" s="6" t="n">
        <v>0</v>
      </c>
    </row>
    <row r="258" spans="1:14">
      <c r="A258" s="4" t="s">
        <v>233</v>
      </c>
      <c r="L258" s="6" t="n">
        <v>0</v>
      </c>
      <c r="M258" s="6" t="n">
        <v>0</v>
      </c>
      <c r="N258" s="6" t="n">
        <v>0</v>
      </c>
    </row>
    <row r="259" spans="1:14">
      <c r="A259" s="4" t="s">
        <v>964</v>
      </c>
      <c r="L259" s="6" t="n">
        <v>-2989631</v>
      </c>
      <c r="M259" s="6" t="n">
        <v>0</v>
      </c>
      <c r="N259" s="6" t="n">
        <v>0</v>
      </c>
    </row>
    <row r="260" spans="1:14">
      <c r="A260" s="4" t="s">
        <v>965</v>
      </c>
      <c r="L260" s="6" t="n">
        <v>2917357</v>
      </c>
      <c r="M260" s="6" t="n">
        <v>78671</v>
      </c>
      <c r="N260" s="6" t="n">
        <v>-140250</v>
      </c>
    </row>
    <row r="261" spans="1:14">
      <c r="A261" s="4" t="s">
        <v>234</v>
      </c>
      <c r="L261" s="6" t="n">
        <v>0</v>
      </c>
      <c r="M261" s="6" t="n">
        <v>0</v>
      </c>
      <c r="N261" s="6" t="n">
        <v>0</v>
      </c>
    </row>
    <row r="262" spans="1:14">
      <c r="A262" s="4" t="s">
        <v>235</v>
      </c>
      <c r="L262" s="6" t="n">
        <v>-74305</v>
      </c>
      <c r="M262" s="6" t="n">
        <v>78483</v>
      </c>
      <c r="N262" s="6" t="n">
        <v>-140351</v>
      </c>
    </row>
    <row r="263" spans="1:14">
      <c r="A263" s="4" t="s">
        <v>966</v>
      </c>
      <c r="L263" s="6" t="n">
        <v>0</v>
      </c>
      <c r="M263" s="6" t="n">
        <v>0</v>
      </c>
      <c r="N263" s="6" t="n">
        <v>4</v>
      </c>
    </row>
    <row r="264" spans="1:14">
      <c r="A264" s="4" t="s">
        <v>237</v>
      </c>
      <c r="L264" s="6" t="n">
        <v>-1301</v>
      </c>
      <c r="M264" s="6" t="n">
        <v>-4424</v>
      </c>
      <c r="N264" s="6" t="n">
        <v>-38727</v>
      </c>
    </row>
    <row r="265" spans="1:14">
      <c r="A265" s="4" t="s">
        <v>238</v>
      </c>
      <c r="G265" s="6" t="n">
        <v>18720</v>
      </c>
      <c r="K265" s="6" t="n">
        <v>23144</v>
      </c>
      <c r="L265" s="6" t="n">
        <v>18720</v>
      </c>
      <c r="M265" s="6" t="n">
        <v>23144</v>
      </c>
      <c r="N265" s="6" t="n">
        <v>61871</v>
      </c>
    </row>
    <row r="266" spans="1:14">
      <c r="A266" s="4" t="s">
        <v>239</v>
      </c>
      <c r="D266" s="6" t="n">
        <v>17419</v>
      </c>
      <c r="H266" s="6" t="n">
        <v>18720</v>
      </c>
      <c r="L266" s="6" t="n">
        <v>17419</v>
      </c>
      <c r="M266" s="6" t="n">
        <v>18720</v>
      </c>
      <c r="N266" s="6" t="n">
        <v>23144</v>
      </c>
    </row>
    <row r="267" spans="1:14">
      <c r="A267" s="4" t="s">
        <v>945</v>
      </c>
    </row>
    <row r="268" spans="1:14">
      <c r="A268" s="3" t="s">
        <v>201</v>
      </c>
    </row>
    <row r="269" spans="1:14">
      <c r="A269" s="4" t="s">
        <v>149</v>
      </c>
      <c r="L269" s="6" t="n">
        <v>-93150</v>
      </c>
      <c r="M269" s="6" t="n">
        <v>-33906</v>
      </c>
      <c r="N269" s="6" t="n">
        <v>5444</v>
      </c>
    </row>
    <row r="270" spans="1:14">
      <c r="A270" s="3" t="s">
        <v>202</v>
      </c>
    </row>
    <row r="271" spans="1:14">
      <c r="A271" s="4" t="s">
        <v>138</v>
      </c>
      <c r="L271" s="6" t="n">
        <v>139708</v>
      </c>
      <c r="M271" s="6" t="n">
        <v>149240</v>
      </c>
      <c r="N271" s="6" t="n">
        <v>144086</v>
      </c>
    </row>
    <row r="272" spans="1:14">
      <c r="A272" s="4" t="s">
        <v>139</v>
      </c>
      <c r="L272" s="6" t="n">
        <v>0</v>
      </c>
      <c r="M272" s="6" t="n">
        <v>0</v>
      </c>
      <c r="N272" s="6" t="n">
        <v>4159</v>
      </c>
    </row>
    <row r="273" spans="1:14">
      <c r="A273" s="4" t="s">
        <v>203</v>
      </c>
      <c r="L273" s="6" t="n">
        <v>27981</v>
      </c>
      <c r="M273" s="6" t="n">
        <v>6530</v>
      </c>
      <c r="N273" s="6" t="n">
        <v>2266</v>
      </c>
    </row>
    <row r="274" spans="1:14">
      <c r="A274" s="4" t="s">
        <v>204</v>
      </c>
      <c r="L274" s="6" t="n">
        <v>2653</v>
      </c>
      <c r="M274" s="6" t="n">
        <v>3003</v>
      </c>
      <c r="N274" s="6" t="n">
        <v>-3343</v>
      </c>
    </row>
    <row r="275" spans="1:14">
      <c r="A275" s="4" t="s">
        <v>205</v>
      </c>
      <c r="L275" s="6" t="n">
        <v>1290</v>
      </c>
      <c r="M275" s="6" t="n">
        <v>1778</v>
      </c>
      <c r="N275" s="6" t="n">
        <v>1741</v>
      </c>
    </row>
    <row r="276" spans="1:14">
      <c r="A276" s="4" t="s">
        <v>181</v>
      </c>
      <c r="L276" s="6" t="n">
        <v>36</v>
      </c>
      <c r="M276" s="6" t="n">
        <v>3134</v>
      </c>
      <c r="N276" s="6" t="n">
        <v>3158</v>
      </c>
    </row>
    <row r="277" spans="1:14">
      <c r="A277" s="4" t="s">
        <v>954</v>
      </c>
      <c r="L277" s="6" t="n">
        <v>10961</v>
      </c>
    </row>
    <row r="278" spans="1:14">
      <c r="A278" s="4" t="s">
        <v>955</v>
      </c>
      <c r="L278" s="6" t="n">
        <v>-319</v>
      </c>
      <c r="M278" s="6" t="n">
        <v>-4299</v>
      </c>
      <c r="N278" s="6" t="n">
        <v>5673</v>
      </c>
    </row>
    <row r="279" spans="1:14">
      <c r="A279" s="4" t="s">
        <v>144</v>
      </c>
      <c r="L279" s="6" t="n">
        <v>0</v>
      </c>
      <c r="N279" s="6" t="n">
        <v>0</v>
      </c>
    </row>
    <row r="280" spans="1:14">
      <c r="A280" s="4" t="s">
        <v>207</v>
      </c>
      <c r="L280" s="6" t="n">
        <v>2248</v>
      </c>
      <c r="M280" s="6" t="n">
        <v>33543</v>
      </c>
      <c r="N280" s="6" t="n">
        <v>-29536</v>
      </c>
    </row>
    <row r="281" spans="1:14">
      <c r="A281" s="4" t="s">
        <v>950</v>
      </c>
      <c r="L281" s="6" t="n">
        <v>323</v>
      </c>
      <c r="M281" s="6" t="n">
        <v>313</v>
      </c>
      <c r="N281" s="6" t="n">
        <v>1981</v>
      </c>
    </row>
    <row r="282" spans="1:14">
      <c r="A282" s="4" t="s">
        <v>208</v>
      </c>
      <c r="L282" s="6" t="n">
        <v>-1454</v>
      </c>
      <c r="M282" s="6" t="n">
        <v>-1324</v>
      </c>
      <c r="N282" s="6" t="n">
        <v>-246</v>
      </c>
    </row>
    <row r="283" spans="1:14">
      <c r="A283" s="3" t="s">
        <v>956</v>
      </c>
    </row>
    <row r="284" spans="1:14">
      <c r="A284" s="4" t="s">
        <v>210</v>
      </c>
      <c r="L284" s="6" t="n">
        <v>4965</v>
      </c>
      <c r="M284" s="6" t="n">
        <v>-36477</v>
      </c>
      <c r="N284" s="6" t="n">
        <v>-30686</v>
      </c>
    </row>
    <row r="285" spans="1:14">
      <c r="A285" s="4" t="s">
        <v>211</v>
      </c>
      <c r="L285" s="6" t="n">
        <v>-15100</v>
      </c>
      <c r="M285" s="6" t="n">
        <v>8267</v>
      </c>
      <c r="N285" s="6" t="n">
        <v>6127</v>
      </c>
    </row>
    <row r="286" spans="1:14">
      <c r="A286" s="4" t="s">
        <v>213</v>
      </c>
      <c r="L286" s="6" t="n">
        <v>6947</v>
      </c>
      <c r="M286" s="6" t="n">
        <v>13892</v>
      </c>
      <c r="N286" s="6" t="n">
        <v>-3799</v>
      </c>
    </row>
    <row r="287" spans="1:14">
      <c r="A287" s="4" t="s">
        <v>957</v>
      </c>
      <c r="L287" s="6" t="n">
        <v>-17008</v>
      </c>
      <c r="M287" s="6" t="n">
        <v>6635</v>
      </c>
      <c r="N287" s="6" t="n">
        <v>3188</v>
      </c>
    </row>
    <row r="288" spans="1:14">
      <c r="A288" s="4" t="s">
        <v>214</v>
      </c>
      <c r="L288" s="6" t="n">
        <v>-1314</v>
      </c>
      <c r="M288" s="6" t="n">
        <v>339</v>
      </c>
      <c r="N288" s="6" t="n">
        <v>508</v>
      </c>
    </row>
    <row r="289" spans="1:14">
      <c r="A289" s="4" t="s">
        <v>958</v>
      </c>
      <c r="L289" s="6" t="n">
        <v>-1803</v>
      </c>
      <c r="M289" s="6" t="n">
        <v>7277</v>
      </c>
      <c r="N289" s="6" t="n">
        <v>-4871</v>
      </c>
    </row>
    <row r="290" spans="1:14">
      <c r="A290" s="4" t="s">
        <v>216</v>
      </c>
      <c r="L290" s="6" t="n">
        <v>20954</v>
      </c>
      <c r="M290" s="6" t="n">
        <v>-17844</v>
      </c>
      <c r="N290" s="6" t="n">
        <v>3876</v>
      </c>
    </row>
    <row r="291" spans="1:14">
      <c r="A291" s="4" t="s">
        <v>959</v>
      </c>
      <c r="L291" s="6" t="n">
        <v>87918</v>
      </c>
      <c r="M291" s="6" t="n">
        <v>140101</v>
      </c>
      <c r="N291" s="6" t="n">
        <v>109726</v>
      </c>
    </row>
    <row r="292" spans="1:14">
      <c r="A292" s="3" t="s">
        <v>218</v>
      </c>
    </row>
    <row r="293" spans="1:14">
      <c r="A293" s="4" t="s">
        <v>219</v>
      </c>
      <c r="L293" s="6" t="n">
        <v>-124747</v>
      </c>
      <c r="M293" s="6" t="n">
        <v>-130363</v>
      </c>
      <c r="N293" s="6" t="n">
        <v>-150597</v>
      </c>
    </row>
    <row r="294" spans="1:14">
      <c r="A294" s="4" t="s">
        <v>221</v>
      </c>
      <c r="L294" s="6" t="n">
        <v>5068</v>
      </c>
      <c r="M294" s="6" t="n">
        <v>3475</v>
      </c>
      <c r="N294" s="6" t="n">
        <v>8318</v>
      </c>
    </row>
    <row r="295" spans="1:14">
      <c r="A295" s="4" t="s">
        <v>960</v>
      </c>
      <c r="L295" s="6" t="n">
        <v>-11293</v>
      </c>
    </row>
    <row r="296" spans="1:14">
      <c r="A296" s="4" t="s">
        <v>961</v>
      </c>
      <c r="L296" s="6" t="n">
        <v>0</v>
      </c>
      <c r="M296" s="6" t="n">
        <v>-1</v>
      </c>
      <c r="N296" s="6" t="n">
        <v>-11284</v>
      </c>
    </row>
    <row r="297" spans="1:14">
      <c r="A297" s="4" t="s">
        <v>962</v>
      </c>
      <c r="L297" s="6" t="n">
        <v>0</v>
      </c>
      <c r="M297" s="6" t="n">
        <v>0</v>
      </c>
      <c r="N297" s="6" t="n">
        <v>0</v>
      </c>
    </row>
    <row r="298" spans="1:14">
      <c r="A298" s="4" t="s">
        <v>222</v>
      </c>
      <c r="L298" s="6" t="n">
        <v>-32232</v>
      </c>
      <c r="M298" s="6" t="n">
        <v>-497</v>
      </c>
      <c r="N298" s="6" t="n">
        <v>6411</v>
      </c>
    </row>
    <row r="299" spans="1:14">
      <c r="A299" s="4" t="s">
        <v>223</v>
      </c>
      <c r="L299" s="6" t="n">
        <v>-163204</v>
      </c>
      <c r="M299" s="6" t="n">
        <v>-127386</v>
      </c>
      <c r="N299" s="6" t="n">
        <v>-147152</v>
      </c>
    </row>
    <row r="300" spans="1:14">
      <c r="A300" s="3" t="s">
        <v>224</v>
      </c>
    </row>
    <row r="301" spans="1:14">
      <c r="A301" s="4" t="s">
        <v>963</v>
      </c>
      <c r="N301" s="6" t="n">
        <v>-909</v>
      </c>
    </row>
    <row r="302" spans="1:14">
      <c r="A302" s="4" t="s">
        <v>226</v>
      </c>
      <c r="L302" s="6" t="n">
        <v>0</v>
      </c>
      <c r="M302" s="6" t="n">
        <v>-444</v>
      </c>
      <c r="N302" s="6" t="n">
        <v>156000</v>
      </c>
    </row>
    <row r="303" spans="1:14">
      <c r="A303" s="4" t="s">
        <v>227</v>
      </c>
      <c r="L303" s="6" t="n">
        <v>-383263</v>
      </c>
      <c r="M303" s="6" t="n">
        <v>0</v>
      </c>
      <c r="N303" s="6" t="n">
        <v>-648</v>
      </c>
    </row>
    <row r="304" spans="1:14">
      <c r="A304" s="4" t="s">
        <v>228</v>
      </c>
      <c r="L304" s="6" t="n">
        <v>0</v>
      </c>
      <c r="M304" s="6" t="n">
        <v>0</v>
      </c>
      <c r="N304" s="6" t="n">
        <v>-4386</v>
      </c>
    </row>
    <row r="305" spans="1:14">
      <c r="A305" s="4" t="s">
        <v>229</v>
      </c>
      <c r="L305" s="6" t="n">
        <v>0</v>
      </c>
    </row>
    <row r="306" spans="1:14">
      <c r="A306" s="4" t="s">
        <v>230</v>
      </c>
      <c r="L306" s="6" t="n">
        <v>0</v>
      </c>
      <c r="M306" s="6" t="n">
        <v>0</v>
      </c>
      <c r="N306" s="6" t="n">
        <v>0</v>
      </c>
    </row>
    <row r="307" spans="1:14">
      <c r="A307" s="4" t="s">
        <v>660</v>
      </c>
      <c r="L307" s="6" t="n">
        <v>0</v>
      </c>
    </row>
    <row r="308" spans="1:14">
      <c r="A308" s="4" t="s">
        <v>232</v>
      </c>
      <c r="L308" s="6" t="n">
        <v>0</v>
      </c>
    </row>
    <row r="309" spans="1:14">
      <c r="A309" s="4" t="s">
        <v>183</v>
      </c>
      <c r="L309" s="6" t="n">
        <v>-6311</v>
      </c>
      <c r="M309" s="6" t="n">
        <v>-4505</v>
      </c>
      <c r="N309" s="6" t="n">
        <v>-12010</v>
      </c>
    </row>
    <row r="310" spans="1:14">
      <c r="A310" s="4" t="s">
        <v>233</v>
      </c>
      <c r="L310" s="6" t="n">
        <v>0</v>
      </c>
      <c r="M310" s="6" t="n">
        <v>-1111</v>
      </c>
      <c r="N310" s="6" t="n">
        <v>-10710</v>
      </c>
    </row>
    <row r="311" spans="1:14">
      <c r="A311" s="4" t="s">
        <v>964</v>
      </c>
      <c r="L311" s="6" t="n">
        <v>12618</v>
      </c>
      <c r="M311" s="6" t="n">
        <v>28888</v>
      </c>
      <c r="N311" s="6" t="n">
        <v>-149612</v>
      </c>
    </row>
    <row r="312" spans="1:14">
      <c r="A312" s="4" t="s">
        <v>965</v>
      </c>
      <c r="L312" s="6" t="n">
        <v>400647</v>
      </c>
      <c r="M312" s="6" t="n">
        <v>19343</v>
      </c>
      <c r="N312" s="6" t="n">
        <v>-1625</v>
      </c>
    </row>
    <row r="313" spans="1:14">
      <c r="A313" s="4" t="s">
        <v>234</v>
      </c>
      <c r="L313" s="6" t="n">
        <v>-1404</v>
      </c>
      <c r="M313" s="6" t="n">
        <v>0</v>
      </c>
      <c r="N313" s="6" t="n">
        <v>-1228</v>
      </c>
    </row>
    <row r="314" spans="1:14">
      <c r="A314" s="4" t="s">
        <v>235</v>
      </c>
      <c r="L314" s="6" t="n">
        <v>22287</v>
      </c>
      <c r="M314" s="6" t="n">
        <v>42171</v>
      </c>
      <c r="N314" s="6" t="n">
        <v>-25128</v>
      </c>
    </row>
    <row r="315" spans="1:14">
      <c r="A315" s="4" t="s">
        <v>966</v>
      </c>
      <c r="L315" s="6" t="n">
        <v>-287</v>
      </c>
      <c r="M315" s="6" t="n">
        <v>-9810</v>
      </c>
      <c r="N315" s="6" t="n">
        <v>9532</v>
      </c>
    </row>
    <row r="316" spans="1:14">
      <c r="A316" s="4" t="s">
        <v>237</v>
      </c>
      <c r="L316" s="6" t="n">
        <v>-53286</v>
      </c>
      <c r="M316" s="6" t="n">
        <v>45076</v>
      </c>
      <c r="N316" s="6" t="n">
        <v>-53022</v>
      </c>
    </row>
    <row r="317" spans="1:14">
      <c r="A317" s="4" t="s">
        <v>238</v>
      </c>
      <c r="G317" s="7" t="n">
        <v>182589</v>
      </c>
      <c r="K317" s="7" t="n">
        <v>137513</v>
      </c>
      <c r="L317" s="6" t="n">
        <v>182589</v>
      </c>
      <c r="M317" s="6" t="n">
        <v>137513</v>
      </c>
      <c r="N317" s="6" t="n">
        <v>190535</v>
      </c>
    </row>
    <row r="318" spans="1:14">
      <c r="A318" s="4" t="s">
        <v>239</v>
      </c>
      <c r="D318" s="7" t="n">
        <v>129303</v>
      </c>
      <c r="H318" s="7" t="n">
        <v>182589</v>
      </c>
      <c r="L318" s="7" t="n">
        <v>129303</v>
      </c>
      <c r="M318" s="7" t="n">
        <v>182589</v>
      </c>
      <c r="N318" s="7" t="n">
        <v>1375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68</v>
      </c>
      <c r="D2" s="2" t="s">
        <v>131</v>
      </c>
    </row>
    <row r="3" spans="1:4">
      <c r="A3" s="3" t="s">
        <v>970</v>
      </c>
    </row>
    <row r="4" spans="1:4">
      <c r="A4" s="4" t="s">
        <v>971</v>
      </c>
      <c r="B4" s="7" t="n">
        <v>24224</v>
      </c>
      <c r="C4" s="7" t="n">
        <v>22487</v>
      </c>
      <c r="D4" s="7" t="n">
        <v>22398</v>
      </c>
    </row>
    <row r="5" spans="1:4">
      <c r="A5" s="4" t="s">
        <v>972</v>
      </c>
      <c r="B5" s="6" t="n">
        <v>6223</v>
      </c>
      <c r="C5" s="6" t="n">
        <v>7387</v>
      </c>
      <c r="D5" s="6" t="n">
        <v>6740</v>
      </c>
    </row>
    <row r="6" spans="1:4">
      <c r="A6" s="4" t="s">
        <v>973</v>
      </c>
      <c r="B6" s="6" t="n">
        <v>6392</v>
      </c>
      <c r="C6" s="6" t="n">
        <v>4707</v>
      </c>
      <c r="D6" s="6" t="n">
        <v>8057</v>
      </c>
    </row>
    <row r="7" spans="1:4">
      <c r="A7" s="4" t="s">
        <v>185</v>
      </c>
      <c r="B7" s="6" t="n">
        <v>-269</v>
      </c>
      <c r="C7" s="6" t="n">
        <v>-943</v>
      </c>
      <c r="D7" s="6" t="n">
        <v>1406</v>
      </c>
    </row>
    <row r="8" spans="1:4">
      <c r="A8" s="4" t="s">
        <v>974</v>
      </c>
      <c r="B8" s="7" t="n">
        <v>23786</v>
      </c>
      <c r="C8" s="7" t="n">
        <v>24224</v>
      </c>
      <c r="D8" s="7" t="n">
        <v>2248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975</v>
      </c>
      <c r="B1" s="2" t="s">
        <v>518</v>
      </c>
      <c r="C1" s="2" t="s">
        <v>2</v>
      </c>
      <c r="D1" s="2" t="s">
        <v>68</v>
      </c>
      <c r="E1" s="2" t="s">
        <v>131</v>
      </c>
    </row>
    <row r="2" spans="1:5">
      <c r="A2" s="3" t="s">
        <v>970</v>
      </c>
    </row>
    <row r="3" spans="1:5">
      <c r="A3" s="4" t="s">
        <v>712</v>
      </c>
      <c r="C3" s="7" t="n">
        <v>292939</v>
      </c>
      <c r="D3" s="7" t="n">
        <v>316682</v>
      </c>
    </row>
    <row r="4" spans="1:5">
      <c r="A4" s="4" t="s">
        <v>976</v>
      </c>
      <c r="B4" s="7" t="n">
        <v>124600</v>
      </c>
      <c r="C4" s="6" t="n">
        <v>-56900</v>
      </c>
    </row>
    <row r="5" spans="1:5">
      <c r="A5" s="4" t="s">
        <v>739</v>
      </c>
    </row>
    <row r="6" spans="1:5">
      <c r="A6" s="3" t="s">
        <v>970</v>
      </c>
    </row>
    <row r="7" spans="1:5">
      <c r="A7" s="4" t="s">
        <v>712</v>
      </c>
      <c r="C7" s="6" t="n">
        <v>49200</v>
      </c>
    </row>
    <row r="8" spans="1:5">
      <c r="A8" s="4" t="s">
        <v>720</v>
      </c>
    </row>
    <row r="9" spans="1:5">
      <c r="A9" s="3" t="s">
        <v>970</v>
      </c>
    </row>
    <row r="10" spans="1:5">
      <c r="A10" s="4" t="s">
        <v>976</v>
      </c>
      <c r="C10" s="6" t="n">
        <v>-51700</v>
      </c>
    </row>
    <row r="11" spans="1:5">
      <c r="A11" s="4" t="s">
        <v>977</v>
      </c>
    </row>
    <row r="12" spans="1:5">
      <c r="A12" s="3" t="s">
        <v>970</v>
      </c>
    </row>
    <row r="13" spans="1:5">
      <c r="A13" s="4" t="s">
        <v>971</v>
      </c>
      <c r="C13" s="6" t="n">
        <v>316682</v>
      </c>
      <c r="D13" s="6" t="n">
        <v>274219</v>
      </c>
      <c r="E13" s="7" t="n">
        <v>136039</v>
      </c>
    </row>
    <row r="14" spans="1:5">
      <c r="A14" s="4" t="s">
        <v>972</v>
      </c>
      <c r="C14" s="6" t="n">
        <v>105935</v>
      </c>
      <c r="D14" s="6" t="n">
        <v>60522</v>
      </c>
      <c r="E14" s="6" t="n">
        <v>158857</v>
      </c>
    </row>
    <row r="15" spans="1:5">
      <c r="A15" s="4" t="s">
        <v>978</v>
      </c>
      <c r="C15" s="6" t="n">
        <v>2443</v>
      </c>
      <c r="D15" s="6" t="n">
        <v>2835</v>
      </c>
      <c r="E15" s="6" t="n">
        <v>12155</v>
      </c>
    </row>
    <row r="16" spans="1:5">
      <c r="A16" s="4" t="s">
        <v>979</v>
      </c>
      <c r="C16" s="6" t="n">
        <v>-127235</v>
      </c>
      <c r="D16" s="6" t="n">
        <v>-15224</v>
      </c>
      <c r="E16" s="6" t="n">
        <v>-8522</v>
      </c>
    </row>
    <row r="17" spans="1:5">
      <c r="A17" s="4" t="s">
        <v>974</v>
      </c>
      <c r="C17" s="6" t="n">
        <v>292939</v>
      </c>
      <c r="D17" s="7" t="n">
        <v>316682</v>
      </c>
      <c r="E17" s="7" t="n">
        <v>274219</v>
      </c>
    </row>
    <row r="18" spans="1:5">
      <c r="A18" s="4" t="s">
        <v>980</v>
      </c>
    </row>
    <row r="19" spans="1:5">
      <c r="A19" s="3" t="s">
        <v>970</v>
      </c>
    </row>
    <row r="20" spans="1:5">
      <c r="A20" s="4" t="s">
        <v>972</v>
      </c>
      <c r="C20" s="7" t="n">
        <v>568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6:21:40Z</dcterms:created>
  <dcterms:modified xmlns:dcterms="http://purl.org/dc/terms/" xmlns:xsi="http://www.w3.org/2001/XMLSchema-instance" xsi:type="dcterms:W3CDTF">2020-02-27T06:21:40Z</dcterms:modified>
</cp:coreProperties>
</file>